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ACCOUNTING POLICIE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GOODWILL AND IDENTIFIABLE INTAN" sheetId="15" state="visible" r:id="rId15"/>
    <sheet xmlns:r="http://schemas.openxmlformats.org/officeDocument/2006/relationships" name="MANDATORILY REDEEMABLE PREFERRE" sheetId="16" state="visible" r:id="rId16"/>
    <sheet xmlns:r="http://schemas.openxmlformats.org/officeDocument/2006/relationships" name="BENEFIT PLANS" sheetId="17" state="visible" r:id="rId17"/>
    <sheet xmlns:r="http://schemas.openxmlformats.org/officeDocument/2006/relationships" name="EARNINGS PER SHARE" sheetId="18" state="visible" r:id="rId18"/>
    <sheet xmlns:r="http://schemas.openxmlformats.org/officeDocument/2006/relationships" name="COMMITMENTS, CONTINGENT LIABILI" sheetId="19" state="visible" r:id="rId19"/>
    <sheet xmlns:r="http://schemas.openxmlformats.org/officeDocument/2006/relationships" name="FAIR VALUE" sheetId="20" state="visible" r:id="rId20"/>
    <sheet xmlns:r="http://schemas.openxmlformats.org/officeDocument/2006/relationships" name="DERIVATIVE INSTRUMENTS" sheetId="21" state="visible" r:id="rId21"/>
    <sheet xmlns:r="http://schemas.openxmlformats.org/officeDocument/2006/relationships" name="SEGMENT INFORMATION" sheetId="22" state="visible" r:id="rId22"/>
    <sheet xmlns:r="http://schemas.openxmlformats.org/officeDocument/2006/relationships" name="BASIS OF PRESENTATION (Policies" sheetId="23" state="visible" r:id="rId23"/>
    <sheet xmlns:r="http://schemas.openxmlformats.org/officeDocument/2006/relationships" name="ACCOUNTING POLICIES (Policies)" sheetId="24" state="visible" r:id="rId24"/>
    <sheet xmlns:r="http://schemas.openxmlformats.org/officeDocument/2006/relationships" name="ACQUISITIONS (Tabl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GOODWILL AND IDENTIFIABLE INT_2" sheetId="28" state="visible" r:id="rId28"/>
    <sheet xmlns:r="http://schemas.openxmlformats.org/officeDocument/2006/relationships" name="MANDATORILY REDEEMABLE PREFER_2" sheetId="29" state="visible" r:id="rId29"/>
    <sheet xmlns:r="http://schemas.openxmlformats.org/officeDocument/2006/relationships" name="BENEFIT PLANS (Tables)" sheetId="30" state="visible" r:id="rId30"/>
    <sheet xmlns:r="http://schemas.openxmlformats.org/officeDocument/2006/relationships" name="EARNINGS PER SHARE (Tables)" sheetId="31" state="visible" r:id="rId31"/>
    <sheet xmlns:r="http://schemas.openxmlformats.org/officeDocument/2006/relationships" name="COMMITMENTS, CONTINGENT LIABI_2" sheetId="32" state="visible" r:id="rId32"/>
    <sheet xmlns:r="http://schemas.openxmlformats.org/officeDocument/2006/relationships" name="FAIR VALUE (Tables)" sheetId="33" state="visible" r:id="rId33"/>
    <sheet xmlns:r="http://schemas.openxmlformats.org/officeDocument/2006/relationships" name="DERIVATIVE INSTRUMENTS (Tables)" sheetId="34" state="visible" r:id="rId34"/>
    <sheet xmlns:r="http://schemas.openxmlformats.org/officeDocument/2006/relationships" name="SEGMENT INFORMATION (Tables)" sheetId="35" state="visible" r:id="rId35"/>
    <sheet xmlns:r="http://schemas.openxmlformats.org/officeDocument/2006/relationships" name="ACQUISITIONS (Details)" sheetId="36" state="visible" r:id="rId36"/>
    <sheet xmlns:r="http://schemas.openxmlformats.org/officeDocument/2006/relationships" name="ACQUISITIONS, Estimated Fair Va" sheetId="37" state="visible" r:id="rId37"/>
    <sheet xmlns:r="http://schemas.openxmlformats.org/officeDocument/2006/relationships" name="ACQUISITIONS, Summary of Loans " sheetId="38" state="visible" r:id="rId38"/>
    <sheet xmlns:r="http://schemas.openxmlformats.org/officeDocument/2006/relationships" name="ACQUISITIONS, Intangible Asset," sheetId="39" state="visible" r:id="rId39"/>
    <sheet xmlns:r="http://schemas.openxmlformats.org/officeDocument/2006/relationships" name="ACQUISITIONS, Supplemental Pro " sheetId="40" state="visible" r:id="rId40"/>
    <sheet xmlns:r="http://schemas.openxmlformats.org/officeDocument/2006/relationships" name="ACCOUNTING POLICIES (Details)" sheetId="41" state="visible" r:id="rId41"/>
    <sheet xmlns:r="http://schemas.openxmlformats.org/officeDocument/2006/relationships" name="INVESTMENT SECURITIES, Availabl" sheetId="42" state="visible" r:id="rId42"/>
    <sheet xmlns:r="http://schemas.openxmlformats.org/officeDocument/2006/relationships" name="INVESTMENT SECURITIES, Equity a" sheetId="43" state="visible" r:id="rId43"/>
    <sheet xmlns:r="http://schemas.openxmlformats.org/officeDocument/2006/relationships" name="INVESTMENT SECURITIES, Investme" sheetId="44" state="visible" r:id="rId44"/>
    <sheet xmlns:r="http://schemas.openxmlformats.org/officeDocument/2006/relationships" name="INVESTMENT SECURITIES, Amortize" sheetId="45" state="visible" r:id="rId45"/>
    <sheet xmlns:r="http://schemas.openxmlformats.org/officeDocument/2006/relationships" name="INVESTMENT SECURITIES, Invest_2" sheetId="46" state="visible" r:id="rId46"/>
    <sheet xmlns:r="http://schemas.openxmlformats.org/officeDocument/2006/relationships" name="LOANS, Loan Summary (Details)" sheetId="47" state="visible" r:id="rId47"/>
    <sheet xmlns:r="http://schemas.openxmlformats.org/officeDocument/2006/relationships" name="LOANS, Credit Quality By Past D" sheetId="48" state="visible" r:id="rId48"/>
    <sheet xmlns:r="http://schemas.openxmlformats.org/officeDocument/2006/relationships" name="LOANS, Amount of Business Lendi" sheetId="49" state="visible" r:id="rId49"/>
    <sheet xmlns:r="http://schemas.openxmlformats.org/officeDocument/2006/relationships" name="LOANS, Summary of Impaired Loan" sheetId="50" state="visible" r:id="rId50"/>
    <sheet xmlns:r="http://schemas.openxmlformats.org/officeDocument/2006/relationships" name="LOANS, Troubled Debt Restructur" sheetId="51" state="visible" r:id="rId51"/>
    <sheet xmlns:r="http://schemas.openxmlformats.org/officeDocument/2006/relationships" name="LOANS, Allowance for Credit Los" sheetId="52" state="visible" r:id="rId52"/>
    <sheet xmlns:r="http://schemas.openxmlformats.org/officeDocument/2006/relationships" name="LOANS, Carrying Amounts of Loan" sheetId="53" state="visible" r:id="rId53"/>
    <sheet xmlns:r="http://schemas.openxmlformats.org/officeDocument/2006/relationships" name="GOODWILL AND IDENTIFIABLE INT_3" sheetId="54" state="visible" r:id="rId54"/>
    <sheet xmlns:r="http://schemas.openxmlformats.org/officeDocument/2006/relationships" name="MANDATORILY REDEEMABLE PREFER_3" sheetId="55" state="visible" r:id="rId55"/>
    <sheet xmlns:r="http://schemas.openxmlformats.org/officeDocument/2006/relationships" name="BENEFIT PLANS (Details)" sheetId="56" state="visible" r:id="rId56"/>
    <sheet xmlns:r="http://schemas.openxmlformats.org/officeDocument/2006/relationships" name="EARNINGS PER SHARE (Details)" sheetId="57" state="visible" r:id="rId57"/>
    <sheet xmlns:r="http://schemas.openxmlformats.org/officeDocument/2006/relationships" name="COMMITMENTS, CONTINGENT LIABI_3" sheetId="58" state="visible" r:id="rId58"/>
    <sheet xmlns:r="http://schemas.openxmlformats.org/officeDocument/2006/relationships" name="FAIR VALUE, Financial Assets an" sheetId="59" state="visible" r:id="rId59"/>
    <sheet xmlns:r="http://schemas.openxmlformats.org/officeDocument/2006/relationships" name="FAIR VALUE, Assets and Liabilit" sheetId="60" state="visible" r:id="rId60"/>
    <sheet xmlns:r="http://schemas.openxmlformats.org/officeDocument/2006/relationships" name="FAIR VALUE, Significant Unobser" sheetId="61" state="visible" r:id="rId61"/>
    <sheet xmlns:r="http://schemas.openxmlformats.org/officeDocument/2006/relationships" name="FAIR VALUE, Carrying Amounts an" sheetId="62" state="visible" r:id="rId62"/>
    <sheet xmlns:r="http://schemas.openxmlformats.org/officeDocument/2006/relationships" name="DERIVATIVE INSTRUMENTS (Details" sheetId="63" state="visible" r:id="rId63"/>
    <sheet xmlns:r="http://schemas.openxmlformats.org/officeDocument/2006/relationships" name="DERIVATIVE INSTRUMENTS, Cumulat" sheetId="64" state="visible" r:id="rId64"/>
    <sheet xmlns:r="http://schemas.openxmlformats.org/officeDocument/2006/relationships" name="DERIVATIVE INSTRUMENTS, Fair Va" sheetId="65" state="visible" r:id="rId65"/>
    <sheet xmlns:r="http://schemas.openxmlformats.org/officeDocument/2006/relationships" name="SEGMENT INFORMATION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Entity Registrant Name</t>
        </is>
      </c>
      <c r="B4" s="4" t="inlineStr">
        <is>
          <t>COMMUNITY BANK SYSTEM, INC.</t>
        </is>
      </c>
    </row>
    <row r="5">
      <c r="A5" s="4" t="inlineStr">
        <is>
          <t>Entity Central Index Key</t>
        </is>
      </c>
      <c r="B5" s="4" t="inlineStr">
        <is>
          <t>0000723188</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53529607</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13695</t>
        </is>
      </c>
    </row>
    <row r="22">
      <c r="A22" s="4" t="inlineStr">
        <is>
          <t>Entity Tax Identification Number</t>
        </is>
      </c>
      <c r="B22" s="4" t="inlineStr">
        <is>
          <t>16-1213679</t>
        </is>
      </c>
    </row>
    <row r="23">
      <c r="A23" s="4" t="inlineStr">
        <is>
          <t>Entity Incorporation, State or Country Code</t>
        </is>
      </c>
      <c r="B23" s="4" t="inlineStr">
        <is>
          <t>DE</t>
        </is>
      </c>
    </row>
    <row r="24">
      <c r="A24" s="4" t="inlineStr">
        <is>
          <t>Entity Address, Address Line One</t>
        </is>
      </c>
      <c r="B24" s="4" t="inlineStr">
        <is>
          <t>5790 Widewaters Parkway</t>
        </is>
      </c>
    </row>
    <row r="25">
      <c r="A25" s="4" t="inlineStr">
        <is>
          <t>Entity Address, City or Town</t>
        </is>
      </c>
      <c r="B25" s="4" t="inlineStr">
        <is>
          <t>DeWitt</t>
        </is>
      </c>
    </row>
    <row r="26">
      <c r="A26" s="4" t="inlineStr">
        <is>
          <t>Entity Address, State or Province</t>
        </is>
      </c>
      <c r="B26" s="4" t="inlineStr">
        <is>
          <t>NY</t>
        </is>
      </c>
    </row>
    <row r="27">
      <c r="A27" s="4" t="inlineStr">
        <is>
          <t>Entity Address, Postal Zip Code</t>
        </is>
      </c>
      <c r="B27" s="4" t="inlineStr">
        <is>
          <t>13214</t>
        </is>
      </c>
    </row>
    <row r="28">
      <c r="A28" s="4" t="inlineStr">
        <is>
          <t>City Area Code</t>
        </is>
      </c>
      <c r="B28" s="4" t="inlineStr">
        <is>
          <t>315</t>
        </is>
      </c>
    </row>
    <row r="29">
      <c r="A29" s="4" t="inlineStr">
        <is>
          <t>Local Phone Number</t>
        </is>
      </c>
      <c r="B29" s="4" t="inlineStr">
        <is>
          <t>445-2282</t>
        </is>
      </c>
    </row>
    <row r="30">
      <c r="A30" s="4" t="inlineStr">
        <is>
          <t>Title of 12(b) Security</t>
        </is>
      </c>
      <c r="B30" s="4" t="inlineStr">
        <is>
          <t>Common Stock, $1.00 par value per share</t>
        </is>
      </c>
    </row>
    <row r="31">
      <c r="A31" s="4" t="inlineStr">
        <is>
          <t>Trading Symbol</t>
        </is>
      </c>
      <c r="B31" s="4" t="inlineStr">
        <is>
          <t>CBU</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NOTE A: BASIS OF PRESENTATION The interim financial data as of and for the three and six months ended June 30, 2020 is unaudited; however, in the opinion of Community Bank System, Inc. (the “Company”), the interim data includes all adjustments, consisting only of normal recurring adjustments, necessary for a fair statement of the results for the interim periods in conformity with generally accepted accounting principles in the United States of America (“GAAP”). The results of operations for the interim periods are not necessarily indicative of the results that may be expected for the full year or any other interim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Jun. 30, 2020</t>
        </is>
      </c>
    </row>
    <row r="3">
      <c r="A3" s="3" t="inlineStr">
        <is>
          <t>ACQUISITIONS [Abstract]</t>
        </is>
      </c>
    </row>
    <row r="4">
      <c r="A4" s="4" t="inlineStr">
        <is>
          <t>ACQUISITIONS</t>
        </is>
      </c>
      <c r="B4" s="4" t="inlineStr">
        <is>
          <t xml:space="preserve">NOTE B: ACQUISITIONS On June 12, 2020, the Company completed its merger with Steuben Trust Corporation (“Steuben”), parent company of Steuben Trust Company, a New York State chartered bank headquartered in Hornell, New York, for $98.6 million in Company stock and cash, comprised of $21.6 million in cash and the issuance of 1.36 million shares of common stock. The merger extends the Company’s footprint into new counties in Western New York State, and enhances the Company’s presence in Western New York State counties in which it currently operates. On September 18, 2019, the Company, through its subsidiary, Community Investment Services, Inc. (“CISI”), completed its acquisition of certain assets of a practice engaged in the financial services business headquartered in Syracuse, New York. The Company paid $0.5 million in cash to acquire a customer list, and recorded a $0.5 million customer list intangible asset in conjunction with the acquisition. The effects of the acquired assets have been included in the consolidated financial statements since that date. On July 12, 2019, the Company completed its merger with Kinderhook Bank Corp. (“Kinderhook”), parent company of The National Union Bank of Kinderhook, headquartered in Kinderhook, New York, for $93.4 million in cash. The merger added 11 branch locations across a five county area in the Capital District of Upstate New York. The merger resulted in the acquisition of $642.8 million of assets, including $479.9 million of loans and $39.8 million of investment securities, as well as $568.2 million of deposits. Goodwill of $40.0 million was recognized as a result of the merger. The effects of the acquired assets and liabilities have been included in the consolidated financial statements since that date. Revenues, excluding interest income on acquired investments, On January 2, 2019, the Company, through its subsidiary, CISI, completed its acquisition of certain assets of Wealth Resources Network, Inc. (“Wealth Resources”), a financial services business headquartered in Liverpool, New York. The Company paid $1.2 million in cash to acquire a customer list from Wealth Resources, and recorded a $1.2 million customer list intangible asset in conjunction with the acquisition. The effects of the acquired assets have been included in the consolidated financial statements since that date. The assets and liabilities assumed in the acquisitions were recorded at their estimated fair values based on management’s best estimates using information available at the dates of the acquisitions, and were subject to adjustment based on updated information not available at the time of the acquisitions. Prepaid pension, other real estate owned, accrued income taxes, and deferred taxes associated with the Steuben acquisition were recorded on a provisional basis and could vary from the actual recorded balance once finalized. During the fourth quarter of 2019, associated with the Kinderhook acquisition, the carrying amount of deposits increased by $0.08 million, loans decreased by $0.05 million, other liabilities increased by $0.04 million, other assets decreased by $0.04 million, and accrued interest and fees receivable increased by $0.01 million as a result of updated information not available at the time of acquisition. Goodwill associated with the Kinderhook acquisition increased by $0.2 million as a result of these adjustments. During the first quarter of 2020, the carrying amount of other liabilities associated with the Kinderhook acquisition decreased by $0.3 million as a result of an adjustment to accrued income taxes and deferred income taxes. Goodwill associated with the Kinderhook acquisition decreased $0.3 million as a result of this adjustment. The above referenced acquisitions generally expanded the Company’s geographical presence in New York and management expects that the Company will benefit from greater geographic diversity and the advantages of other synergistic business development opportunities. The following table summarizes the estimated fair value of the assets acquired and liabilities assumed after considering the measurement period adjustments described above:
2020 2019
(000s omitted) Steuben Kinderhook Other (1) Total
Consideration paid :
Cash $ 21,613 $ 93,384 $ 1,650 $ 95,034
Community Bank System, Inc. common stock 76,942 0 0 0
Total net consideration paid 98,555 93,384 1,650 95,034
Recognized amounts of identifiable assets acquired and liabilities assumed:
Cash and cash equivalents 55,973 90,381 0 90,381
Investment securities 180,497 39,770 0 39,770
Loans, net of allowance for credit losses on PCD loans (2) 339,164 479,877 0 479,877
Premises and equipment, net 8,307 13,970 0 13,970
Accrued interest and fees receivable 2,712 1,130 0 1,130
Other assets 19,303 14,109 0 14,109
Core deposit intangibles 2,928 3,573 0 3,573
Other intangibles 1,196 0 1,650 1,650
Deposits (516,269 ) (568,161 ) 0 (568,161 )
Other liabilities (6,436 ) (2,922 ) 0 (2,922 )
Other Federal Home Loan Bank borrowings (6,000 ) (2,420 ) 0 (2,420 )
Subordinated notes payable 0 (13,831 ) 0 (13,831 )
Subordinated debt held by unconsolidated subsidiary trusts (2,062 ) (2,062 ) 0 (2,062 )
Total identifiable assets, net 79,313 53,414 1,650 55,064
Goodwill $ 19,242 $ 39,970 $ 0 $ 39,970 (1) completed by CISI in 2019. (2) Acquisition-related allowance for credit losses on purchased credit deteriorated (“PCD”) loans applicable beginning in 2020 Under ASC 310-30 , acquired On , the Company adopted ASU . , Financial Instruments – Credit Losses (Topic 326 ) which replaces the ASC acquired impaired loans methodology described above with the purchased credit deteriorated (“PCD”) methodology discussed in Note C: Accounting Policies. The Company has acquired loans from Steuben for which there was evidence of a more than insignificant deterioration in credit quality since origination. There were no investment securities acquired from Steuben for which there was evidence of a more than insignificant deterioration in credit quality since origination. The carrying amount of those loans is as follows at the date of acquisition:
(000s omitted) PCD Loans
Par value of PCD loans at acquisition $ 24,198
Allowance for credit losses at acquisition (528 )
Non-credit discount at acquisition (80 )
Fair value of PCD loans at acquisition $ 23,590 The following is a summary of the remaining loans acquired from Steuben for which there was no evidence of a more-than-insignificant deterioration in credit quality since origination at the date of acquisition:
(000s omitted) Non-PCD Loans
Contractually required principal and interest at acquisition $ 416,446
Contractual cash flows not expected to be collected (3,177 )
Expected cash flows at acquisition 413,269
Interest component of expected cash flows (97,695 )
Fair value of non-PCD loans at acquisition $ 315,574 The following is a summary of the loans acquired from Kinderhook at the date of acquisition:
(000s omitted) Acquired Impaired Loans Acquired Non-impaired Loans Total Acquired Loans
Contractually required principal and interest at acquisition $ 13,350 $ 636,384 $ 649,734
Contractual cash flows not expected to be collected (4,176 ) (5,472 ) (9,648 )
Expected cash flows at acquisition 9,174 630,912 640,086
Interest component of expected cash flows (551 ) (159,658 ) (160,209 )
Fair value of acquired loans $ 8,623 $ 471,254 $ 479,877 The fair value of the Company’s common stock issued for the Steuben acquisition was determined using the market close price of the stock on June 12, 2020. The fair value of checking, savings and money market deposit accounts acquired were assumed to approximate the carrying value as these accounts have no stated maturity and are payable on demand. Certificate of deposit accounts were valued at the present value of the certificates’ expected contractual payments discounted at market rates for similar certificates. The fair value of subordinated notes payable was estimated using discounted cash flows and interest rates being offered on similar securities. Subordinated notes payable assumed with the Kinderhook acquisition included $3.0 million of subordinated notes with a fixed interest rate of 6.0% maturing in February 2028 November 2025 The core deposit intangibles and other intangibles related to the Steuben acquisition, both acquisitions completed by CISI in 2019 and the Direct costs related to the acquisitions were expensed as incurred. Merger and acquisition integration-related expenses amount to $3.4 million and $3.7 million during the three and six months ended June 30, 2020, respectively, and have been separately stated in the consolidated statements of income. Merger and acquisition integration-related expenses amount to $1.2 million and $1.7 million during the three and six months ended June 30, 2019, respectively, and have been separately stated in the consolidated statements of income. Supplemental Pro Forma Financial Information The following unaudited condensed pro forma information assumes the Steuben acquisition had been completed as of January 1, 2019 for the three and six months ended June 30, 2020 and June 30, 2019. The table below has been prepared for comparative purposes only and is not necessarily indicative of the actual results that would have been attained had the acquisition occurred as of the beginning of the year presented, nor is it indicative of the Company’s future results. Furthermore, the unaudited pro forma information does not reflect management’s estimate of any revenue-enhancing opportunities nor anticipated cost savings that may have occurred as a result of the integration and consolidation of the acquisitions. The pro forma information set forth below reflects the historical results of Steuben combined with the Company’s consolidated statements of income with adjustments related to (a) certain purchase accounting fair value adjustments and (b) amortization of customer lists and core deposit intangibles. Acquisition-related expenses totaling $3.3 million and $3.6 million for the three and six months ended June 30, 2020 related to Steuben were included in the pro forma information as if they were incurred in the first quarter of 2019.
Pro Forma (Unaudited) Three Months Ended Pro Forma (Unaudited) Six Months Ended
(000’s omitted) June 30, 2020 June 30, 2019 June 30, 2020 June 30, 2019
Total revenue, net of interest expense $ 149,576 $ 154,878 $ 304,088 $ 303,152
Net income 39,072 46,447 80,848 86,7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NOTE C: ACCOUNTING POLICIES The accounting policies of the Company, as applied in the consolidated interim financial statements presented herein, are substantially the same as those followed on an annual basis as presented on pages through of the Annual Report on Form -K for the year ended December filed with the Securities and Exchange Commission (“SEC”) on March except as noted below. The accounting policies of the Company effective for the comparative periods presented prior to the adoption of ASU No. 2016-13, Financial Instruments – Credit Losses (Topic 326) are presented on the Form 10-K referenced above. The extent to which COVID-19 impacts the Company’s business and financial results will depend on numerous evolving factors including, but not limited to: the magnitude and duration of COVID-19, the extent to which it will impact national and international macroeconomic conditions including interest rates, unemployment rates,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June 30, 2020 and through the date of this Quarterly Report on Form 10-Q. The accounting matters assessed included, but were not limited to, the Company’s allowance for credit losses, decrease in fee and interest income, and the carrying value of the goodwill and other long-lived assets. While there was not a material impact to the Company’s consolidated financial statements as of and for the quarter ended June 30, 2020, the Company’s future assessment of the magnitude and duration of COVID-19, as well as other factors, could result in material impacts to the Company’s consolidated financial statements in future reporting periods. Investment Securities The Company can classify its investments in debt securities as held-to-maturity, available-for-sale, or trading. Held-to-maturity securities are those for which the Company has the positive intent and ability to hold until maturity, and are reported at cost, which is adjusted for amortization of premiums and accretion of discounts. The Company did not use the held-to-maturity classification in or through June Available-for-sale debt securities are reported at fair value with net unrealized gains and losses reflected as a separate component of shareholders’ equity, net of applicable income taxes. None of the Company’s investment securities have been classified as trading securities at June or December Equity securities with a readily determinable fair value are reported at fair value with net unrealized gains and losses recognized in the consolidated statements of income. Certain equity securities that do not have a readily determinable fair value are stated at cost, adjusted for observable price changes in orderly transactions for identical or similar investments of the same issuer. These securities include restricted stock of the Federal Reserve Bank of New York (“Federal Reserve”) and the Federal Home Loan Bank of New York and the Federal Home Loan Bank of Boston (collectively referred to as “FHLB”), as well as other equity securities. 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 Allowance for Credit Losses – Debt Securities For held-to-maturity debt securities, the Company measures expected credit losses on a collective basis by major security type. The estimates of expected credit losses considers historical credit loss information that is adjusted for current conditions and reasonable and supportable forecasts. Accrued interest receivable on held-to-maturity securities is excluded from the estimates of credit losses. For available-for-sale debt securities in an unrealized loss position, the Company assesses whether it intends to sell, or i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security structure, recent security collateral performance metrics, if applicable, external credit ratings, failure of the issuer to make scheduled interest or principal payments, judgment about and expectations of future performance, and relevant independent industry research, analysis, and forecasts. The severity of the impairment and the length of time the security has been impaired is also considered in the assessment. This assessment involves a high degree of subjectivity and judgment that is based on the information available to management at a point in time. If this assessment indicates that a credit loss exists, the present value of the cash flows expected to be collected from the security are compared to the amortized cost basis of the security. If the present value of the cash flows expected to be collected from the security is less than the amortized cost basis of the security, a credit loss exists and an allowance for credit losses is recorded,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es. Losses are charged against the allowance when management believes the uncollectibility of an available-for-sale security is confirmed or when either of the criteria regarding intent or requirement to sell is met. Accrued interest receivable on available-for-sale debt securities, included in accrued interest and fees receivable on the consolidated statements of condition, totaled at June and is excluded from the estimate of credit losses. Loans Loans that management has the intent and ability to hold for the foreseeable future or until maturity or payoff are reported at amortized cost, net of allowance for credit losses. Amortized cost is the principal balance outstanding, net of purchase premiums and discounts, and deferred loan fees and costs. Mortgage loans held for sale are carried at fair value and are included in loans held for sale on the consolidated statements of condi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The carrying amount of accrued interest approximates its fair value. Interest on loans is accrued and credited to operations based upon the principal amount outstanding. Nonrefundable loan fees and related direct costs are deferred and included in the loan balances where they are amortized over the life of the loan as an adjustment to loan yield using the effective yield method. Premiums and discounts on purchased loans are amortized using the effective yield method over the life of the loans. Accrued interest receivable on loans, included in accrued interest and fees receivable on the consolidated statements of condition, totaled at June and is excluded from the estimate of credit losses and amortized cost basis of loans. An allowance for credit losses is not measured for accrued interest receivable on loans as the Company writes off the uncollectible accrued interest balance in a timely manner. The Company places a loan on nonaccrual status when the loan becomes 90 days past due (or sooner, if management concludes collection is doubtful), except when, in the opinion of management, it is well-collateralized and in the process of collection. A loan may be placed on nonaccrual status earlier than 90 days past due if there is deterioration in the financial position of the borrower or if other conditions of the loan so warrant. When a loan is placed on nonaccrual status, uncollected accrued interest is reversed against interest income and the amortization of nonrefundable loan fees and related direct costs is discontinued. Interest income during the period the loan is on nonaccrual status is recorded on a cash basis after recovery of principal is reasonably assured. Nonaccrual loans are returned to accrual status when management determines that the borrower’s performance has improved and that both principal and interest are collectible. This generally requires a sustained period of timely principal and interest payments and a well-documented credit evaluation of the borrower’s financial condition. The Company’s charge-off policy by loan type is as follows:
• Business lending loans are generally charged-off to the extent outstanding principal exceeds the fair value of estimated proceeds from collection efforts, including liquidation of collateral. The charge-off is recognized when the loss becomes reasonably quantifiable.
• Consumer installment loans are generally charged-off to the extent outstanding principal exceeds the fair value of collateral, and are recognized by the end of the month in which the loan becomes 90 days past due.
• Consumer mortgage and home equity loans are generally charged-off to the extent outstanding principal exceeds the fair value of the property, less estimated costs to sell, and are recognized when the loan becomes 180 days past due. Allowance for Credit Losses – Loans The allowance for credit losses is a valuation account that is netted against the loans’ amortized cost basis to present the net amount expected to be collected on the loans. Loans are charged off against the allowance when management believes the uncollectibility of a loan balance is confirmed.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are made for differences in current loan-specific risk characteristics such as differences in underwriting standards, portfolio mix, acquired loans, delinquency level, risk ratings or term of loans as well as changes in macroeconomic conditions, such as changes in unemployment rates, property values such as home prices, commercial real estate prices and automobile prices, gross domestic product, recession probability, and other relevant factors. The segments of the Company’s loan portfolio are disaggregated into the following classes that allow management to monitor risk and performance:
• Business lending is comprised of general purpose commercial and industrial loans including, but not limited to agricultural-related and dealer floor plans, loans to not-for-profit enterprises, as well as mortgages on commercial property . The portfolio segment is further broken into portfolio classes based on risks associated with the collateral supporting the loans. Each class of business lending can also have different payment structures. Business lending loans are generally higher dollar loans and a large portion are risk rated at least annually.
• Consumer mortgages consist primarily of fixed rate residential instruments, typically – years in contractual term, secured by liens on real property. FICO scores are used to monitor higher risks related to this type of lending with FICO AB referring to higher tiered loans with FICO scores greater than or equal to 720 as compared to FICO CDE with lower FICO scores less than 720 and potentially higher risk.
• Consumer indirect consists primarily of installment loans originated through selected dealerships and are generally secured by automobiles, marine and other recreational vehicles. Collateral securing the loans was used to further disaggregate this portfolio as charge-offs can vary depending on the purpose of the loan. Non-auto loans often have longer terms, and generally have higher risk due to declines in collateral value given the nature of the property.
• Consumer direct consists of all other loans to consumers such as personal installment loans and check credit lines of credit.
• Home equity products are installment loans or lines of credit most often secured by a or lien position on residential real estate with terms up to years. The allowance for credit losses is measured on a collective (pool) basis when similar risk characteristics exist, including collateral type, credit ratings/scores, size, duration, interest rate structure, industry, geography, origination vintage, and payment structure. The Company has identified the following portfolio segments and classes and measures the allowance for credit losses using the following methods:
Loan Portfolio Segment Loan Portfolio Class Allowance for Credit Losses Methodology
Business lending Commercial real estate multi family Cumulative loss rate
Business lending Commercial real estate non-owner occupied Cumulative loss rate
Business lending Commercial real estate owner occupied Cumulative loss rate
Business lending Commercial and industrial loans Vintage loss rate
Business lending Commercial and industrial lines of credit Line loss
Business lending Municipal Cumulative loss rate
Business lending Other business Cumulative loss rate
Business lending Paycheck Protection Program Cumulative loss rate
Consumer mortgage Consumer mortgage FICO AB Cumulative loss rate
Consumer mortgage Consumer mortgage FICO CDE Cumulative loss rate
Consumer indirect Indirect new auto Vintage loss rate
Consumer indirect Indirect used auto Vintage loss rate
Consumer indirect Indirect non-auto Vintage loss rate
Consumer direct Consumer check credit Line loss
Consumer direct Consumer direct Vintage loss rate
Home equity Home equity fixed rate Vintage loss rate
Home equity Home equity lines of credit Line loss The cumulative loss rate method uses historical loss data applied against multiple pools of loans and uses a quantitatively based management overlay in order to capture the risk for a loan’s entire expected life. These loss rates are then applied to current balances to achieve a required reserve before qualitative adjustments. The line loss method calculates the quantitative required reserve for lines of credit. This method contains several different underlying calculations including average annual loss rate, pay-down rate, cumulative loss, average draw , and undrawn liability reserve. The vintage loss rate method calculates annual loss rates by origination year. The results of this model are then applied to outstanding balances, which correspond to the origination period for each annual loss rate. In addition to the risk characteristics noted above, management considers the portion of acquired loans to the overall segment balance, as well as current delinquency and charge-off trends compared to historical time periods. Loans that do not share risk characteristics are evaluated on an individual basis. Loans evaluated individually are not also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Expected credit losses are estimated over the contractual term of the loans and adjusted for expected prepayments when appropriate. The contractual term excludes expected extensions, renewals, and modifications unles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Certain business lending, consumer direct, and home equity loans do not have stated maturities. In determining the estimated life of these loans, management estimates the future cash flows expected to be received and then applies those expected future cash flows to the balance. Expected credit losses for lines of credit with no stated maturity are determined by estimating the amount and timing of all principal payments expected to be received after the reporting period and allocating those principal payments between the balance outstanding as of the reporting period and the balance of future receivables expected to be originated through subsequent usage of the unconditionally cancellable loan commitment associated with the account until the expected payments have been fully allocated. An additional allowance for credit loss is recorded for the excess of the balance outstanding as of the reporting period over the expected principal payments allocated to that balance. Troubled Debt Restructuring A loan for which the terms have been modified resulting in a concession, and for which the borrower is experiencing financial difficulties, is considered to be a troubled debt restructuring (“TDR”). The allowance for credit loss on a TDR is measured using the same method as all other loans,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Allowance for Credit Losses – Off-balance-sheet credit exposures The Company estimates expected credit losses over the contractual period in which the Company is exposed to credit risk via a contractual obligation to extend credit, unless that obligation is unconditionally cancellable by the Company. There are unfunded commitments for lines of credit within each of the Company’s loan portfolio segments except consumer indirect. The allowance for credit losses on off-balance-sheet credit exposures is adjusted as a provision for (or reversal of) credit losses. The estimate includes consideration of the likelihood that funding will occur and an estimate of expected credit losses on commitments expected to be funded over its estimated life.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that are the same as the adjustments considered for the loan portfolio. Purchased Credit Deteriorated (PCD) Loans The Company has purchased loans, some of which have experienced more than insignificant credit deterioration since origination. The Company’s policy for reviewing what meets the threshold of the definition of a more than insignificant credit deterioration includes loans that are delinquent more than days, loans that have historical delinquencies of more than days at least times since origination, risk rating downgrades since origination, loans with multiple payment deferrals, loans considered to be troubled debt restructurings, specifically impaired loans or loans with certain documented policy exceptions, further refined based on loan-specific facts and circumstances. PCD loans are initially recorded at the amount paid.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as provision for (or reversal of) credit losses.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of accounts receivable, including of unbilled fee revenue, and of unearned revenue was recorded in the consolidated statements of condition. As of December of accounts receivable, including of unbilled fee revenue, and of unearned revenue was recorded in the consolidated statements of condition. Recently Adopted Accounting Pronouncements In June the FASB issued ASU No. - Financial Instruments – Credit Losses (Topic 326) (“ASU No. - ”). This new guidance significantly changes how entities measure credit losses for most financial assets and certain other instruments that are not measured at fair value through net income. This ASU replaces the incurred loss methodology with a current expected credit loss (“CECL”) methodology for instruments measured at amortized cost, and requires entities to record allowances for available-for-sale debt securities rather than reduce the carrying amount, as they do under the other-than-temporary impairment model. CECL simplifies the accounting model for purchased credit-impaired debt securities and loans and also applies to off-balance-sheet credit exposures not accounted for as insurance. CECL requires adoption through a cumulative-effect adjustment to retained earnings as of the beginning of the reporting period in which the guidance is adopted. This new guidance is effective for fiscal years beginning after December including interim periods within those fiscal years. The Company adopted ASC on January using a modified retrospective approach for all financial assets measured at amortized cost and off-balance-sheet credit exposures. Results for reporting periods beginning after January are presented under ASC while prior period amounts continue to be reported in accordance with previously applicable GAAP. The Company recorded a net cumulative-effect adjustment that increased retained earnings by . This adjustment was a result of a increase in the allowance for credit losses and a adjustment to loans, partially offset by a increase in other liabilities related to the allowance for off-balance-sheet credit exposures. The adoption of ASU No. - did not result in a material allowance for credit losses on the Company’s available-for-sale debt securities or its other instruments carried at amortized cost. The Company’s regulators will permit financial institutions to “phase-in” the impact of CECL on its regulatory capital ratios for up to 5 years with transitional relief of incremental capital requirements. The Company did not utilize the phased-in approach and recorded the entire cumulative-effect adjustment against its regulatory capital at the time of adoption. The Company adopted ASC using the prospective transition approach for financial assets purchased with credit deterioration (“PCD”) that were previously classified as purchased credit impaired (“PCI”) and accounted for under ASC - In accordance with this standard, management did not reassess whether PCI assets met the criteria of PCD assets as of the date of adoption. On January the amortized cost basis of the PCD assets were adjusted to reflect the addition of of the allowance for credit losses. The remaining noncredit discount (based on the adjusted amortized cost basis) will be accreted into interest income at the effective interest rate beginning on January In January the FASB issued ASU No. - Intangibles-Goodwill and Other (Topic 350) . The amendments simplify how an entity is required to test goodwill for impairment by eliminating the requirement to measure a goodwill impairment loss by comparing the implied fair value of a reporting unit’s goodwill with the carrying amount of that goodwill. Instead, an entity will perform its goodwill impairment test by comparing the fair value of a reporting unit with its carrying amount, and recognize an impairment charge for the amount by which the carrying amount of the reporting unit exceeds its fair value. Impairment loss recognized under this new guidance will be limited to the goodwill allocated to the reporting unit. This ASU is effective prospectively for the Company for annual or interim goodwill impairment tests in fiscal years beginning after December The Company adopted this guidance on January and determined the adoption of this guidance did not have a material impact on the Company’s consolidated financial statements. In August the FASB issued ASU No. - Disclosure Framework - Changes to the Disclosure Requirements for Fair Value Measurements (Topic 820) . The updated guidance removed the requirement to disclose the amount of and reasons for transfers between Level and Level of the fair value hierarchy, the policy for timing of transfers between levels of the fair value hierarchy, and the valuation processes for Level fair value measurements. The updated guidance clarifies that the measurement uncertainty disclosure is to communicate information about the uncertainty in measurements as of the reporting date. Further, the updated guidance requires disclosure of changes in unrealized gains and losses for the period included in other comprehensive income for recurring Level fair value measurements held at the end of the reporting period and how the weighted average of significant unobservable inputs used to develop Level fair value measurements was calculated. This new guidance is effective for fiscal years beginning after December including interim periods within those fiscal years. The Company adopted this guidance on January and determined the adoption of this guidance did not have a material impact on the Company’s consolidated financial statements. New Accounting Pronouncements In August the FASB issued ASU No. - Disclosure Framework - Changes to the Disclosure Requirements for Defined Benefit Plans (Subtopic 715 - 20) . The updated guidance removed the requirements to identify amounts that are expected to be reclassified out of accumulated other comprehensive income and recognized as components of net periodic benefit cost in the next fiscal year, as well as the effects of a -percentage-point change in assumed health care cost trend rates on service and interest cost and on the postretirement benefit obligation. The updated guidance added disclosure requirements for the weighted-average interest crediting rates for cash balance plans and other plans with interest crediting rates, and explanations for significant gains and losses related to changes in the benefit obligation for the period. This new guidance is effective retrospectively for fiscal years beginning after December with early adoption permitted. The Company is currently evaluating the impacts the adoption of this guidance will have on the Company’s consolidated financial statements. In December the FASB issued ASU No. - Simplifying the Accounting for Income Taxes (Topic 740) . The updated guidance simplifies the accounting for income taxes by removing certain exceptions to the general principles in Topic and clarifying and amending existing guidance to improve consistent application. This new guidance is effective for fiscal years beginning after December including interim periods within those fiscal years. Early adoption is permitted in any interim periods for which financial statements have not been issued. The Company is currently evaluating the impact the adoption of this guidance will have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0</t>
        </is>
      </c>
    </row>
    <row r="3">
      <c r="A3" s="3" t="inlineStr">
        <is>
          <t>INVESTMENT SECURITIES [Abstract]</t>
        </is>
      </c>
    </row>
    <row r="4">
      <c r="A4" s="4" t="inlineStr">
        <is>
          <t>INVESTMENT SECURITIES</t>
        </is>
      </c>
      <c r="B4" s="4" t="inlineStr">
        <is>
          <t>NOTE D: INVESTMENT SECURITIES The amortized cost and estimated fair value of investment securities as of June 30, 2020 and December 31, 2019 are as follows:
June 30, 2020 December 31, 2019
(000’s omitted) Amortized Cost Gross Unrealized Gains Gross Unrealized Losses Fair Value Amortized Cost Gross Unrealized Gains Gross Unrealized Losses Fair Value
Available-for-Sale Portfolio:
U.S. Treasury and agency securities $ 2,048,199 $ 124,122 $ 18 $ 2,172,303 $ 2,030,060 $ 21,674 $ 7,975 $ 2,043,759
Obligations of state and political subdivisions 499,961 21,764 20 521,705 497,852 14,382 26 512,208
Government agency mortgage-backed securities 519,370 15,956 248 535,078 428,491 5,478 1,107 432,862
Corporate debt securities 4,509 68 0 4,577 2,527 1 0 2,528
Government agency collateralized mortgage obligations 57,939 1,520 6 59,453 52,621 482 32 53,071
Total available-for-sale portfolio $ 3,129,978 $ 163,430 $ 292 $ 3,293,116 $ 3,011,551 $ 42,017 $ 9,140 $ 3,044,428
Equity and other Securities:
Equity securities, at fair value $ 251 $ 204 $ 22 $ 433 $ 251 $ 200 $ 0 $ 451
Federal Home Loan Bank common stock 7,576 0 0 7,576 7,246 0 0 7,246
Federal Reserve Bank common stock 30,922 0 0 30,922 30,922 0 0 30,922
Other equity securities, at adjusted cost 4,662 750 0 5,412 4,546 750 0 5,296
Total equity and other securities $ 43,411 $ 954 $ 22 $ 44,343 $ 42,965 $ 950 $ 0 $ 43,915 A summary of investment securities that have been in a continuous unrealized loss position is as follows: As of June 30, 2020
Less than 12 Months 12 Months or Longer Total
(000’s omitted) _ # Fair Value Gross Unrealized Losses _ # Fair Value Gross Unrealized Losses _ # Fair Value Gross Unrealized Losses
Available-for-Sale Portfolio:
U.S. Treasury and agency securities 8 $ 12,058 $ 18 0 $ 0 $ 0 8 $ 12,058 $ 18
Obligations of state and political subdivisions 52 20,145 20 0 0 0 52 20,145 20
Government agency mortgage-backed securities 142 87,290 248 2 15 0 144 87,305 248
Government agency collateralized mortgage obligations 17 5,346 6 1 0 0 18 5,346 6
Total available-for-sale investment portfolio 219 $ 124,839 $ 292 3 $ 15 $ 0 222 $ 124,854 $ 292
Equity and other Securities:
Equity securities, at fair value 1 $ 79 $ 22 0 $ 0 $ 0 1 $ 79 $ 22
Total equity and other securities 1 $ 79 $ 22 0 $ 0 $ 0 1 $ 79 $ 22 As of December 31, 2019
Less than 12 Months 12 Months or Longer Total
(000’s omitted) # Fair Value Gross Unrealized Losses # Fair Value Gross Unrealized Losses # Fair Value Gross Unrealized Losses
Available-for-Sale Portfolio:
U.S. Treasury and agency securities 12 $ 592,678 $ 7,970 5 $ 25,998 $ 5 17 $ 618,676 $ 7,975
Obligations of state and political subdivisions 21 22,716 26 0 0 0 21 22,716 26
Government agency mortgage-backed securities 50 89,237 341 52 52,975 766 102 142,212 1,107
Government agency collateralized mortgage obligations 5 5,971 14 5 4,405 18 10 10,376 32
Total available-for-sale investment portfolio 88 $ 710,602 $ 8,351 62 $ 83,378 $ 789 150 $ 793,980 $ 9,140 The unrealized losses reported pertaining to securities issued by the U.S. government and its sponsored entities, include treasuries, agencies, and mortgage-backed securities issued by Ginnie Mae, Fannie Mae, and Freddie Mac, which are currently rated AAA by Moody’s Investor Services, AA+ by Standard &amp; Poor’s and are guaranteed by the U.S. government. The majority of the obligations of state and political subdivisions and corporations carry a credit rating of A or better. Additionally, a majority of the obligations of state and political subdivisions carry a secondary level of credit enhancement. The Company does not intend to sell these securities, nor is it more likely than not that the Company will be required to sell these securities prior to recovery of the amortized cost. Timely principal and interest payments continue to be made on the securities. The unrealized losses in the portfolios are primarily attributable to changes in interest rates. As such, management does not believe any individual unrealized loss as of June 30, 2020 represents credit losses and no unrealized losses have been recognized into the provision for credit losses. Accordingly, there is no allowance for credit losses on the Company’s available-for-sale portfolio as of June 30, 2020. As of December 31, 2019, management did not believe any individual unrealized loss represents other-than-temporary impairment. The amortized cost and estimated fair value of debt securities at June 30, 2020, by contractual maturity, are shown below. Expected maturities will differ from contractual maturities because borrowers may have the right to call or prepay obligations with or without call or prepayment penalties. Securities not due at a single maturity date are shown separately.
Available-for-Sale
(000’s omitted) Amortized Cost Fair Value
Due in one year or less $ 663,860 $ 670,059
Due after one through five years 925,191 971,561
Due after five years through ten years 466,983 509,723
Due after ten years 496,635 547,242
Subtotal 2,552,669 2,698,585
Government agency mortgage-backed securities 519,370 535,078
Government agency collateralized mortgage obligations 57,939 59,453
Total $ 3,129,978 $ 3,293,116 As of June 30, 2020, $177.4 million of U.S. Treasury securities were pledged as collateral for securities sold under agreement to repurchase. All securities sold under agreement to repurchase as of June 30, 2020 have an overnight and continuous maturity. During the three and six months ended June 30, 2019, the Company sold $590.2 million of U.S. Treasury and agency securities, recognizing $5.0 million of gross realized gains and $0.1 million of gross realized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0</t>
        </is>
      </c>
    </row>
    <row r="3">
      <c r="A3" s="3" t="inlineStr">
        <is>
          <t>LOANS [Abstract]</t>
        </is>
      </c>
    </row>
    <row r="4">
      <c r="A4" s="4" t="inlineStr">
        <is>
          <t>LOANS</t>
        </is>
      </c>
      <c r="B4" s="4" t="inlineStr">
        <is>
          <t>NOTE E: LOANS The segments of the Company’s loan portfolio are summarized as follows:
(000’s omitted) June 30, 2020 December 31, 2019
Business lending $ 3,455,343 $ 2,775,876
Consumer mortgage 2,428,060 2,430,902
Consumer indirect 1,056,865 1,113,062
Consumer direct 169,228 184,378
Home equity 418,543 386,325
Gross loans, including deferred origination costs 7,528,039 6,890,543
Allowance for credit losses (64,437 ) (49,911 )
Loans, net of allowance for credit losses $ 7,463,602 $ 6,840,632 The following table presents the aging of the amortized cost basis of the Company’s past due loans, including purchased credit deteriorated (“PCD”) loans, by segment as of June 30, 2020:
(000’s omitted) Past Due 30 – 89 Days 90+ Days Past Due and Still Accruing Nonaccrual Total Past Due Current Total Loans
Business lending $ 2,495 $ 1,186 $ 5,001 $ 8,682 $ 3,446,661 $ 3,455,343
Consumer mortgage 13,539 3,651 13,544 30,734 2,397,326 2,428,060
Consumer indirect 8,116 744 2 8,862 1,048,003 1,056,865
Consumer direct 875 72 54 1,001 168,227 169,228
Home equity 2,562 410 2,096 5,068 413,475 418,543
Total $ 27,587 $ 6,063 $ 20,697 $ 54,347 $ 7,473,692 $ 7,528,039 The following is an aged analysis of the Company’s past due loans by segment as of December 31, 2019: Legacy Loans
(000’s omitted) Past Due 30 – 89 Days 90+ Days Past Due and Still Accruing Nonaccrual Total Past Due Current Total Loans
Business lending $ 3,936 $ 126 $ 3,840 $ 7,902 $ 1,848,683 $ 1,856,585
Consumer mortgage 10,990 2,052 10,131 23,173 1,973,543 1,996,716
Consumer indirect 12,673 125 0 12,798 1,094,510 1,107,308
Consumer direct 1,455 76 0 1,531 174,445 175,976
Home equity 1,508 328 1,444 3,280 310,727 314,007
Total $ 30,562 $ 2,707 $ 15,415 $ 48,684 $ 5,401,908 $ 5,450,592 Acquired Loans
(000’s omitted) Past Due 30 – 89 Days 90+ Days Past Due and Still Accruing Nonaccrual Total Past Due Acquired Impaired (1) Current Total Loans
Business lending $ 8,518 $ 2,173 $ 570 $ 11,261 $ 11,797 $ 896,233 $ 919,291
Consumer mortgage 890 277 2,386 3,553 0 430,633 434,186
Consumer indirect 79 31 0 110 0 5,644 5,754
Consumer direct 59 0 52 111 0 8,291 8,402
Home equity 744 238 412 1,394 0 70,924 72,318
Total $ 10,290 $ 2,719 $ 3,420 $ 16,429 $ 11,797 $ 1,411,725 $ 1,439,951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 The delinquency status for loans on payment deferment due to COVID-19 financial hardship were reported at June 30, 2020 based on their delinquency status at the end of the first quarter, unless subsequent to March 31, 2020, the borrower made all required past due payments to bring the loan to current status. No interest income on nonaccrual loans was recognized during the three and six months ended June 30, 2020. An immaterial amount of accrued interest was written off on nonaccrual loans by reversing interest income. The Company uses several credit quality indicators to assess credit risk in an ongoing manner. The Company’s primary credit quality indicator for its business lending portfolio is an internal credit risk rating system that categorizes loans as “pass”, “special mention”, “classified”, or “doubtful”. Credit risk ratings are applied individually to those classes of loans that have significant or unique credit characteristics that benefit from a case-by-case evaluation. In general, the following are the definitions of the Company’s credit quality indicators:
Pass The condition of the borrower and the performance of the loans are satisfactory or better.
Special Mention The condition of the borrower has deteriorated although the loan performs as agreed. Loss may be incurred at some future date, if conditions deteriorate further.
Classified The
Doubtful The The following tables show the amount of business lending loans by credit quality category at June 30, 2020 and December 31, 2019:
(000 ’s omitted) Term Loans Amortized Cost Basis by Origination Year Revolving Loans Amortized
June 30, 2020 2020 2019 2018 2017 2016 Prior Cost Basis Total
Business lending:
Risk rating
Pass $ 661,019 $ 390,621 $ 371,073 $ 273,598 $ 274,860 $ 634,379 $ 567,034 $ 3,172,584
Special mention 6,026 12,045 6,641 12,701 18,005 56,168 30,485 142,071
Classified 3,334 3,056 17,362 8,151 15,286 55,677 37,822 140,688
Doubtful 0 0 0 0 0 0 0 0
Total business lending $ 670,379 $ 405,722 $ 395,076 $ 294,450 $ 308,151 $ 746,224 $ 635,341 $ 3,455,343
December 31, 2019
(000’s omitted) Legacy Acquired Total
Pass $ 1,655,280 $ 832,693 $ 2,487,973
Special mention 98,953 45,324 144,277
Classified 102,352 29,477 131,829
Doubtful 0 0 0
Acquired impaired 0 11,797 11,797
Total $ 1,856,585 $ 919,291 $ 2,775,876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Performing loans include loans classified as current as well as those classified as - days past due. Nonperforming loans include + days past due and still accruing and nonaccrual loans. The following table details the balances in all other loan categories at June :
(000 ’s omitted) Term Loans Amortized Cost Basis by Origination Year Revolving Loans Amortized
June 30, 2020 2020 2019 2018 2017 2016 Prior Cost Basis Total
Consumer mortgage:
FICO AB
Performing $ 111,491 $ 247,646 $ 186,686 $ 185,064 $ 178,459 $ 712,049 $ 454 $ 1,621,849
Nonperforming 0 155 151 408 317 3,449 0 4,480
Total FICO AB 111,491 247,801 186,837 185,472 178,776 715,498 454 1,626,329
FICO CDE
Performing 47,370 108,296 85,917 83,641 91,733 362,287 9,772 789,016
Nonperforming 0 360 732 674 1,456 9,493 0 12,715
Total FICO CDE 47,370 108,656 86,649 84,315 93,189 371,780 9,772 801,731
Total consumer mortgage $ 158,861 $ 356,457 $ 273,486 $ 269,787 $ 271,965 $ 1,087,278 $ 10,226 $ 2,428,060
Consumer indirect:
Performing $ 135,333 $ 372,290 $ 260,629 $ 118,119 $ 88,554 $ 81,194 $ 0 $ 1,056,119
Nonperforming 9 170 176 175 137 79 0 746
Total consumer indirect $ 135,342 $ 372,460 $ 260,805 $ 118,294 $ 88,691 $ 81,273 0 $ 1,056,865
Consumer direct:
Performing $ 27,668 $ 60,954 $ 38,348 $ 18,528 $ 8,888 $ 7,892 $ 6,824 $ 169,102
Nonperforming 0 35 23 66 0 0 2 126
Total consumer direct $ 27,668 $ 60,989 $ 38,371 $ 18,594 $ 8,888 $ 7,892 $ 6,826 $ 169,228
Home equity:
Performing $ 31,060 $ 53,585 $ 31,703 $ 26,694 $ 21,831 $ 40,438 $ 210,726 $ 416,037
Nonperforming 0 0 0 65 165 644 1,632 2,506
Total home equity $ 31,060 $ 53,585 $ 31,703 $ 26,759 $ 21,996 $ 41,082 $ 212,358 $ 418,543 The following table details the balances in all other loan categories at December 31, 2019: Legacy Loans
(000’s omitted) Consumer Mortgage Consumer Indirect Consumer Direct Home Equity Total
Performing $ 1,984,533 $ 1,107,183 $ 175,900 $ 312,235 $ 3,579,851
Nonperforming 12,183 125 76 1,772 14,156
Total $ 1,996,716 $ 1,107,308 $ 175,976 $ 314,007 $ 3,594,007 Acquired Loans
(000’s omitted) Consumer Mortgage Consumer Indirect Consumer Direct Home Equity Total
Performing $ 431,523 $ 5,723 $ 8,350 $ 71,668 $ 517,264
Nonperforming 2,663 31 52 650 3,396
Total $ 434,186 $ 5,754 $ 8,402 $ 72,318 $ 520,660 All loan classes are collectively evaluated for impairment except business lending. A summary of individually evaluated impaired loans as of June 30, 2020 and December 31, 2019 follows:
(000’s omitted) June 30, 2020 December 31, 2019
Loans with allowance allocation $ 0 $ 0
Loans without allowance allocation 1,414 1,414
Carrying balance 1,414 1,414
Contractual balance 2,943 2,944
Specifically allocated allowance 0 0 The average carrying balance of individually evaluated impaired loans was $1.4 million and $5.1 million for the three months ended June 30, 2020 and June 30, 2019, respectively. The average carrying balance of individually evaluated impaired loans was $1.8 million and $5.6 million for the six months ended June 30, 2020 and June 30, 2019, respectively. No interest income was recognized on individually evaluated impaired loans for the three or six months ended June 30, 2020 and June 30, 2019.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nding and the restructuring of the loan may include the transfer of assets from the borrower to satisfy the debt, a modification of loan terms, or a combination of the two. In accordance with the clarified guidance issued by the Office of the Comptroller of the Currency (“OCC”), loans that have been discharged in Chapter 7 bankruptcy but not reaffirmed by the borrower, are classified as TDRs, irrespective of payment history or delinquency status, even if the repayment terms for the loan have not been otherwise modified. The Company’s lien position against the underlying collateral remains unchanged. Pursuant to that guidance, the Company records a charge-off equal to any portion of the carrying value that exceeds the net realizable value of the collateral. The amount of loss incurred in the three and six months ended June 30, 2020 and 2019 was immaterial . TDRs that are less than $ million $ million are With respect to the Company’s lending activities, the Company implemented a customer payment deferral program for deferrals up to three months during the first six months of 2020 to assist both consumer and business borrowers that may be experiencing financial hardship due to COVID-19 related challenges. Business lending, consumer direct, and consumer indirect loans in deferment status will continue to accrue interest on the deferred principal during the deferment period unless otherwise classified as nonaccrual. Consumer mortgage and home equity loans will not accrue interest on the deferred payments during the deferment period. Consistent with industry regulatory guidance, borrowers that were otherwise current on loan payments that were granted COVID-19 related financial hardship payment deferrals will continue to be reported as current loans throughout the agreed upon deferral period. These payment deferrals were also deemed to be an insignificant borrower concession, and therefore, not classified as troubled-debt restructured loans during the first six months of 2020. Borrowers that were delinquent in their payments to the Bank prior to requesting a COVID-19 related financial hardship payment deferral were reviewed on a case by case basis for troubled debt restructure classification and non-performing loan status. Information regarding TDRs as of June 30, 2020 and December 31, 2019 is as follows:
June 30, 2020 December 31, 2019
(000’s omitted) Nonaccrual Accruing Total Nonaccrual Accruing Total
# Amount # Amount # Amount # Amount # Amount # Amount
Business lending 8 $ 602 3 $ 195 11 $ 797 8 $ 681 3 $ 201 11 $ 882
Consumer mortgage 58 2,491 47 2,230 105 4,721 59 2,638 47 1,892 106 4,530
Consumer indirect 0 0 79 878 79 878 0 0 84 941 84 941
Consumer direct 0 0 23 99 23 99 0 0 23 101 23 101
Home equity 11 285 10 250 21 535 13 290 11 238 24 528
Total 77 $ 3,378 162 $ 3,652 239 $ 7,030 80 $ 3,609 168 $ 3,373 248 $ 6,982 The following table presents information related to loans modified in a TDR during the three months and six months ended June 30, 2020 and 2019. Of the loans noted in the table below, all consumer mortgage loans for the three months and six months ended June 30, 2020 and 2019 were modified due to a Chapter 7 bankruptcy as described previously. The financial effects of these restructurings were immaterial .
Three Months Ended June 30, 2020 Three Months Ended June 30, 2019
(000’s omitted) Number of loans modified Outstanding Balance Number of loans modified Outstanding Balance
Business lending 0 $ 0 2 $ 250
Consumer mortgage 3 174 4 283
Consumer indirect 3 47 4 33
Consumer direct 0 0 2 6
Home equity 1 28 3 71
Total 7 $ 249 15 $ 643
Six Months Ended June 30, 2020 Six Months Ended June 30, 2019
(000’s omitted) Number of loans modified Outstanding Balance Number of loans modified Outstanding Balance
Business lending 0 $ 0 2 $ 250
Consumer mortgage 9 738 11 861
Consumer indirect 14 151 12 98
Consumer direct 1 11 3 12
Home equity 1 28 4 75
Total 25 $ 928 32 $ 1,296 Allowance for Credit Losses The following presents by segment the activity in the allowance for credit losses:
Three Months Ended June 30, 2020
(000’s omitted) Beginning balance Charge-offs Recoveries Steuben acquisition Provision Ending balance
Business lending $ 19,489 $ (7 ) $ 84 $ 2,483 $ 2,155 $ 24,204
Consumer mortgage 12,430 (234 ) 36 146 710 13,088
Consumer indirect 13,694 (1,431 ) 833 183 2,587 15,866
Consumer direct 3,737 (341 ) 171 87 374 4,028
Home equity 2,484 (81 ) 12 235 40 2,690
Unallocated 772 0 0 0 228 1,000
Purchased credit deteriorated 3,046 0 48 528 (61 ) 3,561
Allowance for credit losses – loans 55,652 (2,094 ) 1,184 3,662 6,033 64,437
Liabilities for off-balance-sheet credit exposures 845 0 0 67 540 1,452
Total allowance for credit losses $ 56,497 $ (2,094 ) $ 1,184 $ 3,729 $ 6,573 $ 65,889
Three Months Ended June 30, 2019
(000’s omitted) Business Lending Consumer Mortgage Consumer Indirect Consumer Direct Home Equity Unallocated Acquired Impaired Total
Beginning balance $ 18,271 $ 10,317 $ 14,251 $ 3,056 $ 2,067 $ 990 $ 155 $ 49,107
Charge-offs (253 ) (587 ) (1,482 ) (445 ) (104 ) 0 0 (2,871 )
Recoveries 169 14 1,239 221 31 0 0 1,674
Provision (418 ) 1,019 337 352 109 1 0 1,400
Ending balance $ 17,769 $ 10,763 $ 14,345 $ 3,184 $ 2,103 $ 991 $ 155 $ 49,310
Six Months Ended June 30, 2020
(000’s omitted) Beginning balance, prior to the adoption of ASC 326 Impact of ASC 326 Beginning balance, after adoption of ASC 326 Charge-offs Recoveries Steuben acquisition Provision Ending balance
Business lending $ 19,426 $ 288 $ 19,714 $ (183 ) $ 222 $ 2,483 $ 1,968 $ 24,204
Consumer mortgage 10,269 (1,051 ) 9,218 (420 ) 44 146 4,100 13,088
Consumer indirect 13,712 (997 ) 12,715 (3,510 ) 1,996 183 4,482 15,866
Consumer direct 3,255 (643 ) 2,612 (874 ) 353 87 1,850 4,028
Home equity 2,129 808 2,937 (154 ) 18 235 (346 ) 2,690
Unallocated 957 43 1,000 0 0 0 0 1,000
Purchased credit deteriorated 0 3,072 3,072 0 48 528 (87 ) 3,561
Purchased credit impaired 163 (163 ) 0 0 0 0 0 0
Allowance for credit losses – loans 49,911 1,357 51,268 (5,141 ) 2,681 3,662 11,967 64,437
Liabilities for off-balance-sheet credit exposures 0 1,185 1,185 0 0 67 200 1,452
Total allowance for credit losses $ 49,911 $ 2,542 $ 52,453 $ (5,141 ) $ 2,681 $ 3,729 $ 12,167 $ 65,889
Six Months Ended June 30, 2019
(000’s omitted) Business Lending Consumer Mortgage Consumer Indirect Consumer Direct Home Equity Unallocated Acquired Impaired Total
Beginning balance $ 18,522 $ 10,124 $ 14,366 $ 3,095 $ 2,144 $ 1,000 $ 33 $ 49,284
Charge-offs (1,469 ) (840 ) (3,305 ) (980 ) (178 ) 0 0 (6,772 )
Recoveries 303 36 2,201 400 36 0 0 2,976
Provision 413 1,443 1,083 669 101 (9 ) 122 3,822
Ending balance $ 17,769 $ 10,763 $ 14,345 $ 3,184 $ 2,103 $ 991 $ 155 $ 49,310 The decline in economic conditions associated with the COVID-19 pandemic have resulted in an allowance for credit losses to total loans ratio of 0.86% at June 30, 2020, eight basis points higher than the level at June 30, 2019 and 14 basis points higher than the level at December 31, 2019. Under CECL, the Company utilizes the historical loss rate on its loan portfolio as the initial basis for the estimate of credit losses using the cumulative loss, vintage loss and line loss methods which is derived from the Company’s historical loss experience from January 1, 2012 to December 31, 2019. Adjustments to historical loss experience were made for differences in current loan-specific risk characteristics and to address current period delinquencies, charge-off rates, risk ratings, lack of loan level data through an entire economic cycle, changes in loan sizes and underwriting standards as well as the addition of acquired loans which were not underwritten by the Company. The Company considered historical losses immediately prior, through and following the Great Recession of 2008 compared to the historical period used for modeling to adjust the historical information to account for longer-term expectations for loan credit performance. Under CECL, the Company is required to consider future economic conditions to determine expected losses under a life of loan concept. Management selected an eight quarter reasonable and supportable forecast period with a four quarter reversion to the historical mean to use as part of the economic forecast. Management determined that these qualitative adjustments were needed to adjust historical information to reflect changes as a result of current conditions. The Company uses third party forecasted economic data scenarios utilizing a base scenario and two alternative scenarios that were weighted based on guidance from the third party provider, with forecasts available as of July 10, 2020. These forecasts included the impact of COVID-19 and were factored into the qualitative portion of the calculation of the estimated credit losses. The scenarios utilized outline a continued weakness in economic activity with peak unemployment ranging from 9% to 12% in the third quarter of 2021 and a general improvement in unemployment levels over the subsequent three quarters. In addition to the economic forecast, the Company also considered additional qualitative adjustments as a result of COVID-19 and the impact on all industries, loan deferrals, delinquencies and downgrades, the Paycheck Protection Program and the Federal stimulus package. Management developed expected loss estimates considering factors for segments as outlined below:
• Business lending – non real estate: The Company considered projected unemployment and GDP as possible indicators of forecasted losses related to business lending. The Company also considered delinquencies, risk rating changes, recent charge-off history and acquired loans as part of the review of estimated losses.
• Business lending – real estate: The Company considered projected unemployment and real estate values as possible indicators of forecasted losses related to commercial real estate loans in addition to the factors noted in business lending – non real estate.
• Consumer mortgages and home equity: The Company considered projected unemployment and real estate values as possible indicators of forecasted losses related to mortgage lending. In addition, current delinquencies, charge-offs and acquired loans were considered.
• Consumer indirect: The Company considered projected unemployment and vehicle valuation indices as possible indicators of forecasted losses related to indirect lending. In addition, current delinquencies, charge-offs and acquired loans were considered.
• Consumer direct: The Company considered projected unemployment as a possible indicator of forecasted losses related to direct lending. In addition, current delinquencies, charge-offs and acquired loans were considered. The following table presents the carrying amounts of loans purchased and sold during the six months ended June 30, 2020 by portfolio segment:
(000’s omitted) Business lending Consumer mortgage Consumer indirect Consumer direct Home equity Total
Purchases $ 253,469 $ 26,733 $ 13,926 $ 6,022 $ 39,542 $ 339,692
Sales 0 15,599 0 0 0 15,599 All the purchases during the six months ended June 30, 2020 were associated with the Steuben acquisition on June 12, 2020 and all the sales during the six months ended June 30, 2020 were sales of secondary market eligible residential mortgage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DENTIFIABLE INTANGIBLE ASSETS</t>
        </is>
      </c>
      <c r="B1" s="2" t="inlineStr">
        <is>
          <t>6 Months Ended</t>
        </is>
      </c>
    </row>
    <row r="2">
      <c r="B2" s="2" t="inlineStr">
        <is>
          <t>Jun. 30, 2020</t>
        </is>
      </c>
    </row>
    <row r="3">
      <c r="A3" s="3" t="inlineStr">
        <is>
          <t>GOODWILL AND IDENTIFIABLE INTANGIBLE ASSETS [Abstract]</t>
        </is>
      </c>
    </row>
    <row r="4">
      <c r="A4" s="4" t="inlineStr">
        <is>
          <t>GOODWILL AND IDENTIFIABLE INTANGIBLE ASSETS</t>
        </is>
      </c>
      <c r="B4" s="4" t="inlineStr">
        <is>
          <t xml:space="preserve">NOTE F: GOODWILL AND IDENTIFIABLE INTANGIBLE ASSETS The gross carrying amount and accumulated amortization for each type of identifiable intangible asset are as follows:
June 30, 2020 December 31, 2019
(000’s omitted) Gross Carrying Amount Accumulated Amortization Net Carrying Amount Gross Carrying Amount Accumulated Amortization Net Carrying Amount
Amortizing intangible assets:
Core deposit intangibles $ 69,403 $ (52,838 ) $ 16,565 $ 66,475 $ (50,057 ) $ 16,418
Other intangibles 90,462 (46,981 ) 43,481 89,266 (42,571 ) 46,695
Total amortizing intangibles $ 159,865 $ (99,819 ) $ 60,046 $ 155,741 $ (92,628 ) $ 63,113 The estimated aggregate amortization expense for each of the five succeeding fiscal years ended December 31 is as follows:
(000’s omitted)
Jul - Dec 2020 $ 7,106
2021 12,640
2022 10,844
2023 9,082
2024 7,551
Thereafter 12,823
Total $ 60,046 Shown below are the components of the Company’s goodwill at December 31, 2019 and June 30, 2020:
(000’s omitted) December 31, 2019 Activity June 30, 2020
Goodwill, net $ 773,810 $ 18,905 $ 792,7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NDATORILY REDEEMABLE PREFERRED SECURITIES</t>
        </is>
      </c>
      <c r="B1" s="2" t="inlineStr">
        <is>
          <t>6 Months Ended</t>
        </is>
      </c>
    </row>
    <row r="2">
      <c r="B2" s="2" t="inlineStr">
        <is>
          <t>Jun. 30, 2020</t>
        </is>
      </c>
    </row>
    <row r="3">
      <c r="A3" s="3" t="inlineStr">
        <is>
          <t>MANDATORILY REDEEMABLE PREFERRED SECURITIES [Abstract]</t>
        </is>
      </c>
    </row>
    <row r="4">
      <c r="A4" s="4" t="inlineStr">
        <is>
          <t>MANDATORILY REDEEMABLE PREFERRED SECURITIES</t>
        </is>
      </c>
      <c r="B4" s="4" t="inlineStr">
        <is>
          <t>NOTE G: MANDATORILY REDEEMABLE PREFERRED SECURITIES As of June 30, 2020, the Company sponsors business trusts, Community Capital Trust IV (“CCT IV”) and Steuben Statutory Trust II (“SST II”), of which of the common stock is owned by the Company. The common stock of Steuben Statutory Trust II was acquired in the Steuben acquisition. The Company previously sponsored MBVT Statutory Trust I (“MBVT I”) and Kinderhook Capital Trust (“KCT”) until September when the Company exercised its right to redeem all of the MBVT I and KCT debentures and associated preferred securities for a total of and , respectively. The common stock of MBVT I was acquired in the Merchants Bancshares, Inc. (“Merchants”) acquisition and the common stock of KCT was acquired in the Kinderhook Bank Corp. (“Kinderhook”) acquisition. The trusts were formed for the purpose of issuing company-obligated mandatorily redeemable preferred securities to -party investors and investing the proceeds from the sale of such preferred securities solely in junior subordinated debt securities of the Company. The debentures held by each trust are the sole assets of such trust. Distributions on the preferred securities issued by each trust are payable quarterly at a rate per annum equal to the interest rate being earned by the trust on the debentures held by that trust and are recorded as interest expense in the consolidated financial statements. The preferred securities are subject to mandatory redemption, in whole or in part, upon repayment of the debentures. The Company has entered into agreements which, taken collectively, fully and unconditionally guarantee the preferred securities subject to the terms of each of the guarantees. As of June 30, 2020, the terms of the preferred securities of each trust are as follows:
Trust Issuance Date Par Amount Interest Rate Maturity Date Call Price
CCT IV 12/8/2006 $75.0 million 3 month LIBOR plus 1.65% (1.96%) 12/15/2036 Par
SST II 07/16/2007 $2.0 million 3 month LIBOR plus 1.55% (1.86%) 09/15/2037 P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6 Months Ended</t>
        </is>
      </c>
    </row>
    <row r="2">
      <c r="B2" s="2" t="inlineStr">
        <is>
          <t>Jun. 30, 2020</t>
        </is>
      </c>
    </row>
    <row r="3">
      <c r="A3" s="3" t="inlineStr">
        <is>
          <t>BENEFIT PLANS [Abstract]</t>
        </is>
      </c>
    </row>
    <row r="4">
      <c r="A4" s="4" t="inlineStr">
        <is>
          <t>BENEFIT PLANS</t>
        </is>
      </c>
      <c r="B4" s="4" t="inlineStr">
        <is>
          <t>NOTE H: BENEFIT PLANS The Company provides a qualified defined benefit pension to eligible employees and retirees, other post-retirement health and life insurance benefits to certain retirees, an unfunded supplemental pension plan for certain key executives, and an unfunded stock balance plan for certain of its nonemployee directors. The Company accrues for the estimated cost of these benefits through charges to expense during the years that employees earn these benefits. The service cost component of net periodic benefit income is included in the salaries and employee benefits line of the consolidated statements of income, while the other components of net periodic benefit income are included in other expenses . The Company made a $ million contribution to its defined benefit pension plan in the second quarter of 2020 The net periodic benefit cost for the three and six months ended June 30, 2020 and 2019 is as follows:
Pension Benefits Post-retirement Benefits
Three Months Ended Six Months Ended Three Months Ended Six Months Ended
June 30, June 30, June 30, June 30,
(000’s omitted) 2020 2019 2020 2019 2020 2019 2020 2019
Service cost $ 1,438 $ 1,270 $ 2,875 $ 2,540 $ 0 $ 0 $ 0 $ 0
Interest cost 1,356 1,565 2,712 3,133 14 18 28 35
Expected return on plan assets (3,932 ) (3,578 ) (7,864 ) (7,155 ) 0 0 0 0
Amortization of unrecognized net loss 810 643 1,620 1,284 10 9 20 19
Amortization of prior service cost 60 16 120 31 (44 ) (45 ) (89 ) (89 )
Net periodic benefit $ (268 ) $ (84 ) $ (537 ) $ (167 ) $ (20 ) $ (18 ) $ (41 ) $ (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I: EARNINGS PER SHARE The two class method is used in the calculations of basic and diluted earnings per share. Under the two class method, earnings available to common shareholders for the period are allocated between common shareholders and participating securities according to dividends declared and participation rights in undistributed earnings. The Company has determined that all of its outstanding non-vested stock awards are participating securities as of June 30, 2020 Basic earnings per share are computed based on the weighted-average of the common shares outstanding for the period. Diluted earnings per share are based on the weighted-average of the shares outstanding and the assumed exercise of stock options during the year. The dilutive effect of options is calculated using the treasury stock method of accounting. The treasury stock method determines the number of common shares that would be outstanding if all the dilutive options (those where the average market price is greater than the exercise price) were exercised and the proceeds were used to repurchase common shares in the open market at the average market price for the applicable time period. There were approximately 0.6 million weighted-average anti-dilutive stock options outstanding for the three months and six months ended June 30, 2020, compared to million weighted-average anti-dilutive stock options outstanding for the three months and six months ended June 30, 2019 that were not included in the computation below. The following is a reconciliation of basic to diluted earnings per share for the three and six months ended June 30, 2020 and 2019:
Three Months Ended Six Months Ended
June 30, June 30,
(000’s omitted, except per share data) 2020 2019 2020 2019
Net income $ 35,248 $ 45,015 $ 75,382 $ 86,961
Income attributable to unvested stock-based compensation awards (127 ) (146 ) (264 ) (255 )
Income available to common shareholders $ 35,121 $ 44,869 $ 75,118 $ 86,706
Weighted-average common shares outstanding – basic 52,487 51,659 52,262 51,590
Basic earnings per share $ 0.67 $ 0.87 $ 1.44 $ 1.68
Net income $ 35,248 $ 45,015 $ 75,382 $ 86,961
Income attributable to unvested stock-based compensation awards (127 ) (146 ) (264 ) (255 )
Income available to common shareholders $ 35,121 $ 44,869 $ 75,118 $ 86,706
Weighted-average common shares outstanding – basic 52,487 51,659 52,262 51,590
Assumed exercise of stock options 339 529 372 535
Weighted-average common shares outstanding – diluted 52,826 52,188 52,634 52,125
Diluted earnings per share $ 0.66 $ 0.86 $ 1.43 $ 1.66 Stock Repurchase Program At its December 2018 meeting, the Company’s Board of Directors (the “Board”) approved a stock repurchase program authorizing the repurchase of up to 2.5 million shares of the Company’s common stock in accordance with securities laws and regulations, through December 31, 2019. At its December 2019 meeting, the Board approved a similar program for 2020, authorizing the repurchase of up to 2.6 million shares of the Company’s common stock through December 31, 2020. Any repurchased shares will be used for general corporate purposes, including those related to stock plan activities. The timing and extent of repurchases will depend on market conditions and other corporate considerations as determined at the Company’s discretion. The Company did not repurchase any shares under the authorized plan during the first six months of 2020 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CONTINGENT LIABILITIES AND RESTRICTIONS</t>
        </is>
      </c>
      <c r="B1" s="2" t="inlineStr">
        <is>
          <t>6 Months Ended</t>
        </is>
      </c>
    </row>
    <row r="2">
      <c r="B2" s="2" t="inlineStr">
        <is>
          <t>Jun. 30, 2020</t>
        </is>
      </c>
    </row>
    <row r="3">
      <c r="A3" s="3" t="inlineStr">
        <is>
          <t>COMMITMENTS, CONTINGENT LIABILITIES AND RESTRICTIONS [Abstract]</t>
        </is>
      </c>
    </row>
    <row r="4">
      <c r="A4" s="4" t="inlineStr">
        <is>
          <t>COMMITMENTS, CONTINGENT LIABILITIES AND RESTRICTIONS</t>
        </is>
      </c>
      <c r="B4" s="4" t="inlineStr">
        <is>
          <t>NOTE J: COMMITMENTS, CONTINGENT LIABILITIES AND RESTRICTIONS The Company is a party to financial instruments with off-balance sheet risk in the normal course of business to meet the financing needs of its customers. These financial instruments consist primarily of commitments to extend credit and standby letters of credit. Commitments to extend credit are agreements to lend to customers, generally having fixed expiration dates or other termination clauses that may require payment of a fee. These commitments consist principally of unused commercial and consumer credit lines. Standby letters of credit generally are contingent upon the failure of the customer to perform according to the terms of an underlying contract with a third party. The credit risks associated with commitments to extend credit and standby letters of credit are essentially the same as that involved with extending loans to customers and are subject to the Company’s normal credit policies. Collateral may be obtained based on management’s assessment of the customer’s creditworthiness. The fair value of the standby letters of credit is immaterial for disclosure. The contract amounts of commitments and contingencies are as follows:
(000’s omitted) June 30, 2020 December 31, 2019
Commitments to extend credit $ 1,142,557 $ 1,143,780
Standby letters of credit 39,466 37,872
Total $ 1,182,023 $ 1,181,652 The Company and its subsidiaries are subject in the normal course of business to various pending and threatened legal proceedings in which claims for monetary damages are asserted. As of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Jun. 30, 2020</t>
        </is>
      </c>
      <c r="C1" s="2" t="inlineStr">
        <is>
          <t>Dec. 31, 2019</t>
        </is>
      </c>
    </row>
    <row r="2">
      <c r="A2" s="3" t="inlineStr">
        <is>
          <t>Assets:</t>
        </is>
      </c>
    </row>
    <row r="3">
      <c r="A3" s="4" t="inlineStr">
        <is>
          <t>Cash and cash equivalents</t>
        </is>
      </c>
      <c r="B3" s="6" t="n">
        <v>1319880</v>
      </c>
      <c r="C3" s="6" t="n">
        <v>205030</v>
      </c>
    </row>
    <row r="4">
      <c r="A4" s="4" t="inlineStr">
        <is>
          <t>Available-for-sale investment securities (cost of $3,129,978 and $3,011,551, respectively)</t>
        </is>
      </c>
      <c r="B4" s="5" t="n">
        <v>3293116</v>
      </c>
      <c r="C4" s="5" t="n">
        <v>3044428</v>
      </c>
    </row>
    <row r="5">
      <c r="A5" s="4" t="inlineStr">
        <is>
          <t>Equity and other securities (cost of $43,411 and $42,965, respectively)</t>
        </is>
      </c>
      <c r="B5" s="5" t="n">
        <v>44343</v>
      </c>
      <c r="C5" s="5" t="n">
        <v>43915</v>
      </c>
    </row>
    <row r="6">
      <c r="A6" s="4" t="inlineStr">
        <is>
          <t>Loans held for sale, at fair value</t>
        </is>
      </c>
      <c r="B6" s="5" t="n">
        <v>5517</v>
      </c>
      <c r="C6" s="5" t="n">
        <v>0</v>
      </c>
    </row>
    <row r="7">
      <c r="A7" s="4" t="inlineStr">
        <is>
          <t>Loans</t>
        </is>
      </c>
      <c r="B7" s="5" t="n">
        <v>7528039</v>
      </c>
      <c r="C7" s="5" t="n">
        <v>6890543</v>
      </c>
    </row>
    <row r="8">
      <c r="A8" s="4" t="inlineStr">
        <is>
          <t>Allowance for credit losses</t>
        </is>
      </c>
      <c r="B8" s="5" t="n">
        <v>-64437</v>
      </c>
      <c r="C8" s="5" t="n">
        <v>-49911</v>
      </c>
    </row>
    <row r="9">
      <c r="A9" s="4" t="inlineStr">
        <is>
          <t>Net loans</t>
        </is>
      </c>
      <c r="B9" s="5" t="n">
        <v>7463602</v>
      </c>
      <c r="C9" s="5" t="n">
        <v>6840632</v>
      </c>
    </row>
    <row r="10">
      <c r="A10" s="4" t="inlineStr">
        <is>
          <t>Goodwill, net</t>
        </is>
      </c>
      <c r="B10" s="5" t="n">
        <v>792715</v>
      </c>
      <c r="C10" s="5" t="n">
        <v>773810</v>
      </c>
    </row>
    <row r="11">
      <c r="A11" s="4" t="inlineStr">
        <is>
          <t>Core deposit intangibles, net</t>
        </is>
      </c>
      <c r="B11" s="5" t="n">
        <v>16565</v>
      </c>
      <c r="C11" s="5" t="n">
        <v>16418</v>
      </c>
    </row>
    <row r="12">
      <c r="A12" s="4" t="inlineStr">
        <is>
          <t>Other intangibles, net</t>
        </is>
      </c>
      <c r="B12" s="5" t="n">
        <v>43481</v>
      </c>
      <c r="C12" s="5" t="n">
        <v>46695</v>
      </c>
    </row>
    <row r="13">
      <c r="A13" s="4" t="inlineStr">
        <is>
          <t>Intangible assets, net</t>
        </is>
      </c>
      <c r="B13" s="5" t="n">
        <v>852761</v>
      </c>
      <c r="C13" s="5" t="n">
        <v>836923</v>
      </c>
    </row>
    <row r="14">
      <c r="A14" s="4" t="inlineStr">
        <is>
          <t>Premises and equipment, net</t>
        </is>
      </c>
      <c r="B14" s="5" t="n">
        <v>167301</v>
      </c>
      <c r="C14" s="5" t="n">
        <v>164638</v>
      </c>
    </row>
    <row r="15">
      <c r="A15" s="4" t="inlineStr">
        <is>
          <t>Accrued interest and fees receivable</t>
        </is>
      </c>
      <c r="B15" s="5" t="n">
        <v>38553</v>
      </c>
      <c r="C15" s="5" t="n">
        <v>31647</v>
      </c>
    </row>
    <row r="16">
      <c r="A16" s="4" t="inlineStr">
        <is>
          <t>Other assets</t>
        </is>
      </c>
      <c r="B16" s="5" t="n">
        <v>259144</v>
      </c>
      <c r="C16" s="5" t="n">
        <v>243082</v>
      </c>
    </row>
    <row r="17">
      <c r="A17" s="4" t="inlineStr">
        <is>
          <t>Total assets</t>
        </is>
      </c>
      <c r="B17" s="5" t="n">
        <v>13444217</v>
      </c>
      <c r="C17" s="5" t="n">
        <v>11410295</v>
      </c>
    </row>
    <row r="18">
      <c r="A18" s="3" t="inlineStr">
        <is>
          <t>Liabilities:</t>
        </is>
      </c>
    </row>
    <row r="19">
      <c r="A19" s="4" t="inlineStr">
        <is>
          <t>Noninterest-bearing deposits</t>
        </is>
      </c>
      <c r="B19" s="5" t="n">
        <v>3273921</v>
      </c>
      <c r="C19" s="5" t="n">
        <v>2465902</v>
      </c>
    </row>
    <row r="20">
      <c r="A20" s="4" t="inlineStr">
        <is>
          <t>Interest-bearing deposits</t>
        </is>
      </c>
      <c r="B20" s="5" t="n">
        <v>7572752</v>
      </c>
      <c r="C20" s="5" t="n">
        <v>6529065</v>
      </c>
    </row>
    <row r="21">
      <c r="A21" s="4" t="inlineStr">
        <is>
          <t>Total deposits</t>
        </is>
      </c>
      <c r="B21" s="5" t="n">
        <v>10846673</v>
      </c>
      <c r="C21" s="5" t="n">
        <v>8994967</v>
      </c>
    </row>
    <row r="22">
      <c r="A22" s="4" t="inlineStr">
        <is>
          <t>Overnight Federal Home Loan Bank borrowings</t>
        </is>
      </c>
      <c r="B22" s="5" t="n">
        <v>0</v>
      </c>
      <c r="C22" s="5" t="n">
        <v>8300</v>
      </c>
    </row>
    <row r="23">
      <c r="A23" s="4" t="inlineStr">
        <is>
          <t>Securities sold under agreement to repurchase, short-term</t>
        </is>
      </c>
      <c r="B23" s="5" t="n">
        <v>168491</v>
      </c>
      <c r="C23" s="5" t="n">
        <v>241708</v>
      </c>
    </row>
    <row r="24">
      <c r="A24" s="4" t="inlineStr">
        <is>
          <t>Other Federal Home Loan Bank borrowings</t>
        </is>
      </c>
      <c r="B24" s="5" t="n">
        <v>7704</v>
      </c>
      <c r="C24" s="5" t="n">
        <v>3750</v>
      </c>
    </row>
    <row r="25">
      <c r="A25" s="4" t="inlineStr">
        <is>
          <t>Subordinated notes payable</t>
        </is>
      </c>
      <c r="B25" s="5" t="n">
        <v>13755</v>
      </c>
      <c r="C25" s="5" t="n">
        <v>13795</v>
      </c>
    </row>
    <row r="26">
      <c r="A26" s="4" t="inlineStr">
        <is>
          <t>Subordinated debt held by unconsolidated subsidiary trusts</t>
        </is>
      </c>
      <c r="B26" s="5" t="n">
        <v>79382</v>
      </c>
      <c r="C26" s="5" t="n">
        <v>77320</v>
      </c>
    </row>
    <row r="27">
      <c r="A27" s="4" t="inlineStr">
        <is>
          <t>Accrued interest and other liabilities</t>
        </is>
      </c>
      <c r="B27" s="5" t="n">
        <v>246897</v>
      </c>
      <c r="C27" s="5" t="n">
        <v>215221</v>
      </c>
    </row>
    <row r="28">
      <c r="A28" s="4" t="inlineStr">
        <is>
          <t>Total liabilities</t>
        </is>
      </c>
      <c r="B28" s="5" t="n">
        <v>11362902</v>
      </c>
      <c r="C28" s="5" t="n">
        <v>9555061</v>
      </c>
    </row>
    <row r="29">
      <c r="A29" s="4" t="inlineStr">
        <is>
          <t>Commitments and contingencies (See Note J)</t>
        </is>
      </c>
      <c r="B29" s="4" t="inlineStr">
        <is>
          <t xml:space="preserve"> </t>
        </is>
      </c>
      <c r="C29" s="4" t="inlineStr">
        <is>
          <t xml:space="preserve"> </t>
        </is>
      </c>
    </row>
    <row r="30">
      <c r="A30" s="3" t="inlineStr">
        <is>
          <t>Shareholders' equity:</t>
        </is>
      </c>
    </row>
    <row r="31">
      <c r="A31" s="4" t="inlineStr">
        <is>
          <t>Preferred stock, $1.00 par value, 500,000 shares authorized, 0 shares issued</t>
        </is>
      </c>
      <c r="B31" s="5" t="n">
        <v>0</v>
      </c>
      <c r="C31" s="5" t="n">
        <v>0</v>
      </c>
    </row>
    <row r="32">
      <c r="A32" s="4" t="inlineStr">
        <is>
          <t>Common stock, $1.00 par value, 75,000,000 shares authorized; 53,673,335 and 51,974,726 shares issued, respectively</t>
        </is>
      </c>
      <c r="B32" s="5" t="n">
        <v>53672</v>
      </c>
      <c r="C32" s="5" t="n">
        <v>51975</v>
      </c>
    </row>
    <row r="33">
      <c r="A33" s="4" t="inlineStr">
        <is>
          <t>Additional paid-in capital</t>
        </is>
      </c>
      <c r="B33" s="5" t="n">
        <v>1019291</v>
      </c>
      <c r="C33" s="5" t="n">
        <v>927337</v>
      </c>
    </row>
    <row r="34">
      <c r="A34" s="4" t="inlineStr">
        <is>
          <t>Retained earnings</t>
        </is>
      </c>
      <c r="B34" s="5" t="n">
        <v>915392</v>
      </c>
      <c r="C34" s="5" t="n">
        <v>882851</v>
      </c>
    </row>
    <row r="35">
      <c r="A35" s="4" t="inlineStr">
        <is>
          <t>Accumulated other comprehensive gain (loss)</t>
        </is>
      </c>
      <c r="B35" s="5" t="n">
        <v>90031</v>
      </c>
      <c r="C35" s="5" t="n">
        <v>-10226</v>
      </c>
    </row>
    <row r="36">
      <c r="A36" s="4" t="inlineStr">
        <is>
          <t>Treasury stock, at cost (159,119 shares, including 157,897 shares held by deferred compensation arrangements at June 30, 2020 and 180,803 shares including 179,548 shares held by deferred compensation arrangements at December 31, 2019, respectively)</t>
        </is>
      </c>
      <c r="B36" s="5" t="n">
        <v>-6066</v>
      </c>
      <c r="C36" s="5" t="n">
        <v>-6823</v>
      </c>
    </row>
    <row r="37">
      <c r="A37" s="4" t="inlineStr">
        <is>
          <t>Deferred compensation arrangements (157,897 and 179,548 shares, respectively)</t>
        </is>
      </c>
      <c r="B37" s="5" t="n">
        <v>8995</v>
      </c>
      <c r="C37" s="5" t="n">
        <v>10120</v>
      </c>
    </row>
    <row r="38">
      <c r="A38" s="4" t="inlineStr">
        <is>
          <t>Total shareholders' equity</t>
        </is>
      </c>
      <c r="B38" s="5" t="n">
        <v>2081315</v>
      </c>
      <c r="C38" s="5" t="n">
        <v>1855234</v>
      </c>
    </row>
    <row r="39">
      <c r="A39" s="4" t="inlineStr">
        <is>
          <t>Total liabilities and shareholders' equity</t>
        </is>
      </c>
      <c r="B39" s="6" t="n">
        <v>13444217</v>
      </c>
      <c r="C39" s="6" t="n">
        <v>11410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0</t>
        </is>
      </c>
    </row>
    <row r="3">
      <c r="A3" s="3" t="inlineStr">
        <is>
          <t>FAIR VALUE [Abstract]</t>
        </is>
      </c>
    </row>
    <row r="4">
      <c r="A4" s="4" t="inlineStr">
        <is>
          <t>FAIR VALUE</t>
        </is>
      </c>
      <c r="B4" s="4" t="inlineStr">
        <is>
          <t>NOTE K: FAIR VALUE Accounting standards establish a framework for measuring fair value and require certain disclosures about such fair value instruments. It defines fair value as the price that would be received to sell an asset or paid to transfer a liability in an orderly transaction between market participants at the measurement date (i.e. exit price). Inputs used to measure fair value are classified into the following hierarchy:
• Level 1 - Quoted prices in active markets for identical assets or liabilities.
• Level 2 - Quoted prices in active markets for similar assets or liabilities, or quoted prices for identical or similar assets or liabilities in markets that are not active, or inputs other than quoted prices that are observable for the asset or liability.
• Level 3 - Significant valuation assumptions not readily observable in a market. 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of the levels for the periods presented.
June 30, 2020
(000’s omitted) Level 1 Level 2 Level 3 Total Fair Value
Available-for-sale investment securities:
U.S. Treasury and agency securities $ 1,989,069 $ 183,234 $ 0 $ 2,172,303
Obligations of state and political subdivisions 0 521,705 0 521,705
Government agency mortgage-backed securities 0 535,078 0 535,078
Corporate debt securities 0 4,577 0 4,577
Government agency collateralized mortgage obligations 0 59,453 0 59,453
Total available-for-sale investment securities 1,989,069 1,304,047 0 3,293,116
Equity securities 433 0 0 433
Mortgage loans held for sale 0 5,517 0 5,517
Commitments to originate real estate loans for sale 0 0 859 859
Forward sales commitments 0 83 0 83
Interest rate swap agreements asset 0 1,882 0 1,882
Interest rate swap agreements liability 0 (1,289 ) 0 (1,289 )
Total $ 1,989,502 $ 1,310,240 $ 859 $ 3,300,601
December 31, 2019
(000’s omitted) Level 1 Level 2 Level 3 Total Fair Value
Available-for-sale investment securities:
U.S. Treasury and agency securities $ 1,878,705 $ 165,054 $ 0 $ 2,043,759
Obligations of state and political subdivisions 0 512,208 0 512,208
Government agency mortgage-backed securities 0 432,862 0 432,862
Corporate debt securities 0 2,528 0 2,528
Government agency collateralized mortgage obligations 0 53,071 0 53,071
Total available-for-sale investment securities 1,878,705 1,165,723 0 3,044,428
Equity securities 451 0 0 451
Interest rate swap agreements asset 0 851 0 851
Interest rate swap agreements liability 0 (586 ) 0 (586 )
Total $ 1,879,156 $ 1,165,988 0 $ 3,045,144 The valuation techniques used to measure fair value for the items in the table above are as follows:
• Available-for-sale investment securities and equity securities – The fair values of available-for-sale investment securities are based upon quoted prices, if available. If quoted prices are not available, fair values are measured using quoted market prices for similar securities or model-based valuation techniques. Level 1 securities include U.S. Treasury obligations and marketable equity securities that are traded by dealers or brokers in active over-the-counter markets. Level 2 securities include U.S. agency securities, mortgage-backed securities issued by government-sponsored entities, municipal securities and corporate debt securities that are valued by reference to prices for similar securities or through model-based techniques in which all significant inputs, such as reported trades, trade execution data, LIBOR swap yield curve, market prepayment speeds, credit information, market spreads, and security’s terms and conditions, are observable. See Note D for further disclosure of the fair value of investment securities.
• Mortgage loans held for sale – The Company has elected to value loans held for sale at fair value in order to more closely match the gains and losses associated with loans held for sale with the gains and losses on forward sales contracts. Accordingly, the impact on the valuation will be recognized in the Company’s consolidated statement of income. All mortgage loans held for sale are current and in performing status. The fair value of mortgage loans held for sale is determined using quoted secondary-market prices of loans with similar characteristics and, as such, has been classified as a Level 2 valuation. The unpaid principal value of mortgage loans held for sale was approximately $4.3 million at June 30, 2020. The Company did not have any mortgage loans held for sale at December 31, 2019. The unrealized gain on mortgage loans held for sale was recognized in mortgage banking revenues in the consolidated statements of income and is immaterial.
• Forward sales commitments – The Company enters into forward sales commitments to sell certain residential real estate loans. Such commitments are considered to be derivative financial instruments and, therefore, are carried at estimated fair value in the other asset or other liability section of the consolidated statement of condition. The fair value of these forward sales commitments is primarily measured by obtaining pricing from certain government-sponsored entities and reflects the underlying price the entity would pay the Company for an immediate sale on these mortgages. As such, these instruments are classified as Level 2 in the fair value hierarchy.
• Commitments to originate real estate loans for sale – The Company enters into various commitments to originate residential real estate loans for sale. Such commitments are considered to be derivative financial instruments and, therefore, are carried at estimated fair value in the other asset or other liability section of the consolidated statement of condition. The estimated fair value of these commitments is determined using quoted secondary market prices obtained from certain government-sponsored entities. Additionally, accounting guidance requires the expected net future cash flows related to the associated servicing of the loan to be included in the fair value measurement of the derivative. The expected net future cash flows are based on a valuation model that calculates the present value of estimated net servicing income. The valuation model incorporates assumptions that market participants would use in estimating future net servicing income. Such assumptions include estimates of the cost of servicing loans, appropriate discount rate and prepayment speeds. The determination of expected net cash flows is considered a significant unobservable input contributing to the Level 3 classification of commitments to originate real estate loans for sale.
• Interest rate swaps – The interest rate swaps are reported at their fair value utilizing Level 2 inputs from third parties. The fair value of the interest rate swaps are determined using prices obtained from a third party advisor. The fair value measurement of the interest rate swap is determined by netting the discounted future fixed cash payments and the discounted expected variable cash receipts. The variable cash receipts are based on the expectation of future interest rates derived from observed market interest rate curves. The changes in Level 3 assets measured at fair value on a recurring basis are immaterial. The fair value information of assets and liabilities measured on a non-recurring basis presented below is not as of the period-end, but rather as of the date the fair value adjustment was recorded closest to the date presented.
June 30, 2020 December 31, 2019
(000’s omitted) Level 1 Level 2 Level 3 Total Fair Value Level 1 Level 2 Level 3 Total Fair Value
Impaired loans $ 0 $ 0 $ 848 $ 848 $ 0 $ 0 $ 848 $ 848
Other real estate owned 0 0 3,186 3,186 0 0 1,270 1,270
Mortgage servicing rights 0 0 122 122 0 0 56 56
Total $ 0 $ 0 $ 4,156 $ 4,156 $ 0 $ 0 $ 2,174 $ 2,174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independent appraisals or other indications of value based on recent comparable sales of similar properties or assumptions generally observable in the marketplace, adjusted for non-observable inputs. Thus, the resulting nonrecurring fair value measurements are generally classified as Level 3. Estimates of fair value used for other collateral supporting commercial loans generally are based on assumptions not observable in the marketplace and, therefore, such valuations are classified as Level 3. Other real estate owned (“OREO”) is valued at the time the loan is foreclosed upon and the asset is transferred to OREO. The value is based primarily on third party appraisals, less costs to sell. The appraisals are sometimes further discounted based on management’s historical knowledge, changes in market conditions from the time of valuation, and/or management’s expertise and knowledge of the customer and customer’s business. Such discounts are significant, ranging from 9.4% to 85.7% at June 30, 2020 and result in a Level 3 classification of the inputs for determining fair value. OREO is reviewed and evaluated on at least a quarterly basis for additional impairment and adjusted accordingly, based on the same factors identified above. The Company recovers the carrying value of OREO through the sale of the property. The ability to affect future sales prices is subject to market conditions and factors beyond the Company’s control and may impact the estimated fair value of a property. Originated mortgage servicing rights are recorded at their fair value at the time of sale of the underlying loan, and are amortized in proportion to and over the estimated period of net servicing income. The fair value of mortgage servicing rights is based on a valuation model incorporating inputs that market participants would use in estimating future net servicing income. Such inputs include estimates of the cost of servicing loans, appropriate discount rate and prepayment speeds and are considered to be unobservable and contribute to the Level 3 classification of mortgage servicing rights. In accordance with GAAP, the Company must record impairment charges, on a nonrecurring basis, when the carrying value of a stratum exceeds its estimated fair value. Impairment is recognized through a valuation allowance. There is a valuation allowance of approximately $ million 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The significant unobservable inputs used in the determination of fair value of assets classified as Level 3 on a recurring or non-recurring basis are as follows:
(000’s omitted) Fair Value at June 30, 2020 Valuation Technique Significant Unobservable Inputs Significant Unobservable Input Range (Weighted Average)
Impaired loans $ 848 Fair value of collateral Estimated cost of disposal/market adjustment 9.0% - 35.0% (27.9 %)
Other real estate owned 3,186 Fair value of collateral Estimated cost of disposal/market adjustment 9.4% - 85.7% (26.5 %)
Commitments to originate real estate loans for sale 859 Discounted cash flow Embedded servicing value 1.0 %
Mortgage servicing rights 122 Discounted cash flow Weighted average constant prepayment rate 52.8 %
Weighted average discount rate 1.93 %
Adequate compensation $7/loan
(000’s omitted) Fair Value at December 31, 2019 Valuation Technique Significant Unobservable Inputs Significant Unobservable Input Range (Weighted Average)
Impaired loans $ 848 Fair value of collateral Estimated cost of disposal/market adjustment 9.0% - 35.0% (27.9 %)
Other real estate owned 1,270 Fair value of collateral Estimated cost of disposal/market adjustment 9.0% - 85.7% (37.1 %)
Mortgage servicing rights 56 Discounted cash flow Weighted average constant prepayment rate 52.8 %
Weighted average discount rate 3.00 %
Adequate compensation $7/loan The significant unobservable inputs used in the determination of the fair value of assets classified as Level 3 have an inherent measurement uncertainty that if changed could result in higher or lower fair value measurements of these assets as of the reporting date. The weighted average of the estimated cost of disposal/market adjustment for impaired loans was calculated by dividing the total of the book value of the collateral of the impaired loans classified as Level 3 by the total of the fair value of the collateral of the impaired loans classified as Level 3. The weighted average of the estimated cost of disposal/market adjustment for other real estate owned was calculated by dividing the total of the differences between the appraisal values of the real estate and the book values of the real estate divided by the totals of the appraisal values of the real estate. Certain financial instruments and all nonfinancial instruments are excluded from fair value disclosure requirements. Accordingly, the aggregate fair value amounts presented do not represent the underlying value of the Company. The carrying amounts and estimated fair values of the Company’s other financial instruments that are not accounted for at fair value at June 30, 2020 and December 31, 2019 are as follows:
June 30, 2020 December 31, 2019
(000’s omitted) Carrying Value Fair Value Carrying Value Fair Value
Financial assets:
Net loans $ 7,463,602 $ 7,801,009 $ 6,840,632 $ 7,028,663
Financial liabilities:
Deposits 10,846,673 10,864,309 8,994,967 8,997,551
Overnight Federal Home Loan Bank borrowings 0 0 8,300 8,300
Securities sold under agreement to repurchase, short-term 168,491 168,491 241,708 241,708
Other Federal Home Loan Bank borrowings 7,704 7,860 3,750 3,755
Subordinated notes payable 13,755 13,755 13,795 13,795
Subordinated debt held by unconsolidated subsidiary trusts 79,382 79,382 77,320 77,320 The following is a further description of the principal valuation methods used by the Company to estimate the fair values of its financial instruments. Loans have been classified as a Level 3 valua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Deposits have been classified as a Level 2 valuation. The fair value of demand deposits, interest-bearing checking deposits, savings accounts, and money market deposits is the amount payable on demand at the reporting date. The fair value of time deposit obligations are based on current market rates for similar products. Borrowings and subordinated debt held by unconsolidated subsidiary trusts have been classified as a Level 2 valuation. The fair value of short-term borrowings and securities sold under agreement to repurchase, short-term, is the amount payable on demand at the reporting date. Fair values for long-term debt and subordinated debt held by unconsolidated subsidiary trusts are estimated using discounted cash flows and interest rates currently being offered on similar securities. The difference between the carrying values of long-term borrowings and subordinated debt held by unconsolidated subsidiary trusts, and their fair values, are not material as of the reporting dates. Other financial assets and liabilities – Cash and cash equivalents have been classified as a Level 1 valuation, while accrued interest receivable and accrued interest payable have been classified as a Level 2 valuation. The fair values of each approximate the respective carrying values because the instruments are payable on demand or have short-term maturities and present relatively low credit risk and interest rate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bstract]</t>
        </is>
      </c>
    </row>
    <row r="4">
      <c r="A4" s="4" t="inlineStr">
        <is>
          <t>DERIVATIVE INSTRUMENTS</t>
        </is>
      </c>
      <c r="B4" s="4" t="inlineStr">
        <is>
          <t>NOTE L: DERIVATIVE INSTRUMENTS The Company is party to derivative financial instruments in the normal course of its business to meet the financing needs of its customers and to manage its own exposure to fluctuations in interest rates. These financial instruments have been limited to interest rate swap agreements, commitments to originate real estate loans held for sale and forward sales commitments. The Company does not hold or issue derivative financial instruments for trading or other speculative purposes. The Company enters into forward sales commitments for the future delivery of residential mortgage loans, and interest rate lock commitments to fund loans at a specified interest rate. The forward sales commitments are utilized to reduce interest rate risk associated with interest rate lock commitments and loans held for sale. Changes in the estimated fair value of the forward sales commitments and interest rate lock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t inception and during the life of the interest rate lock commitment, the Company includes the expected net future cash flows related to the associated servicing of the loan as part of the fair value measurement of the interest rate lock commitments. These derivatives are recorded at fair value, which were immaterial at June 30, 2020 and December 31, 2019. The effect of the changes to these derivatives for the three and six months . The Company acquired interest rate swaps in 2017 with notional amounts with certain commercial customers which totaled $ million at June 30, 2020 and $ million at December 31, 2019. In order to minimize the Company’s risk, these customer derivatives (pay floating/receive fixed swaps) have been offset with essentially matching interest rate swaps (pay fixed/receive floating swaps) with the Company’s counterparty totaling $ million at June 30, 2020 and $ million at December 31, 2019. At June 30, 2020, the weighted average receive rate of these interest rate swaps was , the weighted average pay rate was and the weighted average maturity was years. At December 31, 2019, the weighted average receive rate of these interest rate swaps was , the weighted average pay rate was and the weighted average maturity was years. Hedge accounting has not been applied for these derivatives. The Company also acquired interest rate swaps in 2017 with notional amounts totaling $5.8 million at June 30, 2020, and $6.2 million at December 31, 2019, that were designated as fair value hedges of certain fixed rate loans with municipalities which are recorded in loans in the consolidated statements of condition. At June 30, 2020, the weighted average receive rate of these interest rate swaps was 1.45%, the weighted average pay rate was 3.11% and the weighted average maturity was 13.0 years. At December 31, 2019, the weighted average receive rate of these interest rate swaps was 2.47%, the weighted average pay rate was 3.11% and the weighted average maturity was 13.5 years. The Company includes the gain or loss on the hedged items in interest and fees on loans, the same line item as the offsetting gain or loss on the related interest rate swaps. The effects of fair value accounting in the consolidated statements of income for the three and six months ended June 30, 2020 are immaterial. As of June 30, 2020 and December 31, 2019, the following amounts were recorded in the consolidated statement of condition related to cumulative basis adjustments for fair value hedges:
(000’s omitted) Line Item in the Consolidated Statement of Condition in Which the Hedged Item Is Included Carrying Amount of the Hedged Assets Cumulative Amount of Fair Value Hedging Adjustment Included in the Carrying Amount of the Hedged Assets
June 30, 2020 December 31, 2019 June 30, 2020 December 31, 2019
Loans $ 5,653 $ 6,390 $ (593) $ (265) Fair values of derivative instruments as of June 30, 2020 and December 31, 2019 are as follows:
(000’s omitted) June 30, 2020
Derivative Assets Derivative Liabilities
Consolidated Statement of Condition Location Fair Value Consolidated Statement of Condition Location Fair Value
Derivatives designated as hedging instruments under Subtopic 815-20
Interest rate swaps Other assets $ 593
Derivatives not designated as hedging instruments under Subtopic 815-20
Interest rate swaps Other assets 1,289 Accrued interest and other liabilities $ 1,289
Commitments to originate real estate loans for sale Other assets 859
Forward sales commitments Other assets 83
Total derivatives $ 2,824 $ 1,289
(000’s omitted) December 31, 2019
Derivative Assets Derivative Liabilities
Consolidated Statement of Condition Location Fair Value Consolidated Statement of Condition Location Fair Value
Derivatives designated as hedging instruments under Subtopic 815-20
Interest rate swaps Other assets $ 265
Derivatives not designated as hedging instruments under Subtopic 815-20
Interest rate swaps Other assets 586 Accrued interest and other liabilities $ 586
Total derivatives $ 851 $ 586 The Company assessed its counterparty risk at June 30, 2020 and December 31, 2019 and determined any credit risk inherent in our derivative contracts was not material. Information about the fair value of derivative financial instruments can be found in Note K to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 xml:space="preserve">NOTE M: SEGMENT INFORMATION Operating segments are components of an enterprise, which are evaluated regularly by the “chief operating decision maker” in deciding how to allocate resources and assess performance. The Company’s chief operating decision maker is the President and Chief Executive Officer of the Company. The Company has identified Banking, Employee Benefit Services and All Other as its reportable operating business segments. Community Bank, N.A. (the “Bank” or “CBNA”) operates the Banking segment that provides full-service banking to consumers, businesses, and governmental units in Upstate New York as well as Northeastern Pennsylvania, Vermont and Western Massachusetts. Employee Benefit Services, which includes the operating subsidiaries Benefit Plans Administrative Services, LLC, BPAS Actuarial and Pension Services, LLC, BPAS Trust Company of Puerto Rico, Northeast Retirement Services, LLC (“NRS”), Global Trust Company, Inc. (“GTC”), and Hand Benefits &amp; Trust Company, provides employee benefit trust, collective investment fund, retirement plan administration, fund administration, transfer agency, actuarial, VEBA/HRA, and health and welfare consulting services. The All Other segment is comprised of: (a) wealth management services including trust services provided by the personal trust unit within the Bank, broker-dealer and investment advisory services provided by CISI, The Carta Group, Inc. and OneGroup Wealth Partners, Inc. as well as asset management provided by Nottingham Advisors, Inc., and (b) full-service insurance, risk management and employee benefit services provided by OneGroup. The accounting policies used in the disclosure of business segments are the same as those described in the summary of significant accounting policies (See Note A, Summary of Significant Accounting Policies Information about reportable segments and reconciliation of the information to the consolidated financial statements follows:
(000’s omitted) Banking Employee Benefit Services All Other Eliminations Consolidated Total
Three Months Ended June 30, 2020
Net interest income $ 91,645 $ 246 $ 60 $ 0 $ 91,951
Provision for credit losses 9,774 0 0 0 9,774
Noninterest revenues 14,991 24,504 14,817 (1,374 ) 52,938
Amortization of intangible assets 1,364 1,411 749 0 3,524
Acquisition expenses 3,372 0 0 0 3,372
Other operating expenses 59,130 14,948 11,303 (1,374 ) 84,007
Income before income taxes $ 32,996 $ 8,391 $ 2,825 $ 0 $ 44,212
Assets $ 13,272,929 $ 216,122 $ 78,022 $ (122,856 ) $ 13,444,217
Goodwill $ 689,128 $ 83,275 $ 20,312 $ 0 $ 792,715
Core deposit intangibles &amp; Other intangibles $ 16,565 $ 34,870 $ 8,611 $ 0 $ 60,046
Three Months Ended June 30, 2019
Net interest income $ 88,127 $ 131 $ 42 $ 0 $ 88,300
Provision for credit losses 1,400 0 0 0 1,400
Noninterest revenues 21,921 24,839 15,159 (1,213 ) 60,706
Amortization of intangible assets 1,375 1,669 860 0 3,904
Acquisition expenses 1,194 0 0 0 1,194
Other operating expenses 60,578 15,405 11,308 (1,213 ) 86,078
Income before income taxes $ 45,501 $ 7,896 $ 3,033 $ 0 $ 56,430
Assets $ 10,534,555 $ 206,178 $ 72,862 $ (68,207 ) $ 10,745,388
Goodwill $ 629,916 $ 83,275 $ 20,312 $ 0 $ 733,503
Core deposit intangibles &amp; Other intangibles $ 15,738 $ 41,107 $ 10,167 $ 0 $ 67,012
(000’s omitted) Banking Employee Benefit Services All Other Eliminations Consolidated Total
Six Months Ended June 30, 2020
Net interest income $ 181,409 $ 486 $ 110 $ 0 $ 182,005
Provision for credit losses 15,368 0 0 0 15,368
Noninterest revenues 33,672 50,429 30,352 (2,893 ) 111,560
Amortization of intangible assets 2,781 2,905 1,505 0 7,191
Acquisition expenses 3,741 0 0 0 3,741
Other operating expenses 123,330 30,079 23,118 (2,893 ) 173,634
Income before income taxes $ 69,861 $ 17,931 $ 5,839 $ 0 $ 93,631
Six Months Ended June 30, 2019
Net interest income $ 174,842 $ 239 $ 78 $ 0 $ 175,159
Provision for credit losses 3,822 0 0 0 3,822
Noninterest revenues 39,269 49,509 29,606 (1,982 ) 116,402
Amortization of intangible assets 2,858 3,438 1,738 0 8,034
Acquisition expenses 1,728 0 0 0 1,728
Other operating expenses 120,347 29,684 22,017 (1,982 ) 170,066
Income before income taxes $ 85,356 $ 16,626 $ 5,929 $ 0 $ 107,9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 [Abstract]</t>
        </is>
      </c>
    </row>
    <row r="4">
      <c r="A4" s="4" t="inlineStr">
        <is>
          <t>Basis of Presentation</t>
        </is>
      </c>
      <c r="B4" s="4" t="inlineStr">
        <is>
          <t>The interim financial data as of and for the three and six months ended June 30, 2020 is unaudited; however, in the opinion of Community Bank System, Inc. (the “Company”), the interim data includes all adjustments, consisting only of normal recurring adjustments, necessary for a fair statement of the results for the interim periods in conformity with generally accepted accounting principles in the United States of America (“GAAP”). The results of operations for the interim periods are not necessarily indicative of the results that may be expected for the full year or any other interim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Investment Securities</t>
        </is>
      </c>
      <c r="B4" s="4" t="inlineStr">
        <is>
          <t>Investment Securities The Company can classify its investments in debt securities as held-to-maturity, available-for-sale, or trading. Held-to-maturity securities are those for which the Company has the positive intent and ability to hold until maturity, and are reported at cost, which is adjusted for amortization of premiums and accretion of discounts. The Company did not use the held-to-maturity classification in or through June Available-for-sale debt securities are reported at fair value with net unrealized gains and losses reflected as a separate component of shareholders’ equity, net of applicable income taxes. None of the Company’s investment securities have been classified as trading securities at June or December Equity securities with a readily determinable fair value are reported at fair value with net unrealized gains and losses recognized in the consolidated statements of income. Certain equity securities that do not have a readily determinable fair value are stated at cost, adjusted for observable price changes in orderly transactions for identical or similar investments of the same issuer. These securities include restricted stock of the Federal Reserve Bank of New York (“Federal Reserve”) and the Federal Home Loan Bank of New York and the Federal Home Loan Bank of Boston (collectively referred to as “FHLB”), as well as other equity securities. 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t>
        </is>
      </c>
    </row>
    <row r="5">
      <c r="A5" s="4" t="inlineStr">
        <is>
          <t>Allowance for Credit Losses - Debt Securities</t>
        </is>
      </c>
      <c r="B5" s="4" t="inlineStr">
        <is>
          <t>Allowance for Credit Losses – Debt Securities For held-to-maturity debt securities, the Company measures expected credit losses on a collective basis by major security type. The estimates of expected credit losses considers historical credit loss information that is adjusted for current conditions and reasonable and supportable forecasts. Accrued interest receivable on held-to-maturity securities is excluded from the estimates of credit losses. For available-for-sale debt securities in an unrealized loss position, the Company assesses whether it intends to sell, or i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security structure, recent security collateral performance metrics, if applicable, external credit ratings, failure of the issuer to make scheduled interest or principal payments, judgment about and expectations of future performance, and relevant independent industry research, analysis, and forecasts. The severity of the impairment and the length of time the security has been impaired is also considered in the assessment. This assessment involves a high degree of subjectivity and judgment that is based on the information available to management at a point in time. If this assessment indicates that a credit loss exists, the present value of the cash flows expected to be collected from the security are compared to the amortized cost basis of the security. If the present value of the cash flows expected to be collected from the security is less than the amortized cost basis of the security, a credit loss exists and an allowance for credit losses is recorded,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es. Losses are charged against the allowance when management believes the uncollectibility of an available-for-sale security is confirmed or when either of the criteria regarding intent or requirement to sell is met. Accrued interest receivable on available-for-sale debt securities, included in accrued interest and fees receivable on the consolidated statements of condition, totaled at June and is excluded from the estimate of credit losses.</t>
        </is>
      </c>
    </row>
    <row r="6">
      <c r="A6" s="4" t="inlineStr">
        <is>
          <t>Loans</t>
        </is>
      </c>
      <c r="B6" s="4" t="inlineStr">
        <is>
          <t>Loans Loans that management has the intent and ability to hold for the foreseeable future or until maturity or payoff are reported at amortized cost, net of allowance for credit losses. Amortized cost is the principal balance outstanding, net of purchase premiums and discounts, and deferred loan fees and costs. Mortgage loans held for sale are carried at fair value and are included in loans held for sale on the consolidated statements of condi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The carrying amount of accrued interest approximates its fair value. Interest on loans is accrued and credited to operations based upon the principal amount outstanding. Nonrefundable loan fees and related direct costs are deferred and included in the loan balances where they are amortized over the life of the loan as an adjustment to loan yield using the effective yield method. Premiums and discounts on purchased loans are amortized using the effective yield method over the life of the loans. Accrued interest receivable on loans, included in accrued interest and fees receivable on the consolidated statements of condition, totaled at June and is excluded from the estimate of credit losses and amortized cost basis of loans. An allowance for credit losses is not measured for accrued interest receivable on loans as the Company writes off the uncollectible accrued interest balance in a timely manner. The Company places a loan on nonaccrual status when the loan becomes 90 days past due (or sooner, if management concludes collection is doubtful), except when, in the opinion of management, it is well-collateralized and in the process of collection. A loan may be placed on nonaccrual status earlier than 90 days past due if there is deterioration in the financial position of the borrower or if other conditions of the loan so warrant. When a loan is placed on nonaccrual status, uncollected accrued interest is reversed against interest income and the amortization of nonrefundable loan fees and related direct costs is discontinued. Interest income during the period the loan is on nonaccrual status is recorded on a cash basis after recovery of principal is reasonably assured. Nonaccrual loans are returned to accrual status when management determines that the borrower’s performance has improved and that both principal and interest are collectible. This generally requires a sustained period of timely principal and interest payments and a well-documented credit evaluation of the borrower’s financial condition. The Company’s charge-off policy by loan type is as follows:
• Business lending loans are generally charged-off to the extent outstanding principal exceeds the fair value of estimated proceeds from collection efforts, including liquidation of collateral. The charge-off is recognized when the loss becomes reasonably quantifiable.
• Consumer installment loans are generally charged-off to the extent outstanding principal exceeds the fair value of collateral, and are recognized by the end of the month in which the loan becomes 90 days past due.
• Consumer mortgage and home equity loans are generally charged-off to the extent outstanding principal exceeds the fair value of the property, less estimated costs to sell, and are recognized when the loan becomes 180 days past due.</t>
        </is>
      </c>
    </row>
    <row r="7">
      <c r="A7" s="4" t="inlineStr">
        <is>
          <t>Allowance for Credit Losses - Loans</t>
        </is>
      </c>
      <c r="B7" s="4" t="inlineStr">
        <is>
          <t>Allowance for Credit Losses – Loans The allowance for credit losses is a valuation account that is netted against the loans’ amortized cost basis to present the net amount expected to be collected on the loans. Loans are charged off against the allowance when management believes the uncollectibility of a loan balance is confirmed.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are made for differences in current loan-specific risk characteristics such as differences in underwriting standards, portfolio mix, acquired loans, delinquency level, risk ratings or term of loans as well as changes in macroeconomic conditions, such as changes in unemployment rates, property values such as home prices, commercial real estate prices and automobile prices, gross domestic product, recession probability, and other relevant factors. The segments of the Company’s loan portfolio are disaggregated into the following classes that allow management to monitor risk and performance:
• Business lending is comprised of general purpose commercial and industrial loans including, but not limited to agricultural-related and dealer floor plans, loans to not-for-profit enterprises, as well as mortgages on commercial property . The portfolio segment is further broken into portfolio classes based on risks associated with the collateral supporting the loans. Each class of business lending can also have different payment structures. Business lending loans are generally higher dollar loans and a large portion are risk rated at least annually.
• Consumer mortgages consist primarily of fixed rate residential instruments, typically – years in contractual term, secured by liens on real property. FICO scores are used to monitor higher risks related to this type of lending with FICO AB referring to higher tiered loans with FICO scores greater than or equal to 720 as compared to FICO CDE with lower FICO scores less than 720 and potentially higher risk.
• Consumer indirect consists primarily of installment loans originated through selected dealerships and are generally secured by automobiles, marine and other recreational vehicles. Collateral securing the loans was used to further disaggregate this portfolio as charge-offs can vary depending on the purpose of the loan. Non-auto loans often have longer terms, and generally have higher risk due to declines in collateral value given the nature of the property.
• Consumer direct consists of all other loans to consumers such as personal installment loans and check credit lines of credit.
• Home equity products are installment loans or lines of credit most often secured by a or lien position on residential real estate with terms up to years. The allowance for credit losses is measured on a collective (pool) basis when similar risk characteristics exist, including collateral type, credit ratings/scores, size, duration, interest rate structure, industry, geography, origination vintage, and payment structure. The Company has identified the following portfolio segments and classes and measures the allowance for credit losses using the following methods:
Loan Portfolio Segment Loan Portfolio Class Allowance for Credit Losses Methodology
Business lending Commercial real estate multi family Cumulative loss rate
Business lending Commercial real estate non-owner occupied Cumulative loss rate
Business lending Commercial real estate owner occupied Cumulative loss rate
Business lending Commercial and industrial loans Vintage loss rate
Business lending Commercial and industrial lines of credit Line loss
Business lending Municipal Cumulative loss rate
Business lending Other business Cumulative loss rate
Business lending Paycheck Protection Program Cumulative loss rate
Consumer mortgage Consumer mortgage FICO AB Cumulative loss rate
Consumer mortgage Consumer mortgage FICO CDE Cumulative loss rate
Consumer indirect Indirect new auto Vintage loss rate
Consumer indirect Indirect used auto Vintage loss rate
Consumer indirect Indirect non-auto Vintage loss rate
Consumer direct Consumer check credit Line loss
Consumer direct Consumer direct Vintage loss rate
Home equity Home equity fixed rate Vintage loss rate
Home equity Home equity lines of credit Line loss The cumulative loss rate method uses historical loss data applied against multiple pools of loans and uses a quantitatively based management overlay in order to capture the risk for a loan’s entire expected life. These loss rates are then applied to current balances to achieve a required reserve before qualitative adjustments. The line loss method calculates the quantitative required reserve for lines of credit. This method contains several different underlying calculations including average annual loss rate, pay-down rate, cumulative loss, average draw , and undrawn liability reserve. The vintage loss rate method calculates annual loss rates by origination year. The results of this model are then applied to outstanding balances, which correspond to the origination period for each annual loss rate. In addition to the risk characteristics noted above, management considers the portion of acquired loans to the overall segment balance, as well as current delinquency and charge-off trends compared to historical time periods. Loans that do not share risk characteristics are evaluated on an individual basis. Loans evaluated individually are not also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Expected credit losses are estimated over the contractual term of the loans and adjusted for expected prepayments when appropriate. The contractual term excludes expected extensions, renewals, and modifications unles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Certain business lending, consumer direct, and home equity loans do not have stated maturities. In determining the estimated life of these loans, management estimates the future cash flows expected to be received and then applies those expected future cash flows to the balance. Expected credit losses for lines of credit with no stated maturity are determined by estimating the amount and timing of all principal payments expected to be received after the reporting period and allocating those principal payments between the balance outstanding as of the reporting period and the balance of future receivables expected to be originated through subsequent usage of the unconditionally cancellable loan commitment associated with the account until the expected payments have been fully allocated. An additional allowance for credit loss is recorded for the excess of the balance outstanding as of the reporting period over the expected principal payments allocated to that balance.</t>
        </is>
      </c>
    </row>
    <row r="8">
      <c r="A8" s="4" t="inlineStr">
        <is>
          <t>Troubled Debt Restructuring</t>
        </is>
      </c>
      <c r="B8" s="4" t="inlineStr">
        <is>
          <t xml:space="preserve">Troubled Debt Restructuring A loan for which the terms have been modified resulting in a concession, and for which the borrower is experiencing financial difficulties, is considered to be a troubled debt restructuring (“TDR”). The allowance for credit loss on a TDR is measured using the same method as all other loans,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t>
        </is>
      </c>
    </row>
    <row r="9">
      <c r="A9" s="4" t="inlineStr">
        <is>
          <t>Allowance for Credit Losses - Off-balance-sheet Credit Exposures</t>
        </is>
      </c>
      <c r="B9" s="4" t="inlineStr">
        <is>
          <t>Allowance for Credit Losses – Off-balance-sheet credit exposures The Company estimates expected credit losses over the contractual period in which the Company is exposed to credit risk via a contractual obligation to extend credit, unless that obligation is unconditionally cancellable by the Company. There are unfunded commitments for lines of credit within each of the Company’s loan portfolio segments except consumer indirect. The allowance for credit losses on off-balance-sheet credit exposures is adjusted as a provision for (or reversal of) credit losses. The estimate includes consideration of the likelihood that funding will occur and an estimate of expected credit losses on commitments expected to be funded over its estimated life.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that are the same as the adjustments considered for the loan portfolio.</t>
        </is>
      </c>
    </row>
    <row r="10">
      <c r="A10" s="4" t="inlineStr">
        <is>
          <t>Purchased Credit Deteriorated (PCD) Loans</t>
        </is>
      </c>
      <c r="B10" s="4" t="inlineStr">
        <is>
          <t>Purchased Credit Deteriorated (PCD) Loans The Company has purchased loans, some of which have experienced more than insignificant credit deterioration since origination. The Company’s policy for reviewing what meets the threshold of the definition of a more than insignificant credit deterioration includes loans that are delinquent more than days, loans that have historical delinquencies of more than days at least times since origination, risk rating downgrades since origination, loans with multiple payment deferrals, loans considered to be troubled debt restructurings, specifically impaired loans or loans with certain documented policy exceptions, further refined based on loan-specific facts and circumstances. PCD loans are initially recorded at the amount paid.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as provision for (or reversal of) credit losses.</t>
        </is>
      </c>
    </row>
    <row r="11">
      <c r="A11" s="4" t="inlineStr">
        <is>
          <t>Contract Balances</t>
        </is>
      </c>
      <c r="B11" s="4" t="inlineStr">
        <is>
          <t>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of accounts receivable, including of unbilled fee revenue, and of unearned revenue was recorded in the consolidated statements of condition. As of December of accounts receivable, including of unbilled fee revenue, and of unearned revenue was recorded in the consolidated statements of condition.</t>
        </is>
      </c>
    </row>
    <row r="12">
      <c r="A12" s="4" t="inlineStr">
        <is>
          <t>Recently Adopted Accounting Pronouncements</t>
        </is>
      </c>
      <c r="B12" s="4" t="inlineStr">
        <is>
          <t>Recently Adopted Accounting Pronouncements In June the FASB issued ASU No. - Financial Instruments – Credit Losses (Topic 326) (“ASU No. - ”). This new guidance significantly changes how entities measure credit losses for most financial assets and certain other instruments that are not measured at fair value through net income. This ASU replaces the incurred loss methodology with a current expected credit loss (“CECL”) methodology for instruments measured at amortized cost, and requires entities to record allowances for available-for-sale debt securities rather than reduce the carrying amount, as they do under the other-than-temporary impairment model. CECL simplifies the accounting model for purchased credit-impaired debt securities and loans and also applies to off-balance-sheet credit exposures not accounted for as insurance. CECL requires adoption through a cumulative-effect adjustment to retained earnings as of the beginning of the reporting period in which the guidance is adopted. This new guidance is effective for fiscal years beginning after December including interim periods within those fiscal years. The Company adopted ASC on January using a modified retrospective approach for all financial assets measured at amortized cost and off-balance-sheet credit exposures. Results for reporting periods beginning after January are presented under ASC while prior period amounts continue to be reported in accordance with previously applicable GAAP. The Company recorded a net cumulative-effect adjustment that increased retained earnings by . This adjustment was a result of a increase in the allowance for credit losses and a adjustment to loans, partially offset by a increase in other liabilities related to the allowance for off-balance-sheet credit exposures. The adoption of ASU No. - did not result in a material allowance for credit losses on the Company’s available-for-sale debt securities or its other instruments carried at amortized cost. The Company’s regulators will permit financial institutions to “phase-in” the impact of CECL on its regulatory capital ratios for up to 5 years with transitional relief of incremental capital requirements. The Company did not utilize the phased-in approach and recorded the entire cumulative-effect adjustment against its regulatory capital at the time of adoption. The Company adopted ASC using the prospective transition approach for financial assets purchased with credit deterioration (“PCD”) that were previously classified as purchased credit impaired (“PCI”) and accounted for under ASC - In accordance with this standard, management did not reassess whether PCI assets met the criteria of PCD assets as of the date of adoption. On January the amortized cost basis of the PCD assets were adjusted to reflect the addition of of the allowance for credit losses. The remaining noncredit discount (based on the adjusted amortized cost basis) will be accreted into interest income at the effective interest rate beginning on January In January the FASB issued ASU No. - Intangibles-Goodwill and Other (Topic 350) . The amendments simplify how an entity is required to test goodwill for impairment by eliminating the requirement to measure a goodwill impairment loss by comparing the implied fair value of a reporting unit’s goodwill with the carrying amount of that goodwill. Instead, an entity will perform its goodwill impairment test by comparing the fair value of a reporting unit with its carrying amount, and recognize an impairment charge for the amount by which the carrying amount of the reporting unit exceeds its fair value. Impairment loss recognized under this new guidance will be limited to the goodwill allocated to the reporting unit. This ASU is effective prospectively for the Company for annual or interim goodwill impairment tests in fiscal years beginning after December The Company adopted this guidance on January and determined the adoption of this guidance did not have a material impact on the Company’s consolidated financial statements. In August the FASB issued ASU No. - Disclosure Framework - Changes to the Disclosure Requirements for Fair Value Measurements (Topic 820) . The updated guidance removed the requirement to disclose the amount of and reasons for transfers between Level and Level of the fair value hierarchy, the policy for timing of transfers between levels of the fair value hierarchy, and the valuation processes for Level fair value measurements. The updated guidance clarifies that the measurement uncertainty disclosure is to communicate information about the uncertainty in measurements as of the reporting date. Further, the updated guidance requires disclosure of changes in unrealized gains and losses for the period included in other comprehensive income for recurring Level fair value measurements held at the end of the reporting period and how the weighted average of significant unobservable inputs used to develop Level fair value measurements was calculated. This new guidance is effective for fiscal years beginning after December including interim periods within those fiscal years. The Company adopted this guidance on January and determined the adoption of this guidance did not have a material impact on the Company’s consolidated financial statements.</t>
        </is>
      </c>
    </row>
    <row r="13">
      <c r="A13" s="4" t="inlineStr">
        <is>
          <t>New Accounting Pronouncements</t>
        </is>
      </c>
      <c r="B13" s="4" t="inlineStr">
        <is>
          <t>New Accounting Pronouncements In August the FASB issued ASU No. - Disclosure Framework - Changes to the Disclosure Requirements for Defined Benefit Plans (Subtopic 715 - 20) . The updated guidance removed the requirements to identify amounts that are expected to be reclassified out of accumulated other comprehensive income and recognized as components of net periodic benefit cost in the next fiscal year, as well as the effects of a -percentage-point change in assumed health care cost trend rates on service and interest cost and on the postretirement benefit obligation. The updated guidance added disclosure requirements for the weighted-average interest crediting rates for cash balance plans and other plans with interest crediting rates, and explanations for significant gains and losses related to changes in the benefit obligation for the period. This new guidance is effective retrospectively for fiscal years beginning after December with early adoption permitted. The Company is currently evaluating the impacts the adoption of this guidance will have on the Company’s consolidated financial statements. In December the FASB issued ASU No. - Simplifying the Accounting for Income Taxes (Topic 740) . The updated guidance simplifies the accounting for income taxes by removing certain exceptions to the general principles in Topic and clarifying and amending existing guidance to improve consistent application. This new guidance is effective for fiscal years beginning after December including interim periods within those fiscal years. Early adoption is permitted in any interim periods for which financial statements have not been issued. The Company is currently evaluating the impact the adoption of this guidance will have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CQUISITIONS (Tables)</t>
        </is>
      </c>
      <c r="B1" s="2" t="inlineStr">
        <is>
          <t>6 Months Ended</t>
        </is>
      </c>
    </row>
    <row r="2">
      <c r="B2" s="2" t="inlineStr">
        <is>
          <t>Jun. 30, 2020</t>
        </is>
      </c>
    </row>
    <row r="3">
      <c r="A3" s="3" t="inlineStr">
        <is>
          <t>ACQUISITIONS [Abstract]</t>
        </is>
      </c>
    </row>
    <row r="4">
      <c r="A4" s="4" t="inlineStr">
        <is>
          <t>Estimated Fair Value of Assets Acquired and Liabilities Assumed</t>
        </is>
      </c>
      <c r="B4" s="4" t="inlineStr">
        <is>
          <t>The following table summarizes the estimated fair value of the assets acquired and liabilities assumed after considering the measurement period adjustments described above:
2020 2019
(000s omitted) Steuben Kinderhook Other (1) Total
Consideration paid :
Cash $ 21,613 $ 93,384 $ 1,650 $ 95,034
Community Bank System, Inc. common stock 76,942 0 0 0
Total net consideration paid 98,555 93,384 1,650 95,034
Recognized amounts of identifiable assets acquired and liabilities assumed:
Cash and cash equivalents 55,973 90,381 0 90,381
Investment securities 180,497 39,770 0 39,770
Loans, net of allowance for credit losses on PCD loans (2) 339,164 479,877 0 479,877
Premises and equipment, net 8,307 13,970 0 13,970
Accrued interest and fees receivable 2,712 1,130 0 1,130
Other assets 19,303 14,109 0 14,109
Core deposit intangibles 2,928 3,573 0 3,573
Other intangibles 1,196 0 1,650 1,650
Deposits (516,269 ) (568,161 ) 0 (568,161 )
Other liabilities (6,436 ) (2,922 ) 0 (2,922 )
Other Federal Home Loan Bank borrowings (6,000 ) (2,420 ) 0 (2,420 )
Subordinated notes payable 0 (13,831 ) 0 (13,831 )
Subordinated debt held by unconsolidated subsidiary trusts (2,062 ) (2,062 ) 0 (2,062 )
Total identifiable assets, net 79,313 53,414 1,650 55,064
Goodwill $ 19,242 $ 39,970 $ 0 $ 39,970 (1) completed by CISI in 2019. (2) Acquisition-related allowance for credit losses on purchased credit deteriorated (“PCD”) loans applicable beginning in 2020</t>
        </is>
      </c>
    </row>
    <row r="5">
      <c r="A5" s="4" t="inlineStr">
        <is>
          <t>Loans Acquired</t>
        </is>
      </c>
      <c r="B5" s="4" t="inlineStr">
        <is>
          <t xml:space="preserve">The Company has acquired loans from Steuben for which there was evidence of a more than insignificant deterioration in credit quality since origination. There were no investment securities acquired from Steuben for which there was evidence of a more than insignificant deterioration in credit quality since origination. The carrying amount of those loans is as follows at the date of acquisition:
(000s omitted) PCD Loans
Par value of PCD loans at acquisition $ 24,198
Allowance for credit losses at acquisition (528 )
Non-credit discount at acquisition (80 )
Fair value of PCD loans at acquisition $ 23,590 The following is a summary of the remaining loans acquired from Steuben for which there was no evidence of a more-than-insignificant deterioration in credit quality since origination at the date of acquisition:
(000s omitted) Non-PCD Loans
Contractually required principal and interest at acquisition $ 416,446
Contractual cash flows not expected to be collected (3,177 )
Expected cash flows at acquisition 413,269
Interest component of expected cash flows (97,695 )
Fair value of non-PCD loans at acquisition $ 315,574 The following is a summary of the loans acquired from Kinderhook at the date of acquisition:
(000s omitted) Acquired Impaired Loans Acquired Non-impaired Loans Total Acquired Loans
Contractually required principal and interest at acquisition $ 13,350 $ 636,384 $ 649,734
Contractual cash flows not expected to be collected (4,176 ) (5,472 ) (9,648 )
Expected cash flows at acquisition 9,174 630,912 640,086
Interest component of expected cash flows (551 ) (159,658 ) (160,209 )
Fair value of acquired loans $ 8,623 $ 471,254 $ 479,877 </t>
        </is>
      </c>
    </row>
    <row r="6">
      <c r="A6" s="4" t="inlineStr">
        <is>
          <t>Pro Forma Financial Information</t>
        </is>
      </c>
      <c r="B6" s="4" t="inlineStr">
        <is>
          <t xml:space="preserve">The pro forma information set forth below reflects the historical results of Steuben combined with the Company’s consolidated statements of income with adjustments related to (a) certain purchase accounting fair value adjustments and (b) amortization of customer lists and core deposit intangibles. Acquisition-related expenses totaling $3.3 million and $3.6 million for the three and six months ended June 30, 2020 related to Steuben were included in the pro forma information as if they were incurred in the first quarter of 2019.
Pro Forma (Unaudited) Three Months Ended Pro Forma (Unaudited) Six Months Ended
(000’s omitted) June 30, 2020 June 30, 2019 June 30, 2020 June 30, 2019
Total revenue, net of interest expense $ 149,576 $ 154,878 $ 304,088 $ 303,152
Net income 39,072 46,447 80,848 86,7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 SECURITIES [Abstract]</t>
        </is>
      </c>
    </row>
    <row r="4">
      <c r="A4" s="4" t="inlineStr">
        <is>
          <t>Amortized Cost and Estimated Fair Value of Investment Securities</t>
        </is>
      </c>
      <c r="B4" s="4" t="inlineStr">
        <is>
          <t xml:space="preserve">The amortized cost and estimated fair value of investment securities as of June 30, 2020 and December 31, 2019 are as follows:
June 30, 2020 December 31, 2019
(000’s omitted) Amortized Cost Gross Unrealized Gains Gross Unrealized Losses Fair Value Amortized Cost Gross Unrealized Gains Gross Unrealized Losses Fair Value
Available-for-Sale Portfolio:
U.S. Treasury and agency securities $ 2,048,199 $ 124,122 $ 18 $ 2,172,303 $ 2,030,060 $ 21,674 $ 7,975 $ 2,043,759
Obligations of state and political subdivisions 499,961 21,764 20 521,705 497,852 14,382 26 512,208
Government agency mortgage-backed securities 519,370 15,956 248 535,078 428,491 5,478 1,107 432,862
Corporate debt securities 4,509 68 0 4,577 2,527 1 0 2,528
Government agency collateralized mortgage obligations 57,939 1,520 6 59,453 52,621 482 32 53,071
Total available-for-sale portfolio $ 3,129,978 $ 163,430 $ 292 $ 3,293,116 $ 3,011,551 $ 42,017 $ 9,140 $ 3,044,428
Equity and other Securities:
Equity securities, at fair value $ 251 $ 204 $ 22 $ 433 $ 251 $ 200 $ 0 $ 451
Federal Home Loan Bank common stock 7,576 0 0 7,576 7,246 0 0 7,246
Federal Reserve Bank common stock 30,922 0 0 30,922 30,922 0 0 30,922
Other equity securities, at adjusted cost 4,662 750 0 5,412 4,546 750 0 5,296
Total equity and other securities $ 43,411 $ 954 $ 22 $ 44,343 $ 42,965 $ 950 $ 0 $ 43,915 </t>
        </is>
      </c>
    </row>
    <row r="5">
      <c r="A5" s="4" t="inlineStr">
        <is>
          <t>Summary of Investment Securities That Have Been in a Continuous Unrealized Loss Position for Less Than or Greater Than Twelve Months</t>
        </is>
      </c>
      <c r="B5" s="4" t="inlineStr">
        <is>
          <t xml:space="preserve">A summary of investment securities that have been in a continuous unrealized loss position is as follows: As of June 30, 2020
Less than 12 Months 12 Months or Longer Total
(000’s omitted) _ # Fair Value Gross Unrealized Losses _ # Fair Value Gross Unrealized Losses _ # Fair Value Gross Unrealized Losses
Available-for-Sale Portfolio:
U.S. Treasury and agency securities 8 $ 12,058 $ 18 0 $ 0 $ 0 8 $ 12,058 $ 18
Obligations of state and political subdivisions 52 20,145 20 0 0 0 52 20,145 20
Government agency mortgage-backed securities 142 87,290 248 2 15 0 144 87,305 248
Government agency collateralized mortgage obligations 17 5,346 6 1 0 0 18 5,346 6
Total available-for-sale investment portfolio 219 $ 124,839 $ 292 3 $ 15 $ 0 222 $ 124,854 $ 292
Equity and other Securities:
Equity securities, at fair value 1 $ 79 $ 22 0 $ 0 $ 0 1 $ 79 $ 22
Total equity and other securities 1 $ 79 $ 22 0 $ 0 $ 0 1 $ 79 $ 22 As of December 31, 2019
Less than 12 Months 12 Months or Longer Total
(000’s omitted) # Fair Value Gross Unrealized Losses # Fair Value Gross Unrealized Losses # Fair Value Gross Unrealized Losses
Available-for-Sale Portfolio:
U.S. Treasury and agency securities 12 $ 592,678 $ 7,970 5 $ 25,998 $ 5 17 $ 618,676 $ 7,975
Obligations of state and political subdivisions 21 22,716 26 0 0 0 21 22,716 26
Government agency mortgage-backed securities 50 89,237 341 52 52,975 766 102 142,212 1,107
Government agency collateralized mortgage obligations 5 5,971 14 5 4,405 18 10 10,376 32
Total available-for-sale investment portfolio 88 $ 710,602 $ 8,351 62 $ 83,378 $ 789 150 $ 793,980 $ 9,140 </t>
        </is>
      </c>
    </row>
    <row r="6">
      <c r="A6" s="4" t="inlineStr">
        <is>
          <t>Amortized Cost and Estimated Fair Value of Debt Securities by Contractual Maturity</t>
        </is>
      </c>
      <c r="B6" s="4" t="inlineStr">
        <is>
          <t xml:space="preserve">The amortized cost and estimated fair value of debt securities at June 30, 2020, by contractual maturity, are shown below. Expected maturities will differ from contractual maturities because borrowers may have the right to call or prepay obligations with or without call or prepayment penalties. Securities not due at a single maturity date are shown separately.
Available-for-Sale
(000’s omitted) Amortized Cost Fair Value
Due in one year or less $ 663,860 $ 670,059
Due after one through five years 925,191 971,561
Due after five years through ten years 466,983 509,723
Due after ten years 496,635 547,242
Subtotal 2,552,669 2,698,585
Government agency mortgage-backed securities 519,370 535,078
Government agency collateralized mortgage obligations 57,939 59,453
Total $ 3,129,978 $ 3,293,1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LOANS (Tables)</t>
        </is>
      </c>
      <c r="B1" s="2" t="inlineStr">
        <is>
          <t>6 Months Ended</t>
        </is>
      </c>
    </row>
    <row r="2">
      <c r="B2" s="2" t="inlineStr">
        <is>
          <t>Jun. 30, 2020</t>
        </is>
      </c>
    </row>
    <row r="3">
      <c r="A3" s="3" t="inlineStr">
        <is>
          <t>Loans and Leases Receivable Disclosure [Line Items]</t>
        </is>
      </c>
    </row>
    <row r="4">
      <c r="A4" s="4" t="inlineStr">
        <is>
          <t>Loans Receivable, Net</t>
        </is>
      </c>
      <c r="B4" s="4" t="inlineStr">
        <is>
          <t xml:space="preserve">The segments of the Company’s loan portfolio are summarized as follows:
(000’s omitted) June 30, 2020 December 31, 2019
Business lending $ 3,455,343 $ 2,775,876
Consumer mortgage 2,428,060 2,430,902
Consumer indirect 1,056,865 1,113,062
Consumer direct 169,228 184,378
Home equity 418,543 386,325
Gross loans, including deferred origination costs 7,528,039 6,890,543
Allowance for credit losses (64,437 ) (49,911 )
Loans, net of allowance for credit losses $ 7,463,602 $ 6,840,632 </t>
        </is>
      </c>
    </row>
    <row r="5">
      <c r="A5" s="4" t="inlineStr">
        <is>
          <t>Aged Analysis of Past Due Loans by Segment</t>
        </is>
      </c>
      <c r="B5" s="4" t="inlineStr">
        <is>
          <t>The following table presents the aging of the amortized cost basis of the Company’s past due loans, including purchased credit deteriorated (“PCD”) loans, by segment as of June 30, 2020:
(000’s omitted) Past Due 30 – 89 Days 90+ Days Past Due and Still Accruing Nonaccrual Total Past Due Current Total Loans
Business lending $ 2,495 $ 1,186 $ 5,001 $ 8,682 $ 3,446,661 $ 3,455,343
Consumer mortgage 13,539 3,651 13,544 30,734 2,397,326 2,428,060
Consumer indirect 8,116 744 2 8,862 1,048,003 1,056,865
Consumer direct 875 72 54 1,001 168,227 169,228
Home equity 2,562 410 2,096 5,068 413,475 418,543
Total $ 27,587 $ 6,063 $ 20,697 $ 54,347 $ 7,473,692 $ 7,528,039 The following is an aged analysis of the Company’s past due loans by segment as of December 31, 2019: Legacy Loans
(000’s omitted) Past Due 30 – 89 Days 90+ Days Past Due and Still Accruing Nonaccrual Total Past Due Current Total Loans
Business lending $ 3,936 $ 126 $ 3,840 $ 7,902 $ 1,848,683 $ 1,856,585
Consumer mortgage 10,990 2,052 10,131 23,173 1,973,543 1,996,716
Consumer indirect 12,673 125 0 12,798 1,094,510 1,107,308
Consumer direct 1,455 76 0 1,531 174,445 175,976
Home equity 1,508 328 1,444 3,280 310,727 314,007
Total $ 30,562 $ 2,707 $ 15,415 $ 48,684 $ 5,401,908 $ 5,450,592 Acquired Loans
(000’s omitted) Past Due 30 – 89 Days 90+ Days Past Due and Still Accruing Nonaccrual Total Past Due Acquired Impaired (1) Current Total Loans
Business lending $ 8,518 $ 2,173 $ 570 $ 11,261 $ 11,797 $ 896,233 $ 919,291
Consumer mortgage 890 277 2,386 3,553 0 430,633 434,186
Consumer indirect 79 31 0 110 0 5,644 5,754
Consumer direct 59 0 52 111 0 8,291 8,402
Home equity 744 238 412 1,394 0 70,924 72,318
Total $ 10,290 $ 2,719 $ 3,420 $ 16,429 $ 11,797 $ 1,411,725 $ 1,439,951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t>
        </is>
      </c>
    </row>
    <row r="6">
      <c r="A6" s="4" t="inlineStr">
        <is>
          <t>Non-Business Impaired Loans</t>
        </is>
      </c>
      <c r="B6" s="4" t="inlineStr">
        <is>
          <t xml:space="preserve">All loan classes are collectively evaluated for impairment except business lending. A summary of individually evaluated impaired loans as of June 30, 2020 and December 31, 2019 follows:
(000’s omitted) June 30, 2020 December 31, 2019
Loans with allowance allocation $ 0 $ 0
Loans without allowance allocation 1,414 1,414
Carrying balance 1,414 1,414
Contractual balance 2,943 2,944
Specifically allocated allowance 0 0 </t>
        </is>
      </c>
    </row>
    <row r="7">
      <c r="A7" s="4" t="inlineStr">
        <is>
          <t>Troubled Debt Restructurings on Financing Receivables</t>
        </is>
      </c>
      <c r="B7" s="4" t="inlineStr">
        <is>
          <t xml:space="preserve">Information regarding TDRs as of June 30, 2020 and December 31, 2019 is as follows:
June 30, 2020 December 31, 2019
(000’s omitted) Nonaccrual Accruing Total Nonaccrual Accruing Total
# Amount # Amount # Amount # Amount # Amount # Amount
Business lending 8 $ 602 3 $ 195 11 $ 797 8 $ 681 3 $ 201 11 $ 882
Consumer mortgage 58 2,491 47 2,230 105 4,721 59 2,638 47 1,892 106 4,530
Consumer indirect 0 0 79 878 79 878 0 0 84 941 84 941
Consumer direct 0 0 23 99 23 99 0 0 23 101 23 101
Home equity 11 285 10 250 21 535 13 290 11 238 24 528
Total 77 $ 3,378 162 $ 3,652 239 $ 7,030 80 $ 3,609 168 $ 3,373 248 $ 6,982 The following table presents information related to loans modified in a TDR during the three months and six months ended June 30, 2020 and 2019. Of the loans noted in the table below, all consumer mortgage loans for the three months and six months ended June 30, 2020 and 2019 were modified due to a Chapter 7 bankruptcy as described previously. The financial effects of these restructurings were immaterial .
Three Months Ended June 30, 2020 Three Months Ended June 30, 2019
(000’s omitted) Number of loans modified Outstanding Balance Number of loans modified Outstanding Balance
Business lending 0 $ 0 2 $ 250
Consumer mortgage 3 174 4 283
Consumer indirect 3 47 4 33
Consumer direct 0 0 2 6
Home equity 1 28 3 71
Total 7 $ 249 15 $ 643
Six Months Ended June 30, 2020 Six Months Ended June 30, 2019
(000’s omitted) Number of loans modified Outstanding Balance Number of loans modified Outstanding Balance
Business lending 0 $ 0 2 $ 250
Consumer mortgage 9 738 11 861
Consumer indirect 14 151 12 98
Consumer direct 1 11 3 12
Home equity 1 28 4 75
Total 25 $ 928 32 $ 1,296 </t>
        </is>
      </c>
    </row>
    <row r="8">
      <c r="A8" s="4" t="inlineStr">
        <is>
          <t>Allowance for Credit Losses by Class</t>
        </is>
      </c>
      <c r="B8" s="4" t="inlineStr">
        <is>
          <t xml:space="preserve">The following presents by segment the activity in the allowance for credit losses:
Three Months Ended June 30, 2020
(000’s omitted) Beginning balance Charge-offs Recoveries Steuben acquisition Provision Ending balance
Business lending $ 19,489 $ (7 ) $ 84 $ 2,483 $ 2,155 $ 24,204
Consumer mortgage 12,430 (234 ) 36 146 710 13,088
Consumer indirect 13,694 (1,431 ) 833 183 2,587 15,866
Consumer direct 3,737 (341 ) 171 87 374 4,028
Home equity 2,484 (81 ) 12 235 40 2,690
Unallocated 772 0 0 0 228 1,000
Purchased credit deteriorated 3,046 0 48 528 (61 ) 3,561
Allowance for credit losses – loans 55,652 (2,094 ) 1,184 3,662 6,033 64,437
Liabilities for off-balance-sheet credit exposures 845 0 0 67 540 1,452
Total allowance for credit losses $ 56,497 $ (2,094 ) $ 1,184 $ 3,729 $ 6,573 $ 65,889
Three Months Ended June 30, 2019
(000’s omitted) Business Lending Consumer Mortgage Consumer Indirect Consumer Direct Home Equity Unallocated Acquired Impaired Total
Beginning balance $ 18,271 $ 10,317 $ 14,251 $ 3,056 $ 2,067 $ 990 $ 155 $ 49,107
Charge-offs (253 ) (587 ) (1,482 ) (445 ) (104 ) 0 0 (2,871 )
Recoveries 169 14 1,239 221 31 0 0 1,674
Provision (418 ) 1,019 337 352 109 1 0 1,400
Ending balance $ 17,769 $ 10,763 $ 14,345 $ 3,184 $ 2,103 $ 991 $ 155 $ 49,310
Six Months Ended June 30, 2020
(000’s omitted) Beginning balance, prior to the adoption of ASC 326 Impact of ASC 326 Beginning balance, after adoption of ASC 326 Charge-offs Recoveries Steuben acquisition Provision Ending balance
Business lending $ 19,426 $ 288 $ 19,714 $ (183 ) $ 222 $ 2,483 $ 1,968 $ 24,204
Consumer mortgage 10,269 (1,051 ) 9,218 (420 ) 44 146 4,100 13,088
Consumer indirect 13,712 (997 ) 12,715 (3,510 ) 1,996 183 4,482 15,866
Consumer direct 3,255 (643 ) 2,612 (874 ) 353 87 1,850 4,028
Home equity 2,129 808 2,937 (154 ) 18 235 (346 ) 2,690
Unallocated 957 43 1,000 0 0 0 0 1,000
Purchased credit deteriorated 0 3,072 3,072 0 48 528 (87 ) 3,561
Purchased credit impaired 163 (163 ) 0 0 0 0 0 0
Allowance for credit losses – loans 49,911 1,357 51,268 (5,141 ) 2,681 3,662 11,967 64,437
Liabilities for off-balance-sheet credit exposures 0 1,185 1,185 0 0 67 200 1,452
Total allowance for credit losses $ 49,911 $ 2,542 $ 52,453 $ (5,141 ) $ 2,681 $ 3,729 $ 12,167 $ 65,889
Six Months Ended June 30, 2019
(000’s omitted) Business Lending Consumer Mortgage Consumer Indirect Consumer Direct Home Equity Unallocated Acquired Impaired Total
Beginning balance $ 18,522 $ 10,124 $ 14,366 $ 3,095 $ 2,144 $ 1,000 $ 33 $ 49,284
Charge-offs (1,469 ) (840 ) (3,305 ) (980 ) (178 ) 0 0 (6,772 )
Recoveries 303 36 2,201 400 36 0 0 2,976
Provision 413 1,443 1,083 669 101 (9 ) 122 3,822
Ending balance $ 17,769 $ 10,763 $ 14,345 $ 3,184 $ 2,103 $ 991 $ 155 $ 49,310 </t>
        </is>
      </c>
    </row>
    <row r="9">
      <c r="A9" s="4" t="inlineStr">
        <is>
          <t>Carrying Amounts of Loans Purchased and Sold</t>
        </is>
      </c>
      <c r="B9" s="4" t="inlineStr">
        <is>
          <t xml:space="preserve">The following table presents the carrying amounts of loans purchased and sold during the six months ended June 30, 2020 by portfolio segment:
(000’s omitted) Business lending Consumer mortgage Consumer indirect Consumer direct Home equity Total
Purchases $ 253,469 $ 26,733 $ 13,926 $ 6,022 $ 39,542 $ 339,692
Sales 0 15,599 0 0 0 15,599 </t>
        </is>
      </c>
    </row>
    <row r="10">
      <c r="A10" s="4" t="inlineStr">
        <is>
          <t>Business Lending [Member]</t>
        </is>
      </c>
    </row>
    <row r="11">
      <c r="A11" s="3" t="inlineStr">
        <is>
          <t>Loans and Leases Receivable Disclosure [Line Items]</t>
        </is>
      </c>
    </row>
    <row r="12">
      <c r="A12" s="4" t="inlineStr">
        <is>
          <t>Loans by Credit Quality Indicator</t>
        </is>
      </c>
      <c r="B12" s="4" t="inlineStr">
        <is>
          <t xml:space="preserve">The following tables show the amount of business lending loans by credit quality category at June 30, 2020 and December 31, 2019:
(000 ’s omitted) Term Loans Amortized Cost Basis by Origination Year Revolving Loans Amortized
June 30, 2020 2020 2019 2018 2017 2016 Prior Cost Basis Total
Business lending:
Risk rating
Pass $ 661,019 $ 390,621 $ 371,073 $ 273,598 $ 274,860 $ 634,379 $ 567,034 $ 3,172,584
Special mention 6,026 12,045 6,641 12,701 18,005 56,168 30,485 142,071
Classified 3,334 3,056 17,362 8,151 15,286 55,677 37,822 140,688
Doubtful 0 0 0 0 0 0 0 0
Total business lending $ 670,379 $ 405,722 $ 395,076 $ 294,450 $ 308,151 $ 746,224 $ 635,341 $ 3,455,343
December 31, 2019
(000’s omitted) Legacy Acquired Total
Pass $ 1,655,280 $ 832,693 $ 2,487,973
Special mention 98,953 45,324 144,277
Classified 102,352 29,477 131,829
Doubtful 0 0 0
Acquired impaired 0 11,797 11,797
Total $ 1,856,585 $ 919,291 $ 2,775,876 </t>
        </is>
      </c>
    </row>
    <row r="13">
      <c r="A13" s="4" t="inlineStr">
        <is>
          <t>All Other Loans [Member]</t>
        </is>
      </c>
    </row>
    <row r="14">
      <c r="A14" s="3" t="inlineStr">
        <is>
          <t>Loans and Leases Receivable Disclosure [Line Items]</t>
        </is>
      </c>
    </row>
    <row r="15">
      <c r="A15" s="4" t="inlineStr">
        <is>
          <t>Loans by Credit Quality Indicator</t>
        </is>
      </c>
      <c r="B15" s="4" t="inlineStr">
        <is>
          <t xml:space="preserve">The following table details the balances in all other loan categories at June :
(000 ’s omitted) Term Loans Amortized Cost Basis by Origination Year Revolving Loans Amortized
June 30, 2020 2020 2019 2018 2017 2016 Prior Cost Basis Total
Consumer mortgage:
FICO AB
Performing $ 111,491 $ 247,646 $ 186,686 $ 185,064 $ 178,459 $ 712,049 $ 454 $ 1,621,849
Nonperforming 0 155 151 408 317 3,449 0 4,480
Total FICO AB 111,491 247,801 186,837 185,472 178,776 715,498 454 1,626,329
FICO CDE
Performing 47,370 108,296 85,917 83,641 91,733 362,287 9,772 789,016
Nonperforming 0 360 732 674 1,456 9,493 0 12,715
Total FICO CDE 47,370 108,656 86,649 84,315 93,189 371,780 9,772 801,731
Total consumer mortgage $ 158,861 $ 356,457 $ 273,486 $ 269,787 $ 271,965 $ 1,087,278 $ 10,226 $ 2,428,060
Consumer indirect:
Performing $ 135,333 $ 372,290 $ 260,629 $ 118,119 $ 88,554 $ 81,194 $ 0 $ 1,056,119
Nonperforming 9 170 176 175 137 79 0 746
Total consumer indirect $ 135,342 $ 372,460 $ 260,805 $ 118,294 $ 88,691 $ 81,273 0 $ 1,056,865
Consumer direct:
Performing $ 27,668 $ 60,954 $ 38,348 $ 18,528 $ 8,888 $ 7,892 $ 6,824 $ 169,102
Nonperforming 0 35 23 66 0 0 2 126
Total consumer direct $ 27,668 $ 60,989 $ 38,371 $ 18,594 $ 8,888 $ 7,892 $ 6,826 $ 169,228
Home equity:
Performing $ 31,060 $ 53,585 $ 31,703 $ 26,694 $ 21,831 $ 40,438 $ 210,726 $ 416,037
Nonperforming 0 0 0 65 165 644 1,632 2,506
Total home equity $ 31,060 $ 53,585 $ 31,703 $ 26,759 $ 21,996 $ 41,082 $ 212,358 $ 418,543 The following table details the balances in all other loan categories at December 31, 2019: Legacy Loans
(000’s omitted) Consumer Mortgage Consumer Indirect Consumer Direct Home Equity Total
Performing $ 1,984,533 $ 1,107,183 $ 175,900 $ 312,235 $ 3,579,851
Nonperforming 12,183 125 76 1,772 14,156
Total $ 1,996,716 $ 1,107,308 $ 175,976 $ 314,007 $ 3,594,007 Acquired Loans
(000’s omitted) Consumer Mortgage Consumer Indirect Consumer Direct Home Equity Total
Performing $ 431,523 $ 5,723 $ 8,350 $ 71,668 $ 517,264
Nonperforming 2,663 31 52 650 3,396
Total $ 434,186 $ 5,754 $ 8,402 $ 72,318 $ 520,6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6 Months Ended</t>
        </is>
      </c>
    </row>
    <row r="2">
      <c r="B2" s="2" t="inlineStr">
        <is>
          <t>Jun. 30, 2020</t>
        </is>
      </c>
    </row>
    <row r="3">
      <c r="A3" s="3" t="inlineStr">
        <is>
          <t>GOODWILL AND IDENTIFIABLE INTANGIBLE ASSETS [Abstract]</t>
        </is>
      </c>
    </row>
    <row r="4">
      <c r="A4" s="4" t="inlineStr">
        <is>
          <t>Gross Carrying Amount and Accumulated Amortization of Identifiable Intangible Assets</t>
        </is>
      </c>
      <c r="B4" s="4" t="inlineStr">
        <is>
          <t xml:space="preserve">The gross carrying amount and accumulated amortization for each type of identifiable intangible asset are as follows:
June 30, 2020 December 31, 2019
(000’s omitted) Gross Carrying Amount Accumulated Amortization Net Carrying Amount Gross Carrying Amount Accumulated Amortization Net Carrying Amount
Amortizing intangible assets:
Core deposit intangibles $ 69,403 $ (52,838 ) $ 16,565 $ 66,475 $ (50,057 ) $ 16,418
Other intangibles 90,462 (46,981 ) 43,481 89,266 (42,571 ) 46,695
Total amortizing intangibles $ 159,865 $ (99,819 ) $ 60,046 $ 155,741 $ (92,628 ) $ 63,113 </t>
        </is>
      </c>
    </row>
    <row r="5">
      <c r="A5" s="4" t="inlineStr">
        <is>
          <t>Estimated Aggregate Amortization Expense for Each of Five Succeeding Fiscal Years</t>
        </is>
      </c>
      <c r="B5" s="4" t="inlineStr">
        <is>
          <t xml:space="preserve">The estimated aggregate amortization expense for each of the five succeeding fiscal years ended December 31 is as follows:
(000’s omitted)
Jul - Dec 2020 $ 7,106
2021 12,640
2022 10,844
2023 9,082
2024 7,551
Thereafter 12,823
Total $ 60,046 </t>
        </is>
      </c>
    </row>
    <row r="6">
      <c r="A6" s="4" t="inlineStr">
        <is>
          <t>Components of Goodwill</t>
        </is>
      </c>
      <c r="B6" s="4" t="inlineStr">
        <is>
          <t xml:space="preserve">Shown below are the components of the Company’s goodwill at December 31, 2019 and June 30, 2020:
(000’s omitted) December 31, 2019 Activity June 30, 2020
Goodwill, net $ 773,810 $ 18,905 $ 792,7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NDATORILY REDEEMABLE PREFERRED SECURITIES (Tables)</t>
        </is>
      </c>
      <c r="B1" s="2" t="inlineStr">
        <is>
          <t>6 Months Ended</t>
        </is>
      </c>
    </row>
    <row r="2">
      <c r="B2" s="2" t="inlineStr">
        <is>
          <t>Jun. 30, 2020</t>
        </is>
      </c>
    </row>
    <row r="3">
      <c r="A3" s="3" t="inlineStr">
        <is>
          <t>MANDATORILY REDEEMABLE PREFERRED SECURITIES [Abstract]</t>
        </is>
      </c>
    </row>
    <row r="4">
      <c r="A4" s="4" t="inlineStr">
        <is>
          <t>Terms of Preferred Securities</t>
        </is>
      </c>
      <c r="B4" s="4" t="inlineStr">
        <is>
          <t>As of June 30, 2020, the Company sponsors business trusts, Community Capital Trust IV (“CCT IV”) and Steuben Statutory Trust II (“SST II”), of which of the common stock is owned by the Company. The common stock of Steuben Statutory Trust II was acquired in the Steuben acquisition. The Company previously sponsored MBVT Statutory Trust I (“MBVT I”) and Kinderhook Capital Trust (“KCT”) until September when the Company exercised its right to redeem all of the MBVT I and KCT debentures and associated preferred securities for a total of and , respectively. The common stock of MBVT I was acquired in the Merchants Bancshares, Inc. (“Merchants”) acquisition and the common stock of KCT was acquired in the Kinderhook Bank Corp. (“Kinderhook”) acquisition. The trusts were formed for the purpose of issuing company-obligated mandatorily redeemable preferred securities to -party investors and investing the proceeds from the sale of such preferred securities solely in junior subordinated debt securities of the Company. The debentures held by each trust are the sole assets of such trust. Distributions on the preferred securities issued by each trust are payable quarterly at a rate per annum equal to the interest rate being earned by the trust on the debentures held by that trust and are recorded as interest expense in the consolidated financial statements. The preferred securities are subject to mandatory redemption, in whole or in part, upon repayment of the debentures. The Company has entered into agreements which, taken collectively, fully and unconditionally guarantee the preferred securities subject to the terms of each of the guarantees. As of June 30, 2020, the terms of the preferred securities of each trust are as follows:
Trust Issuance Date Par Amount Interest Rate Maturity Date Call Price
CCT IV 12/8/2006 $75.0 million 3 month LIBOR plus 1.65% (1.96%) 12/15/2036 Par
SST II 07/16/2007 $2.0 million 3 month LIBOR plus 1.55% (1.86%) 09/15/2037 P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Jun. 30, 2020</t>
        </is>
      </c>
      <c r="C1" s="2" t="inlineStr">
        <is>
          <t>Dec. 31, 2019</t>
        </is>
      </c>
    </row>
    <row r="2">
      <c r="A2" s="3" t="inlineStr">
        <is>
          <t>Assets:</t>
        </is>
      </c>
    </row>
    <row r="3">
      <c r="A3" s="4" t="inlineStr">
        <is>
          <t>Available-for-sale investment securities, cost</t>
        </is>
      </c>
      <c r="B3" s="6" t="n">
        <v>3129978</v>
      </c>
      <c r="C3" s="6" t="n">
        <v>3011551</v>
      </c>
    </row>
    <row r="4">
      <c r="A4" s="4" t="inlineStr">
        <is>
          <t>Equity and other securities, cost</t>
        </is>
      </c>
      <c r="B4" s="6" t="n">
        <v>43411</v>
      </c>
      <c r="C4" s="6" t="n">
        <v>42965</v>
      </c>
    </row>
    <row r="5">
      <c r="A5" s="3" t="inlineStr">
        <is>
          <t>Shareholders' equity:</t>
        </is>
      </c>
    </row>
    <row r="6">
      <c r="A6" s="4" t="inlineStr">
        <is>
          <t>Preferred stock, par value (in dollars per share)</t>
        </is>
      </c>
      <c r="B6" s="6" t="n">
        <v>1</v>
      </c>
      <c r="C6" s="6" t="n">
        <v>1</v>
      </c>
    </row>
    <row r="7">
      <c r="A7" s="4" t="inlineStr">
        <is>
          <t>Preferred stock, shares authorized (in shares)</t>
        </is>
      </c>
      <c r="B7" s="5" t="n">
        <v>500000</v>
      </c>
      <c r="C7" s="5" t="n">
        <v>500000</v>
      </c>
    </row>
    <row r="8">
      <c r="A8" s="4" t="inlineStr">
        <is>
          <t>Preferred stock, shares issued (in shares)</t>
        </is>
      </c>
      <c r="B8" s="5" t="n">
        <v>0</v>
      </c>
      <c r="C8" s="5" t="n">
        <v>0</v>
      </c>
    </row>
    <row r="9">
      <c r="A9" s="4" t="inlineStr">
        <is>
          <t>Common stock, par value (in dollars per share)</t>
        </is>
      </c>
      <c r="B9" s="6" t="n">
        <v>1</v>
      </c>
      <c r="C9" s="6" t="n">
        <v>1</v>
      </c>
    </row>
    <row r="10">
      <c r="A10" s="4" t="inlineStr">
        <is>
          <t>Common stock, shares authorized (in shares)</t>
        </is>
      </c>
      <c r="B10" s="5" t="n">
        <v>75000000</v>
      </c>
      <c r="C10" s="5" t="n">
        <v>75000000</v>
      </c>
    </row>
    <row r="11">
      <c r="A11" s="4" t="inlineStr">
        <is>
          <t>Common stock, shares issued (in shares)</t>
        </is>
      </c>
      <c r="B11" s="5" t="n">
        <v>53673335</v>
      </c>
      <c r="C11" s="5" t="n">
        <v>51974726</v>
      </c>
    </row>
    <row r="12">
      <c r="A12" s="4" t="inlineStr">
        <is>
          <t>Treasury stock, shares at cost (in shares)</t>
        </is>
      </c>
      <c r="B12" s="5" t="n">
        <v>159119</v>
      </c>
      <c r="C12" s="5" t="n">
        <v>180803</v>
      </c>
    </row>
    <row r="13">
      <c r="A13" s="4" t="inlineStr">
        <is>
          <t>Shares held by deferred compensation arrangements (in shares)</t>
        </is>
      </c>
      <c r="B13" s="5" t="n">
        <v>157897</v>
      </c>
      <c r="C13" s="5" t="n">
        <v>179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ENEFIT PLANS (Tables)</t>
        </is>
      </c>
      <c r="B1" s="2" t="inlineStr">
        <is>
          <t>6 Months Ended</t>
        </is>
      </c>
    </row>
    <row r="2">
      <c r="B2" s="2" t="inlineStr">
        <is>
          <t>Jun. 30, 2020</t>
        </is>
      </c>
    </row>
    <row r="3">
      <c r="A3" s="3" t="inlineStr">
        <is>
          <t>BENEFIT PLANS [Abstract]</t>
        </is>
      </c>
    </row>
    <row r="4">
      <c r="A4" s="4" t="inlineStr">
        <is>
          <t>Net Periodic Benefit Cost</t>
        </is>
      </c>
      <c r="B4" s="4" t="inlineStr">
        <is>
          <t>The net periodic benefit cost for the three and six months ended June 30, 2020 and 2019 is as follows:
Pension Benefits Post-retirement Benefits
Three Months Ended Six Months Ended Three Months Ended Six Months Ended
June 30, June 30, June 30, June 30,
(000’s omitted) 2020 2019 2020 2019 2020 2019 2020 2019
Service cost $ 1,438 $ 1,270 $ 2,875 $ 2,540 $ 0 $ 0 $ 0 $ 0
Interest cost 1,356 1,565 2,712 3,133 14 18 28 35
Expected return on plan assets (3,932 ) (3,578 ) (7,864 ) (7,155 ) 0 0 0 0
Amortization of unrecognized net loss 810 643 1,620 1,284 10 9 20 19
Amortization of prior service cost 60 16 120 31 (44 ) (45 ) (89 ) (89 )
Net periodic benefit $ (268 ) $ (84 ) $ (537 ) $ (167 ) $ (20 ) $ (18 ) $ (41 ) $ (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Basic to Diluted Earnings per Share</t>
        </is>
      </c>
      <c r="B4" s="4" t="inlineStr">
        <is>
          <t xml:space="preserve">The following is a reconciliation of basic to diluted earnings per share for the three and six months ended June 30, 2020 and 2019:
Three Months Ended Six Months Ended
June 30, June 30,
(000’s omitted, except per share data) 2020 2019 2020 2019
Net income $ 35,248 $ 45,015 $ 75,382 $ 86,961
Income attributable to unvested stock-based compensation awards (127 ) (146 ) (264 ) (255 )
Income available to common shareholders $ 35,121 $ 44,869 $ 75,118 $ 86,706
Weighted-average common shares outstanding – basic 52,487 51,659 52,262 51,590
Basic earnings per share $ 0.67 $ 0.87 $ 1.44 $ 1.68
Net income $ 35,248 $ 45,015 $ 75,382 $ 86,961
Income attributable to unvested stock-based compensation awards (127 ) (146 ) (264 ) (255 )
Income available to common shareholders $ 35,121 $ 44,869 $ 75,118 $ 86,706
Weighted-average common shares outstanding – basic 52,487 51,659 52,262 51,590
Assumed exercise of stock options 339 529 372 535
Weighted-average common shares outstanding – diluted 52,826 52,188 52,634 52,125
Diluted earnings per share $ 0.66 $ 0.86 $ 1.43 $ 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CONTINGENT LIABILITIES AND RESTRICTIONS (Tables)</t>
        </is>
      </c>
      <c r="B1" s="2" t="inlineStr">
        <is>
          <t>6 Months Ended</t>
        </is>
      </c>
    </row>
    <row r="2">
      <c r="B2" s="2" t="inlineStr">
        <is>
          <t>Jun. 30, 2020</t>
        </is>
      </c>
    </row>
    <row r="3">
      <c r="A3" s="3" t="inlineStr">
        <is>
          <t>COMMITMENTS, CONTINGENT LIABILITIES AND RESTRICTIONS [Abstract]</t>
        </is>
      </c>
    </row>
    <row r="4">
      <c r="A4" s="4" t="inlineStr">
        <is>
          <t>Off Balance Sheet Financial Instruments Contract Amounts</t>
        </is>
      </c>
      <c r="B4" s="4" t="inlineStr">
        <is>
          <t xml:space="preserve">The contract amounts of commitments and contingencies are as follows:
(000’s omitted) June 30, 2020 December 31, 2019
Commitments to extend credit $ 1,142,557 $ 1,143,780
Standby letters of credit 39,466 37,872
Total $ 1,182,023 $ 1,181,6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6 Months Ended</t>
        </is>
      </c>
    </row>
    <row r="2">
      <c r="B2" s="2" t="inlineStr">
        <is>
          <t>Jun. 30, 2020</t>
        </is>
      </c>
    </row>
    <row r="3">
      <c r="A3" s="3" t="inlineStr">
        <is>
          <t>FAIR VALUE [Abstract]</t>
        </is>
      </c>
    </row>
    <row r="4">
      <c r="A4" s="4" t="inlineStr">
        <is>
          <t>Fair Value Measured on a Recurring Basis</t>
        </is>
      </c>
      <c r="B4" s="4" t="inlineStr">
        <is>
          <t xml:space="preserve">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of the levels for the periods presented.
June 30, 2020
(000’s omitted) Level 1 Level 2 Level 3 Total Fair Value
Available-for-sale investment securities:
U.S. Treasury and agency securities $ 1,989,069 $ 183,234 $ 0 $ 2,172,303
Obligations of state and political subdivisions 0 521,705 0 521,705
Government agency mortgage-backed securities 0 535,078 0 535,078
Corporate debt securities 0 4,577 0 4,577
Government agency collateralized mortgage obligations 0 59,453 0 59,453
Total available-for-sale investment securities 1,989,069 1,304,047 0 3,293,116
Equity securities 433 0 0 433
Mortgage loans held for sale 0 5,517 0 5,517
Commitments to originate real estate loans for sale 0 0 859 859
Forward sales commitments 0 83 0 83
Interest rate swap agreements asset 0 1,882 0 1,882
Interest rate swap agreements liability 0 (1,289 ) 0 (1,289 )
Total $ 1,989,502 $ 1,310,240 $ 859 $ 3,300,601
December 31, 2019
(000’s omitted) Level 1 Level 2 Level 3 Total Fair Value
Available-for-sale investment securities:
U.S. Treasury and agency securities $ 1,878,705 $ 165,054 $ 0 $ 2,043,759
Obligations of state and political subdivisions 0 512,208 0 512,208
Government agency mortgage-backed securities 0 432,862 0 432,862
Corporate debt securities 0 2,528 0 2,528
Government agency collateralized mortgage obligations 0 53,071 0 53,071
Total available-for-sale investment securities 1,878,705 1,165,723 0 3,044,428
Equity securities 451 0 0 451
Interest rate swap agreements asset 0 851 0 851
Interest rate swap agreements liability 0 (586 ) 0 (586 )
Total $ 1,879,156 $ 1,165,988 0 $ 3,045,144 </t>
        </is>
      </c>
    </row>
    <row r="5">
      <c r="A5" s="4" t="inlineStr">
        <is>
          <t>Assets and Liabilities Measured on a Non-Recurring Basis</t>
        </is>
      </c>
      <c r="B5" s="4" t="inlineStr">
        <is>
          <t xml:space="preserve">The fair value information of assets and liabilities measured on a non-recurring basis presented below is not as of the period-end, but rather as of the date the fair value adjustment was recorded closest to the date presented.
June 30, 2020 December 31, 2019
(000’s omitted) Level 1 Level 2 Level 3 Total Fair Value Level 1 Level 2 Level 3 Total Fair Value
Impaired loans $ 0 $ 0 $ 848 $ 848 $ 0 $ 0 $ 848 $ 848
Other real estate owned 0 0 3,186 3,186 0 0 1,270 1,270
Mortgage servicing rights 0 0 122 122 0 0 56 56
Total $ 0 $ 0 $ 4,156 $ 4,156 $ 0 $ 0 $ 2,174 $ 2,174 </t>
        </is>
      </c>
    </row>
    <row r="6">
      <c r="A6" s="4" t="inlineStr">
        <is>
          <t>Significant Unobservable Inputs, Fair Value Valuation Techniques</t>
        </is>
      </c>
      <c r="B6" s="4" t="inlineStr">
        <is>
          <t xml:space="preserve">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The significant unobservable inputs used in the determination of fair value of assets classified as Level 3 on a recurring or non-recurring basis are as follows:
(000’s omitted) Fair Value at June 30, 2020 Valuation Technique Significant Unobservable Inputs Significant Unobservable Input Range (Weighted Average)
Impaired loans $ 848 Fair value of collateral Estimated cost of disposal/market adjustment 9.0% - 35.0% (27.9 %)
Other real estate owned 3,186 Fair value of collateral Estimated cost of disposal/market adjustment 9.4% - 85.7% (26.5 %)
Commitments to originate real estate loans for sale 859 Discounted cash flow Embedded servicing value 1.0 %
Mortgage servicing rights 122 Discounted cash flow Weighted average constant prepayment rate 52.8 %
Weighted average discount rate 1.93 %
Adequate compensation $7/loan
(000’s omitted) Fair Value at December 31, 2019 Valuation Technique Significant Unobservable Inputs Significant Unobservable Input Range (Weighted Average)
Impaired loans $ 848 Fair value of collateral Estimated cost of disposal/market adjustment 9.0% - 35.0% (27.9 %)
Other real estate owned 1,270 Fair value of collateral Estimated cost of disposal/market adjustment 9.0% - 85.7% (37.1 %)
Mortgage servicing rights 56 Discounted cash flow Weighted average constant prepayment rate 52.8 %
Weighted average discount rate 3.00 %
Adequate compensation $7/loan </t>
        </is>
      </c>
    </row>
    <row r="7">
      <c r="A7" s="4" t="inlineStr">
        <is>
          <t>Carrying Amounts and Estimated Fair Values of Other Financial Instruments</t>
        </is>
      </c>
      <c r="B7" s="4" t="inlineStr">
        <is>
          <t xml:space="preserve">Certain financial instruments and all nonfinancial instruments are excluded from fair value disclosure requirements. Accordingly, the aggregate fair value amounts presented do not represent the underlying value of the Company. The carrying amounts and estimated fair values of the Company’s other financial instruments that are not accounted for at fair value at June 30, 2020 and December 31, 2019 are as follows:
June 30, 2020 December 31, 2019
(000’s omitted) Carrying Value Fair Value Carrying Value Fair Value
Financial assets:
Net loans $ 7,463,602 $ 7,801,009 $ 6,840,632 $ 7,028,663
Financial liabilities:
Deposits 10,846,673 10,864,309 8,994,967 8,997,551
Overnight Federal Home Loan Bank borrowings 0 0 8,300 8,300
Securities sold under agreement to repurchase, short-term 168,491 168,491 241,708 241,708
Other Federal Home Loan Bank borrowings 7,704 7,860 3,750 3,755
Subordinated notes payable 13,755 13,755 13,795 13,795
Subordinated debt held by unconsolidated subsidiary trusts 79,382 79,382 77,320 77,3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bstract]</t>
        </is>
      </c>
    </row>
    <row r="4">
      <c r="A4" s="4" t="inlineStr">
        <is>
          <t>Amounts Related to Cumulative Basis Adjustments for Fair Value Hedges</t>
        </is>
      </c>
      <c r="B4" s="4" t="inlineStr">
        <is>
          <t xml:space="preserve">As of June 30, 2020 and December 31, 2019, the following amounts were recorded in the consolidated statement of condition related to cumulative basis adjustments for fair value hedges:
(000’s omitted) Line Item in the Consolidated Statement of Condition in Which the Hedged Item Is Included Carrying Amount of the Hedged Assets Cumulative Amount of Fair Value Hedging Adjustment Included in the Carrying Amount of the Hedged Assets
June 30, 2020 December 31, 2019 June 30, 2020 December 31, 2019
Loans $ 5,653 $ 6,390 $ (593) $ (265) </t>
        </is>
      </c>
    </row>
    <row r="5">
      <c r="A5" s="4" t="inlineStr">
        <is>
          <t>Fair Value of Derivative Instruments</t>
        </is>
      </c>
      <c r="B5" s="4" t="inlineStr">
        <is>
          <t xml:space="preserve">Fair values of derivative instruments as of June 30, 2020 and December 31, 2019 are as follows:
(000’s omitted) June 30, 2020
Derivative Assets Derivative Liabilities
Consolidated Statement of Condition Location Fair Value Consolidated Statement of Condition Location Fair Value
Derivatives designated as hedging instruments under Subtopic 815-20
Interest rate swaps Other assets $ 593
Derivatives not designated as hedging instruments under Subtopic 815-20
Interest rate swaps Other assets 1,289 Accrued interest and other liabilities $ 1,289
Commitments to originate real estate loans for sale Other assets 859
Forward sales commitments Other assets 83
Total derivatives $ 2,824 $ 1,289
(000’s omitted) December 31, 2019
Derivative Assets Derivative Liabilities
Consolidated Statement of Condition Location Fair Value Consolidated Statement of Condition Location Fair Value
Derivatives designated as hedging instruments under Subtopic 815-20
Interest rate swaps Other assets $ 265
Derivatives not designated as hedging instruments under Subtopic 815-20
Interest rate swaps Other assets 586 Accrued interest and other liabilities $ 586
Total derivatives $ 851 $ 5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 [Abstract]</t>
        </is>
      </c>
    </row>
    <row r="4">
      <c r="A4" s="4" t="inlineStr">
        <is>
          <t>Segment Reporting Information by Segment</t>
        </is>
      </c>
      <c r="B4" s="4" t="inlineStr">
        <is>
          <t xml:space="preserve">Information about reportable segments and reconciliation of the information to the consolidated financial statements follows:
(000’s omitted) Banking Employee Benefit Services All Other Eliminations Consolidated Total
Three Months Ended June 30, 2020
Net interest income $ 91,645 $ 246 $ 60 $ 0 $ 91,951
Provision for credit losses 9,774 0 0 0 9,774
Noninterest revenues 14,991 24,504 14,817 (1,374 ) 52,938
Amortization of intangible assets 1,364 1,411 749 0 3,524
Acquisition expenses 3,372 0 0 0 3,372
Other operating expenses 59,130 14,948 11,303 (1,374 ) 84,007
Income before income taxes $ 32,996 $ 8,391 $ 2,825 $ 0 $ 44,212
Assets $ 13,272,929 $ 216,122 $ 78,022 $ (122,856 ) $ 13,444,217
Goodwill $ 689,128 $ 83,275 $ 20,312 $ 0 $ 792,715
Core deposit intangibles &amp; Other intangibles $ 16,565 $ 34,870 $ 8,611 $ 0 $ 60,046
Three Months Ended June 30, 2019
Net interest income $ 88,127 $ 131 $ 42 $ 0 $ 88,300
Provision for credit losses 1,400 0 0 0 1,400
Noninterest revenues 21,921 24,839 15,159 (1,213 ) 60,706
Amortization of intangible assets 1,375 1,669 860 0 3,904
Acquisition expenses 1,194 0 0 0 1,194
Other operating expenses 60,578 15,405 11,308 (1,213 ) 86,078
Income before income taxes $ 45,501 $ 7,896 $ 3,033 $ 0 $ 56,430
Assets $ 10,534,555 $ 206,178 $ 72,862 $ (68,207 ) $ 10,745,388
Goodwill $ 629,916 $ 83,275 $ 20,312 $ 0 $ 733,503
Core deposit intangibles &amp; Other intangibles $ 15,738 $ 41,107 $ 10,167 $ 0 $ 67,012
(000’s omitted) Banking Employee Benefit Services All Other Eliminations Consolidated Total
Six Months Ended June 30, 2020
Net interest income $ 181,409 $ 486 $ 110 $ 0 $ 182,005
Provision for credit losses 15,368 0 0 0 15,368
Noninterest revenues 33,672 50,429 30,352 (2,893 ) 111,560
Amortization of intangible assets 2,781 2,905 1,505 0 7,191
Acquisition expenses 3,741 0 0 0 3,741
Other operating expenses 123,330 30,079 23,118 (2,893 ) 173,634
Income before income taxes $ 69,861 $ 17,931 $ 5,839 $ 0 $ 93,631
Six Months Ended June 30, 2019
Net interest income $ 174,842 $ 239 $ 78 $ 0 $ 175,159
Provision for credit losses 3,822 0 0 0 3,822
Noninterest revenues 39,269 49,509 29,606 (1,982 ) 116,402
Amortization of intangible assets 2,858 3,438 1,738 0 8,034
Acquisition expenses 1,728 0 0 0 1,728
Other operating expenses 120,347 29,684 22,017 (1,982 ) 170,066
Income before income taxes $ 85,356 $ 16,626 $ 5,929 $ 0 $ 107,9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39" customWidth="1" min="2" max="2"/>
    <col width="21" customWidth="1" min="3" max="3"/>
    <col width="33"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S (Details) shares in Thousands, $ in Thousands</t>
        </is>
      </c>
      <c r="B1" s="2" t="inlineStr">
        <is>
          <t>Jun. 12, 2020USD ($)BranchCountyshares</t>
        </is>
      </c>
      <c r="C1" s="2" t="inlineStr">
        <is>
          <t>Sep. 18, 2019USD ($)</t>
        </is>
      </c>
      <c r="D1" s="2" t="inlineStr">
        <is>
          <t>Jul. 12, 2019USD ($)BranchCounty</t>
        </is>
      </c>
      <c r="E1" s="2" t="inlineStr">
        <is>
          <t>Jan. 02, 2019USD ($)</t>
        </is>
      </c>
      <c r="F1" s="2" t="inlineStr">
        <is>
          <t>Jun. 30, 2020USD ($)</t>
        </is>
      </c>
      <c r="G1" s="2" t="inlineStr">
        <is>
          <t>Mar. 31, 2020USD ($)</t>
        </is>
      </c>
      <c r="H1" s="2" t="inlineStr">
        <is>
          <t>Dec. 31, 2019USD ($)</t>
        </is>
      </c>
      <c r="I1" s="2" t="inlineStr">
        <is>
          <t>Jun. 30, 2020USD ($)</t>
        </is>
      </c>
      <c r="J1" s="2" t="inlineStr">
        <is>
          <t>Jun. 30, 2019USD ($)</t>
        </is>
      </c>
    </row>
    <row r="2">
      <c r="A2" s="3" t="inlineStr">
        <is>
          <t>Acquisitions [Abstract]</t>
        </is>
      </c>
    </row>
    <row r="3">
      <c r="A3" s="4" t="inlineStr">
        <is>
          <t>Cash</t>
        </is>
      </c>
      <c r="C3" s="6" t="n">
        <v>500</v>
      </c>
      <c r="D3" s="6" t="n">
        <v>95034</v>
      </c>
    </row>
    <row r="4">
      <c r="A4" s="4" t="inlineStr">
        <is>
          <t>Loans acquired</t>
        </is>
      </c>
      <c r="I4" s="6" t="n">
        <v>339692</v>
      </c>
    </row>
    <row r="5">
      <c r="A5" s="4" t="inlineStr">
        <is>
          <t>Investment securities</t>
        </is>
      </c>
      <c r="D5" s="5" t="n">
        <v>39770</v>
      </c>
    </row>
    <row r="6">
      <c r="A6" s="4" t="inlineStr">
        <is>
          <t>Increase in deposits</t>
        </is>
      </c>
      <c r="I6" s="5" t="n">
        <v>1335437</v>
      </c>
      <c r="J6" s="6" t="n">
        <v>165834</v>
      </c>
    </row>
    <row r="7">
      <c r="A7" s="4" t="inlineStr">
        <is>
          <t>Customer Lists [Member]</t>
        </is>
      </c>
    </row>
    <row r="8">
      <c r="A8" s="3" t="inlineStr">
        <is>
          <t>Acquisitions [Abstract]</t>
        </is>
      </c>
    </row>
    <row r="9">
      <c r="A9" s="4" t="inlineStr">
        <is>
          <t>Intangibles</t>
        </is>
      </c>
      <c r="C9" s="6" t="n">
        <v>500</v>
      </c>
    </row>
    <row r="10">
      <c r="A10" s="4" t="inlineStr">
        <is>
          <t>Steuben [Member]</t>
        </is>
      </c>
    </row>
    <row r="11">
      <c r="A11" s="3" t="inlineStr">
        <is>
          <t>Acquisitions [Abstract]</t>
        </is>
      </c>
    </row>
    <row r="12">
      <c r="A12" s="4" t="inlineStr">
        <is>
          <t>Issuance of common shares (in shares) | shares</t>
        </is>
      </c>
      <c r="B12" s="5" t="n">
        <v>1360</v>
      </c>
    </row>
    <row r="13">
      <c r="A13" s="4" t="inlineStr">
        <is>
          <t>Cash</t>
        </is>
      </c>
      <c r="B13" s="6" t="n">
        <v>21613</v>
      </c>
    </row>
    <row r="14">
      <c r="A14" s="4" t="inlineStr">
        <is>
          <t>Assets acquired</t>
        </is>
      </c>
      <c r="B14" s="5" t="n">
        <v>610100</v>
      </c>
    </row>
    <row r="15">
      <c r="A15" s="4" t="inlineStr">
        <is>
          <t>Loans acquired</t>
        </is>
      </c>
      <c r="B15" s="5" t="n">
        <v>339700</v>
      </c>
    </row>
    <row r="16">
      <c r="A16" s="4" t="inlineStr">
        <is>
          <t>Investment securities</t>
        </is>
      </c>
      <c r="B16" s="6" t="n">
        <v>180497</v>
      </c>
    </row>
    <row r="17">
      <c r="A17" s="4" t="inlineStr">
        <is>
          <t>Revenues</t>
        </is>
      </c>
      <c r="F17" s="6" t="n">
        <v>600</v>
      </c>
      <c r="I17" s="5" t="n">
        <v>600</v>
      </c>
    </row>
    <row r="18">
      <c r="A18" s="4" t="inlineStr">
        <is>
          <t>Direct expenses</t>
        </is>
      </c>
      <c r="F18" s="5" t="n">
        <v>300</v>
      </c>
      <c r="I18" s="5" t="n">
        <v>300</v>
      </c>
    </row>
    <row r="19">
      <c r="A19" s="4" t="inlineStr">
        <is>
          <t>Steuben [Member] | Western New York State [Member]</t>
        </is>
      </c>
    </row>
    <row r="20">
      <c r="A20" s="3" t="inlineStr">
        <is>
          <t>Acquisitions [Abstract]</t>
        </is>
      </c>
    </row>
    <row r="21">
      <c r="A21" s="4" t="inlineStr">
        <is>
          <t>Number of counties where the bank has facilities | County</t>
        </is>
      </c>
      <c r="B21" s="5" t="n">
        <v>4</v>
      </c>
    </row>
    <row r="22">
      <c r="A22" s="4" t="inlineStr">
        <is>
          <t>Number of new counties where the bank has extended footprints | County</t>
        </is>
      </c>
      <c r="B22" s="5" t="n">
        <v>2</v>
      </c>
    </row>
    <row r="23">
      <c r="A23" s="4" t="inlineStr">
        <is>
          <t>Number of branch locations | Branch</t>
        </is>
      </c>
      <c r="B23" s="5" t="n">
        <v>11</v>
      </c>
    </row>
    <row r="24">
      <c r="A24" s="4" t="inlineStr">
        <is>
          <t>Kinderhook Bank Corp [Member]</t>
        </is>
      </c>
    </row>
    <row r="25">
      <c r="A25" s="3" t="inlineStr">
        <is>
          <t>Acquisitions [Abstract]</t>
        </is>
      </c>
    </row>
    <row r="26">
      <c r="A26" s="4" t="inlineStr">
        <is>
          <t>Cash</t>
        </is>
      </c>
      <c r="D26" s="6" t="n">
        <v>93384</v>
      </c>
    </row>
    <row r="27">
      <c r="A27" s="4" t="inlineStr">
        <is>
          <t>Number of branch locations | Branch</t>
        </is>
      </c>
      <c r="D27" s="5" t="n">
        <v>11</v>
      </c>
    </row>
    <row r="28">
      <c r="A28" s="4" t="inlineStr">
        <is>
          <t>Investment securities</t>
        </is>
      </c>
      <c r="D28" s="6" t="n">
        <v>39770</v>
      </c>
    </row>
    <row r="29">
      <c r="A29" s="4" t="inlineStr">
        <is>
          <t>Increase in deposits</t>
        </is>
      </c>
      <c r="H29" s="6" t="n">
        <v>80</v>
      </c>
    </row>
    <row r="30">
      <c r="A30" s="4" t="inlineStr">
        <is>
          <t>Decrease in loans</t>
        </is>
      </c>
      <c r="H30" s="5" t="n">
        <v>-50</v>
      </c>
    </row>
    <row r="31">
      <c r="A31" s="4" t="inlineStr">
        <is>
          <t>Increase (decrease) in other liabilities as a result of reclassification and adjustment</t>
        </is>
      </c>
      <c r="G31" s="6" t="n">
        <v>-300</v>
      </c>
      <c r="H31" s="5" t="n">
        <v>40</v>
      </c>
    </row>
    <row r="32">
      <c r="A32" s="4" t="inlineStr">
        <is>
          <t>Decrease in other assets</t>
        </is>
      </c>
      <c r="H32" s="5" t="n">
        <v>-40</v>
      </c>
    </row>
    <row r="33">
      <c r="A33" s="4" t="inlineStr">
        <is>
          <t>Increased in accrued interest and fees receivable</t>
        </is>
      </c>
      <c r="H33" s="5" t="n">
        <v>10</v>
      </c>
    </row>
    <row r="34">
      <c r="A34" s="4" t="inlineStr">
        <is>
          <t>Increase (decrease) in goodwill as a result of fair value adjustment</t>
        </is>
      </c>
      <c r="G34" s="6" t="n">
        <v>-300</v>
      </c>
      <c r="H34" s="6" t="n">
        <v>200</v>
      </c>
    </row>
    <row r="35">
      <c r="A35" s="4" t="inlineStr">
        <is>
          <t>Kinderhook Bank Corp [Member] | Upstate New York [Member]</t>
        </is>
      </c>
    </row>
    <row r="36">
      <c r="A36" s="3" t="inlineStr">
        <is>
          <t>Acquisitions [Abstract]</t>
        </is>
      </c>
    </row>
    <row r="37">
      <c r="A37" s="4" t="inlineStr">
        <is>
          <t>Number of counties where the bank has facilities | County</t>
        </is>
      </c>
      <c r="D37" s="5" t="n">
        <v>5</v>
      </c>
    </row>
    <row r="38">
      <c r="A38" s="4" t="inlineStr">
        <is>
          <t>Assets acquired</t>
        </is>
      </c>
      <c r="D38" s="6" t="n">
        <v>642800</v>
      </c>
    </row>
    <row r="39">
      <c r="A39" s="4" t="inlineStr">
        <is>
          <t>Investment securities</t>
        </is>
      </c>
      <c r="D39" s="6" t="n">
        <v>39800</v>
      </c>
    </row>
    <row r="40">
      <c r="A40" s="4" t="inlineStr">
        <is>
          <t>Revenues</t>
        </is>
      </c>
      <c r="F40" s="5" t="n">
        <v>4400</v>
      </c>
      <c r="I40" s="5" t="n">
        <v>8900</v>
      </c>
    </row>
    <row r="41">
      <c r="A41" s="4" t="inlineStr">
        <is>
          <t>Direct expenses</t>
        </is>
      </c>
      <c r="F41" s="6" t="n">
        <v>1700</v>
      </c>
      <c r="I41" s="6" t="n">
        <v>3600</v>
      </c>
    </row>
    <row r="42">
      <c r="A42" s="4" t="inlineStr">
        <is>
          <t>Wealth Resources Network, Inc [Member]</t>
        </is>
      </c>
    </row>
    <row r="43">
      <c r="A43" s="3" t="inlineStr">
        <is>
          <t>Acquisitions [Abstract]</t>
        </is>
      </c>
    </row>
    <row r="44">
      <c r="A44" s="4" t="inlineStr">
        <is>
          <t>Cash</t>
        </is>
      </c>
      <c r="E44" s="6" t="n">
        <v>1200</v>
      </c>
    </row>
    <row r="45">
      <c r="A45" s="4" t="inlineStr">
        <is>
          <t>Wealth Resources Network, Inc [Member] | Customer Lists [Member]</t>
        </is>
      </c>
    </row>
    <row r="46">
      <c r="A46" s="3" t="inlineStr">
        <is>
          <t>Acquisitions [Abstract]</t>
        </is>
      </c>
    </row>
    <row r="47">
      <c r="A47" s="4" t="inlineStr">
        <is>
          <t>Intangibles</t>
        </is>
      </c>
      <c r="E47" s="6" t="n">
        <v>1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Estimated Fair Value of Assets Acquired and Liabilities Assumed (Details) - USD ($) $ in Thousands</t>
        </is>
      </c>
      <c r="C1" s="2" t="inlineStr">
        <is>
          <t>Jun. 12, 2020</t>
        </is>
      </c>
      <c r="D1" s="2" t="inlineStr">
        <is>
          <t>Sep. 18, 2019</t>
        </is>
      </c>
      <c r="E1" s="2" t="inlineStr">
        <is>
          <t>Jul. 12, 2019</t>
        </is>
      </c>
      <c r="F1" s="2" t="inlineStr">
        <is>
          <t>Jun. 30, 2020</t>
        </is>
      </c>
      <c r="G1" s="2" t="inlineStr">
        <is>
          <t>Dec. 31, 2019</t>
        </is>
      </c>
      <c r="H1" s="2" t="inlineStr">
        <is>
          <t>Jun. 30, 2019</t>
        </is>
      </c>
    </row>
    <row r="2">
      <c r="A2" s="3" t="inlineStr">
        <is>
          <t>Consideration paid [Abstract]</t>
        </is>
      </c>
    </row>
    <row r="3">
      <c r="A3" s="4" t="inlineStr">
        <is>
          <t>Cash</t>
        </is>
      </c>
      <c r="D3" s="6" t="n">
        <v>500</v>
      </c>
      <c r="E3" s="6" t="n">
        <v>95034</v>
      </c>
    </row>
    <row r="4">
      <c r="A4" s="4" t="inlineStr">
        <is>
          <t>Community Bank System, Inc. common stock</t>
        </is>
      </c>
      <c r="E4" s="5" t="n">
        <v>0</v>
      </c>
    </row>
    <row r="5">
      <c r="A5" s="4" t="inlineStr">
        <is>
          <t>Total net consideration paid</t>
        </is>
      </c>
      <c r="E5" s="5" t="n">
        <v>95034</v>
      </c>
    </row>
    <row r="6">
      <c r="A6" s="3" t="inlineStr">
        <is>
          <t>Recognized amounts of identifiable assets acquired and liabilities assumed [Abstract]</t>
        </is>
      </c>
    </row>
    <row r="7">
      <c r="A7" s="4" t="inlineStr">
        <is>
          <t>Cash and cash equivalents</t>
        </is>
      </c>
      <c r="E7" s="5" t="n">
        <v>90381</v>
      </c>
    </row>
    <row r="8">
      <c r="A8" s="4" t="inlineStr">
        <is>
          <t>Investment securities</t>
        </is>
      </c>
      <c r="E8" s="5" t="n">
        <v>39770</v>
      </c>
    </row>
    <row r="9">
      <c r="A9" s="4" t="inlineStr">
        <is>
          <t>Loans, net of allowance for credit losses on PCD loans</t>
        </is>
      </c>
      <c r="B9" s="4" t="inlineStr">
        <is>
          <t>[1]</t>
        </is>
      </c>
      <c r="E9" s="5" t="n">
        <v>479877</v>
      </c>
    </row>
    <row r="10">
      <c r="A10" s="4" t="inlineStr">
        <is>
          <t>Premises and equipment, net</t>
        </is>
      </c>
      <c r="E10" s="5" t="n">
        <v>13970</v>
      </c>
    </row>
    <row r="11">
      <c r="A11" s="4" t="inlineStr">
        <is>
          <t>Accrued interest and fees receivable</t>
        </is>
      </c>
      <c r="E11" s="5" t="n">
        <v>1130</v>
      </c>
    </row>
    <row r="12">
      <c r="A12" s="4" t="inlineStr">
        <is>
          <t>Other assets</t>
        </is>
      </c>
      <c r="E12" s="5" t="n">
        <v>14109</v>
      </c>
    </row>
    <row r="13">
      <c r="A13" s="4" t="inlineStr">
        <is>
          <t>Deposits</t>
        </is>
      </c>
      <c r="E13" s="5" t="n">
        <v>-568161</v>
      </c>
    </row>
    <row r="14">
      <c r="A14" s="4" t="inlineStr">
        <is>
          <t>Other liabilities</t>
        </is>
      </c>
      <c r="E14" s="5" t="n">
        <v>-2922</v>
      </c>
    </row>
    <row r="15">
      <c r="A15" s="4" t="inlineStr">
        <is>
          <t>Other Federal Home Loan Bank borrowings</t>
        </is>
      </c>
      <c r="E15" s="5" t="n">
        <v>-2420</v>
      </c>
    </row>
    <row r="16">
      <c r="A16" s="4" t="inlineStr">
        <is>
          <t>Subordinated notes payable</t>
        </is>
      </c>
      <c r="E16" s="5" t="n">
        <v>-13831</v>
      </c>
    </row>
    <row r="17">
      <c r="A17" s="4" t="inlineStr">
        <is>
          <t>Subordinated debt held by unconsolidated subsidiary trusts</t>
        </is>
      </c>
      <c r="E17" s="5" t="n">
        <v>-2062</v>
      </c>
    </row>
    <row r="18">
      <c r="A18" s="4" t="inlineStr">
        <is>
          <t>Total identifiable assets, net</t>
        </is>
      </c>
      <c r="E18" s="5" t="n">
        <v>55064</v>
      </c>
    </row>
    <row r="19">
      <c r="A19" s="4" t="inlineStr">
        <is>
          <t>Goodwill</t>
        </is>
      </c>
      <c r="E19" s="5" t="n">
        <v>39970</v>
      </c>
      <c r="F19" s="6" t="n">
        <v>792715</v>
      </c>
      <c r="G19" s="6" t="n">
        <v>773810</v>
      </c>
      <c r="H19" s="6" t="n">
        <v>733503</v>
      </c>
    </row>
    <row r="20">
      <c r="A20" s="4" t="inlineStr">
        <is>
          <t>Core Deposit Intangibles [Member]</t>
        </is>
      </c>
    </row>
    <row r="21">
      <c r="A21" s="3" t="inlineStr">
        <is>
          <t>Recognized amounts of identifiable assets acquired and liabilities assumed [Abstract]</t>
        </is>
      </c>
    </row>
    <row r="22">
      <c r="A22" s="4" t="inlineStr">
        <is>
          <t>Intangibles</t>
        </is>
      </c>
      <c r="E22" s="5" t="n">
        <v>3573</v>
      </c>
    </row>
    <row r="23">
      <c r="A23" s="4" t="inlineStr">
        <is>
          <t>Other Intangibles [Member]</t>
        </is>
      </c>
    </row>
    <row r="24">
      <c r="A24" s="3" t="inlineStr">
        <is>
          <t>Recognized amounts of identifiable assets acquired and liabilities assumed [Abstract]</t>
        </is>
      </c>
    </row>
    <row r="25">
      <c r="A25" s="4" t="inlineStr">
        <is>
          <t>Intangibles</t>
        </is>
      </c>
      <c r="E25" s="5" t="n">
        <v>1650</v>
      </c>
    </row>
    <row r="26">
      <c r="A26" s="4" t="inlineStr">
        <is>
          <t>Steuben [Member]</t>
        </is>
      </c>
    </row>
    <row r="27">
      <c r="A27" s="3" t="inlineStr">
        <is>
          <t>Consideration paid [Abstract]</t>
        </is>
      </c>
    </row>
    <row r="28">
      <c r="A28" s="4" t="inlineStr">
        <is>
          <t>Cash</t>
        </is>
      </c>
      <c r="C28" s="6" t="n">
        <v>21613</v>
      </c>
    </row>
    <row r="29">
      <c r="A29" s="4" t="inlineStr">
        <is>
          <t>Community Bank System, Inc. common stock</t>
        </is>
      </c>
      <c r="C29" s="5" t="n">
        <v>76942</v>
      </c>
    </row>
    <row r="30">
      <c r="A30" s="4" t="inlineStr">
        <is>
          <t>Total net consideration paid</t>
        </is>
      </c>
      <c r="C30" s="5" t="n">
        <v>98555</v>
      </c>
    </row>
    <row r="31">
      <c r="A31" s="3" t="inlineStr">
        <is>
          <t>Recognized amounts of identifiable assets acquired and liabilities assumed [Abstract]</t>
        </is>
      </c>
    </row>
    <row r="32">
      <c r="A32" s="4" t="inlineStr">
        <is>
          <t>Cash and cash equivalents</t>
        </is>
      </c>
      <c r="C32" s="5" t="n">
        <v>55973</v>
      </c>
    </row>
    <row r="33">
      <c r="A33" s="4" t="inlineStr">
        <is>
          <t>Investment securities</t>
        </is>
      </c>
      <c r="C33" s="5" t="n">
        <v>180497</v>
      </c>
    </row>
    <row r="34">
      <c r="A34" s="4" t="inlineStr">
        <is>
          <t>Loans, net of allowance for credit losses on PCD loans</t>
        </is>
      </c>
      <c r="B34" s="4" t="inlineStr">
        <is>
          <t>[1]</t>
        </is>
      </c>
      <c r="C34" s="5" t="n">
        <v>339164</v>
      </c>
    </row>
    <row r="35">
      <c r="A35" s="4" t="inlineStr">
        <is>
          <t>Premises and equipment, net</t>
        </is>
      </c>
      <c r="C35" s="5" t="n">
        <v>8307</v>
      </c>
    </row>
    <row r="36">
      <c r="A36" s="4" t="inlineStr">
        <is>
          <t>Accrued interest and fees receivable</t>
        </is>
      </c>
      <c r="C36" s="5" t="n">
        <v>2712</v>
      </c>
    </row>
    <row r="37">
      <c r="A37" s="4" t="inlineStr">
        <is>
          <t>Other assets</t>
        </is>
      </c>
      <c r="C37" s="5" t="n">
        <v>19303</v>
      </c>
    </row>
    <row r="38">
      <c r="A38" s="4" t="inlineStr">
        <is>
          <t>Deposits</t>
        </is>
      </c>
      <c r="C38" s="5" t="n">
        <v>-516269</v>
      </c>
    </row>
    <row r="39">
      <c r="A39" s="4" t="inlineStr">
        <is>
          <t>Other liabilities</t>
        </is>
      </c>
      <c r="C39" s="5" t="n">
        <v>-6436</v>
      </c>
    </row>
    <row r="40">
      <c r="A40" s="4" t="inlineStr">
        <is>
          <t>Other Federal Home Loan Bank borrowings</t>
        </is>
      </c>
      <c r="C40" s="5" t="n">
        <v>-6000</v>
      </c>
    </row>
    <row r="41">
      <c r="A41" s="4" t="inlineStr">
        <is>
          <t>Subordinated notes payable</t>
        </is>
      </c>
      <c r="C41" s="5" t="n">
        <v>0</v>
      </c>
    </row>
    <row r="42">
      <c r="A42" s="4" t="inlineStr">
        <is>
          <t>Subordinated debt held by unconsolidated subsidiary trusts</t>
        </is>
      </c>
      <c r="C42" s="5" t="n">
        <v>-2062</v>
      </c>
    </row>
    <row r="43">
      <c r="A43" s="4" t="inlineStr">
        <is>
          <t>Total identifiable assets, net</t>
        </is>
      </c>
      <c r="C43" s="5" t="n">
        <v>79313</v>
      </c>
    </row>
    <row r="44">
      <c r="A44" s="4" t="inlineStr">
        <is>
          <t>Goodwill</t>
        </is>
      </c>
      <c r="C44" s="5" t="n">
        <v>19242</v>
      </c>
    </row>
    <row r="45">
      <c r="A45" s="4" t="inlineStr">
        <is>
          <t>Steuben [Member] | Core Deposit Intangibles [Member]</t>
        </is>
      </c>
    </row>
    <row r="46">
      <c r="A46" s="3" t="inlineStr">
        <is>
          <t>Recognized amounts of identifiable assets acquired and liabilities assumed [Abstract]</t>
        </is>
      </c>
    </row>
    <row r="47">
      <c r="A47" s="4" t="inlineStr">
        <is>
          <t>Intangibles</t>
        </is>
      </c>
      <c r="C47" s="5" t="n">
        <v>2928</v>
      </c>
    </row>
    <row r="48">
      <c r="A48" s="4" t="inlineStr">
        <is>
          <t>Steuben [Member] | Other Intangibles [Member]</t>
        </is>
      </c>
    </row>
    <row r="49">
      <c r="A49" s="3" t="inlineStr">
        <is>
          <t>Recognized amounts of identifiable assets acquired and liabilities assumed [Abstract]</t>
        </is>
      </c>
    </row>
    <row r="50">
      <c r="A50" s="4" t="inlineStr">
        <is>
          <t>Intangibles</t>
        </is>
      </c>
      <c r="C50" s="6" t="n">
        <v>1196</v>
      </c>
    </row>
    <row r="51">
      <c r="A51" s="4" t="inlineStr">
        <is>
          <t>Kinderhook Bank Corp [Member]</t>
        </is>
      </c>
    </row>
    <row r="52">
      <c r="A52" s="3" t="inlineStr">
        <is>
          <t>Consideration paid [Abstract]</t>
        </is>
      </c>
    </row>
    <row r="53">
      <c r="A53" s="4" t="inlineStr">
        <is>
          <t>Cash</t>
        </is>
      </c>
      <c r="E53" s="5" t="n">
        <v>93384</v>
      </c>
    </row>
    <row r="54">
      <c r="A54" s="4" t="inlineStr">
        <is>
          <t>Community Bank System, Inc. common stock</t>
        </is>
      </c>
      <c r="E54" s="5" t="n">
        <v>0</v>
      </c>
    </row>
    <row r="55">
      <c r="A55" s="4" t="inlineStr">
        <is>
          <t>Total net consideration paid</t>
        </is>
      </c>
      <c r="E55" s="5" t="n">
        <v>93384</v>
      </c>
    </row>
    <row r="56">
      <c r="A56" s="3" t="inlineStr">
        <is>
          <t>Recognized amounts of identifiable assets acquired and liabilities assumed [Abstract]</t>
        </is>
      </c>
    </row>
    <row r="57">
      <c r="A57" s="4" t="inlineStr">
        <is>
          <t>Cash and cash equivalents</t>
        </is>
      </c>
      <c r="E57" s="5" t="n">
        <v>90381</v>
      </c>
    </row>
    <row r="58">
      <c r="A58" s="4" t="inlineStr">
        <is>
          <t>Investment securities</t>
        </is>
      </c>
      <c r="E58" s="5" t="n">
        <v>39770</v>
      </c>
    </row>
    <row r="59">
      <c r="A59" s="4" t="inlineStr">
        <is>
          <t>Loans, net of allowance for credit losses on PCD loans</t>
        </is>
      </c>
      <c r="B59" s="4" t="inlineStr">
        <is>
          <t>[1]</t>
        </is>
      </c>
      <c r="E59" s="5" t="n">
        <v>479877</v>
      </c>
    </row>
    <row r="60">
      <c r="A60" s="4" t="inlineStr">
        <is>
          <t>Premises and equipment, net</t>
        </is>
      </c>
      <c r="E60" s="5" t="n">
        <v>13970</v>
      </c>
    </row>
    <row r="61">
      <c r="A61" s="4" t="inlineStr">
        <is>
          <t>Accrued interest and fees receivable</t>
        </is>
      </c>
      <c r="E61" s="5" t="n">
        <v>1130</v>
      </c>
    </row>
    <row r="62">
      <c r="A62" s="4" t="inlineStr">
        <is>
          <t>Other assets</t>
        </is>
      </c>
      <c r="E62" s="5" t="n">
        <v>14109</v>
      </c>
    </row>
    <row r="63">
      <c r="A63" s="4" t="inlineStr">
        <is>
          <t>Deposits</t>
        </is>
      </c>
      <c r="E63" s="5" t="n">
        <v>-568161</v>
      </c>
    </row>
    <row r="64">
      <c r="A64" s="4" t="inlineStr">
        <is>
          <t>Other liabilities</t>
        </is>
      </c>
      <c r="E64" s="5" t="n">
        <v>-2922</v>
      </c>
    </row>
    <row r="65">
      <c r="A65" s="4" t="inlineStr">
        <is>
          <t>Other Federal Home Loan Bank borrowings</t>
        </is>
      </c>
      <c r="E65" s="5" t="n">
        <v>-2420</v>
      </c>
    </row>
    <row r="66">
      <c r="A66" s="4" t="inlineStr">
        <is>
          <t>Subordinated notes payable</t>
        </is>
      </c>
      <c r="E66" s="5" t="n">
        <v>-13831</v>
      </c>
    </row>
    <row r="67">
      <c r="A67" s="4" t="inlineStr">
        <is>
          <t>Subordinated debt held by unconsolidated subsidiary trusts</t>
        </is>
      </c>
      <c r="E67" s="5" t="n">
        <v>-2062</v>
      </c>
    </row>
    <row r="68">
      <c r="A68" s="4" t="inlineStr">
        <is>
          <t>Total identifiable assets, net</t>
        </is>
      </c>
      <c r="E68" s="5" t="n">
        <v>53414</v>
      </c>
    </row>
    <row r="69">
      <c r="A69" s="4" t="inlineStr">
        <is>
          <t>Goodwill</t>
        </is>
      </c>
      <c r="E69" s="5" t="n">
        <v>39970</v>
      </c>
    </row>
    <row r="70">
      <c r="A70" s="4" t="inlineStr">
        <is>
          <t>Kinderhook Bank Corp [Member] | Core Deposit Intangibles [Member]</t>
        </is>
      </c>
    </row>
    <row r="71">
      <c r="A71" s="3" t="inlineStr">
        <is>
          <t>Recognized amounts of identifiable assets acquired and liabilities assumed [Abstract]</t>
        </is>
      </c>
    </row>
    <row r="72">
      <c r="A72" s="4" t="inlineStr">
        <is>
          <t>Intangibles</t>
        </is>
      </c>
      <c r="E72" s="5" t="n">
        <v>3573</v>
      </c>
    </row>
    <row r="73">
      <c r="A73" s="4" t="inlineStr">
        <is>
          <t>Kinderhook Bank Corp [Member] | Other Intangibles [Member]</t>
        </is>
      </c>
    </row>
    <row r="74">
      <c r="A74" s="3" t="inlineStr">
        <is>
          <t>Recognized amounts of identifiable assets acquired and liabilities assumed [Abstract]</t>
        </is>
      </c>
    </row>
    <row r="75">
      <c r="A75" s="4" t="inlineStr">
        <is>
          <t>Intangibles</t>
        </is>
      </c>
      <c r="E75" s="5" t="n">
        <v>0</v>
      </c>
    </row>
    <row r="76">
      <c r="A76" s="4" t="inlineStr">
        <is>
          <t>Other [Member]</t>
        </is>
      </c>
    </row>
    <row r="77">
      <c r="A77" s="3" t="inlineStr">
        <is>
          <t>Consideration paid [Abstract]</t>
        </is>
      </c>
    </row>
    <row r="78">
      <c r="A78" s="4" t="inlineStr">
        <is>
          <t>Cash</t>
        </is>
      </c>
      <c r="B78" s="4" t="inlineStr">
        <is>
          <t>[2]</t>
        </is>
      </c>
      <c r="E78" s="5" t="n">
        <v>1650</v>
      </c>
    </row>
    <row r="79">
      <c r="A79" s="4" t="inlineStr">
        <is>
          <t>Community Bank System, Inc. common stock</t>
        </is>
      </c>
      <c r="B79" s="4" t="inlineStr">
        <is>
          <t>[2]</t>
        </is>
      </c>
      <c r="E79" s="5" t="n">
        <v>0</v>
      </c>
    </row>
    <row r="80">
      <c r="A80" s="4" t="inlineStr">
        <is>
          <t>Total net consideration paid</t>
        </is>
      </c>
      <c r="B80" s="4" t="inlineStr">
        <is>
          <t>[2]</t>
        </is>
      </c>
      <c r="E80" s="5" t="n">
        <v>1650</v>
      </c>
    </row>
    <row r="81">
      <c r="A81" s="3" t="inlineStr">
        <is>
          <t>Recognized amounts of identifiable assets acquired and liabilities assumed [Abstract]</t>
        </is>
      </c>
    </row>
    <row r="82">
      <c r="A82" s="4" t="inlineStr">
        <is>
          <t>Cash and cash equivalents</t>
        </is>
      </c>
      <c r="B82" s="4" t="inlineStr">
        <is>
          <t>[2]</t>
        </is>
      </c>
      <c r="E82" s="5" t="n">
        <v>0</v>
      </c>
    </row>
    <row r="83">
      <c r="A83" s="4" t="inlineStr">
        <is>
          <t>Investment securities</t>
        </is>
      </c>
      <c r="B83" s="4" t="inlineStr">
        <is>
          <t>[2]</t>
        </is>
      </c>
      <c r="E83" s="5" t="n">
        <v>0</v>
      </c>
    </row>
    <row r="84">
      <c r="A84" s="4" t="inlineStr">
        <is>
          <t>Loans, net of allowance for credit losses on PCD loans</t>
        </is>
      </c>
      <c r="B84" s="4" t="inlineStr">
        <is>
          <t>[1],[2]</t>
        </is>
      </c>
      <c r="E84" s="5" t="n">
        <v>0</v>
      </c>
    </row>
    <row r="85">
      <c r="A85" s="4" t="inlineStr">
        <is>
          <t>Premises and equipment, net</t>
        </is>
      </c>
      <c r="B85" s="4" t="inlineStr">
        <is>
          <t>[2]</t>
        </is>
      </c>
      <c r="E85" s="5" t="n">
        <v>0</v>
      </c>
    </row>
    <row r="86">
      <c r="A86" s="4" t="inlineStr">
        <is>
          <t>Accrued interest and fees receivable</t>
        </is>
      </c>
      <c r="B86" s="4" t="inlineStr">
        <is>
          <t>[2]</t>
        </is>
      </c>
      <c r="E86" s="5" t="n">
        <v>0</v>
      </c>
    </row>
    <row r="87">
      <c r="A87" s="4" t="inlineStr">
        <is>
          <t>Other assets</t>
        </is>
      </c>
      <c r="B87" s="4" t="inlineStr">
        <is>
          <t>[2]</t>
        </is>
      </c>
      <c r="E87" s="5" t="n">
        <v>0</v>
      </c>
    </row>
    <row r="88">
      <c r="A88" s="4" t="inlineStr">
        <is>
          <t>Deposits</t>
        </is>
      </c>
      <c r="B88" s="4" t="inlineStr">
        <is>
          <t>[2]</t>
        </is>
      </c>
      <c r="E88" s="5" t="n">
        <v>0</v>
      </c>
    </row>
    <row r="89">
      <c r="A89" s="4" t="inlineStr">
        <is>
          <t>Other liabilities</t>
        </is>
      </c>
      <c r="B89" s="4" t="inlineStr">
        <is>
          <t>[2]</t>
        </is>
      </c>
      <c r="E89" s="5" t="n">
        <v>0</v>
      </c>
    </row>
    <row r="90">
      <c r="A90" s="4" t="inlineStr">
        <is>
          <t>Other Federal Home Loan Bank borrowings</t>
        </is>
      </c>
      <c r="B90" s="4" t="inlineStr">
        <is>
          <t>[2]</t>
        </is>
      </c>
      <c r="E90" s="5" t="n">
        <v>0</v>
      </c>
    </row>
    <row r="91">
      <c r="A91" s="4" t="inlineStr">
        <is>
          <t>Subordinated notes payable</t>
        </is>
      </c>
      <c r="B91" s="4" t="inlineStr">
        <is>
          <t>[2]</t>
        </is>
      </c>
      <c r="E91" s="5" t="n">
        <v>0</v>
      </c>
    </row>
    <row r="92">
      <c r="A92" s="4" t="inlineStr">
        <is>
          <t>Subordinated debt held by unconsolidated subsidiary trusts</t>
        </is>
      </c>
      <c r="B92" s="4" t="inlineStr">
        <is>
          <t>[2]</t>
        </is>
      </c>
      <c r="E92" s="5" t="n">
        <v>0</v>
      </c>
    </row>
    <row r="93">
      <c r="A93" s="4" t="inlineStr">
        <is>
          <t>Total identifiable assets, net</t>
        </is>
      </c>
      <c r="B93" s="4" t="inlineStr">
        <is>
          <t>[2]</t>
        </is>
      </c>
      <c r="E93" s="5" t="n">
        <v>1650</v>
      </c>
    </row>
    <row r="94">
      <c r="A94" s="4" t="inlineStr">
        <is>
          <t>Goodwill</t>
        </is>
      </c>
      <c r="B94" s="4" t="inlineStr">
        <is>
          <t>[2]</t>
        </is>
      </c>
      <c r="E94" s="5" t="n">
        <v>0</v>
      </c>
    </row>
    <row r="95">
      <c r="A95" s="4" t="inlineStr">
        <is>
          <t>Other [Member] | Core Deposit Intangibles [Member]</t>
        </is>
      </c>
    </row>
    <row r="96">
      <c r="A96" s="3" t="inlineStr">
        <is>
          <t>Recognized amounts of identifiable assets acquired and liabilities assumed [Abstract]</t>
        </is>
      </c>
    </row>
    <row r="97">
      <c r="A97" s="4" t="inlineStr">
        <is>
          <t>Intangibles</t>
        </is>
      </c>
      <c r="B97" s="4" t="inlineStr">
        <is>
          <t>[2]</t>
        </is>
      </c>
      <c r="E97" s="5" t="n">
        <v>0</v>
      </c>
    </row>
    <row r="98">
      <c r="A98" s="4" t="inlineStr">
        <is>
          <t>Other [Member] | Other Intangibles [Member]</t>
        </is>
      </c>
    </row>
    <row r="99">
      <c r="A99" s="3" t="inlineStr">
        <is>
          <t>Recognized amounts of identifiable assets acquired and liabilities assumed [Abstract]</t>
        </is>
      </c>
    </row>
    <row r="100">
      <c r="A100" s="4" t="inlineStr">
        <is>
          <t>Intangibles</t>
        </is>
      </c>
      <c r="B100" s="4" t="inlineStr">
        <is>
          <t>[2]</t>
        </is>
      </c>
      <c r="E100" s="6" t="n">
        <v>1650</v>
      </c>
    </row>
    <row r="101"/>
    <row r="102">
      <c r="A102" s="4" t="inlineStr">
        <is>
          <t>[1]</t>
        </is>
      </c>
      <c r="B102" s="4" t="inlineStr">
        <is>
          <t>Acquisition-related allowance for credit losses on purchased credit deteriorated (“PCD”) loans applicable beginning in 2020.</t>
        </is>
      </c>
    </row>
    <row r="103">
      <c r="A103" s="4" t="inlineStr">
        <is>
          <t>[2]</t>
        </is>
      </c>
      <c r="B103" s="4" t="inlineStr">
        <is>
          <t>Includes amounts related to both acquisitions completed by CISI in 2019.</t>
        </is>
      </c>
    </row>
  </sheetData>
  <mergeCells count="4">
    <mergeCell ref="A1:B1"/>
    <mergeCell ref="A101:G101"/>
    <mergeCell ref="B102:G102"/>
    <mergeCell ref="B103:G10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QUISITIONS, Summary of Loans Acquired (Details) - USD ($) $ in Thousands</t>
        </is>
      </c>
      <c r="B1" s="2" t="inlineStr">
        <is>
          <t>Jun. 12, 2020</t>
        </is>
      </c>
      <c r="C1" s="2" t="inlineStr">
        <is>
          <t>Jul. 12, 2019</t>
        </is>
      </c>
    </row>
    <row r="2">
      <c r="A2" s="4" t="inlineStr">
        <is>
          <t>Kinderhook Bank Corp [Member]</t>
        </is>
      </c>
    </row>
    <row r="3">
      <c r="A3" s="3" t="inlineStr">
        <is>
          <t>Summary of loans acquired [Abstract]</t>
        </is>
      </c>
    </row>
    <row r="4">
      <c r="A4" s="4" t="inlineStr">
        <is>
          <t>Contractually required principal and interest at acquisition</t>
        </is>
      </c>
      <c r="C4" s="6" t="n">
        <v>649734</v>
      </c>
    </row>
    <row r="5">
      <c r="A5" s="4" t="inlineStr">
        <is>
          <t>Contractual cash flows not expected to be collected</t>
        </is>
      </c>
      <c r="C5" s="5" t="n">
        <v>-9648</v>
      </c>
    </row>
    <row r="6">
      <c r="A6" s="4" t="inlineStr">
        <is>
          <t>Expected cash flows at acquisition</t>
        </is>
      </c>
      <c r="C6" s="5" t="n">
        <v>640086</v>
      </c>
    </row>
    <row r="7">
      <c r="A7" s="4" t="inlineStr">
        <is>
          <t>Interest component of expected cash flows</t>
        </is>
      </c>
      <c r="C7" s="5" t="n">
        <v>-160209</v>
      </c>
    </row>
    <row r="8">
      <c r="A8" s="4" t="inlineStr">
        <is>
          <t>Fair value of acquired loans</t>
        </is>
      </c>
      <c r="C8" s="5" t="n">
        <v>479877</v>
      </c>
    </row>
    <row r="9">
      <c r="A9" s="4" t="inlineStr">
        <is>
          <t>Kinderhook Bank Corp [Member] | Acquired Impaired Loans [Member]</t>
        </is>
      </c>
    </row>
    <row r="10">
      <c r="A10" s="3" t="inlineStr">
        <is>
          <t>Summary of loans acquired [Abstract]</t>
        </is>
      </c>
    </row>
    <row r="11">
      <c r="A11" s="4" t="inlineStr">
        <is>
          <t>Contractually required principal and interest at acquisition</t>
        </is>
      </c>
      <c r="C11" s="5" t="n">
        <v>13350</v>
      </c>
    </row>
    <row r="12">
      <c r="A12" s="4" t="inlineStr">
        <is>
          <t>Contractual cash flows not expected to be collected</t>
        </is>
      </c>
      <c r="C12" s="5" t="n">
        <v>-4176</v>
      </c>
    </row>
    <row r="13">
      <c r="A13" s="4" t="inlineStr">
        <is>
          <t>Expected cash flows at acquisition</t>
        </is>
      </c>
      <c r="C13" s="5" t="n">
        <v>9174</v>
      </c>
    </row>
    <row r="14">
      <c r="A14" s="4" t="inlineStr">
        <is>
          <t>Interest component of expected cash flows</t>
        </is>
      </c>
      <c r="C14" s="5" t="n">
        <v>-551</v>
      </c>
    </row>
    <row r="15">
      <c r="A15" s="4" t="inlineStr">
        <is>
          <t>Fair value of acquired loans</t>
        </is>
      </c>
      <c r="C15" s="5" t="n">
        <v>8623</v>
      </c>
    </row>
    <row r="16">
      <c r="A16" s="4" t="inlineStr">
        <is>
          <t>Kinderhook Bank Corp [Member] | Acquired Non Impaired Loans [Member]</t>
        </is>
      </c>
    </row>
    <row r="17">
      <c r="A17" s="3" t="inlineStr">
        <is>
          <t>Summary of loans acquired [Abstract]</t>
        </is>
      </c>
    </row>
    <row r="18">
      <c r="A18" s="4" t="inlineStr">
        <is>
          <t>Contractually required principal and interest at acquisition</t>
        </is>
      </c>
      <c r="C18" s="5" t="n">
        <v>636384</v>
      </c>
    </row>
    <row r="19">
      <c r="A19" s="4" t="inlineStr">
        <is>
          <t>Contractual cash flows not expected to be collected</t>
        </is>
      </c>
      <c r="C19" s="5" t="n">
        <v>-5472</v>
      </c>
    </row>
    <row r="20">
      <c r="A20" s="4" t="inlineStr">
        <is>
          <t>Expected cash flows at acquisition</t>
        </is>
      </c>
      <c r="C20" s="5" t="n">
        <v>630912</v>
      </c>
    </row>
    <row r="21">
      <c r="A21" s="4" t="inlineStr">
        <is>
          <t>Interest component of expected cash flows</t>
        </is>
      </c>
      <c r="C21" s="5" t="n">
        <v>-159658</v>
      </c>
    </row>
    <row r="22">
      <c r="A22" s="4" t="inlineStr">
        <is>
          <t>Fair value of acquired loans</t>
        </is>
      </c>
      <c r="C22" s="6" t="n">
        <v>471254</v>
      </c>
    </row>
    <row r="23">
      <c r="A23" s="4" t="inlineStr">
        <is>
          <t>Steuben [Member] | PCD Loans [Member]</t>
        </is>
      </c>
    </row>
    <row r="24">
      <c r="A24" s="3" t="inlineStr">
        <is>
          <t>Summary of loans acquired [Abstract]</t>
        </is>
      </c>
    </row>
    <row r="25">
      <c r="A25" s="4" t="inlineStr">
        <is>
          <t>Par value of loans at acquisition</t>
        </is>
      </c>
      <c r="B25" s="6" t="n">
        <v>24198</v>
      </c>
    </row>
    <row r="26">
      <c r="A26" s="4" t="inlineStr">
        <is>
          <t>Allowance for credit losses at acquisition</t>
        </is>
      </c>
      <c r="B26" s="5" t="n">
        <v>-528</v>
      </c>
    </row>
    <row r="27">
      <c r="A27" s="4" t="inlineStr">
        <is>
          <t>Non-credit discount at acquisition</t>
        </is>
      </c>
      <c r="B27" s="5" t="n">
        <v>-80</v>
      </c>
    </row>
    <row r="28">
      <c r="A28" s="4" t="inlineStr">
        <is>
          <t>Fair value of acquired loans</t>
        </is>
      </c>
      <c r="B28" s="5" t="n">
        <v>23590</v>
      </c>
    </row>
    <row r="29">
      <c r="A29" s="4" t="inlineStr">
        <is>
          <t>Steuben [Member] | Non-PCD Loans [Member]</t>
        </is>
      </c>
    </row>
    <row r="30">
      <c r="A30" s="3" t="inlineStr">
        <is>
          <t>Summary of loans acquired [Abstract]</t>
        </is>
      </c>
    </row>
    <row r="31">
      <c r="A31" s="4" t="inlineStr">
        <is>
          <t>Contractually required principal and interest at acquisition</t>
        </is>
      </c>
      <c r="B31" s="5" t="n">
        <v>416446</v>
      </c>
    </row>
    <row r="32">
      <c r="A32" s="4" t="inlineStr">
        <is>
          <t>Contractual cash flows not expected to be collected</t>
        </is>
      </c>
      <c r="B32" s="5" t="n">
        <v>-3177</v>
      </c>
    </row>
    <row r="33">
      <c r="A33" s="4" t="inlineStr">
        <is>
          <t>Expected cash flows at acquisition</t>
        </is>
      </c>
      <c r="B33" s="5" t="n">
        <v>413269</v>
      </c>
    </row>
    <row r="34">
      <c r="A34" s="4" t="inlineStr">
        <is>
          <t>Interest component of expected cash flows</t>
        </is>
      </c>
      <c r="B34" s="5" t="n">
        <v>-97695</v>
      </c>
    </row>
    <row r="35">
      <c r="A35" s="4" t="inlineStr">
        <is>
          <t>Fair value of acquired loans</t>
        </is>
      </c>
      <c r="B35" s="6" t="n">
        <v>3155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CQUISITIONS, Intangible Asset, Goodwill and Acquisition-related Expenses (Details) - USD ($) $ in Thousands</t>
        </is>
      </c>
      <c r="B1" s="2" t="inlineStr">
        <is>
          <t>Jul. 12, 2019</t>
        </is>
      </c>
      <c r="C1" s="2" t="inlineStr">
        <is>
          <t>Jun. 30, 2020</t>
        </is>
      </c>
      <c r="D1" s="2" t="inlineStr">
        <is>
          <t>Jun. 30, 2019</t>
        </is>
      </c>
      <c r="E1" s="2" t="inlineStr">
        <is>
          <t>Jun. 30, 2020</t>
        </is>
      </c>
      <c r="F1" s="2" t="inlineStr">
        <is>
          <t>Jun. 30, 2019</t>
        </is>
      </c>
      <c r="G1" s="2" t="inlineStr">
        <is>
          <t>Dec. 31, 2019</t>
        </is>
      </c>
    </row>
    <row r="2">
      <c r="A2" s="3" t="inlineStr">
        <is>
          <t>Fair Value of Subordinated Notes Payable [Abstract]</t>
        </is>
      </c>
    </row>
    <row r="3">
      <c r="A3" s="4" t="inlineStr">
        <is>
          <t>Subordinated notes payable</t>
        </is>
      </c>
      <c r="C3" s="6" t="n">
        <v>13755</v>
      </c>
      <c r="E3" s="6" t="n">
        <v>13755</v>
      </c>
      <c r="G3" s="6" t="n">
        <v>13795</v>
      </c>
    </row>
    <row r="4">
      <c r="A4" s="3" t="inlineStr">
        <is>
          <t>Summary of loans acquired [Abstract]</t>
        </is>
      </c>
    </row>
    <row r="5">
      <c r="A5" s="4" t="inlineStr">
        <is>
          <t>Acquisition-related expenses</t>
        </is>
      </c>
      <c r="C5" s="5" t="n">
        <v>3372</v>
      </c>
      <c r="D5" s="6" t="n">
        <v>1194</v>
      </c>
      <c r="E5" s="6" t="n">
        <v>3741</v>
      </c>
      <c r="F5" s="6" t="n">
        <v>1728</v>
      </c>
    </row>
    <row r="6">
      <c r="A6" s="4" t="inlineStr">
        <is>
          <t>Subordinated Notes Maturing in February 2028 [Member]</t>
        </is>
      </c>
    </row>
    <row r="7">
      <c r="A7" s="3" t="inlineStr">
        <is>
          <t>Fair Value of Subordinated Notes Payable [Abstract]</t>
        </is>
      </c>
    </row>
    <row r="8">
      <c r="A8" s="4" t="inlineStr">
        <is>
          <t>Subordinated notes payable</t>
        </is>
      </c>
      <c r="B8" s="6" t="n">
        <v>3000</v>
      </c>
    </row>
    <row r="9">
      <c r="A9" s="4" t="inlineStr">
        <is>
          <t>Fixed interest rate percentage</t>
        </is>
      </c>
      <c r="B9" s="4" t="inlineStr">
        <is>
          <t>6.00%</t>
        </is>
      </c>
    </row>
    <row r="10">
      <c r="A10" s="4" t="inlineStr">
        <is>
          <t>Maturity date</t>
        </is>
      </c>
      <c r="B10" s="4" t="inlineStr">
        <is>
          <t>Feb. 29,
		2028</t>
        </is>
      </c>
    </row>
    <row r="11">
      <c r="A11" s="4" t="inlineStr">
        <is>
          <t>Subordinated Notes Maturing in November 2025 [Member]</t>
        </is>
      </c>
    </row>
    <row r="12">
      <c r="A12" s="3" t="inlineStr">
        <is>
          <t>Fair Value of Subordinated Notes Payable [Abstract]</t>
        </is>
      </c>
    </row>
    <row r="13">
      <c r="A13" s="4" t="inlineStr">
        <is>
          <t>Subordinated notes payable</t>
        </is>
      </c>
      <c r="B13" s="6" t="n">
        <v>10000</v>
      </c>
    </row>
    <row r="14">
      <c r="A14" s="4" t="inlineStr">
        <is>
          <t>Fixed interest rate percentage</t>
        </is>
      </c>
      <c r="B14" s="4" t="inlineStr">
        <is>
          <t>6.375%</t>
        </is>
      </c>
    </row>
    <row r="15">
      <c r="A15" s="4" t="inlineStr">
        <is>
          <t>Maturity date</t>
        </is>
      </c>
      <c r="B15" s="4" t="inlineStr">
        <is>
          <t>Nov. 30,
		2025</t>
        </is>
      </c>
    </row>
    <row r="16">
      <c r="A16" s="4" t="inlineStr">
        <is>
          <t>Kinderhook Bank Corp [Member] | Core Deposits [Member]</t>
        </is>
      </c>
    </row>
    <row r="17">
      <c r="A17" s="3" t="inlineStr">
        <is>
          <t>Intangible Assets [Abstract]</t>
        </is>
      </c>
    </row>
    <row r="18">
      <c r="A18" s="4" t="inlineStr">
        <is>
          <t>Estimated useful life</t>
        </is>
      </c>
      <c r="E18" s="4" t="inlineStr">
        <is>
          <t>8 years</t>
        </is>
      </c>
    </row>
    <row r="19">
      <c r="A19" s="4" t="inlineStr">
        <is>
          <t>Kinderhook Bank Corp [Member] | Other Intangibles [Member]</t>
        </is>
      </c>
    </row>
    <row r="20">
      <c r="A20" s="3" t="inlineStr">
        <is>
          <t>Intangible Assets [Abstract]</t>
        </is>
      </c>
    </row>
    <row r="21">
      <c r="A21" s="4" t="inlineStr">
        <is>
          <t>Estimated useful life</t>
        </is>
      </c>
      <c r="E21" s="4" t="inlineStr">
        <is>
          <t>8 years</t>
        </is>
      </c>
    </row>
    <row r="22">
      <c r="A22" s="4" t="inlineStr">
        <is>
          <t>Steuben [Member]</t>
        </is>
      </c>
    </row>
    <row r="23">
      <c r="A23" s="3" t="inlineStr">
        <is>
          <t>Summary of loans acquired [Abstract]</t>
        </is>
      </c>
    </row>
    <row r="24">
      <c r="A24" s="4" t="inlineStr">
        <is>
          <t>Acquisition-related expenses</t>
        </is>
      </c>
      <c r="C24" s="6" t="n">
        <v>3300</v>
      </c>
      <c r="E24" s="6" t="n">
        <v>3600</v>
      </c>
    </row>
    <row r="25">
      <c r="A25" s="4" t="inlineStr">
        <is>
          <t>Steuben [Member] | Core Deposits [Member]</t>
        </is>
      </c>
    </row>
    <row r="26">
      <c r="A26" s="3" t="inlineStr">
        <is>
          <t>Intangible Assets [Abstract]</t>
        </is>
      </c>
    </row>
    <row r="27">
      <c r="A27" s="4" t="inlineStr">
        <is>
          <t>Estimated useful life</t>
        </is>
      </c>
      <c r="E27" s="4" t="inlineStr">
        <is>
          <t>8 years</t>
        </is>
      </c>
    </row>
    <row r="28">
      <c r="A28" s="4" t="inlineStr">
        <is>
          <t>Steuben [Member] | Other Intangibles [Member]</t>
        </is>
      </c>
    </row>
    <row r="29">
      <c r="A29" s="3" t="inlineStr">
        <is>
          <t>Intangible Assets [Abstract]</t>
        </is>
      </c>
    </row>
    <row r="30">
      <c r="A30" s="4" t="inlineStr">
        <is>
          <t>Estimated useful life</t>
        </is>
      </c>
      <c r="E30" s="4" t="inlineStr">
        <is>
          <t>8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78720</v>
      </c>
      <c r="C4" s="6" t="n">
        <v>74067</v>
      </c>
      <c r="D4" s="6" t="n">
        <v>157285</v>
      </c>
      <c r="E4" s="6" t="n">
        <v>147770</v>
      </c>
    </row>
    <row r="5">
      <c r="A5" s="4" t="inlineStr">
        <is>
          <t>Interest and dividends on taxable investments</t>
        </is>
      </c>
      <c r="B5" s="5" t="n">
        <v>15423</v>
      </c>
      <c r="C5" s="5" t="n">
        <v>17427</v>
      </c>
      <c r="D5" s="5" t="n">
        <v>30752</v>
      </c>
      <c r="E5" s="5" t="n">
        <v>33514</v>
      </c>
    </row>
    <row r="6">
      <c r="A6" s="4" t="inlineStr">
        <is>
          <t>Interest and dividends on nontaxable investments</t>
        </is>
      </c>
      <c r="B6" s="5" t="n">
        <v>3049</v>
      </c>
      <c r="C6" s="5" t="n">
        <v>2858</v>
      </c>
      <c r="D6" s="5" t="n">
        <v>6150</v>
      </c>
      <c r="E6" s="5" t="n">
        <v>5749</v>
      </c>
    </row>
    <row r="7">
      <c r="A7" s="4" t="inlineStr">
        <is>
          <t>Total interest income</t>
        </is>
      </c>
      <c r="B7" s="5" t="n">
        <v>97192</v>
      </c>
      <c r="C7" s="5" t="n">
        <v>94352</v>
      </c>
      <c r="D7" s="5" t="n">
        <v>194187</v>
      </c>
      <c r="E7" s="5" t="n">
        <v>187033</v>
      </c>
    </row>
    <row r="8">
      <c r="A8" s="3" t="inlineStr">
        <is>
          <t>Interest expense:</t>
        </is>
      </c>
    </row>
    <row r="9">
      <c r="A9" s="4" t="inlineStr">
        <is>
          <t>Interest on deposits</t>
        </is>
      </c>
      <c r="B9" s="5" t="n">
        <v>4173</v>
      </c>
      <c r="C9" s="5" t="n">
        <v>4560</v>
      </c>
      <c r="D9" s="5" t="n">
        <v>9718</v>
      </c>
      <c r="E9" s="5" t="n">
        <v>8667</v>
      </c>
    </row>
    <row r="10">
      <c r="A10" s="4" t="inlineStr">
        <is>
          <t>Interest on borrowings</t>
        </is>
      </c>
      <c r="B10" s="5" t="n">
        <v>430</v>
      </c>
      <c r="C10" s="5" t="n">
        <v>429</v>
      </c>
      <c r="D10" s="5" t="n">
        <v>988</v>
      </c>
      <c r="E10" s="5" t="n">
        <v>1050</v>
      </c>
    </row>
    <row r="11">
      <c r="A11" s="4" t="inlineStr">
        <is>
          <t>Interest on subordinated notes payable</t>
        </is>
      </c>
      <c r="B11" s="5" t="n">
        <v>184</v>
      </c>
      <c r="C11" s="5" t="n">
        <v>0</v>
      </c>
      <c r="D11" s="5" t="n">
        <v>369</v>
      </c>
      <c r="E11" s="5" t="n">
        <v>0</v>
      </c>
    </row>
    <row r="12">
      <c r="A12" s="4" t="inlineStr">
        <is>
          <t>Interest on subordinated debt held by unconsolidated subsidiary trusts</t>
        </is>
      </c>
      <c r="B12" s="5" t="n">
        <v>454</v>
      </c>
      <c r="C12" s="5" t="n">
        <v>1063</v>
      </c>
      <c r="D12" s="5" t="n">
        <v>1107</v>
      </c>
      <c r="E12" s="5" t="n">
        <v>2157</v>
      </c>
    </row>
    <row r="13">
      <c r="A13" s="4" t="inlineStr">
        <is>
          <t>Total interest expense</t>
        </is>
      </c>
      <c r="B13" s="5" t="n">
        <v>5241</v>
      </c>
      <c r="C13" s="5" t="n">
        <v>6052</v>
      </c>
      <c r="D13" s="5" t="n">
        <v>12182</v>
      </c>
      <c r="E13" s="5" t="n">
        <v>11874</v>
      </c>
    </row>
    <row r="14">
      <c r="A14" s="4" t="inlineStr">
        <is>
          <t>Net interest income</t>
        </is>
      </c>
      <c r="B14" s="5" t="n">
        <v>91951</v>
      </c>
      <c r="C14" s="5" t="n">
        <v>88300</v>
      </c>
      <c r="D14" s="5" t="n">
        <v>182005</v>
      </c>
      <c r="E14" s="5" t="n">
        <v>175159</v>
      </c>
    </row>
    <row r="15">
      <c r="A15" s="4" t="inlineStr">
        <is>
          <t>Provision for credit losses</t>
        </is>
      </c>
      <c r="B15" s="5" t="n">
        <v>9774</v>
      </c>
      <c r="C15" s="5" t="n">
        <v>1400</v>
      </c>
      <c r="D15" s="5" t="n">
        <v>15368</v>
      </c>
      <c r="E15" s="5" t="n">
        <v>3822</v>
      </c>
    </row>
    <row r="16">
      <c r="A16" s="4" t="inlineStr">
        <is>
          <t>Net interest income after provision for credit losses</t>
        </is>
      </c>
      <c r="B16" s="5" t="n">
        <v>82177</v>
      </c>
      <c r="C16" s="5" t="n">
        <v>86900</v>
      </c>
      <c r="D16" s="5" t="n">
        <v>166637</v>
      </c>
      <c r="E16" s="5" t="n">
        <v>171337</v>
      </c>
    </row>
    <row r="17">
      <c r="A17" s="3" t="inlineStr">
        <is>
          <t>Noninterest revenues:</t>
        </is>
      </c>
    </row>
    <row r="18">
      <c r="A18" s="4" t="inlineStr">
        <is>
          <t>Deposit service fees</t>
        </is>
      </c>
      <c r="B18" s="5" t="n">
        <v>12179</v>
      </c>
      <c r="C18" s="5" t="n">
        <v>15996</v>
      </c>
      <c r="D18" s="5" t="n">
        <v>28462</v>
      </c>
      <c r="E18" s="5" t="n">
        <v>31860</v>
      </c>
    </row>
    <row r="19">
      <c r="A19" s="4" t="inlineStr">
        <is>
          <t>Mortgage banking</t>
        </is>
      </c>
      <c r="B19" s="5" t="n">
        <v>1375</v>
      </c>
      <c r="C19" s="5" t="n">
        <v>213</v>
      </c>
      <c r="D19" s="5" t="n">
        <v>2291</v>
      </c>
      <c r="E19" s="5" t="n">
        <v>414</v>
      </c>
    </row>
    <row r="20">
      <c r="A20" s="4" t="inlineStr">
        <is>
          <t>Other banking services</t>
        </is>
      </c>
      <c r="B20" s="5" t="n">
        <v>755</v>
      </c>
      <c r="C20" s="5" t="n">
        <v>934</v>
      </c>
      <c r="D20" s="5" t="n">
        <v>1650</v>
      </c>
      <c r="E20" s="5" t="n">
        <v>2269</v>
      </c>
    </row>
    <row r="21">
      <c r="A21" s="4" t="inlineStr">
        <is>
          <t>Employee benefit services</t>
        </is>
      </c>
      <c r="B21" s="5" t="n">
        <v>24068</v>
      </c>
      <c r="C21" s="5" t="n">
        <v>23787</v>
      </c>
      <c r="D21" s="5" t="n">
        <v>49434</v>
      </c>
      <c r="E21" s="5" t="n">
        <v>47841</v>
      </c>
    </row>
    <row r="22">
      <c r="A22" s="4" t="inlineStr">
        <is>
          <t>Insurance services</t>
        </is>
      </c>
      <c r="B22" s="5" t="n">
        <v>8183</v>
      </c>
      <c r="C22" s="5" t="n">
        <v>8329</v>
      </c>
      <c r="D22" s="5" t="n">
        <v>16241</v>
      </c>
      <c r="E22" s="5" t="n">
        <v>16191</v>
      </c>
    </row>
    <row r="23">
      <c r="A23" s="4" t="inlineStr">
        <is>
          <t>Wealth management services</t>
        </is>
      </c>
      <c r="B23" s="5" t="n">
        <v>6366</v>
      </c>
      <c r="C23" s="5" t="n">
        <v>6578</v>
      </c>
      <c r="D23" s="5" t="n">
        <v>13500</v>
      </c>
      <c r="E23" s="5" t="n">
        <v>12927</v>
      </c>
    </row>
    <row r="24">
      <c r="A24" s="4" t="inlineStr">
        <is>
          <t>Gain on sale of investment securities, net</t>
        </is>
      </c>
      <c r="B24" s="5" t="n">
        <v>0</v>
      </c>
      <c r="C24" s="5" t="n">
        <v>4882</v>
      </c>
      <c r="D24" s="5" t="n">
        <v>0</v>
      </c>
      <c r="E24" s="5" t="n">
        <v>4882</v>
      </c>
    </row>
    <row r="25">
      <c r="A25" s="4" t="inlineStr">
        <is>
          <t>Unrealized gain (loss) on equity securities</t>
        </is>
      </c>
      <c r="B25" s="5" t="n">
        <v>12</v>
      </c>
      <c r="C25" s="5" t="n">
        <v>-13</v>
      </c>
      <c r="D25" s="5" t="n">
        <v>-18</v>
      </c>
      <c r="E25" s="5" t="n">
        <v>18</v>
      </c>
    </row>
    <row r="26">
      <c r="A26" s="4" t="inlineStr">
        <is>
          <t>Total noninterest revenues</t>
        </is>
      </c>
      <c r="B26" s="5" t="n">
        <v>52938</v>
      </c>
      <c r="C26" s="5" t="n">
        <v>60706</v>
      </c>
      <c r="D26" s="5" t="n">
        <v>111560</v>
      </c>
      <c r="E26" s="5" t="n">
        <v>116402</v>
      </c>
    </row>
    <row r="27">
      <c r="A27" s="3" t="inlineStr">
        <is>
          <t>Noninterest expenses:</t>
        </is>
      </c>
    </row>
    <row r="28">
      <c r="A28" s="4" t="inlineStr">
        <is>
          <t>Salaries and employee benefits</t>
        </is>
      </c>
      <c r="B28" s="5" t="n">
        <v>54721</v>
      </c>
      <c r="C28" s="5" t="n">
        <v>54008</v>
      </c>
      <c r="D28" s="5" t="n">
        <v>112972</v>
      </c>
      <c r="E28" s="5" t="n">
        <v>107387</v>
      </c>
    </row>
    <row r="29">
      <c r="A29" s="4" t="inlineStr">
        <is>
          <t>Occupancy and equipment</t>
        </is>
      </c>
      <c r="B29" s="5" t="n">
        <v>9754</v>
      </c>
      <c r="C29" s="5" t="n">
        <v>9619</v>
      </c>
      <c r="D29" s="5" t="n">
        <v>20493</v>
      </c>
      <c r="E29" s="5" t="n">
        <v>19907</v>
      </c>
    </row>
    <row r="30">
      <c r="A30" s="4" t="inlineStr">
        <is>
          <t>Data processing and communications</t>
        </is>
      </c>
      <c r="B30" s="5" t="n">
        <v>10833</v>
      </c>
      <c r="C30" s="5" t="n">
        <v>10401</v>
      </c>
      <c r="D30" s="5" t="n">
        <v>21246</v>
      </c>
      <c r="E30" s="5" t="n">
        <v>19800</v>
      </c>
    </row>
    <row r="31">
      <c r="A31" s="4" t="inlineStr">
        <is>
          <t>Amortization of intangible assets</t>
        </is>
      </c>
      <c r="B31" s="5" t="n">
        <v>3524</v>
      </c>
      <c r="C31" s="5" t="n">
        <v>3904</v>
      </c>
      <c r="D31" s="5" t="n">
        <v>7191</v>
      </c>
      <c r="E31" s="5" t="n">
        <v>8034</v>
      </c>
    </row>
    <row r="32">
      <c r="A32" s="4" t="inlineStr">
        <is>
          <t>Legal and professional fees</t>
        </is>
      </c>
      <c r="B32" s="5" t="n">
        <v>3061</v>
      </c>
      <c r="C32" s="5" t="n">
        <v>2684</v>
      </c>
      <c r="D32" s="5" t="n">
        <v>6212</v>
      </c>
      <c r="E32" s="5" t="n">
        <v>5404</v>
      </c>
    </row>
    <row r="33">
      <c r="A33" s="4" t="inlineStr">
        <is>
          <t>Business development and marketing</t>
        </is>
      </c>
      <c r="B33" s="5" t="n">
        <v>1504</v>
      </c>
      <c r="C33" s="5" t="n">
        <v>3140</v>
      </c>
      <c r="D33" s="5" t="n">
        <v>4017</v>
      </c>
      <c r="E33" s="5" t="n">
        <v>5928</v>
      </c>
    </row>
    <row r="34">
      <c r="A34" s="4" t="inlineStr">
        <is>
          <t>Acquisition expenses</t>
        </is>
      </c>
      <c r="B34" s="5" t="n">
        <v>3372</v>
      </c>
      <c r="C34" s="5" t="n">
        <v>1194</v>
      </c>
      <c r="D34" s="5" t="n">
        <v>3741</v>
      </c>
      <c r="E34" s="5" t="n">
        <v>1728</v>
      </c>
    </row>
    <row r="35">
      <c r="A35" s="4" t="inlineStr">
        <is>
          <t>Other expenses</t>
        </is>
      </c>
      <c r="B35" s="5" t="n">
        <v>4134</v>
      </c>
      <c r="C35" s="5" t="n">
        <v>6226</v>
      </c>
      <c r="D35" s="5" t="n">
        <v>8694</v>
      </c>
      <c r="E35" s="5" t="n">
        <v>11640</v>
      </c>
    </row>
    <row r="36">
      <c r="A36" s="4" t="inlineStr">
        <is>
          <t>Total noninterest expenses</t>
        </is>
      </c>
      <c r="B36" s="5" t="n">
        <v>90903</v>
      </c>
      <c r="C36" s="5" t="n">
        <v>91176</v>
      </c>
      <c r="D36" s="5" t="n">
        <v>184566</v>
      </c>
      <c r="E36" s="5" t="n">
        <v>179828</v>
      </c>
    </row>
    <row r="37">
      <c r="A37" s="4" t="inlineStr">
        <is>
          <t>Income before income taxes</t>
        </is>
      </c>
      <c r="B37" s="5" t="n">
        <v>44212</v>
      </c>
      <c r="C37" s="5" t="n">
        <v>56430</v>
      </c>
      <c r="D37" s="5" t="n">
        <v>93631</v>
      </c>
      <c r="E37" s="5" t="n">
        <v>107911</v>
      </c>
    </row>
    <row r="38">
      <c r="A38" s="4" t="inlineStr">
        <is>
          <t>Income taxes</t>
        </is>
      </c>
      <c r="B38" s="5" t="n">
        <v>8964</v>
      </c>
      <c r="C38" s="5" t="n">
        <v>11415</v>
      </c>
      <c r="D38" s="5" t="n">
        <v>18249</v>
      </c>
      <c r="E38" s="5" t="n">
        <v>20950</v>
      </c>
    </row>
    <row r="39">
      <c r="A39" s="4" t="inlineStr">
        <is>
          <t>Net income</t>
        </is>
      </c>
      <c r="B39" s="6" t="n">
        <v>35248</v>
      </c>
      <c r="C39" s="6" t="n">
        <v>45015</v>
      </c>
      <c r="D39" s="6" t="n">
        <v>75382</v>
      </c>
      <c r="E39" s="6" t="n">
        <v>86961</v>
      </c>
    </row>
    <row r="40">
      <c r="A40" s="4" t="inlineStr">
        <is>
          <t>Basic earnings per share (in dollars per share)</t>
        </is>
      </c>
      <c r="B40" s="7" t="n">
        <v>0.67</v>
      </c>
      <c r="C40" s="7" t="n">
        <v>0.87</v>
      </c>
      <c r="D40" s="7" t="n">
        <v>1.44</v>
      </c>
      <c r="E40" s="7" t="n">
        <v>1.68</v>
      </c>
    </row>
    <row r="41">
      <c r="A41" s="4" t="inlineStr">
        <is>
          <t>Diluted earnings per share (in dollars per share)</t>
        </is>
      </c>
      <c r="B41" s="7" t="n">
        <v>0.66</v>
      </c>
      <c r="C41" s="7" t="n">
        <v>0.86</v>
      </c>
      <c r="D41" s="7" t="n">
        <v>1.43</v>
      </c>
      <c r="E41" s="7" t="n">
        <v>1.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Supplemental Pro Forma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pplemental Pro Forma Financial Information [Abstract]</t>
        </is>
      </c>
    </row>
    <row r="4">
      <c r="A4" s="4" t="inlineStr">
        <is>
          <t>Acquisition-related expenses</t>
        </is>
      </c>
      <c r="B4" s="6" t="n">
        <v>3372</v>
      </c>
      <c r="C4" s="6" t="n">
        <v>1194</v>
      </c>
      <c r="D4" s="6" t="n">
        <v>3741</v>
      </c>
      <c r="E4" s="6" t="n">
        <v>1728</v>
      </c>
    </row>
    <row r="5">
      <c r="A5" s="4" t="inlineStr">
        <is>
          <t>Steuben [Member]</t>
        </is>
      </c>
    </row>
    <row r="6">
      <c r="A6" s="3" t="inlineStr">
        <is>
          <t>Supplemental Pro Forma Financial Information [Abstract]</t>
        </is>
      </c>
    </row>
    <row r="7">
      <c r="A7" s="4" t="inlineStr">
        <is>
          <t>Acquisition-related expenses</t>
        </is>
      </c>
      <c r="B7" s="5" t="n">
        <v>3300</v>
      </c>
      <c r="D7" s="5" t="n">
        <v>3600</v>
      </c>
    </row>
    <row r="8">
      <c r="A8" s="4" t="inlineStr">
        <is>
          <t>Total revenue, net of interest expense, pro forma</t>
        </is>
      </c>
      <c r="B8" s="5" t="n">
        <v>149576</v>
      </c>
      <c r="C8" s="5" t="n">
        <v>154878</v>
      </c>
      <c r="D8" s="5" t="n">
        <v>304088</v>
      </c>
      <c r="E8" s="5" t="n">
        <v>303152</v>
      </c>
    </row>
    <row r="9">
      <c r="A9" s="4" t="inlineStr">
        <is>
          <t>Net income, pro forma</t>
        </is>
      </c>
      <c r="B9" s="6" t="n">
        <v>39072</v>
      </c>
      <c r="C9" s="6" t="n">
        <v>46447</v>
      </c>
      <c r="D9" s="6" t="n">
        <v>80848</v>
      </c>
      <c r="E9" s="6" t="n">
        <v>8677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Details) - USD ($) $ in Thousands</t>
        </is>
      </c>
      <c r="B1" s="2" t="inlineStr">
        <is>
          <t>Dec. 31, 2019</t>
        </is>
      </c>
      <c r="C1" s="2" t="inlineStr">
        <is>
          <t>Jun. 30, 2020</t>
        </is>
      </c>
    </row>
    <row r="2">
      <c r="A2" s="3" t="inlineStr">
        <is>
          <t>Allowance for Credit Losses - Debt Securities [Abstract]</t>
        </is>
      </c>
    </row>
    <row r="3">
      <c r="A3" s="4" t="inlineStr">
        <is>
          <t>Accrued interest receivable on available-for-sale debt securities</t>
        </is>
      </c>
      <c r="C3" s="6" t="n">
        <v>11400</v>
      </c>
    </row>
    <row r="4">
      <c r="A4" s="3" t="inlineStr">
        <is>
          <t>Loans [Abstract]</t>
        </is>
      </c>
    </row>
    <row r="5">
      <c r="A5" s="4" t="inlineStr">
        <is>
          <t>Accrued interest receivable on loans</t>
        </is>
      </c>
      <c r="C5" s="6" t="n">
        <v>23700</v>
      </c>
    </row>
    <row r="6">
      <c r="A6" s="4" t="inlineStr">
        <is>
          <t>Number of days past due for loans to be placed on nonaccrual status</t>
        </is>
      </c>
      <c r="C6" s="4" t="inlineStr">
        <is>
          <t>90 days</t>
        </is>
      </c>
    </row>
    <row r="7">
      <c r="A7" s="3" t="inlineStr">
        <is>
          <t>Contract Balances [Abstract]</t>
        </is>
      </c>
    </row>
    <row r="8">
      <c r="A8" s="4" t="inlineStr">
        <is>
          <t>Accounts receivable</t>
        </is>
      </c>
      <c r="B8" s="6" t="n">
        <v>26800</v>
      </c>
      <c r="C8" s="6" t="n">
        <v>25300</v>
      </c>
    </row>
    <row r="9">
      <c r="A9" s="4" t="inlineStr">
        <is>
          <t>Unbilled fee revenue</t>
        </is>
      </c>
      <c r="B9" s="5" t="n">
        <v>7500</v>
      </c>
      <c r="C9" s="5" t="n">
        <v>7600</v>
      </c>
    </row>
    <row r="10">
      <c r="A10" s="4" t="inlineStr">
        <is>
          <t>Unearned revenue</t>
        </is>
      </c>
      <c r="B10" s="5" t="n">
        <v>1800</v>
      </c>
      <c r="C10" s="5" t="n">
        <v>1600</v>
      </c>
    </row>
    <row r="11">
      <c r="A11" s="3" t="inlineStr">
        <is>
          <t>New Accounting Pronouncements [Abstract]</t>
        </is>
      </c>
    </row>
    <row r="12">
      <c r="A12" s="4" t="inlineStr">
        <is>
          <t>Retained earnings</t>
        </is>
      </c>
      <c r="B12" s="5" t="n">
        <v>882851</v>
      </c>
      <c r="C12" s="6" t="n">
        <v>915392</v>
      </c>
    </row>
    <row r="13">
      <c r="A13" s="4" t="inlineStr">
        <is>
          <t>Consumer Installment Loans [Member]</t>
        </is>
      </c>
    </row>
    <row r="14">
      <c r="A14" s="3" t="inlineStr">
        <is>
          <t>Loans [Abstract]</t>
        </is>
      </c>
    </row>
    <row r="15">
      <c r="A15" s="4" t="inlineStr">
        <is>
          <t>Number of days past due after which loans are charged off to the extent outstanding principal balance exceeds fair value of collateral/property</t>
        </is>
      </c>
      <c r="C15" s="4" t="inlineStr">
        <is>
          <t>90 days</t>
        </is>
      </c>
    </row>
    <row r="16">
      <c r="A16" s="4" t="inlineStr">
        <is>
          <t>Consumer Mortgage [Member]</t>
        </is>
      </c>
    </row>
    <row r="17">
      <c r="A17" s="3" t="inlineStr">
        <is>
          <t>Loans [Abstract]</t>
        </is>
      </c>
    </row>
    <row r="18">
      <c r="A18" s="4" t="inlineStr">
        <is>
          <t>Number of days past due after which loans are charged off to the extent outstanding principal balance exceeds fair value of collateral/property</t>
        </is>
      </c>
      <c r="C18" s="4" t="inlineStr">
        <is>
          <t>180 days</t>
        </is>
      </c>
    </row>
    <row r="19">
      <c r="A19" s="4" t="inlineStr">
        <is>
          <t>Consumer Mortgage [Member] | Minimum [Member]</t>
        </is>
      </c>
    </row>
    <row r="20">
      <c r="A20" s="3" t="inlineStr">
        <is>
          <t>New Accounting Pronouncements [Abstract]</t>
        </is>
      </c>
    </row>
    <row r="21">
      <c r="A21" s="4" t="inlineStr">
        <is>
          <t>Typical contract term</t>
        </is>
      </c>
      <c r="C21" s="4" t="inlineStr">
        <is>
          <t>10 years</t>
        </is>
      </c>
    </row>
    <row r="22">
      <c r="A22" s="4" t="inlineStr">
        <is>
          <t>Consumer Mortgage [Member] | Maximum [Member]</t>
        </is>
      </c>
    </row>
    <row r="23">
      <c r="A23" s="3" t="inlineStr">
        <is>
          <t>New Accounting Pronouncements [Abstract]</t>
        </is>
      </c>
    </row>
    <row r="24">
      <c r="A24" s="4" t="inlineStr">
        <is>
          <t>Typical contract term</t>
        </is>
      </c>
      <c r="C24" s="4" t="inlineStr">
        <is>
          <t>30 years</t>
        </is>
      </c>
    </row>
    <row r="25">
      <c r="A25" s="4" t="inlineStr">
        <is>
          <t>Home Equity [Member]</t>
        </is>
      </c>
    </row>
    <row r="26">
      <c r="A26" s="3" t="inlineStr">
        <is>
          <t>Loans [Abstract]</t>
        </is>
      </c>
    </row>
    <row r="27">
      <c r="A27" s="4" t="inlineStr">
        <is>
          <t>Number of days past due after which loans are charged off to the extent outstanding principal balance exceeds fair value of collateral/property</t>
        </is>
      </c>
      <c r="C27" s="4" t="inlineStr">
        <is>
          <t>180 days</t>
        </is>
      </c>
    </row>
    <row r="28">
      <c r="A28" s="4" t="inlineStr">
        <is>
          <t>Home Equity [Member] | Maximum [Member]</t>
        </is>
      </c>
    </row>
    <row r="29">
      <c r="A29" s="3" t="inlineStr">
        <is>
          <t>New Accounting Pronouncements [Abstract]</t>
        </is>
      </c>
    </row>
    <row r="30">
      <c r="A30" s="4" t="inlineStr">
        <is>
          <t>Typical contract term</t>
        </is>
      </c>
      <c r="C30" s="4" t="inlineStr">
        <is>
          <t>30 years</t>
        </is>
      </c>
    </row>
    <row r="31">
      <c r="A31" s="4" t="inlineStr">
        <is>
          <t>ASU 2016-13 [Member] | Cumulative Effect Adjustment [Member]</t>
        </is>
      </c>
    </row>
    <row r="32">
      <c r="A32" s="3" t="inlineStr">
        <is>
          <t>New Accounting Pronouncements [Abstract]</t>
        </is>
      </c>
    </row>
    <row r="33">
      <c r="A33" s="4" t="inlineStr">
        <is>
          <t>Retained earnings</t>
        </is>
      </c>
      <c r="B33" s="5" t="n">
        <v>500</v>
      </c>
    </row>
    <row r="34">
      <c r="A34" s="4" t="inlineStr">
        <is>
          <t>Increase in allowance for credit losses</t>
        </is>
      </c>
      <c r="B34" s="5" t="n">
        <v>1400</v>
      </c>
    </row>
    <row r="35">
      <c r="A35" s="4" t="inlineStr">
        <is>
          <t>Adjustment to loans</t>
        </is>
      </c>
      <c r="B35" s="5" t="n">
        <v>3100</v>
      </c>
    </row>
    <row r="36">
      <c r="A36" s="4" t="inlineStr">
        <is>
          <t>Increase in other liabilities</t>
        </is>
      </c>
      <c r="B36" s="5" t="n">
        <v>1200</v>
      </c>
    </row>
    <row r="37">
      <c r="A37" s="4" t="inlineStr">
        <is>
          <t>Addition to allowance for credit losses</t>
        </is>
      </c>
      <c r="B37" s="6" t="n">
        <v>3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Portfolio (Details) - USD ($) $ in Thousands</t>
        </is>
      </c>
      <c r="B1" s="2" t="inlineStr">
        <is>
          <t>Jun. 30, 2020</t>
        </is>
      </c>
      <c r="C1" s="2" t="inlineStr">
        <is>
          <t>Dec. 31, 2019</t>
        </is>
      </c>
    </row>
    <row r="2">
      <c r="A2" s="3" t="inlineStr">
        <is>
          <t>Available-for-Sale Portfolio [Abstract]</t>
        </is>
      </c>
    </row>
    <row r="3">
      <c r="A3" s="4" t="inlineStr">
        <is>
          <t>Amortized cost</t>
        </is>
      </c>
      <c r="B3" s="6" t="n">
        <v>3129978</v>
      </c>
      <c r="C3" s="6" t="n">
        <v>3011551</v>
      </c>
    </row>
    <row r="4">
      <c r="A4" s="4" t="inlineStr">
        <is>
          <t>Gross unrealized gains</t>
        </is>
      </c>
      <c r="B4" s="5" t="n">
        <v>163430</v>
      </c>
      <c r="C4" s="5" t="n">
        <v>42017</v>
      </c>
    </row>
    <row r="5">
      <c r="A5" s="4" t="inlineStr">
        <is>
          <t>Gross unrealized losses</t>
        </is>
      </c>
      <c r="B5" s="5" t="n">
        <v>292</v>
      </c>
      <c r="C5" s="5" t="n">
        <v>9140</v>
      </c>
    </row>
    <row r="6">
      <c r="A6" s="4" t="inlineStr">
        <is>
          <t>Fair value</t>
        </is>
      </c>
      <c r="B6" s="5" t="n">
        <v>3293116</v>
      </c>
      <c r="C6" s="5" t="n">
        <v>3044428</v>
      </c>
    </row>
    <row r="7">
      <c r="A7" s="3" t="inlineStr">
        <is>
          <t>Debt Securities, Available-for-sale, Fair Value to Amortized Cost [Abstract]</t>
        </is>
      </c>
    </row>
    <row r="8">
      <c r="A8" s="4" t="inlineStr">
        <is>
          <t>Amortized cost</t>
        </is>
      </c>
      <c r="B8" s="5" t="n">
        <v>3129978</v>
      </c>
    </row>
    <row r="9">
      <c r="A9" s="4" t="inlineStr">
        <is>
          <t>Fair value</t>
        </is>
      </c>
      <c r="B9" s="5" t="n">
        <v>3293116</v>
      </c>
    </row>
    <row r="10">
      <c r="A10" s="4" t="inlineStr">
        <is>
          <t>U.S. Treasury and Agency Securities [Member]</t>
        </is>
      </c>
    </row>
    <row r="11">
      <c r="A11" s="3" t="inlineStr">
        <is>
          <t>Debt Securities, Available-for-sale, Fair Value to Amortized Cost [Abstract]</t>
        </is>
      </c>
    </row>
    <row r="12">
      <c r="A12" s="4" t="inlineStr">
        <is>
          <t>Amortized cost</t>
        </is>
      </c>
      <c r="B12" s="5" t="n">
        <v>2048199</v>
      </c>
      <c r="C12" s="5" t="n">
        <v>2030060</v>
      </c>
    </row>
    <row r="13">
      <c r="A13" s="4" t="inlineStr">
        <is>
          <t>Gross unrealized gains</t>
        </is>
      </c>
      <c r="B13" s="5" t="n">
        <v>124122</v>
      </c>
      <c r="C13" s="5" t="n">
        <v>21674</v>
      </c>
    </row>
    <row r="14">
      <c r="A14" s="4" t="inlineStr">
        <is>
          <t>Gross unrealized losses</t>
        </is>
      </c>
      <c r="B14" s="5" t="n">
        <v>18</v>
      </c>
      <c r="C14" s="5" t="n">
        <v>7975</v>
      </c>
    </row>
    <row r="15">
      <c r="A15" s="4" t="inlineStr">
        <is>
          <t>Fair value</t>
        </is>
      </c>
      <c r="B15" s="5" t="n">
        <v>2172303</v>
      </c>
      <c r="C15" s="5" t="n">
        <v>2043759</v>
      </c>
    </row>
    <row r="16">
      <c r="A16" s="4" t="inlineStr">
        <is>
          <t>Obligations of State and Political Subdivisions [Member]</t>
        </is>
      </c>
    </row>
    <row r="17">
      <c r="A17" s="3" t="inlineStr">
        <is>
          <t>Debt Securities, Available-for-sale, Fair Value to Amortized Cost [Abstract]</t>
        </is>
      </c>
    </row>
    <row r="18">
      <c r="A18" s="4" t="inlineStr">
        <is>
          <t>Amortized cost</t>
        </is>
      </c>
      <c r="B18" s="5" t="n">
        <v>499961</v>
      </c>
      <c r="C18" s="5" t="n">
        <v>497852</v>
      </c>
    </row>
    <row r="19">
      <c r="A19" s="4" t="inlineStr">
        <is>
          <t>Gross unrealized gains</t>
        </is>
      </c>
      <c r="B19" s="5" t="n">
        <v>21764</v>
      </c>
      <c r="C19" s="5" t="n">
        <v>14382</v>
      </c>
    </row>
    <row r="20">
      <c r="A20" s="4" t="inlineStr">
        <is>
          <t>Gross unrealized losses</t>
        </is>
      </c>
      <c r="B20" s="5" t="n">
        <v>20</v>
      </c>
      <c r="C20" s="5" t="n">
        <v>26</v>
      </c>
    </row>
    <row r="21">
      <c r="A21" s="4" t="inlineStr">
        <is>
          <t>Fair value</t>
        </is>
      </c>
      <c r="B21" s="5" t="n">
        <v>521705</v>
      </c>
      <c r="C21" s="5" t="n">
        <v>512208</v>
      </c>
    </row>
    <row r="22">
      <c r="A22" s="4" t="inlineStr">
        <is>
          <t>Government Agency Mortgage-Backed Securities [Member]</t>
        </is>
      </c>
    </row>
    <row r="23">
      <c r="A23" s="3" t="inlineStr">
        <is>
          <t>Debt Securities, Available-for-sale, Fair Value to Amortized Cost [Abstract]</t>
        </is>
      </c>
    </row>
    <row r="24">
      <c r="A24" s="4" t="inlineStr">
        <is>
          <t>Amortized cost</t>
        </is>
      </c>
      <c r="B24" s="5" t="n">
        <v>519370</v>
      </c>
      <c r="C24" s="5" t="n">
        <v>428491</v>
      </c>
    </row>
    <row r="25">
      <c r="A25" s="4" t="inlineStr">
        <is>
          <t>Gross unrealized gains</t>
        </is>
      </c>
      <c r="B25" s="5" t="n">
        <v>15956</v>
      </c>
      <c r="C25" s="5" t="n">
        <v>5478</v>
      </c>
    </row>
    <row r="26">
      <c r="A26" s="4" t="inlineStr">
        <is>
          <t>Gross unrealized losses</t>
        </is>
      </c>
      <c r="B26" s="5" t="n">
        <v>248</v>
      </c>
      <c r="C26" s="5" t="n">
        <v>1107</v>
      </c>
    </row>
    <row r="27">
      <c r="A27" s="4" t="inlineStr">
        <is>
          <t>Fair value</t>
        </is>
      </c>
      <c r="B27" s="5" t="n">
        <v>535078</v>
      </c>
      <c r="C27" s="5" t="n">
        <v>432862</v>
      </c>
    </row>
    <row r="28">
      <c r="A28" s="4" t="inlineStr">
        <is>
          <t>Corporate Debt Securities [Member]</t>
        </is>
      </c>
    </row>
    <row r="29">
      <c r="A29" s="3" t="inlineStr">
        <is>
          <t>Debt Securities, Available-for-sale, Fair Value to Amortized Cost [Abstract]</t>
        </is>
      </c>
    </row>
    <row r="30">
      <c r="A30" s="4" t="inlineStr">
        <is>
          <t>Amortized cost</t>
        </is>
      </c>
      <c r="B30" s="5" t="n">
        <v>4509</v>
      </c>
      <c r="C30" s="5" t="n">
        <v>2527</v>
      </c>
    </row>
    <row r="31">
      <c r="A31" s="4" t="inlineStr">
        <is>
          <t>Gross unrealized gains</t>
        </is>
      </c>
      <c r="B31" s="5" t="n">
        <v>68</v>
      </c>
      <c r="C31" s="5" t="n">
        <v>1</v>
      </c>
    </row>
    <row r="32">
      <c r="A32" s="4" t="inlineStr">
        <is>
          <t>Gross unrealized losses</t>
        </is>
      </c>
      <c r="B32" s="5" t="n">
        <v>0</v>
      </c>
      <c r="C32" s="5" t="n">
        <v>0</v>
      </c>
    </row>
    <row r="33">
      <c r="A33" s="4" t="inlineStr">
        <is>
          <t>Fair value</t>
        </is>
      </c>
      <c r="B33" s="5" t="n">
        <v>4577</v>
      </c>
      <c r="C33" s="5" t="n">
        <v>2528</v>
      </c>
    </row>
    <row r="34">
      <c r="A34" s="4" t="inlineStr">
        <is>
          <t>Government Agency Collateralized Mortgage Obligations [Member]</t>
        </is>
      </c>
    </row>
    <row r="35">
      <c r="A35" s="3" t="inlineStr">
        <is>
          <t>Debt Securities, Available-for-sale, Fair Value to Amortized Cost [Abstract]</t>
        </is>
      </c>
    </row>
    <row r="36">
      <c r="A36" s="4" t="inlineStr">
        <is>
          <t>Amortized cost</t>
        </is>
      </c>
      <c r="B36" s="5" t="n">
        <v>57939</v>
      </c>
      <c r="C36" s="5" t="n">
        <v>52621</v>
      </c>
    </row>
    <row r="37">
      <c r="A37" s="4" t="inlineStr">
        <is>
          <t>Gross unrealized gains</t>
        </is>
      </c>
      <c r="B37" s="5" t="n">
        <v>1520</v>
      </c>
      <c r="C37" s="5" t="n">
        <v>482</v>
      </c>
    </row>
    <row r="38">
      <c r="A38" s="4" t="inlineStr">
        <is>
          <t>Gross unrealized losses</t>
        </is>
      </c>
      <c r="B38" s="5" t="n">
        <v>6</v>
      </c>
      <c r="C38" s="5" t="n">
        <v>32</v>
      </c>
    </row>
    <row r="39">
      <c r="A39" s="4" t="inlineStr">
        <is>
          <t>Fair value</t>
        </is>
      </c>
      <c r="B39" s="6" t="n">
        <v>59453</v>
      </c>
      <c r="C39" s="6" t="n">
        <v>530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Equity and Other Securities (Details) - USD ($) $ in Thousands</t>
        </is>
      </c>
      <c r="B1" s="2" t="inlineStr">
        <is>
          <t>Jun. 30, 2020</t>
        </is>
      </c>
      <c r="C1" s="2" t="inlineStr">
        <is>
          <t>Dec. 31, 2019</t>
        </is>
      </c>
    </row>
    <row r="2">
      <c r="A2" s="3" t="inlineStr">
        <is>
          <t>Equity and Other Securities [Abstract]</t>
        </is>
      </c>
    </row>
    <row r="3">
      <c r="A3" s="4" t="inlineStr">
        <is>
          <t>Amortized cost</t>
        </is>
      </c>
      <c r="B3" s="6" t="n">
        <v>43411</v>
      </c>
      <c r="C3" s="6" t="n">
        <v>42965</v>
      </c>
    </row>
    <row r="4">
      <c r="A4" s="4" t="inlineStr">
        <is>
          <t>Gross unrealized gains</t>
        </is>
      </c>
      <c r="B4" s="5" t="n">
        <v>954</v>
      </c>
      <c r="C4" s="5" t="n">
        <v>950</v>
      </c>
    </row>
    <row r="5">
      <c r="A5" s="4" t="inlineStr">
        <is>
          <t>Gross unrealized losses</t>
        </is>
      </c>
      <c r="B5" s="5" t="n">
        <v>22</v>
      </c>
      <c r="C5" s="5" t="n">
        <v>0</v>
      </c>
    </row>
    <row r="6">
      <c r="A6" s="4" t="inlineStr">
        <is>
          <t>Equity and other securities (cost of $42,965 and $44,678, respectively)</t>
        </is>
      </c>
      <c r="B6" s="5" t="n">
        <v>44343</v>
      </c>
      <c r="C6" s="5" t="n">
        <v>43915</v>
      </c>
    </row>
    <row r="7">
      <c r="A7" s="3" t="inlineStr">
        <is>
          <t>Equity Securities, at Fair Value [Abstract]</t>
        </is>
      </c>
    </row>
    <row r="8">
      <c r="A8" s="4" t="inlineStr">
        <is>
          <t>Amortized cost</t>
        </is>
      </c>
      <c r="B8" s="5" t="n">
        <v>251</v>
      </c>
      <c r="C8" s="5" t="n">
        <v>251</v>
      </c>
    </row>
    <row r="9">
      <c r="A9" s="4" t="inlineStr">
        <is>
          <t>Gross unrealized gains</t>
        </is>
      </c>
      <c r="B9" s="5" t="n">
        <v>204</v>
      </c>
      <c r="C9" s="5" t="n">
        <v>200</v>
      </c>
    </row>
    <row r="10">
      <c r="A10" s="4" t="inlineStr">
        <is>
          <t>Gross unrealized losses</t>
        </is>
      </c>
      <c r="B10" s="5" t="n">
        <v>22</v>
      </c>
      <c r="C10" s="5" t="n">
        <v>0</v>
      </c>
    </row>
    <row r="11">
      <c r="A11" s="4" t="inlineStr">
        <is>
          <t>Fair value</t>
        </is>
      </c>
      <c r="B11" s="5" t="n">
        <v>433</v>
      </c>
      <c r="C11" s="5" t="n">
        <v>451</v>
      </c>
    </row>
    <row r="12">
      <c r="A12" s="4" t="inlineStr">
        <is>
          <t>Federal Home Loan Bank Common Stock [Member]</t>
        </is>
      </c>
    </row>
    <row r="13">
      <c r="A13" s="3" t="inlineStr">
        <is>
          <t>Other Equity Securities, at Adjusted Cost [Abstract]</t>
        </is>
      </c>
    </row>
    <row r="14">
      <c r="A14" s="4" t="inlineStr">
        <is>
          <t>Amortized cost</t>
        </is>
      </c>
      <c r="B14" s="5" t="n">
        <v>7576</v>
      </c>
      <c r="C14" s="5" t="n">
        <v>7246</v>
      </c>
    </row>
    <row r="15">
      <c r="A15" s="4" t="inlineStr">
        <is>
          <t>Fair value</t>
        </is>
      </c>
      <c r="B15" s="5" t="n">
        <v>7576</v>
      </c>
      <c r="C15" s="5" t="n">
        <v>7246</v>
      </c>
    </row>
    <row r="16">
      <c r="A16" s="4" t="inlineStr">
        <is>
          <t>Federal Reserve Bank Common Stock [Member]</t>
        </is>
      </c>
    </row>
    <row r="17">
      <c r="A17" s="3" t="inlineStr">
        <is>
          <t>Other Equity Securities, at Adjusted Cost [Abstract]</t>
        </is>
      </c>
    </row>
    <row r="18">
      <c r="A18" s="4" t="inlineStr">
        <is>
          <t>Amortized cost</t>
        </is>
      </c>
      <c r="B18" s="5" t="n">
        <v>30922</v>
      </c>
      <c r="C18" s="5" t="n">
        <v>30922</v>
      </c>
    </row>
    <row r="19">
      <c r="A19" s="4" t="inlineStr">
        <is>
          <t>Fair value</t>
        </is>
      </c>
      <c r="B19" s="5" t="n">
        <v>30922</v>
      </c>
      <c r="C19" s="5" t="n">
        <v>30922</v>
      </c>
    </row>
    <row r="20">
      <c r="A20" s="4" t="inlineStr">
        <is>
          <t>Other Equity Securities [Member]</t>
        </is>
      </c>
    </row>
    <row r="21">
      <c r="A21" s="3" t="inlineStr">
        <is>
          <t>Other Equity Securities, at Adjusted Cost [Abstract]</t>
        </is>
      </c>
    </row>
    <row r="22">
      <c r="A22" s="4" t="inlineStr">
        <is>
          <t>Amortized cost</t>
        </is>
      </c>
      <c r="B22" s="5" t="n">
        <v>4662</v>
      </c>
      <c r="C22" s="5" t="n">
        <v>4546</v>
      </c>
    </row>
    <row r="23">
      <c r="A23" s="4" t="inlineStr">
        <is>
          <t>Gross unrealized gains</t>
        </is>
      </c>
      <c r="B23" s="5" t="n">
        <v>750</v>
      </c>
      <c r="C23" s="5" t="n">
        <v>750</v>
      </c>
    </row>
    <row r="24">
      <c r="A24" s="4" t="inlineStr">
        <is>
          <t>Fair value</t>
        </is>
      </c>
      <c r="B24" s="6" t="n">
        <v>5412</v>
      </c>
      <c r="C24" s="6" t="n">
        <v>52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Investment Securities in a Continuous Unrealized Loss Position (Details)</t>
        </is>
      </c>
      <c r="B1" s="2" t="inlineStr">
        <is>
          <t>Jun. 30, 2020USD ($)Position</t>
        </is>
      </c>
      <c r="C1" s="2" t="inlineStr">
        <is>
          <t>Dec. 31, 2019USD ($)Position</t>
        </is>
      </c>
    </row>
    <row r="2">
      <c r="A2" s="3" t="inlineStr">
        <is>
          <t>Available-for-Sale Portfolio in Unrealized Loss Positions, Number of Positions [Abstract]</t>
        </is>
      </c>
    </row>
    <row r="3">
      <c r="A3" s="4" t="inlineStr">
        <is>
          <t>Less than 12 months | Position</t>
        </is>
      </c>
      <c r="B3" s="5" t="n">
        <v>219</v>
      </c>
      <c r="C3" s="5" t="n">
        <v>88</v>
      </c>
    </row>
    <row r="4">
      <c r="A4" s="4" t="inlineStr">
        <is>
          <t>12 months or longer | Position</t>
        </is>
      </c>
      <c r="B4" s="5" t="n">
        <v>3</v>
      </c>
      <c r="C4" s="5" t="n">
        <v>62</v>
      </c>
    </row>
    <row r="5">
      <c r="A5" s="4" t="inlineStr">
        <is>
          <t>Total | Position</t>
        </is>
      </c>
      <c r="B5" s="5" t="n">
        <v>222</v>
      </c>
      <c r="C5" s="5" t="n">
        <v>150</v>
      </c>
    </row>
    <row r="6">
      <c r="A6" s="3" t="inlineStr">
        <is>
          <t>Available-for-Sale Securities, in Unrealized Loss Position, Fair Value [Abstract]</t>
        </is>
      </c>
    </row>
    <row r="7">
      <c r="A7" s="4" t="inlineStr">
        <is>
          <t>Less than 12 months</t>
        </is>
      </c>
      <c r="B7" s="6" t="n">
        <v>124839000</v>
      </c>
      <c r="C7" s="6" t="n">
        <v>710602000</v>
      </c>
    </row>
    <row r="8">
      <c r="A8" s="4" t="inlineStr">
        <is>
          <t>12 months or longer</t>
        </is>
      </c>
      <c r="B8" s="5" t="n">
        <v>15000</v>
      </c>
      <c r="C8" s="5" t="n">
        <v>83378000</v>
      </c>
    </row>
    <row r="9">
      <c r="A9" s="4" t="inlineStr">
        <is>
          <t>Total</t>
        </is>
      </c>
      <c r="B9" s="5" t="n">
        <v>124854000</v>
      </c>
      <c r="C9" s="5" t="n">
        <v>793980000</v>
      </c>
    </row>
    <row r="10">
      <c r="A10" s="3" t="inlineStr">
        <is>
          <t>Available-for-Sale Portfolio, Debt Maturities, Gross Unrealized Losses [Abstract]</t>
        </is>
      </c>
    </row>
    <row r="11">
      <c r="A11" s="4" t="inlineStr">
        <is>
          <t>Less than 12 months</t>
        </is>
      </c>
      <c r="B11" s="5" t="n">
        <v>292000</v>
      </c>
      <c r="C11" s="5" t="n">
        <v>8351000</v>
      </c>
    </row>
    <row r="12">
      <c r="A12" s="4" t="inlineStr">
        <is>
          <t>12 months or longer</t>
        </is>
      </c>
      <c r="B12" s="5" t="n">
        <v>0</v>
      </c>
      <c r="C12" s="5" t="n">
        <v>789000</v>
      </c>
    </row>
    <row r="13">
      <c r="A13" s="4" t="inlineStr">
        <is>
          <t>Total</t>
        </is>
      </c>
      <c r="B13" s="6" t="n">
        <v>292000</v>
      </c>
      <c r="C13" s="6" t="n">
        <v>9140000</v>
      </c>
    </row>
    <row r="14">
      <c r="A14" s="3" t="inlineStr">
        <is>
          <t>Equity and Other Securities, Continuous Unrealized Loss Position, Number of Positions [Abstract]</t>
        </is>
      </c>
    </row>
    <row r="15">
      <c r="A15" s="4" t="inlineStr">
        <is>
          <t>Less than 12 months | Position</t>
        </is>
      </c>
      <c r="B15" s="5" t="n">
        <v>1</v>
      </c>
    </row>
    <row r="16">
      <c r="A16" s="4" t="inlineStr">
        <is>
          <t>12 months or longer | Position</t>
        </is>
      </c>
      <c r="B16" s="5" t="n">
        <v>0</v>
      </c>
    </row>
    <row r="17">
      <c r="A17" s="4" t="inlineStr">
        <is>
          <t>Total | Position</t>
        </is>
      </c>
      <c r="B17" s="5" t="n">
        <v>1</v>
      </c>
    </row>
    <row r="18">
      <c r="A18" s="3" t="inlineStr">
        <is>
          <t>Equity and Other Securities, Continuous Unrealized Loss Position, Fair Value [Abstract]</t>
        </is>
      </c>
    </row>
    <row r="19">
      <c r="A19" s="4" t="inlineStr">
        <is>
          <t>Less than 12 months</t>
        </is>
      </c>
      <c r="B19" s="6" t="n">
        <v>79000</v>
      </c>
    </row>
    <row r="20">
      <c r="A20" s="4" t="inlineStr">
        <is>
          <t>12 months or longer</t>
        </is>
      </c>
      <c r="B20" s="5" t="n">
        <v>0</v>
      </c>
    </row>
    <row r="21">
      <c r="A21" s="4" t="inlineStr">
        <is>
          <t>Total</t>
        </is>
      </c>
      <c r="B21" s="5" t="n">
        <v>79000</v>
      </c>
    </row>
    <row r="22">
      <c r="A22" s="3" t="inlineStr">
        <is>
          <t>Equity and Other Securities, Continuous Unrealized Loss Position, Gross Unrealized Losses [Abstract]</t>
        </is>
      </c>
    </row>
    <row r="23">
      <c r="A23" s="4" t="inlineStr">
        <is>
          <t>Less than 12 months</t>
        </is>
      </c>
      <c r="B23" s="5" t="n">
        <v>22000</v>
      </c>
    </row>
    <row r="24">
      <c r="A24" s="4" t="inlineStr">
        <is>
          <t>12 months or longer</t>
        </is>
      </c>
      <c r="B24" s="5" t="n">
        <v>0</v>
      </c>
    </row>
    <row r="25">
      <c r="A25" s="4" t="inlineStr">
        <is>
          <t>Total</t>
        </is>
      </c>
      <c r="B25" s="5" t="n">
        <v>22000</v>
      </c>
    </row>
    <row r="26">
      <c r="A26" s="4" t="inlineStr">
        <is>
          <t>Available-for-sale, allowance for credit losses</t>
        </is>
      </c>
      <c r="B26" s="6" t="n">
        <v>0</v>
      </c>
    </row>
    <row r="27">
      <c r="A27" s="4" t="inlineStr">
        <is>
          <t>U.S. Treasury and Agency Securities [Member]</t>
        </is>
      </c>
    </row>
    <row r="28">
      <c r="A28" s="3" t="inlineStr">
        <is>
          <t>Available-for-Sale Portfolio in Unrealized Loss Positions, Number of Positions [Abstract]</t>
        </is>
      </c>
    </row>
    <row r="29">
      <c r="A29" s="4" t="inlineStr">
        <is>
          <t>Less than 12 months | Position</t>
        </is>
      </c>
      <c r="B29" s="5" t="n">
        <v>8</v>
      </c>
      <c r="C29" s="5" t="n">
        <v>12</v>
      </c>
    </row>
    <row r="30">
      <c r="A30" s="4" t="inlineStr">
        <is>
          <t>12 months or longer | Position</t>
        </is>
      </c>
      <c r="B30" s="5" t="n">
        <v>0</v>
      </c>
      <c r="C30" s="5" t="n">
        <v>5</v>
      </c>
    </row>
    <row r="31">
      <c r="A31" s="4" t="inlineStr">
        <is>
          <t>Total | Position</t>
        </is>
      </c>
      <c r="B31" s="5" t="n">
        <v>8</v>
      </c>
      <c r="C31" s="5" t="n">
        <v>17</v>
      </c>
    </row>
    <row r="32">
      <c r="A32" s="3" t="inlineStr">
        <is>
          <t>Available-for-Sale Securities, in Unrealized Loss Position, Fair Value [Abstract]</t>
        </is>
      </c>
    </row>
    <row r="33">
      <c r="A33" s="4" t="inlineStr">
        <is>
          <t>Less than 12 months</t>
        </is>
      </c>
      <c r="B33" s="6" t="n">
        <v>12058000</v>
      </c>
      <c r="C33" s="6" t="n">
        <v>592678000</v>
      </c>
    </row>
    <row r="34">
      <c r="A34" s="4" t="inlineStr">
        <is>
          <t>12 months or longer</t>
        </is>
      </c>
      <c r="B34" s="5" t="n">
        <v>0</v>
      </c>
      <c r="C34" s="5" t="n">
        <v>25998000</v>
      </c>
    </row>
    <row r="35">
      <c r="A35" s="4" t="inlineStr">
        <is>
          <t>Total</t>
        </is>
      </c>
      <c r="B35" s="5" t="n">
        <v>12058000</v>
      </c>
      <c r="C35" s="5" t="n">
        <v>618676000</v>
      </c>
    </row>
    <row r="36">
      <c r="A36" s="3" t="inlineStr">
        <is>
          <t>Available-for-Sale Portfolio, Debt Maturities, Gross Unrealized Losses [Abstract]</t>
        </is>
      </c>
    </row>
    <row r="37">
      <c r="A37" s="4" t="inlineStr">
        <is>
          <t>Less than 12 months</t>
        </is>
      </c>
      <c r="B37" s="5" t="n">
        <v>18000</v>
      </c>
      <c r="C37" s="5" t="n">
        <v>7970000</v>
      </c>
    </row>
    <row r="38">
      <c r="A38" s="4" t="inlineStr">
        <is>
          <t>12 months or longer</t>
        </is>
      </c>
      <c r="B38" s="5" t="n">
        <v>0</v>
      </c>
      <c r="C38" s="5" t="n">
        <v>5000</v>
      </c>
    </row>
    <row r="39">
      <c r="A39" s="4" t="inlineStr">
        <is>
          <t>Total</t>
        </is>
      </c>
      <c r="B39" s="6" t="n">
        <v>18000</v>
      </c>
      <c r="C39" s="6" t="n">
        <v>7975000</v>
      </c>
    </row>
    <row r="40">
      <c r="A40" s="4" t="inlineStr">
        <is>
          <t>Obligations of State and Political Subdivisions [Member]</t>
        </is>
      </c>
    </row>
    <row r="41">
      <c r="A41" s="3" t="inlineStr">
        <is>
          <t>Available-for-Sale Portfolio in Unrealized Loss Positions, Number of Positions [Abstract]</t>
        </is>
      </c>
    </row>
    <row r="42">
      <c r="A42" s="4" t="inlineStr">
        <is>
          <t>Less than 12 months | Position</t>
        </is>
      </c>
      <c r="B42" s="5" t="n">
        <v>52</v>
      </c>
      <c r="C42" s="5" t="n">
        <v>21</v>
      </c>
    </row>
    <row r="43">
      <c r="A43" s="4" t="inlineStr">
        <is>
          <t>12 months or longer | Position</t>
        </is>
      </c>
      <c r="B43" s="5" t="n">
        <v>0</v>
      </c>
      <c r="C43" s="5" t="n">
        <v>0</v>
      </c>
    </row>
    <row r="44">
      <c r="A44" s="4" t="inlineStr">
        <is>
          <t>Total | Position</t>
        </is>
      </c>
      <c r="B44" s="5" t="n">
        <v>52</v>
      </c>
      <c r="C44" s="5" t="n">
        <v>21</v>
      </c>
    </row>
    <row r="45">
      <c r="A45" s="3" t="inlineStr">
        <is>
          <t>Available-for-Sale Securities, in Unrealized Loss Position, Fair Value [Abstract]</t>
        </is>
      </c>
    </row>
    <row r="46">
      <c r="A46" s="4" t="inlineStr">
        <is>
          <t>Less than 12 months</t>
        </is>
      </c>
      <c r="B46" s="6" t="n">
        <v>20145000</v>
      </c>
      <c r="C46" s="6" t="n">
        <v>22716000</v>
      </c>
    </row>
    <row r="47">
      <c r="A47" s="4" t="inlineStr">
        <is>
          <t>12 months or longer</t>
        </is>
      </c>
      <c r="B47" s="5" t="n">
        <v>0</v>
      </c>
      <c r="C47" s="5" t="n">
        <v>0</v>
      </c>
    </row>
    <row r="48">
      <c r="A48" s="4" t="inlineStr">
        <is>
          <t>Total</t>
        </is>
      </c>
      <c r="B48" s="5" t="n">
        <v>20145000</v>
      </c>
      <c r="C48" s="5" t="n">
        <v>22716000</v>
      </c>
    </row>
    <row r="49">
      <c r="A49" s="3" t="inlineStr">
        <is>
          <t>Available-for-Sale Portfolio, Debt Maturities, Gross Unrealized Losses [Abstract]</t>
        </is>
      </c>
    </row>
    <row r="50">
      <c r="A50" s="4" t="inlineStr">
        <is>
          <t>Less than 12 months</t>
        </is>
      </c>
      <c r="B50" s="5" t="n">
        <v>20000</v>
      </c>
      <c r="C50" s="5" t="n">
        <v>26000</v>
      </c>
    </row>
    <row r="51">
      <c r="A51" s="4" t="inlineStr">
        <is>
          <t>12 months or longer</t>
        </is>
      </c>
      <c r="B51" s="5" t="n">
        <v>0</v>
      </c>
      <c r="C51" s="5" t="n">
        <v>0</v>
      </c>
    </row>
    <row r="52">
      <c r="A52" s="4" t="inlineStr">
        <is>
          <t>Total</t>
        </is>
      </c>
      <c r="B52" s="6" t="n">
        <v>20000</v>
      </c>
      <c r="C52" s="6" t="n">
        <v>26000</v>
      </c>
    </row>
    <row r="53">
      <c r="A53" s="4" t="inlineStr">
        <is>
          <t>Government Agency Mortgage-Backed Securities [Member]</t>
        </is>
      </c>
    </row>
    <row r="54">
      <c r="A54" s="3" t="inlineStr">
        <is>
          <t>Available-for-Sale Portfolio in Unrealized Loss Positions, Number of Positions [Abstract]</t>
        </is>
      </c>
    </row>
    <row r="55">
      <c r="A55" s="4" t="inlineStr">
        <is>
          <t>Less than 12 months | Position</t>
        </is>
      </c>
      <c r="B55" s="5" t="n">
        <v>142</v>
      </c>
      <c r="C55" s="5" t="n">
        <v>50</v>
      </c>
    </row>
    <row r="56">
      <c r="A56" s="4" t="inlineStr">
        <is>
          <t>12 months or longer | Position</t>
        </is>
      </c>
      <c r="B56" s="5" t="n">
        <v>2</v>
      </c>
      <c r="C56" s="5" t="n">
        <v>52</v>
      </c>
    </row>
    <row r="57">
      <c r="A57" s="4" t="inlineStr">
        <is>
          <t>Total | Position</t>
        </is>
      </c>
      <c r="B57" s="5" t="n">
        <v>144</v>
      </c>
      <c r="C57" s="5" t="n">
        <v>102</v>
      </c>
    </row>
    <row r="58">
      <c r="A58" s="3" t="inlineStr">
        <is>
          <t>Available-for-Sale Securities, in Unrealized Loss Position, Fair Value [Abstract]</t>
        </is>
      </c>
    </row>
    <row r="59">
      <c r="A59" s="4" t="inlineStr">
        <is>
          <t>Less than 12 months</t>
        </is>
      </c>
      <c r="B59" s="6" t="n">
        <v>87290000</v>
      </c>
      <c r="C59" s="6" t="n">
        <v>89237000</v>
      </c>
    </row>
    <row r="60">
      <c r="A60" s="4" t="inlineStr">
        <is>
          <t>12 months or longer</t>
        </is>
      </c>
      <c r="B60" s="5" t="n">
        <v>15000</v>
      </c>
      <c r="C60" s="5" t="n">
        <v>52975000</v>
      </c>
    </row>
    <row r="61">
      <c r="A61" s="4" t="inlineStr">
        <is>
          <t>Total</t>
        </is>
      </c>
      <c r="B61" s="5" t="n">
        <v>87305000</v>
      </c>
      <c r="C61" s="5" t="n">
        <v>142212000</v>
      </c>
    </row>
    <row r="62">
      <c r="A62" s="3" t="inlineStr">
        <is>
          <t>Available-for-Sale Portfolio, Debt Maturities, Gross Unrealized Losses [Abstract]</t>
        </is>
      </c>
    </row>
    <row r="63">
      <c r="A63" s="4" t="inlineStr">
        <is>
          <t>Less than 12 months</t>
        </is>
      </c>
      <c r="B63" s="5" t="n">
        <v>248000</v>
      </c>
      <c r="C63" s="5" t="n">
        <v>341000</v>
      </c>
    </row>
    <row r="64">
      <c r="A64" s="4" t="inlineStr">
        <is>
          <t>12 months or longer</t>
        </is>
      </c>
      <c r="B64" s="5" t="n">
        <v>0</v>
      </c>
      <c r="C64" s="5" t="n">
        <v>766000</v>
      </c>
    </row>
    <row r="65">
      <c r="A65" s="4" t="inlineStr">
        <is>
          <t>Total</t>
        </is>
      </c>
      <c r="B65" s="6" t="n">
        <v>248000</v>
      </c>
      <c r="C65" s="6" t="n">
        <v>1107000</v>
      </c>
    </row>
    <row r="66">
      <c r="A66" s="4" t="inlineStr">
        <is>
          <t>Government Agency Collateralized Mortgage Obligations [Member]</t>
        </is>
      </c>
    </row>
    <row r="67">
      <c r="A67" s="3" t="inlineStr">
        <is>
          <t>Available-for-Sale Portfolio in Unrealized Loss Positions, Number of Positions [Abstract]</t>
        </is>
      </c>
    </row>
    <row r="68">
      <c r="A68" s="4" t="inlineStr">
        <is>
          <t>Less than 12 months | Position</t>
        </is>
      </c>
      <c r="B68" s="5" t="n">
        <v>17</v>
      </c>
      <c r="C68" s="5" t="n">
        <v>5</v>
      </c>
    </row>
    <row r="69">
      <c r="A69" s="4" t="inlineStr">
        <is>
          <t>12 months or longer | Position</t>
        </is>
      </c>
      <c r="B69" s="5" t="n">
        <v>1</v>
      </c>
      <c r="C69" s="5" t="n">
        <v>5</v>
      </c>
    </row>
    <row r="70">
      <c r="A70" s="4" t="inlineStr">
        <is>
          <t>Total | Position</t>
        </is>
      </c>
      <c r="B70" s="5" t="n">
        <v>18</v>
      </c>
      <c r="C70" s="5" t="n">
        <v>10</v>
      </c>
    </row>
    <row r="71">
      <c r="A71" s="3" t="inlineStr">
        <is>
          <t>Available-for-Sale Securities, in Unrealized Loss Position, Fair Value [Abstract]</t>
        </is>
      </c>
    </row>
    <row r="72">
      <c r="A72" s="4" t="inlineStr">
        <is>
          <t>Less than 12 months</t>
        </is>
      </c>
      <c r="B72" s="6" t="n">
        <v>5346000</v>
      </c>
      <c r="C72" s="6" t="n">
        <v>5971000</v>
      </c>
    </row>
    <row r="73">
      <c r="A73" s="4" t="inlineStr">
        <is>
          <t>12 months or longer</t>
        </is>
      </c>
      <c r="B73" s="5" t="n">
        <v>0</v>
      </c>
      <c r="C73" s="5" t="n">
        <v>4405000</v>
      </c>
    </row>
    <row r="74">
      <c r="A74" s="4" t="inlineStr">
        <is>
          <t>Total</t>
        </is>
      </c>
      <c r="B74" s="5" t="n">
        <v>5346000</v>
      </c>
      <c r="C74" s="5" t="n">
        <v>10376000</v>
      </c>
    </row>
    <row r="75">
      <c r="A75" s="3" t="inlineStr">
        <is>
          <t>Available-for-Sale Portfolio, Debt Maturities, Gross Unrealized Losses [Abstract]</t>
        </is>
      </c>
    </row>
    <row r="76">
      <c r="A76" s="4" t="inlineStr">
        <is>
          <t>Less than 12 months</t>
        </is>
      </c>
      <c r="B76" s="5" t="n">
        <v>6000</v>
      </c>
      <c r="C76" s="5" t="n">
        <v>14000</v>
      </c>
    </row>
    <row r="77">
      <c r="A77" s="4" t="inlineStr">
        <is>
          <t>12 months or longer</t>
        </is>
      </c>
      <c r="B77" s="5" t="n">
        <v>0</v>
      </c>
      <c r="C77" s="5" t="n">
        <v>18000</v>
      </c>
    </row>
    <row r="78">
      <c r="A78" s="4" t="inlineStr">
        <is>
          <t>Total</t>
        </is>
      </c>
      <c r="B78" s="6" t="n">
        <v>6000</v>
      </c>
      <c r="C78" s="6" t="n">
        <v>32000</v>
      </c>
    </row>
    <row r="79">
      <c r="A79" s="4" t="inlineStr">
        <is>
          <t>Equity Securities, at Fair Value [Member]</t>
        </is>
      </c>
    </row>
    <row r="80">
      <c r="A80" s="3" t="inlineStr">
        <is>
          <t>Equity and Other Securities, Continuous Unrealized Loss Position, Number of Positions [Abstract]</t>
        </is>
      </c>
    </row>
    <row r="81">
      <c r="A81" s="4" t="inlineStr">
        <is>
          <t>Less than 12 months | Position</t>
        </is>
      </c>
      <c r="B81" s="5" t="n">
        <v>1</v>
      </c>
    </row>
    <row r="82">
      <c r="A82" s="4" t="inlineStr">
        <is>
          <t>12 months or longer | Position</t>
        </is>
      </c>
      <c r="B82" s="5" t="n">
        <v>0</v>
      </c>
    </row>
    <row r="83">
      <c r="A83" s="4" t="inlineStr">
        <is>
          <t>Total | Position</t>
        </is>
      </c>
      <c r="B83" s="5" t="n">
        <v>1</v>
      </c>
    </row>
    <row r="84">
      <c r="A84" s="3" t="inlineStr">
        <is>
          <t>Equity and Other Securities, Continuous Unrealized Loss Position, Fair Value [Abstract]</t>
        </is>
      </c>
    </row>
    <row r="85">
      <c r="A85" s="4" t="inlineStr">
        <is>
          <t>Less than 12 months</t>
        </is>
      </c>
      <c r="B85" s="6" t="n">
        <v>79000</v>
      </c>
    </row>
    <row r="86">
      <c r="A86" s="4" t="inlineStr">
        <is>
          <t>12 months or longer</t>
        </is>
      </c>
      <c r="B86" s="5" t="n">
        <v>0</v>
      </c>
    </row>
    <row r="87">
      <c r="A87" s="4" t="inlineStr">
        <is>
          <t>Total</t>
        </is>
      </c>
      <c r="B87" s="5" t="n">
        <v>79000</v>
      </c>
    </row>
    <row r="88">
      <c r="A88" s="3" t="inlineStr">
        <is>
          <t>Equity and Other Securities, Continuous Unrealized Loss Position, Gross Unrealized Losses [Abstract]</t>
        </is>
      </c>
    </row>
    <row r="89">
      <c r="A89" s="4" t="inlineStr">
        <is>
          <t>Less than 12 months</t>
        </is>
      </c>
      <c r="B89" s="5" t="n">
        <v>22000</v>
      </c>
    </row>
    <row r="90">
      <c r="A90" s="4" t="inlineStr">
        <is>
          <t>12 months or longer</t>
        </is>
      </c>
      <c r="B90" s="5" t="n">
        <v>0</v>
      </c>
    </row>
    <row r="91">
      <c r="A91" s="4" t="inlineStr">
        <is>
          <t>Total</t>
        </is>
      </c>
      <c r="B91" s="6" t="n">
        <v>2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 of Debt Securities by Contractual Maturity (Details) - USD ($) $ in Thousands</t>
        </is>
      </c>
      <c r="B1" s="2" t="inlineStr">
        <is>
          <t>Jun. 30, 2020</t>
        </is>
      </c>
      <c r="C1" s="2" t="inlineStr">
        <is>
          <t>Dec. 31, 2019</t>
        </is>
      </c>
    </row>
    <row r="2">
      <c r="A2" s="3" t="inlineStr">
        <is>
          <t>Available-for-Sale, Debt Maturities, Amortized Cost [Abstract]</t>
        </is>
      </c>
    </row>
    <row r="3">
      <c r="A3" s="4" t="inlineStr">
        <is>
          <t>Due in one year or less</t>
        </is>
      </c>
      <c r="B3" s="6" t="n">
        <v>663860</v>
      </c>
    </row>
    <row r="4">
      <c r="A4" s="4" t="inlineStr">
        <is>
          <t>Due after one through five years</t>
        </is>
      </c>
      <c r="B4" s="5" t="n">
        <v>925191</v>
      </c>
    </row>
    <row r="5">
      <c r="A5" s="4" t="inlineStr">
        <is>
          <t>Due after five years through ten years</t>
        </is>
      </c>
      <c r="B5" s="5" t="n">
        <v>466983</v>
      </c>
    </row>
    <row r="6">
      <c r="A6" s="4" t="inlineStr">
        <is>
          <t>Due after ten years</t>
        </is>
      </c>
      <c r="B6" s="5" t="n">
        <v>496635</v>
      </c>
    </row>
    <row r="7">
      <c r="A7" s="4" t="inlineStr">
        <is>
          <t>Subtotal</t>
        </is>
      </c>
      <c r="B7" s="5" t="n">
        <v>2552669</v>
      </c>
    </row>
    <row r="8">
      <c r="A8" s="4" t="inlineStr">
        <is>
          <t>Amortized cost</t>
        </is>
      </c>
      <c r="B8" s="5" t="n">
        <v>3129978</v>
      </c>
    </row>
    <row r="9">
      <c r="A9" s="3" t="inlineStr">
        <is>
          <t>Available-for-Sale, Debt Maturities, Fair Value [Abstract]</t>
        </is>
      </c>
    </row>
    <row r="10">
      <c r="A10" s="4" t="inlineStr">
        <is>
          <t>Due in one year or less</t>
        </is>
      </c>
      <c r="B10" s="5" t="n">
        <v>670059</v>
      </c>
    </row>
    <row r="11">
      <c r="A11" s="4" t="inlineStr">
        <is>
          <t>Due after one through five years</t>
        </is>
      </c>
      <c r="B11" s="5" t="n">
        <v>971561</v>
      </c>
    </row>
    <row r="12">
      <c r="A12" s="4" t="inlineStr">
        <is>
          <t>Due after five years through ten years</t>
        </is>
      </c>
      <c r="B12" s="5" t="n">
        <v>509723</v>
      </c>
    </row>
    <row r="13">
      <c r="A13" s="4" t="inlineStr">
        <is>
          <t>Due after ten years</t>
        </is>
      </c>
      <c r="B13" s="5" t="n">
        <v>547242</v>
      </c>
    </row>
    <row r="14">
      <c r="A14" s="4" t="inlineStr">
        <is>
          <t>Subtotal</t>
        </is>
      </c>
      <c r="B14" s="5" t="n">
        <v>2698585</v>
      </c>
    </row>
    <row r="15">
      <c r="A15" s="4" t="inlineStr">
        <is>
          <t>Fair value</t>
        </is>
      </c>
      <c r="B15" s="5" t="n">
        <v>3293116</v>
      </c>
    </row>
    <row r="16">
      <c r="A16" s="4" t="inlineStr">
        <is>
          <t>Government Agency Mortgage-Backed Securities [Member]</t>
        </is>
      </c>
    </row>
    <row r="17">
      <c r="A17" s="3" t="inlineStr">
        <is>
          <t>Available-for-Sale, Debt Maturities, Amortized Cost [Abstract]</t>
        </is>
      </c>
    </row>
    <row r="18">
      <c r="A18" s="4" t="inlineStr">
        <is>
          <t>Without single maturity date</t>
        </is>
      </c>
      <c r="B18" s="5" t="n">
        <v>519370</v>
      </c>
    </row>
    <row r="19">
      <c r="A19" s="4" t="inlineStr">
        <is>
          <t>Amortized cost</t>
        </is>
      </c>
      <c r="B19" s="5" t="n">
        <v>519370</v>
      </c>
      <c r="C19" s="6" t="n">
        <v>428491</v>
      </c>
    </row>
    <row r="20">
      <c r="A20" s="3" t="inlineStr">
        <is>
          <t>Available-for-Sale, Debt Maturities, Fair Value [Abstract]</t>
        </is>
      </c>
    </row>
    <row r="21">
      <c r="A21" s="4" t="inlineStr">
        <is>
          <t>Without single maturity date</t>
        </is>
      </c>
      <c r="B21" s="5" t="n">
        <v>535078</v>
      </c>
    </row>
    <row r="22">
      <c r="A22" s="4" t="inlineStr">
        <is>
          <t>Fair value</t>
        </is>
      </c>
      <c r="B22" s="5" t="n">
        <v>535078</v>
      </c>
      <c r="C22" s="5" t="n">
        <v>432862</v>
      </c>
    </row>
    <row r="23">
      <c r="A23" s="4" t="inlineStr">
        <is>
          <t>Government Agency Collateralized Mortgage Obligations [Member]</t>
        </is>
      </c>
    </row>
    <row r="24">
      <c r="A24" s="3" t="inlineStr">
        <is>
          <t>Available-for-Sale, Debt Maturities, Amortized Cost [Abstract]</t>
        </is>
      </c>
    </row>
    <row r="25">
      <c r="A25" s="4" t="inlineStr">
        <is>
          <t>Without single maturity date</t>
        </is>
      </c>
      <c r="B25" s="5" t="n">
        <v>57939</v>
      </c>
    </row>
    <row r="26">
      <c r="A26" s="4" t="inlineStr">
        <is>
          <t>Amortized cost</t>
        </is>
      </c>
      <c r="B26" s="5" t="n">
        <v>57939</v>
      </c>
      <c r="C26" s="5" t="n">
        <v>52621</v>
      </c>
    </row>
    <row r="27">
      <c r="A27" s="3" t="inlineStr">
        <is>
          <t>Available-for-Sale, Debt Maturities, Fair Value [Abstract]</t>
        </is>
      </c>
    </row>
    <row r="28">
      <c r="A28" s="4" t="inlineStr">
        <is>
          <t>Without single maturity date</t>
        </is>
      </c>
      <c r="B28" s="5" t="n">
        <v>59453</v>
      </c>
    </row>
    <row r="29">
      <c r="A29" s="4" t="inlineStr">
        <is>
          <t>Fair value</t>
        </is>
      </c>
      <c r="B29" s="6" t="n">
        <v>59453</v>
      </c>
      <c r="C29" s="6" t="n">
        <v>530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Investment Securities Pledged as Collateral (Details) - USD ($) $ in Thousands</t>
        </is>
      </c>
      <c r="B1" s="2" t="inlineStr">
        <is>
          <t>3 Months Ended</t>
        </is>
      </c>
      <c r="C1" s="2" t="inlineStr">
        <is>
          <t>6 Months Ended</t>
        </is>
      </c>
    </row>
    <row r="2">
      <c r="B2" s="2" t="inlineStr">
        <is>
          <t>Jun. 30, 2019</t>
        </is>
      </c>
      <c r="C2" s="2" t="inlineStr">
        <is>
          <t>Jun. 30, 2020</t>
        </is>
      </c>
      <c r="D2" s="2" t="inlineStr">
        <is>
          <t>Jun. 30, 2019</t>
        </is>
      </c>
    </row>
    <row r="3">
      <c r="A3" s="3" t="inlineStr">
        <is>
          <t>Investment Securities Pledged as Collateral [Abstract]</t>
        </is>
      </c>
    </row>
    <row r="4">
      <c r="A4" s="4" t="inlineStr">
        <is>
          <t>Proceeds from sales of securities</t>
        </is>
      </c>
      <c r="C4" s="6" t="n">
        <v>0</v>
      </c>
      <c r="D4" s="6" t="n">
        <v>590179</v>
      </c>
    </row>
    <row r="5">
      <c r="A5" s="4" t="inlineStr">
        <is>
          <t>U.S. Treasury Securities [Member] | Securities Sold under Agreements to Repurchase [Member]</t>
        </is>
      </c>
    </row>
    <row r="6">
      <c r="A6" s="3" t="inlineStr">
        <is>
          <t>Investment Securities Pledged as Collateral [Abstract]</t>
        </is>
      </c>
    </row>
    <row r="7">
      <c r="A7" s="4" t="inlineStr">
        <is>
          <t>Investment securities pledged to collateralize certain deposits and borrowings</t>
        </is>
      </c>
      <c r="C7" s="6" t="n">
        <v>177400</v>
      </c>
    </row>
    <row r="8">
      <c r="A8" s="4" t="inlineStr">
        <is>
          <t>Proceeds from sales of securities</t>
        </is>
      </c>
      <c r="B8" s="6" t="n">
        <v>590200</v>
      </c>
      <c r="D8" s="5" t="n">
        <v>590200</v>
      </c>
    </row>
    <row r="9">
      <c r="A9" s="4" t="inlineStr">
        <is>
          <t>Gross realized gains</t>
        </is>
      </c>
      <c r="B9" s="5" t="n">
        <v>5000</v>
      </c>
      <c r="D9" s="5" t="n">
        <v>5000</v>
      </c>
    </row>
    <row r="10">
      <c r="A10" s="4" t="inlineStr">
        <is>
          <t>Gross realized losses</t>
        </is>
      </c>
      <c r="B10" s="6" t="n">
        <v>100</v>
      </c>
      <c r="D10" s="6" t="n">
        <v>1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Loan Summary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s receivable, net [Abstract]</t>
        </is>
      </c>
    </row>
    <row r="3">
      <c r="A3" s="4" t="inlineStr">
        <is>
          <t>Gross loans, including deferred origination costs</t>
        </is>
      </c>
      <c r="B3" s="6" t="n">
        <v>7528039</v>
      </c>
      <c r="D3" s="6" t="n">
        <v>6890543</v>
      </c>
    </row>
    <row r="4">
      <c r="A4" s="4" t="inlineStr">
        <is>
          <t>Allowance for credit losses</t>
        </is>
      </c>
      <c r="B4" s="5" t="n">
        <v>-64437</v>
      </c>
      <c r="C4" s="6" t="n">
        <v>-55652</v>
      </c>
      <c r="D4" s="5" t="n">
        <v>-49911</v>
      </c>
      <c r="E4" s="6" t="n">
        <v>-49310</v>
      </c>
      <c r="F4" s="6" t="n">
        <v>-49107</v>
      </c>
      <c r="G4" s="6" t="n">
        <v>-49284</v>
      </c>
    </row>
    <row r="5">
      <c r="A5" s="4" t="inlineStr">
        <is>
          <t>Net loans</t>
        </is>
      </c>
      <c r="B5" s="5" t="n">
        <v>7463602</v>
      </c>
      <c r="D5" s="5" t="n">
        <v>6840632</v>
      </c>
    </row>
    <row r="6">
      <c r="A6" s="4" t="inlineStr">
        <is>
          <t>Business Lending [Member]</t>
        </is>
      </c>
    </row>
    <row r="7">
      <c r="A7" s="3" t="inlineStr">
        <is>
          <t>Loans receivable, net [Abstract]</t>
        </is>
      </c>
    </row>
    <row r="8">
      <c r="A8" s="4" t="inlineStr">
        <is>
          <t>Gross loans, including deferred origination costs</t>
        </is>
      </c>
      <c r="D8" s="5" t="n">
        <v>2775876</v>
      </c>
    </row>
    <row r="9">
      <c r="A9" s="4" t="inlineStr">
        <is>
          <t>Commercial Portfolio Segment [Member] | Business Lending [Member]</t>
        </is>
      </c>
    </row>
    <row r="10">
      <c r="A10" s="3" t="inlineStr">
        <is>
          <t>Loans receivable, net [Abstract]</t>
        </is>
      </c>
    </row>
    <row r="11">
      <c r="A11" s="4" t="inlineStr">
        <is>
          <t>Gross loans, including deferred origination costs</t>
        </is>
      </c>
      <c r="B11" s="5" t="n">
        <v>3455343</v>
      </c>
      <c r="D11" s="5" t="n">
        <v>2775876</v>
      </c>
    </row>
    <row r="12">
      <c r="A12" s="4" t="inlineStr">
        <is>
          <t>Allowance for credit losses</t>
        </is>
      </c>
      <c r="B12" s="5" t="n">
        <v>-24204</v>
      </c>
      <c r="C12" s="5" t="n">
        <v>-19489</v>
      </c>
      <c r="D12" s="5" t="n">
        <v>-19426</v>
      </c>
      <c r="E12" s="5" t="n">
        <v>-17769</v>
      </c>
      <c r="F12" s="5" t="n">
        <v>-18271</v>
      </c>
      <c r="G12" s="5" t="n">
        <v>-18522</v>
      </c>
    </row>
    <row r="13">
      <c r="A13" s="4" t="inlineStr">
        <is>
          <t>Residential Portfolio Segment [Member] | Consumer Mortgage [Member]</t>
        </is>
      </c>
    </row>
    <row r="14">
      <c r="A14" s="3" t="inlineStr">
        <is>
          <t>Loans receivable, net [Abstract]</t>
        </is>
      </c>
    </row>
    <row r="15">
      <c r="A15" s="4" t="inlineStr">
        <is>
          <t>Gross loans, including deferred origination costs</t>
        </is>
      </c>
      <c r="B15" s="5" t="n">
        <v>2428060</v>
      </c>
      <c r="D15" s="5" t="n">
        <v>2430902</v>
      </c>
    </row>
    <row r="16">
      <c r="A16" s="4" t="inlineStr">
        <is>
          <t>Allowance for credit losses</t>
        </is>
      </c>
      <c r="B16" s="5" t="n">
        <v>-13088</v>
      </c>
      <c r="C16" s="5" t="n">
        <v>-12430</v>
      </c>
      <c r="D16" s="5" t="n">
        <v>-10269</v>
      </c>
      <c r="E16" s="5" t="n">
        <v>-10763</v>
      </c>
      <c r="F16" s="5" t="n">
        <v>-10317</v>
      </c>
      <c r="G16" s="5" t="n">
        <v>-10124</v>
      </c>
    </row>
    <row r="17">
      <c r="A17" s="4" t="inlineStr">
        <is>
          <t>Consumer Portfolio Segment [Member] | Consumer Indirect [Member]</t>
        </is>
      </c>
    </row>
    <row r="18">
      <c r="A18" s="3" t="inlineStr">
        <is>
          <t>Loans receivable, net [Abstract]</t>
        </is>
      </c>
    </row>
    <row r="19">
      <c r="A19" s="4" t="inlineStr">
        <is>
          <t>Gross loans, including deferred origination costs</t>
        </is>
      </c>
      <c r="B19" s="5" t="n">
        <v>1056865</v>
      </c>
      <c r="D19" s="5" t="n">
        <v>1113062</v>
      </c>
    </row>
    <row r="20">
      <c r="A20" s="4" t="inlineStr">
        <is>
          <t>Allowance for credit losses</t>
        </is>
      </c>
      <c r="B20" s="5" t="n">
        <v>-15866</v>
      </c>
      <c r="C20" s="5" t="n">
        <v>-13694</v>
      </c>
      <c r="D20" s="5" t="n">
        <v>-13712</v>
      </c>
      <c r="E20" s="5" t="n">
        <v>-14345</v>
      </c>
      <c r="F20" s="5" t="n">
        <v>-14251</v>
      </c>
      <c r="G20" s="5" t="n">
        <v>-14366</v>
      </c>
    </row>
    <row r="21">
      <c r="A21" s="4" t="inlineStr">
        <is>
          <t>Consumer Portfolio Segment [Member] | Consumer Direct [Member]</t>
        </is>
      </c>
    </row>
    <row r="22">
      <c r="A22" s="3" t="inlineStr">
        <is>
          <t>Loans receivable, net [Abstract]</t>
        </is>
      </c>
    </row>
    <row r="23">
      <c r="A23" s="4" t="inlineStr">
        <is>
          <t>Gross loans, including deferred origination costs</t>
        </is>
      </c>
      <c r="B23" s="5" t="n">
        <v>169228</v>
      </c>
      <c r="D23" s="5" t="n">
        <v>184378</v>
      </c>
    </row>
    <row r="24">
      <c r="A24" s="4" t="inlineStr">
        <is>
          <t>Allowance for credit losses</t>
        </is>
      </c>
      <c r="B24" s="5" t="n">
        <v>-4028</v>
      </c>
      <c r="C24" s="5" t="n">
        <v>-3737</v>
      </c>
      <c r="D24" s="5" t="n">
        <v>-3255</v>
      </c>
      <c r="E24" s="5" t="n">
        <v>-3184</v>
      </c>
      <c r="F24" s="5" t="n">
        <v>-3056</v>
      </c>
      <c r="G24" s="5" t="n">
        <v>-3095</v>
      </c>
    </row>
    <row r="25">
      <c r="A25" s="4" t="inlineStr">
        <is>
          <t>Consumer Portfolio Segment [Member] | Home Equity [Member]</t>
        </is>
      </c>
    </row>
    <row r="26">
      <c r="A26" s="3" t="inlineStr">
        <is>
          <t>Loans receivable, net [Abstract]</t>
        </is>
      </c>
    </row>
    <row r="27">
      <c r="A27" s="4" t="inlineStr">
        <is>
          <t>Gross loans, including deferred origination costs</t>
        </is>
      </c>
      <c r="B27" s="5" t="n">
        <v>418543</v>
      </c>
      <c r="D27" s="5" t="n">
        <v>386325</v>
      </c>
    </row>
    <row r="28">
      <c r="A28" s="4" t="inlineStr">
        <is>
          <t>Allowance for credit losses</t>
        </is>
      </c>
      <c r="B28" s="6" t="n">
        <v>-2690</v>
      </c>
      <c r="C28" s="6" t="n">
        <v>-2484</v>
      </c>
      <c r="D28" s="6" t="n">
        <v>-2129</v>
      </c>
      <c r="E28" s="6" t="n">
        <v>-2103</v>
      </c>
      <c r="F28" s="6" t="n">
        <v>-2067</v>
      </c>
      <c r="G28" s="6" t="n">
        <v>-21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LOANS, Credit Quality By Past Due Status (Details) - USD ($) $ in Thousands</t>
        </is>
      </c>
      <c r="C1" s="2" t="inlineStr">
        <is>
          <t>3 Months Ended</t>
        </is>
      </c>
      <c r="D1" s="2" t="inlineStr">
        <is>
          <t>6 Months Ended</t>
        </is>
      </c>
    </row>
    <row r="2">
      <c r="C2" s="2" t="inlineStr">
        <is>
          <t>Jun. 30, 2020</t>
        </is>
      </c>
      <c r="D2" s="2" t="inlineStr">
        <is>
          <t>Jun. 30, 2020</t>
        </is>
      </c>
      <c r="E2" s="2" t="inlineStr">
        <is>
          <t>Dec. 31, 2019</t>
        </is>
      </c>
    </row>
    <row r="3">
      <c r="A3" s="3" t="inlineStr">
        <is>
          <t>Aged analysis of the company's loans [Abstract]</t>
        </is>
      </c>
    </row>
    <row r="4">
      <c r="A4" s="4" t="inlineStr">
        <is>
          <t>90 + days past due and still accruing</t>
        </is>
      </c>
      <c r="C4" s="6" t="n">
        <v>6063</v>
      </c>
      <c r="D4" s="6" t="n">
        <v>6063</v>
      </c>
    </row>
    <row r="5">
      <c r="A5" s="4" t="inlineStr">
        <is>
          <t>Nonaccrual</t>
        </is>
      </c>
      <c r="C5" s="5" t="n">
        <v>20697</v>
      </c>
      <c r="D5" s="5" t="n">
        <v>20697</v>
      </c>
    </row>
    <row r="6">
      <c r="A6" s="4" t="inlineStr">
        <is>
          <t>Total past due</t>
        </is>
      </c>
      <c r="C6" s="5" t="n">
        <v>54347</v>
      </c>
      <c r="D6" s="5" t="n">
        <v>54347</v>
      </c>
    </row>
    <row r="7">
      <c r="A7" s="4" t="inlineStr">
        <is>
          <t>Current</t>
        </is>
      </c>
      <c r="C7" s="5" t="n">
        <v>7473692</v>
      </c>
      <c r="D7" s="5" t="n">
        <v>7473692</v>
      </c>
    </row>
    <row r="8">
      <c r="A8" s="4" t="inlineStr">
        <is>
          <t>Total loans</t>
        </is>
      </c>
      <c r="C8" s="5" t="n">
        <v>7528039</v>
      </c>
      <c r="D8" s="5" t="n">
        <v>7528039</v>
      </c>
      <c r="E8" s="6" t="n">
        <v>6890543</v>
      </c>
    </row>
    <row r="9">
      <c r="A9" s="4" t="inlineStr">
        <is>
          <t>Interest income on nonaccrual loans</t>
        </is>
      </c>
      <c r="C9" s="5" t="n">
        <v>0</v>
      </c>
      <c r="D9" s="5" t="n">
        <v>0</v>
      </c>
    </row>
    <row r="10">
      <c r="A10" s="4" t="inlineStr">
        <is>
          <t>Past Due 30 - 89 Days [Member]</t>
        </is>
      </c>
    </row>
    <row r="11">
      <c r="A11" s="3" t="inlineStr">
        <is>
          <t>Aged analysis of the company's loans [Abstract]</t>
        </is>
      </c>
    </row>
    <row r="12">
      <c r="A12" s="4" t="inlineStr">
        <is>
          <t>Total past due</t>
        </is>
      </c>
      <c r="C12" s="5" t="n">
        <v>27587</v>
      </c>
      <c r="D12" s="5" t="n">
        <v>27587</v>
      </c>
    </row>
    <row r="13">
      <c r="A13" s="4" t="inlineStr">
        <is>
          <t>Legacy Loans [Member]</t>
        </is>
      </c>
    </row>
    <row r="14">
      <c r="A14" s="3" t="inlineStr">
        <is>
          <t>Aged analysis of the company's loans [Abstract]</t>
        </is>
      </c>
    </row>
    <row r="15">
      <c r="A15" s="4" t="inlineStr">
        <is>
          <t>90 + days past due and still accruing</t>
        </is>
      </c>
      <c r="E15" s="5" t="n">
        <v>2707</v>
      </c>
    </row>
    <row r="16">
      <c r="A16" s="4" t="inlineStr">
        <is>
          <t>Nonaccrual</t>
        </is>
      </c>
      <c r="E16" s="5" t="n">
        <v>15415</v>
      </c>
    </row>
    <row r="17">
      <c r="A17" s="4" t="inlineStr">
        <is>
          <t>Total past due</t>
        </is>
      </c>
      <c r="E17" s="5" t="n">
        <v>48684</v>
      </c>
    </row>
    <row r="18">
      <c r="A18" s="4" t="inlineStr">
        <is>
          <t>Current</t>
        </is>
      </c>
      <c r="E18" s="5" t="n">
        <v>5401908</v>
      </c>
    </row>
    <row r="19">
      <c r="A19" s="4" t="inlineStr">
        <is>
          <t>Total loans</t>
        </is>
      </c>
      <c r="E19" s="5" t="n">
        <v>5450592</v>
      </c>
    </row>
    <row r="20">
      <c r="A20" s="4" t="inlineStr">
        <is>
          <t>Legacy Loans [Member] | Past Due 30 - 89 Days [Member]</t>
        </is>
      </c>
    </row>
    <row r="21">
      <c r="A21" s="3" t="inlineStr">
        <is>
          <t>Aged analysis of the company's loans [Abstract]</t>
        </is>
      </c>
    </row>
    <row r="22">
      <c r="A22" s="4" t="inlineStr">
        <is>
          <t>Total past due</t>
        </is>
      </c>
      <c r="E22" s="5" t="n">
        <v>30562</v>
      </c>
    </row>
    <row r="23">
      <c r="A23" s="4" t="inlineStr">
        <is>
          <t>Acquired Loans [Member]</t>
        </is>
      </c>
    </row>
    <row r="24">
      <c r="A24" s="3" t="inlineStr">
        <is>
          <t>Aged analysis of the company's loans [Abstract]</t>
        </is>
      </c>
    </row>
    <row r="25">
      <c r="A25" s="4" t="inlineStr">
        <is>
          <t>90 + days past due and still accruing</t>
        </is>
      </c>
      <c r="E25" s="5" t="n">
        <v>2719</v>
      </c>
    </row>
    <row r="26">
      <c r="A26" s="4" t="inlineStr">
        <is>
          <t>Nonaccrual</t>
        </is>
      </c>
      <c r="E26" s="5" t="n">
        <v>3420</v>
      </c>
    </row>
    <row r="27">
      <c r="A27" s="4" t="inlineStr">
        <is>
          <t>Total past due</t>
        </is>
      </c>
      <c r="E27" s="5" t="n">
        <v>16429</v>
      </c>
    </row>
    <row r="28">
      <c r="A28" s="4" t="inlineStr">
        <is>
          <t>Impaired</t>
        </is>
      </c>
      <c r="B28" s="4" t="inlineStr">
        <is>
          <t>[1]</t>
        </is>
      </c>
      <c r="E28" s="5" t="n">
        <v>11797</v>
      </c>
    </row>
    <row r="29">
      <c r="A29" s="4" t="inlineStr">
        <is>
          <t>Current</t>
        </is>
      </c>
      <c r="E29" s="5" t="n">
        <v>1411725</v>
      </c>
    </row>
    <row r="30">
      <c r="A30" s="4" t="inlineStr">
        <is>
          <t>Total loans</t>
        </is>
      </c>
      <c r="E30" s="5" t="n">
        <v>1439951</v>
      </c>
    </row>
    <row r="31">
      <c r="A31" s="4" t="inlineStr">
        <is>
          <t>Acquired Loans [Member] | Past Due 30 - 89 Days [Member]</t>
        </is>
      </c>
    </row>
    <row r="32">
      <c r="A32" s="3" t="inlineStr">
        <is>
          <t>Aged analysis of the company's loans [Abstract]</t>
        </is>
      </c>
    </row>
    <row r="33">
      <c r="A33" s="4" t="inlineStr">
        <is>
          <t>Total past due</t>
        </is>
      </c>
      <c r="E33" s="5" t="n">
        <v>10290</v>
      </c>
    </row>
    <row r="34">
      <c r="A34" s="4" t="inlineStr">
        <is>
          <t>Business Lending [Member]</t>
        </is>
      </c>
    </row>
    <row r="35">
      <c r="A35" s="3" t="inlineStr">
        <is>
          <t>Aged analysis of the company's loans [Abstract]</t>
        </is>
      </c>
    </row>
    <row r="36">
      <c r="A36" s="4" t="inlineStr">
        <is>
          <t>Total loans</t>
        </is>
      </c>
      <c r="E36" s="5" t="n">
        <v>2775876</v>
      </c>
    </row>
    <row r="37">
      <c r="A37" s="4" t="inlineStr">
        <is>
          <t>Business Lending [Member] | Legacy Loans [Member]</t>
        </is>
      </c>
    </row>
    <row r="38">
      <c r="A38" s="3" t="inlineStr">
        <is>
          <t>Aged analysis of the company's loans [Abstract]</t>
        </is>
      </c>
    </row>
    <row r="39">
      <c r="A39" s="4" t="inlineStr">
        <is>
          <t>Total loans</t>
        </is>
      </c>
      <c r="E39" s="5" t="n">
        <v>1856585</v>
      </c>
    </row>
    <row r="40">
      <c r="A40" s="4" t="inlineStr">
        <is>
          <t>Business Lending [Member] | Acquired Loans [Member]</t>
        </is>
      </c>
    </row>
    <row r="41">
      <c r="A41" s="3" t="inlineStr">
        <is>
          <t>Aged analysis of the company's loans [Abstract]</t>
        </is>
      </c>
    </row>
    <row r="42">
      <c r="A42" s="4" t="inlineStr">
        <is>
          <t>Total loans</t>
        </is>
      </c>
      <c r="E42" s="5" t="n">
        <v>919291</v>
      </c>
    </row>
    <row r="43">
      <c r="A43" s="4" t="inlineStr">
        <is>
          <t>Consumer Mortgage [Member] | Legacy Loans [Member]</t>
        </is>
      </c>
    </row>
    <row r="44">
      <c r="A44" s="3" t="inlineStr">
        <is>
          <t>Aged analysis of the company's loans [Abstract]</t>
        </is>
      </c>
    </row>
    <row r="45">
      <c r="A45" s="4" t="inlineStr">
        <is>
          <t>Total loans</t>
        </is>
      </c>
      <c r="E45" s="5" t="n">
        <v>1996716</v>
      </c>
    </row>
    <row r="46">
      <c r="A46" s="4" t="inlineStr">
        <is>
          <t>Consumer Mortgage [Member] | Acquired Loans [Member]</t>
        </is>
      </c>
    </row>
    <row r="47">
      <c r="A47" s="3" t="inlineStr">
        <is>
          <t>Aged analysis of the company's loans [Abstract]</t>
        </is>
      </c>
    </row>
    <row r="48">
      <c r="A48" s="4" t="inlineStr">
        <is>
          <t>Total loans</t>
        </is>
      </c>
      <c r="E48" s="5" t="n">
        <v>434186</v>
      </c>
    </row>
    <row r="49">
      <c r="A49" s="4" t="inlineStr">
        <is>
          <t>Consumer Indirect [Member] | Legacy Loans [Member]</t>
        </is>
      </c>
    </row>
    <row r="50">
      <c r="A50" s="3" t="inlineStr">
        <is>
          <t>Aged analysis of the company's loans [Abstract]</t>
        </is>
      </c>
    </row>
    <row r="51">
      <c r="A51" s="4" t="inlineStr">
        <is>
          <t>Total loans</t>
        </is>
      </c>
      <c r="E51" s="5" t="n">
        <v>1107308</v>
      </c>
    </row>
    <row r="52">
      <c r="A52" s="4" t="inlineStr">
        <is>
          <t>Consumer Indirect [Member] | Acquired Loans [Member]</t>
        </is>
      </c>
    </row>
    <row r="53">
      <c r="A53" s="3" t="inlineStr">
        <is>
          <t>Aged analysis of the company's loans [Abstract]</t>
        </is>
      </c>
    </row>
    <row r="54">
      <c r="A54" s="4" t="inlineStr">
        <is>
          <t>Total loans</t>
        </is>
      </c>
      <c r="E54" s="5" t="n">
        <v>5754</v>
      </c>
    </row>
    <row r="55">
      <c r="A55" s="4" t="inlineStr">
        <is>
          <t>Consumer Direct [Member] | Legacy Loans [Member]</t>
        </is>
      </c>
    </row>
    <row r="56">
      <c r="A56" s="3" t="inlineStr">
        <is>
          <t>Aged analysis of the company's loans [Abstract]</t>
        </is>
      </c>
    </row>
    <row r="57">
      <c r="A57" s="4" t="inlineStr">
        <is>
          <t>Total loans</t>
        </is>
      </c>
      <c r="E57" s="5" t="n">
        <v>175976</v>
      </c>
    </row>
    <row r="58">
      <c r="A58" s="4" t="inlineStr">
        <is>
          <t>Consumer Direct [Member] | Acquired Loans [Member]</t>
        </is>
      </c>
    </row>
    <row r="59">
      <c r="A59" s="3" t="inlineStr">
        <is>
          <t>Aged analysis of the company's loans [Abstract]</t>
        </is>
      </c>
    </row>
    <row r="60">
      <c r="A60" s="4" t="inlineStr">
        <is>
          <t>Total loans</t>
        </is>
      </c>
      <c r="E60" s="5" t="n">
        <v>8402</v>
      </c>
    </row>
    <row r="61">
      <c r="A61" s="4" t="inlineStr">
        <is>
          <t>Home Equity [Member] | Legacy Loans [Member]</t>
        </is>
      </c>
    </row>
    <row r="62">
      <c r="A62" s="3" t="inlineStr">
        <is>
          <t>Aged analysis of the company's loans [Abstract]</t>
        </is>
      </c>
    </row>
    <row r="63">
      <c r="A63" s="4" t="inlineStr">
        <is>
          <t>Total loans</t>
        </is>
      </c>
      <c r="E63" s="5" t="n">
        <v>314007</v>
      </c>
    </row>
    <row r="64">
      <c r="A64" s="4" t="inlineStr">
        <is>
          <t>Home Equity [Member] | Acquired Loans [Member]</t>
        </is>
      </c>
    </row>
    <row r="65">
      <c r="A65" s="3" t="inlineStr">
        <is>
          <t>Aged analysis of the company's loans [Abstract]</t>
        </is>
      </c>
    </row>
    <row r="66">
      <c r="A66" s="4" t="inlineStr">
        <is>
          <t>Total loans</t>
        </is>
      </c>
      <c r="E66" s="5" t="n">
        <v>72318</v>
      </c>
    </row>
    <row r="67">
      <c r="A67" s="4" t="inlineStr">
        <is>
          <t>Commercial Portfolio Segment [Member] | Business Lending [Member]</t>
        </is>
      </c>
    </row>
    <row r="68">
      <c r="A68" s="3" t="inlineStr">
        <is>
          <t>Aged analysis of the company's loans [Abstract]</t>
        </is>
      </c>
    </row>
    <row r="69">
      <c r="A69" s="4" t="inlineStr">
        <is>
          <t>90 + days past due and still accruing</t>
        </is>
      </c>
      <c r="C69" s="5" t="n">
        <v>1186</v>
      </c>
      <c r="D69" s="5" t="n">
        <v>1186</v>
      </c>
    </row>
    <row r="70">
      <c r="A70" s="4" t="inlineStr">
        <is>
          <t>Nonaccrual</t>
        </is>
      </c>
      <c r="C70" s="5" t="n">
        <v>5001</v>
      </c>
      <c r="D70" s="5" t="n">
        <v>5001</v>
      </c>
    </row>
    <row r="71">
      <c r="A71" s="4" t="inlineStr">
        <is>
          <t>Total past due</t>
        </is>
      </c>
      <c r="C71" s="5" t="n">
        <v>8682</v>
      </c>
      <c r="D71" s="5" t="n">
        <v>8682</v>
      </c>
    </row>
    <row r="72">
      <c r="A72" s="4" t="inlineStr">
        <is>
          <t>Current</t>
        </is>
      </c>
      <c r="C72" s="5" t="n">
        <v>3446661</v>
      </c>
      <c r="D72" s="5" t="n">
        <v>3446661</v>
      </c>
    </row>
    <row r="73">
      <c r="A73" s="4" t="inlineStr">
        <is>
          <t>Total loans</t>
        </is>
      </c>
      <c r="C73" s="5" t="n">
        <v>3455343</v>
      </c>
      <c r="D73" s="5" t="n">
        <v>3455343</v>
      </c>
      <c r="E73" s="5" t="n">
        <v>2775876</v>
      </c>
    </row>
    <row r="74">
      <c r="A74" s="4" t="inlineStr">
        <is>
          <t>Commercial Portfolio Segment [Member] | Business Lending [Member] | Past Due 30 - 89 Days [Member]</t>
        </is>
      </c>
    </row>
    <row r="75">
      <c r="A75" s="3" t="inlineStr">
        <is>
          <t>Aged analysis of the company's loans [Abstract]</t>
        </is>
      </c>
    </row>
    <row r="76">
      <c r="A76" s="4" t="inlineStr">
        <is>
          <t>Total past due</t>
        </is>
      </c>
      <c r="C76" s="5" t="n">
        <v>2495</v>
      </c>
      <c r="D76" s="5" t="n">
        <v>2495</v>
      </c>
    </row>
    <row r="77">
      <c r="A77" s="4" t="inlineStr">
        <is>
          <t>Commercial Portfolio Segment [Member] | Business Lending [Member] | Legacy Loans [Member]</t>
        </is>
      </c>
    </row>
    <row r="78">
      <c r="A78" s="3" t="inlineStr">
        <is>
          <t>Aged analysis of the company's loans [Abstract]</t>
        </is>
      </c>
    </row>
    <row r="79">
      <c r="A79" s="4" t="inlineStr">
        <is>
          <t>90 + days past due and still accruing</t>
        </is>
      </c>
      <c r="E79" s="5" t="n">
        <v>126</v>
      </c>
    </row>
    <row r="80">
      <c r="A80" s="4" t="inlineStr">
        <is>
          <t>Nonaccrual</t>
        </is>
      </c>
      <c r="E80" s="5" t="n">
        <v>3840</v>
      </c>
    </row>
    <row r="81">
      <c r="A81" s="4" t="inlineStr">
        <is>
          <t>Total past due</t>
        </is>
      </c>
      <c r="E81" s="5" t="n">
        <v>7902</v>
      </c>
    </row>
    <row r="82">
      <c r="A82" s="4" t="inlineStr">
        <is>
          <t>Current</t>
        </is>
      </c>
      <c r="E82" s="5" t="n">
        <v>1848683</v>
      </c>
    </row>
    <row r="83">
      <c r="A83" s="4" t="inlineStr">
        <is>
          <t>Total loans</t>
        </is>
      </c>
      <c r="E83" s="5" t="n">
        <v>1856585</v>
      </c>
    </row>
    <row r="84">
      <c r="A84" s="4" t="inlineStr">
        <is>
          <t>Commercial Portfolio Segment [Member] | Business Lending [Member] | Legacy Loans [Member] | Past Due 30 - 89 Days [Member]</t>
        </is>
      </c>
    </row>
    <row r="85">
      <c r="A85" s="3" t="inlineStr">
        <is>
          <t>Aged analysis of the company's loans [Abstract]</t>
        </is>
      </c>
    </row>
    <row r="86">
      <c r="A86" s="4" t="inlineStr">
        <is>
          <t>Total past due</t>
        </is>
      </c>
      <c r="E86" s="5" t="n">
        <v>3936</v>
      </c>
    </row>
    <row r="87">
      <c r="A87" s="4" t="inlineStr">
        <is>
          <t>Commercial Portfolio Segment [Member] | Business Lending [Member] | Acquired Loans [Member]</t>
        </is>
      </c>
    </row>
    <row r="88">
      <c r="A88" s="3" t="inlineStr">
        <is>
          <t>Aged analysis of the company's loans [Abstract]</t>
        </is>
      </c>
    </row>
    <row r="89">
      <c r="A89" s="4" t="inlineStr">
        <is>
          <t>90 + days past due and still accruing</t>
        </is>
      </c>
      <c r="E89" s="5" t="n">
        <v>2173</v>
      </c>
    </row>
    <row r="90">
      <c r="A90" s="4" t="inlineStr">
        <is>
          <t>Nonaccrual</t>
        </is>
      </c>
      <c r="E90" s="5" t="n">
        <v>570</v>
      </c>
    </row>
    <row r="91">
      <c r="A91" s="4" t="inlineStr">
        <is>
          <t>Total past due</t>
        </is>
      </c>
      <c r="E91" s="5" t="n">
        <v>11261</v>
      </c>
    </row>
    <row r="92">
      <c r="A92" s="4" t="inlineStr">
        <is>
          <t>Impaired</t>
        </is>
      </c>
      <c r="B92" s="4" t="inlineStr">
        <is>
          <t>[1]</t>
        </is>
      </c>
      <c r="E92" s="5" t="n">
        <v>11797</v>
      </c>
    </row>
    <row r="93">
      <c r="A93" s="4" t="inlineStr">
        <is>
          <t>Current</t>
        </is>
      </c>
      <c r="E93" s="5" t="n">
        <v>896233</v>
      </c>
    </row>
    <row r="94">
      <c r="A94" s="4" t="inlineStr">
        <is>
          <t>Total loans</t>
        </is>
      </c>
      <c r="E94" s="5" t="n">
        <v>919291</v>
      </c>
    </row>
    <row r="95">
      <c r="A95" s="4" t="inlineStr">
        <is>
          <t>Commercial Portfolio Segment [Member] | Business Lending [Member] | Acquired Loans [Member] | Past Due 30 - 89 Days [Member]</t>
        </is>
      </c>
    </row>
    <row r="96">
      <c r="A96" s="3" t="inlineStr">
        <is>
          <t>Aged analysis of the company's loans [Abstract]</t>
        </is>
      </c>
    </row>
    <row r="97">
      <c r="A97" s="4" t="inlineStr">
        <is>
          <t>Total past due</t>
        </is>
      </c>
      <c r="E97" s="5" t="n">
        <v>8518</v>
      </c>
    </row>
    <row r="98">
      <c r="A98" s="4" t="inlineStr">
        <is>
          <t>Residential Portfolio Segment [Member] | Consumer Mortgage [Member]</t>
        </is>
      </c>
    </row>
    <row r="99">
      <c r="A99" s="3" t="inlineStr">
        <is>
          <t>Aged analysis of the company's loans [Abstract]</t>
        </is>
      </c>
    </row>
    <row r="100">
      <c r="A100" s="4" t="inlineStr">
        <is>
          <t>90 + days past due and still accruing</t>
        </is>
      </c>
      <c r="C100" s="5" t="n">
        <v>3651</v>
      </c>
      <c r="D100" s="5" t="n">
        <v>3651</v>
      </c>
    </row>
    <row r="101">
      <c r="A101" s="4" t="inlineStr">
        <is>
          <t>Nonaccrual</t>
        </is>
      </c>
      <c r="C101" s="5" t="n">
        <v>13544</v>
      </c>
      <c r="D101" s="5" t="n">
        <v>13544</v>
      </c>
    </row>
    <row r="102">
      <c r="A102" s="4" t="inlineStr">
        <is>
          <t>Total past due</t>
        </is>
      </c>
      <c r="C102" s="5" t="n">
        <v>30734</v>
      </c>
      <c r="D102" s="5" t="n">
        <v>30734</v>
      </c>
    </row>
    <row r="103">
      <c r="A103" s="4" t="inlineStr">
        <is>
          <t>Current</t>
        </is>
      </c>
      <c r="C103" s="5" t="n">
        <v>2397326</v>
      </c>
      <c r="D103" s="5" t="n">
        <v>2397326</v>
      </c>
    </row>
    <row r="104">
      <c r="A104" s="4" t="inlineStr">
        <is>
          <t>Total loans</t>
        </is>
      </c>
      <c r="C104" s="5" t="n">
        <v>2428060</v>
      </c>
      <c r="D104" s="5" t="n">
        <v>2428060</v>
      </c>
      <c r="E104" s="5" t="n">
        <v>2430902</v>
      </c>
    </row>
    <row r="105">
      <c r="A105" s="4" t="inlineStr">
        <is>
          <t>Residential Portfolio Segment [Member] | Consumer Mortgage [Member] | Past Due 30 - 89 Days [Member]</t>
        </is>
      </c>
    </row>
    <row r="106">
      <c r="A106" s="3" t="inlineStr">
        <is>
          <t>Aged analysis of the company's loans [Abstract]</t>
        </is>
      </c>
    </row>
    <row r="107">
      <c r="A107" s="4" t="inlineStr">
        <is>
          <t>Total past due</t>
        </is>
      </c>
      <c r="C107" s="5" t="n">
        <v>13539</v>
      </c>
      <c r="D107" s="5" t="n">
        <v>13539</v>
      </c>
    </row>
    <row r="108">
      <c r="A108" s="4" t="inlineStr">
        <is>
          <t>Residential Portfolio Segment [Member] | Consumer Mortgage [Member] | Legacy Loans [Member]</t>
        </is>
      </c>
    </row>
    <row r="109">
      <c r="A109" s="3" t="inlineStr">
        <is>
          <t>Aged analysis of the company's loans [Abstract]</t>
        </is>
      </c>
    </row>
    <row r="110">
      <c r="A110" s="4" t="inlineStr">
        <is>
          <t>90 + days past due and still accruing</t>
        </is>
      </c>
      <c r="E110" s="5" t="n">
        <v>2052</v>
      </c>
    </row>
    <row r="111">
      <c r="A111" s="4" t="inlineStr">
        <is>
          <t>Nonaccrual</t>
        </is>
      </c>
      <c r="E111" s="5" t="n">
        <v>10131</v>
      </c>
    </row>
    <row r="112">
      <c r="A112" s="4" t="inlineStr">
        <is>
          <t>Total past due</t>
        </is>
      </c>
      <c r="E112" s="5" t="n">
        <v>23173</v>
      </c>
    </row>
    <row r="113">
      <c r="A113" s="4" t="inlineStr">
        <is>
          <t>Current</t>
        </is>
      </c>
      <c r="E113" s="5" t="n">
        <v>1973543</v>
      </c>
    </row>
    <row r="114">
      <c r="A114" s="4" t="inlineStr">
        <is>
          <t>Total loans</t>
        </is>
      </c>
      <c r="E114" s="5" t="n">
        <v>1996716</v>
      </c>
    </row>
    <row r="115">
      <c r="A115" s="4" t="inlineStr">
        <is>
          <t>Residential Portfolio Segment [Member] | Consumer Mortgage [Member] | Legacy Loans [Member] | Past Due 30 - 89 Days [Member]</t>
        </is>
      </c>
    </row>
    <row r="116">
      <c r="A116" s="3" t="inlineStr">
        <is>
          <t>Aged analysis of the company's loans [Abstract]</t>
        </is>
      </c>
    </row>
    <row r="117">
      <c r="A117" s="4" t="inlineStr">
        <is>
          <t>Total past due</t>
        </is>
      </c>
      <c r="E117" s="5" t="n">
        <v>10990</v>
      </c>
    </row>
    <row r="118">
      <c r="A118" s="4" t="inlineStr">
        <is>
          <t>Residential Portfolio Segment [Member] | Consumer Mortgage [Member] | Acquired Loans [Member]</t>
        </is>
      </c>
    </row>
    <row r="119">
      <c r="A119" s="3" t="inlineStr">
        <is>
          <t>Aged analysis of the company's loans [Abstract]</t>
        </is>
      </c>
    </row>
    <row r="120">
      <c r="A120" s="4" t="inlineStr">
        <is>
          <t>90 + days past due and still accruing</t>
        </is>
      </c>
      <c r="E120" s="5" t="n">
        <v>277</v>
      </c>
    </row>
    <row r="121">
      <c r="A121" s="4" t="inlineStr">
        <is>
          <t>Nonaccrual</t>
        </is>
      </c>
      <c r="E121" s="5" t="n">
        <v>2386</v>
      </c>
    </row>
    <row r="122">
      <c r="A122" s="4" t="inlineStr">
        <is>
          <t>Total past due</t>
        </is>
      </c>
      <c r="E122" s="5" t="n">
        <v>3553</v>
      </c>
    </row>
    <row r="123">
      <c r="A123" s="4" t="inlineStr">
        <is>
          <t>Impaired</t>
        </is>
      </c>
      <c r="B123" s="4" t="inlineStr">
        <is>
          <t>[1]</t>
        </is>
      </c>
      <c r="E123" s="5" t="n">
        <v>0</v>
      </c>
    </row>
    <row r="124">
      <c r="A124" s="4" t="inlineStr">
        <is>
          <t>Current</t>
        </is>
      </c>
      <c r="E124" s="5" t="n">
        <v>430633</v>
      </c>
    </row>
    <row r="125">
      <c r="A125" s="4" t="inlineStr">
        <is>
          <t>Total loans</t>
        </is>
      </c>
      <c r="E125" s="5" t="n">
        <v>434186</v>
      </c>
    </row>
    <row r="126">
      <c r="A126" s="4" t="inlineStr">
        <is>
          <t>Residential Portfolio Segment [Member] | Consumer Mortgage [Member] | Acquired Loans [Member] | Past Due 30 - 89 Days [Member]</t>
        </is>
      </c>
    </row>
    <row r="127">
      <c r="A127" s="3" t="inlineStr">
        <is>
          <t>Aged analysis of the company's loans [Abstract]</t>
        </is>
      </c>
    </row>
    <row r="128">
      <c r="A128" s="4" t="inlineStr">
        <is>
          <t>Total past due</t>
        </is>
      </c>
      <c r="E128" s="5" t="n">
        <v>890</v>
      </c>
    </row>
    <row r="129">
      <c r="A129" s="4" t="inlineStr">
        <is>
          <t>Consumer Portfolio Segment [Member] | Consumer Indirect [Member]</t>
        </is>
      </c>
    </row>
    <row r="130">
      <c r="A130" s="3" t="inlineStr">
        <is>
          <t>Aged analysis of the company's loans [Abstract]</t>
        </is>
      </c>
    </row>
    <row r="131">
      <c r="A131" s="4" t="inlineStr">
        <is>
          <t>90 + days past due and still accruing</t>
        </is>
      </c>
      <c r="C131" s="5" t="n">
        <v>744</v>
      </c>
      <c r="D131" s="5" t="n">
        <v>744</v>
      </c>
    </row>
    <row r="132">
      <c r="A132" s="4" t="inlineStr">
        <is>
          <t>Nonaccrual</t>
        </is>
      </c>
      <c r="C132" s="5" t="n">
        <v>2</v>
      </c>
      <c r="D132" s="5" t="n">
        <v>2</v>
      </c>
    </row>
    <row r="133">
      <c r="A133" s="4" t="inlineStr">
        <is>
          <t>Total past due</t>
        </is>
      </c>
      <c r="C133" s="5" t="n">
        <v>8862</v>
      </c>
      <c r="D133" s="5" t="n">
        <v>8862</v>
      </c>
    </row>
    <row r="134">
      <c r="A134" s="4" t="inlineStr">
        <is>
          <t>Current</t>
        </is>
      </c>
      <c r="C134" s="5" t="n">
        <v>1048003</v>
      </c>
      <c r="D134" s="5" t="n">
        <v>1048003</v>
      </c>
    </row>
    <row r="135">
      <c r="A135" s="4" t="inlineStr">
        <is>
          <t>Total loans</t>
        </is>
      </c>
      <c r="C135" s="5" t="n">
        <v>1056865</v>
      </c>
      <c r="D135" s="5" t="n">
        <v>1056865</v>
      </c>
      <c r="E135" s="5" t="n">
        <v>1113062</v>
      </c>
    </row>
    <row r="136">
      <c r="A136" s="4" t="inlineStr">
        <is>
          <t>Consumer Portfolio Segment [Member] | Consumer Indirect [Member] | Past Due 30 - 89 Days [Member]</t>
        </is>
      </c>
    </row>
    <row r="137">
      <c r="A137" s="3" t="inlineStr">
        <is>
          <t>Aged analysis of the company's loans [Abstract]</t>
        </is>
      </c>
    </row>
    <row r="138">
      <c r="A138" s="4" t="inlineStr">
        <is>
          <t>Total past due</t>
        </is>
      </c>
      <c r="C138" s="5" t="n">
        <v>8116</v>
      </c>
      <c r="D138" s="5" t="n">
        <v>8116</v>
      </c>
    </row>
    <row r="139">
      <c r="A139" s="4" t="inlineStr">
        <is>
          <t>Consumer Portfolio Segment [Member] | Consumer Indirect [Member] | Legacy Loans [Member]</t>
        </is>
      </c>
    </row>
    <row r="140">
      <c r="A140" s="3" t="inlineStr">
        <is>
          <t>Aged analysis of the company's loans [Abstract]</t>
        </is>
      </c>
    </row>
    <row r="141">
      <c r="A141" s="4" t="inlineStr">
        <is>
          <t>90 + days past due and still accruing</t>
        </is>
      </c>
      <c r="E141" s="5" t="n">
        <v>125</v>
      </c>
    </row>
    <row r="142">
      <c r="A142" s="4" t="inlineStr">
        <is>
          <t>Nonaccrual</t>
        </is>
      </c>
      <c r="E142" s="5" t="n">
        <v>0</v>
      </c>
    </row>
    <row r="143">
      <c r="A143" s="4" t="inlineStr">
        <is>
          <t>Total past due</t>
        </is>
      </c>
      <c r="E143" s="5" t="n">
        <v>12798</v>
      </c>
    </row>
    <row r="144">
      <c r="A144" s="4" t="inlineStr">
        <is>
          <t>Current</t>
        </is>
      </c>
      <c r="E144" s="5" t="n">
        <v>1094510</v>
      </c>
    </row>
    <row r="145">
      <c r="A145" s="4" t="inlineStr">
        <is>
          <t>Total loans</t>
        </is>
      </c>
      <c r="E145" s="5" t="n">
        <v>1107308</v>
      </c>
    </row>
    <row r="146">
      <c r="A146" s="4" t="inlineStr">
        <is>
          <t>Consumer Portfolio Segment [Member] | Consumer Indirect [Member] | Legacy Loans [Member] | Past Due 30 - 89 Days [Member]</t>
        </is>
      </c>
    </row>
    <row r="147">
      <c r="A147" s="3" t="inlineStr">
        <is>
          <t>Aged analysis of the company's loans [Abstract]</t>
        </is>
      </c>
    </row>
    <row r="148">
      <c r="A148" s="4" t="inlineStr">
        <is>
          <t>Total past due</t>
        </is>
      </c>
      <c r="E148" s="5" t="n">
        <v>12673</v>
      </c>
    </row>
    <row r="149">
      <c r="A149" s="4" t="inlineStr">
        <is>
          <t>Consumer Portfolio Segment [Member] | Consumer Indirect [Member] | Acquired Loans [Member]</t>
        </is>
      </c>
    </row>
    <row r="150">
      <c r="A150" s="3" t="inlineStr">
        <is>
          <t>Aged analysis of the company's loans [Abstract]</t>
        </is>
      </c>
    </row>
    <row r="151">
      <c r="A151" s="4" t="inlineStr">
        <is>
          <t>90 + days past due and still accruing</t>
        </is>
      </c>
      <c r="E151" s="5" t="n">
        <v>31</v>
      </c>
    </row>
    <row r="152">
      <c r="A152" s="4" t="inlineStr">
        <is>
          <t>Nonaccrual</t>
        </is>
      </c>
      <c r="E152" s="5" t="n">
        <v>0</v>
      </c>
    </row>
    <row r="153">
      <c r="A153" s="4" t="inlineStr">
        <is>
          <t>Total past due</t>
        </is>
      </c>
      <c r="E153" s="5" t="n">
        <v>110</v>
      </c>
    </row>
    <row r="154">
      <c r="A154" s="4" t="inlineStr">
        <is>
          <t>Impaired</t>
        </is>
      </c>
      <c r="B154" s="4" t="inlineStr">
        <is>
          <t>[1]</t>
        </is>
      </c>
      <c r="E154" s="5" t="n">
        <v>0</v>
      </c>
    </row>
    <row r="155">
      <c r="A155" s="4" t="inlineStr">
        <is>
          <t>Current</t>
        </is>
      </c>
      <c r="E155" s="5" t="n">
        <v>5644</v>
      </c>
    </row>
    <row r="156">
      <c r="A156" s="4" t="inlineStr">
        <is>
          <t>Total loans</t>
        </is>
      </c>
      <c r="E156" s="5" t="n">
        <v>5754</v>
      </c>
    </row>
    <row r="157">
      <c r="A157" s="4" t="inlineStr">
        <is>
          <t>Consumer Portfolio Segment [Member] | Consumer Indirect [Member] | Acquired Loans [Member] | Past Due 30 - 89 Days [Member]</t>
        </is>
      </c>
    </row>
    <row r="158">
      <c r="A158" s="3" t="inlineStr">
        <is>
          <t>Aged analysis of the company's loans [Abstract]</t>
        </is>
      </c>
    </row>
    <row r="159">
      <c r="A159" s="4" t="inlineStr">
        <is>
          <t>Total past due</t>
        </is>
      </c>
      <c r="E159" s="5" t="n">
        <v>79</v>
      </c>
    </row>
    <row r="160">
      <c r="A160" s="4" t="inlineStr">
        <is>
          <t>Consumer Portfolio Segment [Member] | Consumer Direct [Member]</t>
        </is>
      </c>
    </row>
    <row r="161">
      <c r="A161" s="3" t="inlineStr">
        <is>
          <t>Aged analysis of the company's loans [Abstract]</t>
        </is>
      </c>
    </row>
    <row r="162">
      <c r="A162" s="4" t="inlineStr">
        <is>
          <t>90 + days past due and still accruing</t>
        </is>
      </c>
      <c r="C162" s="5" t="n">
        <v>72</v>
      </c>
      <c r="D162" s="5" t="n">
        <v>72</v>
      </c>
    </row>
    <row r="163">
      <c r="A163" s="4" t="inlineStr">
        <is>
          <t>Nonaccrual</t>
        </is>
      </c>
      <c r="C163" s="5" t="n">
        <v>54</v>
      </c>
      <c r="D163" s="5" t="n">
        <v>54</v>
      </c>
    </row>
    <row r="164">
      <c r="A164" s="4" t="inlineStr">
        <is>
          <t>Total past due</t>
        </is>
      </c>
      <c r="C164" s="5" t="n">
        <v>1001</v>
      </c>
      <c r="D164" s="5" t="n">
        <v>1001</v>
      </c>
    </row>
    <row r="165">
      <c r="A165" s="4" t="inlineStr">
        <is>
          <t>Current</t>
        </is>
      </c>
      <c r="C165" s="5" t="n">
        <v>168227</v>
      </c>
      <c r="D165" s="5" t="n">
        <v>168227</v>
      </c>
    </row>
    <row r="166">
      <c r="A166" s="4" t="inlineStr">
        <is>
          <t>Total loans</t>
        </is>
      </c>
      <c r="C166" s="5" t="n">
        <v>169228</v>
      </c>
      <c r="D166" s="5" t="n">
        <v>169228</v>
      </c>
      <c r="E166" s="5" t="n">
        <v>184378</v>
      </c>
    </row>
    <row r="167">
      <c r="A167" s="4" t="inlineStr">
        <is>
          <t>Consumer Portfolio Segment [Member] | Consumer Direct [Member] | Past Due 30 - 89 Days [Member]</t>
        </is>
      </c>
    </row>
    <row r="168">
      <c r="A168" s="3" t="inlineStr">
        <is>
          <t>Aged analysis of the company's loans [Abstract]</t>
        </is>
      </c>
    </row>
    <row r="169">
      <c r="A169" s="4" t="inlineStr">
        <is>
          <t>Total past due</t>
        </is>
      </c>
      <c r="C169" s="5" t="n">
        <v>875</v>
      </c>
      <c r="D169" s="5" t="n">
        <v>875</v>
      </c>
    </row>
    <row r="170">
      <c r="A170" s="4" t="inlineStr">
        <is>
          <t>Consumer Portfolio Segment [Member] | Consumer Direct [Member] | Legacy Loans [Member]</t>
        </is>
      </c>
    </row>
    <row r="171">
      <c r="A171" s="3" t="inlineStr">
        <is>
          <t>Aged analysis of the company's loans [Abstract]</t>
        </is>
      </c>
    </row>
    <row r="172">
      <c r="A172" s="4" t="inlineStr">
        <is>
          <t>90 + days past due and still accruing</t>
        </is>
      </c>
      <c r="E172" s="5" t="n">
        <v>76</v>
      </c>
    </row>
    <row r="173">
      <c r="A173" s="4" t="inlineStr">
        <is>
          <t>Nonaccrual</t>
        </is>
      </c>
      <c r="E173" s="5" t="n">
        <v>0</v>
      </c>
    </row>
    <row r="174">
      <c r="A174" s="4" t="inlineStr">
        <is>
          <t>Total past due</t>
        </is>
      </c>
      <c r="E174" s="5" t="n">
        <v>1531</v>
      </c>
    </row>
    <row r="175">
      <c r="A175" s="4" t="inlineStr">
        <is>
          <t>Current</t>
        </is>
      </c>
      <c r="E175" s="5" t="n">
        <v>174445</v>
      </c>
    </row>
    <row r="176">
      <c r="A176" s="4" t="inlineStr">
        <is>
          <t>Total loans</t>
        </is>
      </c>
      <c r="E176" s="5" t="n">
        <v>175976</v>
      </c>
    </row>
    <row r="177">
      <c r="A177" s="4" t="inlineStr">
        <is>
          <t>Consumer Portfolio Segment [Member] | Consumer Direct [Member] | Legacy Loans [Member] | Past Due 30 - 89 Days [Member]</t>
        </is>
      </c>
    </row>
    <row r="178">
      <c r="A178" s="3" t="inlineStr">
        <is>
          <t>Aged analysis of the company's loans [Abstract]</t>
        </is>
      </c>
    </row>
    <row r="179">
      <c r="A179" s="4" t="inlineStr">
        <is>
          <t>Total past due</t>
        </is>
      </c>
      <c r="E179" s="5" t="n">
        <v>1455</v>
      </c>
    </row>
    <row r="180">
      <c r="A180" s="4" t="inlineStr">
        <is>
          <t>Consumer Portfolio Segment [Member] | Consumer Direct [Member] | Acquired Loans [Member]</t>
        </is>
      </c>
    </row>
    <row r="181">
      <c r="A181" s="3" t="inlineStr">
        <is>
          <t>Aged analysis of the company's loans [Abstract]</t>
        </is>
      </c>
    </row>
    <row r="182">
      <c r="A182" s="4" t="inlineStr">
        <is>
          <t>90 + days past due and still accruing</t>
        </is>
      </c>
      <c r="E182" s="5" t="n">
        <v>0</v>
      </c>
    </row>
    <row r="183">
      <c r="A183" s="4" t="inlineStr">
        <is>
          <t>Nonaccrual</t>
        </is>
      </c>
      <c r="E183" s="5" t="n">
        <v>52</v>
      </c>
    </row>
    <row r="184">
      <c r="A184" s="4" t="inlineStr">
        <is>
          <t>Total past due</t>
        </is>
      </c>
      <c r="E184" s="5" t="n">
        <v>111</v>
      </c>
    </row>
    <row r="185">
      <c r="A185" s="4" t="inlineStr">
        <is>
          <t>Impaired</t>
        </is>
      </c>
      <c r="B185" s="4" t="inlineStr">
        <is>
          <t>[1]</t>
        </is>
      </c>
      <c r="E185" s="5" t="n">
        <v>0</v>
      </c>
    </row>
    <row r="186">
      <c r="A186" s="4" t="inlineStr">
        <is>
          <t>Current</t>
        </is>
      </c>
      <c r="E186" s="5" t="n">
        <v>8291</v>
      </c>
    </row>
    <row r="187">
      <c r="A187" s="4" t="inlineStr">
        <is>
          <t>Total loans</t>
        </is>
      </c>
      <c r="E187" s="5" t="n">
        <v>8402</v>
      </c>
    </row>
    <row r="188">
      <c r="A188" s="4" t="inlineStr">
        <is>
          <t>Consumer Portfolio Segment [Member] | Consumer Direct [Member] | Acquired Loans [Member] | Past Due 30 - 89 Days [Member]</t>
        </is>
      </c>
    </row>
    <row r="189">
      <c r="A189" s="3" t="inlineStr">
        <is>
          <t>Aged analysis of the company's loans [Abstract]</t>
        </is>
      </c>
    </row>
    <row r="190">
      <c r="A190" s="4" t="inlineStr">
        <is>
          <t>Total past due</t>
        </is>
      </c>
      <c r="E190" s="5" t="n">
        <v>59</v>
      </c>
    </row>
    <row r="191">
      <c r="A191" s="4" t="inlineStr">
        <is>
          <t>Consumer Portfolio Segment [Member] | Home Equity [Member]</t>
        </is>
      </c>
    </row>
    <row r="192">
      <c r="A192" s="3" t="inlineStr">
        <is>
          <t>Aged analysis of the company's loans [Abstract]</t>
        </is>
      </c>
    </row>
    <row r="193">
      <c r="A193" s="4" t="inlineStr">
        <is>
          <t>90 + days past due and still accruing</t>
        </is>
      </c>
      <c r="C193" s="5" t="n">
        <v>410</v>
      </c>
      <c r="D193" s="5" t="n">
        <v>410</v>
      </c>
    </row>
    <row r="194">
      <c r="A194" s="4" t="inlineStr">
        <is>
          <t>Nonaccrual</t>
        </is>
      </c>
      <c r="C194" s="5" t="n">
        <v>2096</v>
      </c>
      <c r="D194" s="5" t="n">
        <v>2096</v>
      </c>
    </row>
    <row r="195">
      <c r="A195" s="4" t="inlineStr">
        <is>
          <t>Total past due</t>
        </is>
      </c>
      <c r="C195" s="5" t="n">
        <v>5068</v>
      </c>
      <c r="D195" s="5" t="n">
        <v>5068</v>
      </c>
    </row>
    <row r="196">
      <c r="A196" s="4" t="inlineStr">
        <is>
          <t>Current</t>
        </is>
      </c>
      <c r="C196" s="5" t="n">
        <v>413475</v>
      </c>
      <c r="D196" s="5" t="n">
        <v>413475</v>
      </c>
    </row>
    <row r="197">
      <c r="A197" s="4" t="inlineStr">
        <is>
          <t>Total loans</t>
        </is>
      </c>
      <c r="C197" s="5" t="n">
        <v>418543</v>
      </c>
      <c r="D197" s="5" t="n">
        <v>418543</v>
      </c>
      <c r="E197" s="5" t="n">
        <v>386325</v>
      </c>
    </row>
    <row r="198">
      <c r="A198" s="4" t="inlineStr">
        <is>
          <t>Consumer Portfolio Segment [Member] | Home Equity [Member] | Past Due 30 - 89 Days [Member]</t>
        </is>
      </c>
    </row>
    <row r="199">
      <c r="A199" s="3" t="inlineStr">
        <is>
          <t>Aged analysis of the company's loans [Abstract]</t>
        </is>
      </c>
    </row>
    <row r="200">
      <c r="A200" s="4" t="inlineStr">
        <is>
          <t>Total past due</t>
        </is>
      </c>
      <c r="C200" s="6" t="n">
        <v>2562</v>
      </c>
      <c r="D200" s="6" t="n">
        <v>2562</v>
      </c>
    </row>
    <row r="201">
      <c r="A201" s="4" t="inlineStr">
        <is>
          <t>Consumer Portfolio Segment [Member] | Home Equity [Member] | Legacy Loans [Member]</t>
        </is>
      </c>
    </row>
    <row r="202">
      <c r="A202" s="3" t="inlineStr">
        <is>
          <t>Aged analysis of the company's loans [Abstract]</t>
        </is>
      </c>
    </row>
    <row r="203">
      <c r="A203" s="4" t="inlineStr">
        <is>
          <t>90 + days past due and still accruing</t>
        </is>
      </c>
      <c r="E203" s="5" t="n">
        <v>328</v>
      </c>
    </row>
    <row r="204">
      <c r="A204" s="4" t="inlineStr">
        <is>
          <t>Nonaccrual</t>
        </is>
      </c>
      <c r="E204" s="5" t="n">
        <v>1444</v>
      </c>
    </row>
    <row r="205">
      <c r="A205" s="4" t="inlineStr">
        <is>
          <t>Total past due</t>
        </is>
      </c>
      <c r="E205" s="5" t="n">
        <v>3280</v>
      </c>
    </row>
    <row r="206">
      <c r="A206" s="4" t="inlineStr">
        <is>
          <t>Current</t>
        </is>
      </c>
      <c r="E206" s="5" t="n">
        <v>310727</v>
      </c>
    </row>
    <row r="207">
      <c r="A207" s="4" t="inlineStr">
        <is>
          <t>Total loans</t>
        </is>
      </c>
      <c r="E207" s="5" t="n">
        <v>314007</v>
      </c>
    </row>
    <row r="208">
      <c r="A208" s="4" t="inlineStr">
        <is>
          <t>Consumer Portfolio Segment [Member] | Home Equity [Member] | Legacy Loans [Member] | Past Due 30 - 89 Days [Member]</t>
        </is>
      </c>
    </row>
    <row r="209">
      <c r="A209" s="3" t="inlineStr">
        <is>
          <t>Aged analysis of the company's loans [Abstract]</t>
        </is>
      </c>
    </row>
    <row r="210">
      <c r="A210" s="4" t="inlineStr">
        <is>
          <t>Total past due</t>
        </is>
      </c>
      <c r="E210" s="5" t="n">
        <v>1508</v>
      </c>
    </row>
    <row r="211">
      <c r="A211" s="4" t="inlineStr">
        <is>
          <t>Consumer Portfolio Segment [Member] | Home Equity [Member] | Acquired Loans [Member]</t>
        </is>
      </c>
    </row>
    <row r="212">
      <c r="A212" s="3" t="inlineStr">
        <is>
          <t>Aged analysis of the company's loans [Abstract]</t>
        </is>
      </c>
    </row>
    <row r="213">
      <c r="A213" s="4" t="inlineStr">
        <is>
          <t>90 + days past due and still accruing</t>
        </is>
      </c>
      <c r="E213" s="5" t="n">
        <v>238</v>
      </c>
    </row>
    <row r="214">
      <c r="A214" s="4" t="inlineStr">
        <is>
          <t>Nonaccrual</t>
        </is>
      </c>
      <c r="E214" s="5" t="n">
        <v>412</v>
      </c>
    </row>
    <row r="215">
      <c r="A215" s="4" t="inlineStr">
        <is>
          <t>Total past due</t>
        </is>
      </c>
      <c r="E215" s="5" t="n">
        <v>1394</v>
      </c>
    </row>
    <row r="216">
      <c r="A216" s="4" t="inlineStr">
        <is>
          <t>Impaired</t>
        </is>
      </c>
      <c r="B216" s="4" t="inlineStr">
        <is>
          <t>[1]</t>
        </is>
      </c>
      <c r="E216" s="5" t="n">
        <v>0</v>
      </c>
    </row>
    <row r="217">
      <c r="A217" s="4" t="inlineStr">
        <is>
          <t>Current</t>
        </is>
      </c>
      <c r="E217" s="5" t="n">
        <v>70924</v>
      </c>
    </row>
    <row r="218">
      <c r="A218" s="4" t="inlineStr">
        <is>
          <t>Total loans</t>
        </is>
      </c>
      <c r="E218" s="5" t="n">
        <v>72318</v>
      </c>
    </row>
    <row r="219">
      <c r="A219" s="4" t="inlineStr">
        <is>
          <t>Consumer Portfolio Segment [Member] | Home Equity [Member] | Acquired Loans [Member] | Past Due 30 - 89 Days [Member]</t>
        </is>
      </c>
    </row>
    <row r="220">
      <c r="A220" s="3" t="inlineStr">
        <is>
          <t>Aged analysis of the company's loans [Abstract]</t>
        </is>
      </c>
    </row>
    <row r="221">
      <c r="A221" s="4" t="inlineStr">
        <is>
          <t>Total past due</t>
        </is>
      </c>
      <c r="E221" s="6" t="n">
        <v>744</v>
      </c>
    </row>
    <row r="222"/>
    <row r="223">
      <c r="A223" s="4" t="inlineStr">
        <is>
          <t>[1]</t>
        </is>
      </c>
      <c r="B223" s="4" t="inlineStr">
        <is>
          <t>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t>
        </is>
      </c>
    </row>
  </sheetData>
  <mergeCells count="3">
    <mergeCell ref="A1:B2"/>
    <mergeCell ref="A222:D222"/>
    <mergeCell ref="B223:D22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ount of Business Lending Loans by Credit Quality Category (Details) - USD ($) $ in Thousands</t>
        </is>
      </c>
      <c r="B1" s="2" t="inlineStr">
        <is>
          <t>Jun. 30, 2020</t>
        </is>
      </c>
      <c r="C1" s="2" t="inlineStr">
        <is>
          <t>Dec. 31, 2019</t>
        </is>
      </c>
    </row>
    <row r="2">
      <c r="A2" s="3" t="inlineStr">
        <is>
          <t>Term Loans Amortized Cost Basis by Origination Year [Abstract]</t>
        </is>
      </c>
    </row>
    <row r="3">
      <c r="A3" s="4" t="inlineStr">
        <is>
          <t>Loans</t>
        </is>
      </c>
      <c r="B3" s="6" t="n">
        <v>7528039</v>
      </c>
      <c r="C3" s="6" t="n">
        <v>6890543</v>
      </c>
    </row>
    <row r="4">
      <c r="A4" s="4" t="inlineStr">
        <is>
          <t>Legacy Loans [Member]</t>
        </is>
      </c>
    </row>
    <row r="5">
      <c r="A5" s="3" t="inlineStr">
        <is>
          <t>Term Loans Amortized Cost Basis by Origination Year [Abstract]</t>
        </is>
      </c>
    </row>
    <row r="6">
      <c r="A6" s="4" t="inlineStr">
        <is>
          <t>Loans</t>
        </is>
      </c>
      <c r="C6" s="5" t="n">
        <v>5450592</v>
      </c>
    </row>
    <row r="7">
      <c r="A7" s="4" t="inlineStr">
        <is>
          <t>Acquired Loans [Member]</t>
        </is>
      </c>
    </row>
    <row r="8">
      <c r="A8" s="3" t="inlineStr">
        <is>
          <t>Term Loans Amortized Cost Basis by Origination Year [Abstract]</t>
        </is>
      </c>
    </row>
    <row r="9">
      <c r="A9" s="4" t="inlineStr">
        <is>
          <t>Loans</t>
        </is>
      </c>
      <c r="C9" s="5" t="n">
        <v>1439951</v>
      </c>
    </row>
    <row r="10">
      <c r="A10" s="4" t="inlineStr">
        <is>
          <t>Business Lending [Member]</t>
        </is>
      </c>
    </row>
    <row r="11">
      <c r="A11" s="3" t="inlineStr">
        <is>
          <t>Term Loans Amortized Cost Basis by Origination Year [Abstract]</t>
        </is>
      </c>
    </row>
    <row r="12">
      <c r="A12" s="4" t="inlineStr">
        <is>
          <t>2020</t>
        </is>
      </c>
      <c r="B12" s="5" t="n">
        <v>670379</v>
      </c>
    </row>
    <row r="13">
      <c r="A13" s="4" t="inlineStr">
        <is>
          <t>2019</t>
        </is>
      </c>
      <c r="B13" s="5" t="n">
        <v>405722</v>
      </c>
    </row>
    <row r="14">
      <c r="A14" s="4" t="inlineStr">
        <is>
          <t>2018</t>
        </is>
      </c>
      <c r="B14" s="5" t="n">
        <v>395076</v>
      </c>
    </row>
    <row r="15">
      <c r="A15" s="4" t="inlineStr">
        <is>
          <t>2017</t>
        </is>
      </c>
      <c r="B15" s="5" t="n">
        <v>294450</v>
      </c>
    </row>
    <row r="16">
      <c r="A16" s="4" t="inlineStr">
        <is>
          <t>2016</t>
        </is>
      </c>
      <c r="B16" s="5" t="n">
        <v>308151</v>
      </c>
    </row>
    <row r="17">
      <c r="A17" s="4" t="inlineStr">
        <is>
          <t>Prior</t>
        </is>
      </c>
      <c r="B17" s="5" t="n">
        <v>746224</v>
      </c>
    </row>
    <row r="18">
      <c r="A18" s="4" t="inlineStr">
        <is>
          <t>Revolving loans amortized cost basis</t>
        </is>
      </c>
      <c r="B18" s="5" t="n">
        <v>635341</v>
      </c>
    </row>
    <row r="19">
      <c r="A19" s="4" t="inlineStr">
        <is>
          <t>Total</t>
        </is>
      </c>
      <c r="B19" s="5" t="n">
        <v>3455343</v>
      </c>
    </row>
    <row r="20">
      <c r="A20" s="4" t="inlineStr">
        <is>
          <t>Loans</t>
        </is>
      </c>
      <c r="C20" s="5" t="n">
        <v>2775876</v>
      </c>
    </row>
    <row r="21">
      <c r="A21" s="4" t="inlineStr">
        <is>
          <t>Business Lending [Member] | Legacy Loans [Member]</t>
        </is>
      </c>
    </row>
    <row r="22">
      <c r="A22" s="3" t="inlineStr">
        <is>
          <t>Term Loans Amortized Cost Basis by Origination Year [Abstract]</t>
        </is>
      </c>
    </row>
    <row r="23">
      <c r="A23" s="4" t="inlineStr">
        <is>
          <t>Loans</t>
        </is>
      </c>
      <c r="C23" s="5" t="n">
        <v>1856585</v>
      </c>
    </row>
    <row r="24">
      <c r="A24" s="4" t="inlineStr">
        <is>
          <t>Business Lending [Member] | Acquired Loans [Member]</t>
        </is>
      </c>
    </row>
    <row r="25">
      <c r="A25" s="3" t="inlineStr">
        <is>
          <t>Term Loans Amortized Cost Basis by Origination Year [Abstract]</t>
        </is>
      </c>
    </row>
    <row r="26">
      <c r="A26" s="4" t="inlineStr">
        <is>
          <t>Loans</t>
        </is>
      </c>
      <c r="C26" s="5" t="n">
        <v>919291</v>
      </c>
    </row>
    <row r="27">
      <c r="A27" s="4" t="inlineStr">
        <is>
          <t>Business Lending [Member] | Pass [Member]</t>
        </is>
      </c>
    </row>
    <row r="28">
      <c r="A28" s="3" t="inlineStr">
        <is>
          <t>Term Loans Amortized Cost Basis by Origination Year [Abstract]</t>
        </is>
      </c>
    </row>
    <row r="29">
      <c r="A29" s="4" t="inlineStr">
        <is>
          <t>2020</t>
        </is>
      </c>
      <c r="B29" s="5" t="n">
        <v>661019</v>
      </c>
    </row>
    <row r="30">
      <c r="A30" s="4" t="inlineStr">
        <is>
          <t>2019</t>
        </is>
      </c>
      <c r="B30" s="5" t="n">
        <v>390621</v>
      </c>
    </row>
    <row r="31">
      <c r="A31" s="4" t="inlineStr">
        <is>
          <t>2018</t>
        </is>
      </c>
      <c r="B31" s="5" t="n">
        <v>371073</v>
      </c>
    </row>
    <row r="32">
      <c r="A32" s="4" t="inlineStr">
        <is>
          <t>2017</t>
        </is>
      </c>
      <c r="B32" s="5" t="n">
        <v>273598</v>
      </c>
    </row>
    <row r="33">
      <c r="A33" s="4" t="inlineStr">
        <is>
          <t>2016</t>
        </is>
      </c>
      <c r="B33" s="5" t="n">
        <v>274860</v>
      </c>
    </row>
    <row r="34">
      <c r="A34" s="4" t="inlineStr">
        <is>
          <t>Prior</t>
        </is>
      </c>
      <c r="B34" s="5" t="n">
        <v>634379</v>
      </c>
    </row>
    <row r="35">
      <c r="A35" s="4" t="inlineStr">
        <is>
          <t>Revolving loans amortized cost basis</t>
        </is>
      </c>
      <c r="B35" s="5" t="n">
        <v>567034</v>
      </c>
    </row>
    <row r="36">
      <c r="A36" s="4" t="inlineStr">
        <is>
          <t>Total</t>
        </is>
      </c>
      <c r="B36" s="5" t="n">
        <v>3172584</v>
      </c>
    </row>
    <row r="37">
      <c r="A37" s="4" t="inlineStr">
        <is>
          <t>Loans</t>
        </is>
      </c>
      <c r="C37" s="5" t="n">
        <v>2487973</v>
      </c>
    </row>
    <row r="38">
      <c r="A38" s="4" t="inlineStr">
        <is>
          <t>Business Lending [Member] | Pass [Member] | Legacy Loans [Member]</t>
        </is>
      </c>
    </row>
    <row r="39">
      <c r="A39" s="3" t="inlineStr">
        <is>
          <t>Term Loans Amortized Cost Basis by Origination Year [Abstract]</t>
        </is>
      </c>
    </row>
    <row r="40">
      <c r="A40" s="4" t="inlineStr">
        <is>
          <t>Loans</t>
        </is>
      </c>
      <c r="C40" s="5" t="n">
        <v>1655280</v>
      </c>
    </row>
    <row r="41">
      <c r="A41" s="4" t="inlineStr">
        <is>
          <t>Business Lending [Member] | Pass [Member] | Acquired Loans [Member]</t>
        </is>
      </c>
    </row>
    <row r="42">
      <c r="A42" s="3" t="inlineStr">
        <is>
          <t>Term Loans Amortized Cost Basis by Origination Year [Abstract]</t>
        </is>
      </c>
    </row>
    <row r="43">
      <c r="A43" s="4" t="inlineStr">
        <is>
          <t>Loans</t>
        </is>
      </c>
      <c r="C43" s="5" t="n">
        <v>832693</v>
      </c>
    </row>
    <row r="44">
      <c r="A44" s="4" t="inlineStr">
        <is>
          <t>Business Lending [Member] | Special Mention [Member]</t>
        </is>
      </c>
    </row>
    <row r="45">
      <c r="A45" s="3" t="inlineStr">
        <is>
          <t>Term Loans Amortized Cost Basis by Origination Year [Abstract]</t>
        </is>
      </c>
    </row>
    <row r="46">
      <c r="A46" s="4" t="inlineStr">
        <is>
          <t>2020</t>
        </is>
      </c>
      <c r="B46" s="5" t="n">
        <v>6026</v>
      </c>
    </row>
    <row r="47">
      <c r="A47" s="4" t="inlineStr">
        <is>
          <t>2019</t>
        </is>
      </c>
      <c r="B47" s="5" t="n">
        <v>12045</v>
      </c>
    </row>
    <row r="48">
      <c r="A48" s="4" t="inlineStr">
        <is>
          <t>2018</t>
        </is>
      </c>
      <c r="B48" s="5" t="n">
        <v>6641</v>
      </c>
    </row>
    <row r="49">
      <c r="A49" s="4" t="inlineStr">
        <is>
          <t>2017</t>
        </is>
      </c>
      <c r="B49" s="5" t="n">
        <v>12701</v>
      </c>
    </row>
    <row r="50">
      <c r="A50" s="4" t="inlineStr">
        <is>
          <t>2016</t>
        </is>
      </c>
      <c r="B50" s="5" t="n">
        <v>18005</v>
      </c>
    </row>
    <row r="51">
      <c r="A51" s="4" t="inlineStr">
        <is>
          <t>Prior</t>
        </is>
      </c>
      <c r="B51" s="5" t="n">
        <v>56168</v>
      </c>
    </row>
    <row r="52">
      <c r="A52" s="4" t="inlineStr">
        <is>
          <t>Revolving loans amortized cost basis</t>
        </is>
      </c>
      <c r="B52" s="5" t="n">
        <v>30485</v>
      </c>
    </row>
    <row r="53">
      <c r="A53" s="4" t="inlineStr">
        <is>
          <t>Total</t>
        </is>
      </c>
      <c r="B53" s="5" t="n">
        <v>142071</v>
      </c>
    </row>
    <row r="54">
      <c r="A54" s="4" t="inlineStr">
        <is>
          <t>Loans</t>
        </is>
      </c>
      <c r="C54" s="5" t="n">
        <v>144277</v>
      </c>
    </row>
    <row r="55">
      <c r="A55" s="4" t="inlineStr">
        <is>
          <t>Business Lending [Member] | Special Mention [Member] | Legacy Loans [Member]</t>
        </is>
      </c>
    </row>
    <row r="56">
      <c r="A56" s="3" t="inlineStr">
        <is>
          <t>Term Loans Amortized Cost Basis by Origination Year [Abstract]</t>
        </is>
      </c>
    </row>
    <row r="57">
      <c r="A57" s="4" t="inlineStr">
        <is>
          <t>Loans</t>
        </is>
      </c>
      <c r="C57" s="5" t="n">
        <v>98953</v>
      </c>
    </row>
    <row r="58">
      <c r="A58" s="4" t="inlineStr">
        <is>
          <t>Business Lending [Member] | Special Mention [Member] | Acquired Loans [Member]</t>
        </is>
      </c>
    </row>
    <row r="59">
      <c r="A59" s="3" t="inlineStr">
        <is>
          <t>Term Loans Amortized Cost Basis by Origination Year [Abstract]</t>
        </is>
      </c>
    </row>
    <row r="60">
      <c r="A60" s="4" t="inlineStr">
        <is>
          <t>Loans</t>
        </is>
      </c>
      <c r="C60" s="5" t="n">
        <v>45324</v>
      </c>
    </row>
    <row r="61">
      <c r="A61" s="4" t="inlineStr">
        <is>
          <t>Business Lending [Member] | Classified [Member]</t>
        </is>
      </c>
    </row>
    <row r="62">
      <c r="A62" s="3" t="inlineStr">
        <is>
          <t>Term Loans Amortized Cost Basis by Origination Year [Abstract]</t>
        </is>
      </c>
    </row>
    <row r="63">
      <c r="A63" s="4" t="inlineStr">
        <is>
          <t>2020</t>
        </is>
      </c>
      <c r="B63" s="5" t="n">
        <v>3334</v>
      </c>
    </row>
    <row r="64">
      <c r="A64" s="4" t="inlineStr">
        <is>
          <t>2019</t>
        </is>
      </c>
      <c r="B64" s="5" t="n">
        <v>3056</v>
      </c>
    </row>
    <row r="65">
      <c r="A65" s="4" t="inlineStr">
        <is>
          <t>2018</t>
        </is>
      </c>
      <c r="B65" s="5" t="n">
        <v>17362</v>
      </c>
    </row>
    <row r="66">
      <c r="A66" s="4" t="inlineStr">
        <is>
          <t>2017</t>
        </is>
      </c>
      <c r="B66" s="5" t="n">
        <v>8151</v>
      </c>
    </row>
    <row r="67">
      <c r="A67" s="4" t="inlineStr">
        <is>
          <t>2016</t>
        </is>
      </c>
      <c r="B67" s="5" t="n">
        <v>15286</v>
      </c>
    </row>
    <row r="68">
      <c r="A68" s="4" t="inlineStr">
        <is>
          <t>Prior</t>
        </is>
      </c>
      <c r="B68" s="5" t="n">
        <v>55677</v>
      </c>
    </row>
    <row r="69">
      <c r="A69" s="4" t="inlineStr">
        <is>
          <t>Revolving loans amortized cost basis</t>
        </is>
      </c>
      <c r="B69" s="5" t="n">
        <v>37822</v>
      </c>
    </row>
    <row r="70">
      <c r="A70" s="4" t="inlineStr">
        <is>
          <t>Total</t>
        </is>
      </c>
      <c r="B70" s="5" t="n">
        <v>140688</v>
      </c>
    </row>
    <row r="71">
      <c r="A71" s="4" t="inlineStr">
        <is>
          <t>Loans</t>
        </is>
      </c>
      <c r="C71" s="5" t="n">
        <v>131829</v>
      </c>
    </row>
    <row r="72">
      <c r="A72" s="4" t="inlineStr">
        <is>
          <t>Business Lending [Member] | Classified [Member] | Legacy Loans [Member]</t>
        </is>
      </c>
    </row>
    <row r="73">
      <c r="A73" s="3" t="inlineStr">
        <is>
          <t>Term Loans Amortized Cost Basis by Origination Year [Abstract]</t>
        </is>
      </c>
    </row>
    <row r="74">
      <c r="A74" s="4" t="inlineStr">
        <is>
          <t>Loans</t>
        </is>
      </c>
      <c r="C74" s="5" t="n">
        <v>102352</v>
      </c>
    </row>
    <row r="75">
      <c r="A75" s="4" t="inlineStr">
        <is>
          <t>Business Lending [Member] | Classified [Member] | Acquired Loans [Member]</t>
        </is>
      </c>
    </row>
    <row r="76">
      <c r="A76" s="3" t="inlineStr">
        <is>
          <t>Term Loans Amortized Cost Basis by Origination Year [Abstract]</t>
        </is>
      </c>
    </row>
    <row r="77">
      <c r="A77" s="4" t="inlineStr">
        <is>
          <t>Loans</t>
        </is>
      </c>
      <c r="C77" s="5" t="n">
        <v>29477</v>
      </c>
    </row>
    <row r="78">
      <c r="A78" s="4" t="inlineStr">
        <is>
          <t>Business Lending [Member] | Doubtful [Member]</t>
        </is>
      </c>
    </row>
    <row r="79">
      <c r="A79" s="3" t="inlineStr">
        <is>
          <t>Term Loans Amortized Cost Basis by Origination Year [Abstract]</t>
        </is>
      </c>
    </row>
    <row r="80">
      <c r="A80" s="4" t="inlineStr">
        <is>
          <t>2020</t>
        </is>
      </c>
      <c r="B80" s="5" t="n">
        <v>0</v>
      </c>
    </row>
    <row r="81">
      <c r="A81" s="4" t="inlineStr">
        <is>
          <t>2019</t>
        </is>
      </c>
      <c r="B81" s="5" t="n">
        <v>0</v>
      </c>
    </row>
    <row r="82">
      <c r="A82" s="4" t="inlineStr">
        <is>
          <t>2018</t>
        </is>
      </c>
      <c r="B82" s="5" t="n">
        <v>0</v>
      </c>
    </row>
    <row r="83">
      <c r="A83" s="4" t="inlineStr">
        <is>
          <t>2017</t>
        </is>
      </c>
      <c r="B83" s="5" t="n">
        <v>0</v>
      </c>
    </row>
    <row r="84">
      <c r="A84" s="4" t="inlineStr">
        <is>
          <t>2016</t>
        </is>
      </c>
      <c r="B84" s="5" t="n">
        <v>0</v>
      </c>
    </row>
    <row r="85">
      <c r="A85" s="4" t="inlineStr">
        <is>
          <t>Prior</t>
        </is>
      </c>
      <c r="B85" s="5" t="n">
        <v>0</v>
      </c>
    </row>
    <row r="86">
      <c r="A86" s="4" t="inlineStr">
        <is>
          <t>Revolving loans amortized cost basis</t>
        </is>
      </c>
      <c r="B86" s="5" t="n">
        <v>0</v>
      </c>
    </row>
    <row r="87">
      <c r="A87" s="4" t="inlineStr">
        <is>
          <t>Total</t>
        </is>
      </c>
      <c r="B87" s="5" t="n">
        <v>0</v>
      </c>
    </row>
    <row r="88">
      <c r="A88" s="4" t="inlineStr">
        <is>
          <t>Loans</t>
        </is>
      </c>
      <c r="C88" s="5" t="n">
        <v>0</v>
      </c>
    </row>
    <row r="89">
      <c r="A89" s="4" t="inlineStr">
        <is>
          <t>Business Lending [Member] | Doubtful [Member] | Legacy Loans [Member]</t>
        </is>
      </c>
    </row>
    <row r="90">
      <c r="A90" s="3" t="inlineStr">
        <is>
          <t>Term Loans Amortized Cost Basis by Origination Year [Abstract]</t>
        </is>
      </c>
    </row>
    <row r="91">
      <c r="A91" s="4" t="inlineStr">
        <is>
          <t>Loans</t>
        </is>
      </c>
      <c r="C91" s="5" t="n">
        <v>0</v>
      </c>
    </row>
    <row r="92">
      <c r="A92" s="4" t="inlineStr">
        <is>
          <t>Business Lending [Member] | Doubtful [Member] | Acquired Loans [Member]</t>
        </is>
      </c>
    </row>
    <row r="93">
      <c r="A93" s="3" t="inlineStr">
        <is>
          <t>Term Loans Amortized Cost Basis by Origination Year [Abstract]</t>
        </is>
      </c>
    </row>
    <row r="94">
      <c r="A94" s="4" t="inlineStr">
        <is>
          <t>Loans</t>
        </is>
      </c>
      <c r="C94" s="5" t="n">
        <v>0</v>
      </c>
    </row>
    <row r="95">
      <c r="A95" s="4" t="inlineStr">
        <is>
          <t>Business Lending [Member] | Acquired Impaired [Member]</t>
        </is>
      </c>
    </row>
    <row r="96">
      <c r="A96" s="3" t="inlineStr">
        <is>
          <t>Term Loans Amortized Cost Basis by Origination Year [Abstract]</t>
        </is>
      </c>
    </row>
    <row r="97">
      <c r="A97" s="4" t="inlineStr">
        <is>
          <t>Loans</t>
        </is>
      </c>
      <c r="C97" s="5" t="n">
        <v>11797</v>
      </c>
    </row>
    <row r="98">
      <c r="A98" s="4" t="inlineStr">
        <is>
          <t>Business Lending [Member] | Acquired Impaired [Member] | Legacy Loans [Member]</t>
        </is>
      </c>
    </row>
    <row r="99">
      <c r="A99" s="3" t="inlineStr">
        <is>
          <t>Term Loans Amortized Cost Basis by Origination Year [Abstract]</t>
        </is>
      </c>
    </row>
    <row r="100">
      <c r="A100" s="4" t="inlineStr">
        <is>
          <t>Loans</t>
        </is>
      </c>
      <c r="C100" s="5" t="n">
        <v>0</v>
      </c>
    </row>
    <row r="101">
      <c r="A101" s="4" t="inlineStr">
        <is>
          <t>Business Lending [Member] | Acquired Impaired [Member] | Acquired Loans [Member]</t>
        </is>
      </c>
    </row>
    <row r="102">
      <c r="A102" s="3" t="inlineStr">
        <is>
          <t>Term Loans Amortized Cost Basis by Origination Year [Abstract]</t>
        </is>
      </c>
    </row>
    <row r="103">
      <c r="A103" s="4" t="inlineStr">
        <is>
          <t>Loans</t>
        </is>
      </c>
      <c r="C103" s="5" t="n">
        <v>11797</v>
      </c>
    </row>
    <row r="104">
      <c r="A104" s="4" t="inlineStr">
        <is>
          <t>All Other Loans [Member] | Legacy Loans [Member]</t>
        </is>
      </c>
    </row>
    <row r="105">
      <c r="A105" s="3" t="inlineStr">
        <is>
          <t>Term Loans Amortized Cost Basis by Origination Year [Abstract]</t>
        </is>
      </c>
    </row>
    <row r="106">
      <c r="A106" s="4" t="inlineStr">
        <is>
          <t>Loans</t>
        </is>
      </c>
      <c r="C106" s="5" t="n">
        <v>3594007</v>
      </c>
    </row>
    <row r="107">
      <c r="A107" s="4" t="inlineStr">
        <is>
          <t>All Other Loans [Member] | Acquired Loans [Member]</t>
        </is>
      </c>
    </row>
    <row r="108">
      <c r="A108" s="3" t="inlineStr">
        <is>
          <t>Term Loans Amortized Cost Basis by Origination Year [Abstract]</t>
        </is>
      </c>
    </row>
    <row r="109">
      <c r="A109" s="4" t="inlineStr">
        <is>
          <t>Loans</t>
        </is>
      </c>
      <c r="C109" s="5" t="n">
        <v>520660</v>
      </c>
    </row>
    <row r="110">
      <c r="A110" s="4" t="inlineStr">
        <is>
          <t>All Other Loans [Member] | Performing [Member] | Legacy Loans [Member]</t>
        </is>
      </c>
    </row>
    <row r="111">
      <c r="A111" s="3" t="inlineStr">
        <is>
          <t>Term Loans Amortized Cost Basis by Origination Year [Abstract]</t>
        </is>
      </c>
    </row>
    <row r="112">
      <c r="A112" s="4" t="inlineStr">
        <is>
          <t>Loans</t>
        </is>
      </c>
      <c r="C112" s="5" t="n">
        <v>3579851</v>
      </c>
    </row>
    <row r="113">
      <c r="A113" s="4" t="inlineStr">
        <is>
          <t>All Other Loans [Member] | Performing [Member] | Acquired Loans [Member]</t>
        </is>
      </c>
    </row>
    <row r="114">
      <c r="A114" s="3" t="inlineStr">
        <is>
          <t>Term Loans Amortized Cost Basis by Origination Year [Abstract]</t>
        </is>
      </c>
    </row>
    <row r="115">
      <c r="A115" s="4" t="inlineStr">
        <is>
          <t>Loans</t>
        </is>
      </c>
      <c r="C115" s="5" t="n">
        <v>517264</v>
      </c>
    </row>
    <row r="116">
      <c r="A116" s="4" t="inlineStr">
        <is>
          <t>All Other Loans [Member] | Nonperforming [Member] | Legacy Loans [Member]</t>
        </is>
      </c>
    </row>
    <row r="117">
      <c r="A117" s="3" t="inlineStr">
        <is>
          <t>Term Loans Amortized Cost Basis by Origination Year [Abstract]</t>
        </is>
      </c>
    </row>
    <row r="118">
      <c r="A118" s="4" t="inlineStr">
        <is>
          <t>Loans</t>
        </is>
      </c>
      <c r="C118" s="5" t="n">
        <v>14156</v>
      </c>
    </row>
    <row r="119">
      <c r="A119" s="4" t="inlineStr">
        <is>
          <t>All Other Loans [Member] | Nonperforming [Member] | Acquired Loans [Member]</t>
        </is>
      </c>
    </row>
    <row r="120">
      <c r="A120" s="3" t="inlineStr">
        <is>
          <t>Term Loans Amortized Cost Basis by Origination Year [Abstract]</t>
        </is>
      </c>
    </row>
    <row r="121">
      <c r="A121" s="4" t="inlineStr">
        <is>
          <t>Loans</t>
        </is>
      </c>
      <c r="C121" s="5" t="n">
        <v>3396</v>
      </c>
    </row>
    <row r="122">
      <c r="A122" s="4" t="inlineStr">
        <is>
          <t>Consumer Mortgage [Member]</t>
        </is>
      </c>
    </row>
    <row r="123">
      <c r="A123" s="3" t="inlineStr">
        <is>
          <t>Term Loans Amortized Cost Basis by Origination Year [Abstract]</t>
        </is>
      </c>
    </row>
    <row r="124">
      <c r="A124" s="4" t="inlineStr">
        <is>
          <t>2020</t>
        </is>
      </c>
      <c r="B124" s="5" t="n">
        <v>158861</v>
      </c>
    </row>
    <row r="125">
      <c r="A125" s="4" t="inlineStr">
        <is>
          <t>2019</t>
        </is>
      </c>
      <c r="B125" s="5" t="n">
        <v>356457</v>
      </c>
    </row>
    <row r="126">
      <c r="A126" s="4" t="inlineStr">
        <is>
          <t>2018</t>
        </is>
      </c>
      <c r="B126" s="5" t="n">
        <v>273486</v>
      </c>
    </row>
    <row r="127">
      <c r="A127" s="4" t="inlineStr">
        <is>
          <t>2017</t>
        </is>
      </c>
      <c r="B127" s="5" t="n">
        <v>269787</v>
      </c>
    </row>
    <row r="128">
      <c r="A128" s="4" t="inlineStr">
        <is>
          <t>2016</t>
        </is>
      </c>
      <c r="B128" s="5" t="n">
        <v>271965</v>
      </c>
    </row>
    <row r="129">
      <c r="A129" s="4" t="inlineStr">
        <is>
          <t>Prior</t>
        </is>
      </c>
      <c r="B129" s="5" t="n">
        <v>1087278</v>
      </c>
    </row>
    <row r="130">
      <c r="A130" s="4" t="inlineStr">
        <is>
          <t>Revolving loans amortized cost basis</t>
        </is>
      </c>
      <c r="B130" s="5" t="n">
        <v>10226</v>
      </c>
    </row>
    <row r="131">
      <c r="A131" s="4" t="inlineStr">
        <is>
          <t>Total</t>
        </is>
      </c>
      <c r="B131" s="5" t="n">
        <v>2428060</v>
      </c>
    </row>
    <row r="132">
      <c r="A132" s="4" t="inlineStr">
        <is>
          <t>Consumer Mortgage [Member] | Legacy Loans [Member]</t>
        </is>
      </c>
    </row>
    <row r="133">
      <c r="A133" s="3" t="inlineStr">
        <is>
          <t>Term Loans Amortized Cost Basis by Origination Year [Abstract]</t>
        </is>
      </c>
    </row>
    <row r="134">
      <c r="A134" s="4" t="inlineStr">
        <is>
          <t>Loans</t>
        </is>
      </c>
      <c r="C134" s="5" t="n">
        <v>1996716</v>
      </c>
    </row>
    <row r="135">
      <c r="A135" s="4" t="inlineStr">
        <is>
          <t>Consumer Mortgage [Member] | Acquired Loans [Member]</t>
        </is>
      </c>
    </row>
    <row r="136">
      <c r="A136" s="3" t="inlineStr">
        <is>
          <t>Term Loans Amortized Cost Basis by Origination Year [Abstract]</t>
        </is>
      </c>
    </row>
    <row r="137">
      <c r="A137" s="4" t="inlineStr">
        <is>
          <t>Loans</t>
        </is>
      </c>
      <c r="C137" s="5" t="n">
        <v>434186</v>
      </c>
    </row>
    <row r="138">
      <c r="A138" s="4" t="inlineStr">
        <is>
          <t>Consumer Mortgage [Member] | Performing [Member] | Legacy Loans [Member]</t>
        </is>
      </c>
    </row>
    <row r="139">
      <c r="A139" s="3" t="inlineStr">
        <is>
          <t>Term Loans Amortized Cost Basis by Origination Year [Abstract]</t>
        </is>
      </c>
    </row>
    <row r="140">
      <c r="A140" s="4" t="inlineStr">
        <is>
          <t>Loans</t>
        </is>
      </c>
      <c r="C140" s="5" t="n">
        <v>1984533</v>
      </c>
    </row>
    <row r="141">
      <c r="A141" s="4" t="inlineStr">
        <is>
          <t>Consumer Mortgage [Member] | Performing [Member] | Acquired Loans [Member]</t>
        </is>
      </c>
    </row>
    <row r="142">
      <c r="A142" s="3" t="inlineStr">
        <is>
          <t>Term Loans Amortized Cost Basis by Origination Year [Abstract]</t>
        </is>
      </c>
    </row>
    <row r="143">
      <c r="A143" s="4" t="inlineStr">
        <is>
          <t>Loans</t>
        </is>
      </c>
      <c r="C143" s="5" t="n">
        <v>431523</v>
      </c>
    </row>
    <row r="144">
      <c r="A144" s="4" t="inlineStr">
        <is>
          <t>Consumer Mortgage [Member] | Nonperforming [Member] | Legacy Loans [Member]</t>
        </is>
      </c>
    </row>
    <row r="145">
      <c r="A145" s="3" t="inlineStr">
        <is>
          <t>Term Loans Amortized Cost Basis by Origination Year [Abstract]</t>
        </is>
      </c>
    </row>
    <row r="146">
      <c r="A146" s="4" t="inlineStr">
        <is>
          <t>Loans</t>
        </is>
      </c>
      <c r="C146" s="5" t="n">
        <v>12183</v>
      </c>
    </row>
    <row r="147">
      <c r="A147" s="4" t="inlineStr">
        <is>
          <t>Consumer Mortgage [Member] | Nonperforming [Member] | Acquired Loans [Member]</t>
        </is>
      </c>
    </row>
    <row r="148">
      <c r="A148" s="3" t="inlineStr">
        <is>
          <t>Term Loans Amortized Cost Basis by Origination Year [Abstract]</t>
        </is>
      </c>
    </row>
    <row r="149">
      <c r="A149" s="4" t="inlineStr">
        <is>
          <t>Loans</t>
        </is>
      </c>
      <c r="C149" s="5" t="n">
        <v>2663</v>
      </c>
    </row>
    <row r="150">
      <c r="A150" s="4" t="inlineStr">
        <is>
          <t>Consumer Mortgage [Member] | FICO AB [Member]</t>
        </is>
      </c>
    </row>
    <row r="151">
      <c r="A151" s="3" t="inlineStr">
        <is>
          <t>Term Loans Amortized Cost Basis by Origination Year [Abstract]</t>
        </is>
      </c>
    </row>
    <row r="152">
      <c r="A152" s="4" t="inlineStr">
        <is>
          <t>2020</t>
        </is>
      </c>
      <c r="B152" s="5" t="n">
        <v>111491</v>
      </c>
    </row>
    <row r="153">
      <c r="A153" s="4" t="inlineStr">
        <is>
          <t>2019</t>
        </is>
      </c>
      <c r="B153" s="5" t="n">
        <v>247801</v>
      </c>
    </row>
    <row r="154">
      <c r="A154" s="4" t="inlineStr">
        <is>
          <t>2018</t>
        </is>
      </c>
      <c r="B154" s="5" t="n">
        <v>186837</v>
      </c>
    </row>
    <row r="155">
      <c r="A155" s="4" t="inlineStr">
        <is>
          <t>2017</t>
        </is>
      </c>
      <c r="B155" s="5" t="n">
        <v>185472</v>
      </c>
    </row>
    <row r="156">
      <c r="A156" s="4" t="inlineStr">
        <is>
          <t>2016</t>
        </is>
      </c>
      <c r="B156" s="5" t="n">
        <v>178776</v>
      </c>
    </row>
    <row r="157">
      <c r="A157" s="4" t="inlineStr">
        <is>
          <t>Prior</t>
        </is>
      </c>
      <c r="B157" s="5" t="n">
        <v>715498</v>
      </c>
    </row>
    <row r="158">
      <c r="A158" s="4" t="inlineStr">
        <is>
          <t>Revolving loans amortized cost basis</t>
        </is>
      </c>
      <c r="B158" s="5" t="n">
        <v>454</v>
      </c>
    </row>
    <row r="159">
      <c r="A159" s="4" t="inlineStr">
        <is>
          <t>Total</t>
        </is>
      </c>
      <c r="B159" s="5" t="n">
        <v>1626329</v>
      </c>
    </row>
    <row r="160">
      <c r="A160" s="4" t="inlineStr">
        <is>
          <t>Consumer Mortgage [Member] | FICO AB [Member] | Performing [Member]</t>
        </is>
      </c>
    </row>
    <row r="161">
      <c r="A161" s="3" t="inlineStr">
        <is>
          <t>Term Loans Amortized Cost Basis by Origination Year [Abstract]</t>
        </is>
      </c>
    </row>
    <row r="162">
      <c r="A162" s="4" t="inlineStr">
        <is>
          <t>2020</t>
        </is>
      </c>
      <c r="B162" s="5" t="n">
        <v>111491</v>
      </c>
    </row>
    <row r="163">
      <c r="A163" s="4" t="inlineStr">
        <is>
          <t>2019</t>
        </is>
      </c>
      <c r="B163" s="5" t="n">
        <v>247646</v>
      </c>
    </row>
    <row r="164">
      <c r="A164" s="4" t="inlineStr">
        <is>
          <t>2018</t>
        </is>
      </c>
      <c r="B164" s="5" t="n">
        <v>186686</v>
      </c>
    </row>
    <row r="165">
      <c r="A165" s="4" t="inlineStr">
        <is>
          <t>2017</t>
        </is>
      </c>
      <c r="B165" s="5" t="n">
        <v>185064</v>
      </c>
    </row>
    <row r="166">
      <c r="A166" s="4" t="inlineStr">
        <is>
          <t>2016</t>
        </is>
      </c>
      <c r="B166" s="5" t="n">
        <v>178459</v>
      </c>
    </row>
    <row r="167">
      <c r="A167" s="4" t="inlineStr">
        <is>
          <t>Prior</t>
        </is>
      </c>
      <c r="B167" s="5" t="n">
        <v>712049</v>
      </c>
    </row>
    <row r="168">
      <c r="A168" s="4" t="inlineStr">
        <is>
          <t>Revolving loans amortized cost basis</t>
        </is>
      </c>
      <c r="B168" s="5" t="n">
        <v>454</v>
      </c>
    </row>
    <row r="169">
      <c r="A169" s="4" t="inlineStr">
        <is>
          <t>Total</t>
        </is>
      </c>
      <c r="B169" s="5" t="n">
        <v>1621849</v>
      </c>
    </row>
    <row r="170">
      <c r="A170" s="4" t="inlineStr">
        <is>
          <t>Consumer Mortgage [Member] | FICO AB [Member] | Nonperforming [Member]</t>
        </is>
      </c>
    </row>
    <row r="171">
      <c r="A171" s="3" t="inlineStr">
        <is>
          <t>Term Loans Amortized Cost Basis by Origination Year [Abstract]</t>
        </is>
      </c>
    </row>
    <row r="172">
      <c r="A172" s="4" t="inlineStr">
        <is>
          <t>2020</t>
        </is>
      </c>
      <c r="B172" s="5" t="n">
        <v>0</v>
      </c>
    </row>
    <row r="173">
      <c r="A173" s="4" t="inlineStr">
        <is>
          <t>2019</t>
        </is>
      </c>
      <c r="B173" s="5" t="n">
        <v>155</v>
      </c>
    </row>
    <row r="174">
      <c r="A174" s="4" t="inlineStr">
        <is>
          <t>2018</t>
        </is>
      </c>
      <c r="B174" s="5" t="n">
        <v>151</v>
      </c>
    </row>
    <row r="175">
      <c r="A175" s="4" t="inlineStr">
        <is>
          <t>2017</t>
        </is>
      </c>
      <c r="B175" s="5" t="n">
        <v>408</v>
      </c>
    </row>
    <row r="176">
      <c r="A176" s="4" t="inlineStr">
        <is>
          <t>2016</t>
        </is>
      </c>
      <c r="B176" s="5" t="n">
        <v>317</v>
      </c>
    </row>
    <row r="177">
      <c r="A177" s="4" t="inlineStr">
        <is>
          <t>Prior</t>
        </is>
      </c>
      <c r="B177" s="5" t="n">
        <v>3449</v>
      </c>
    </row>
    <row r="178">
      <c r="A178" s="4" t="inlineStr">
        <is>
          <t>Revolving loans amortized cost basis</t>
        </is>
      </c>
      <c r="B178" s="5" t="n">
        <v>0</v>
      </c>
    </row>
    <row r="179">
      <c r="A179" s="4" t="inlineStr">
        <is>
          <t>Total</t>
        </is>
      </c>
      <c r="B179" s="5" t="n">
        <v>4480</v>
      </c>
    </row>
    <row r="180">
      <c r="A180" s="4" t="inlineStr">
        <is>
          <t>Consumer Mortgage [Member] | FICO CDE [Member]</t>
        </is>
      </c>
    </row>
    <row r="181">
      <c r="A181" s="3" t="inlineStr">
        <is>
          <t>Term Loans Amortized Cost Basis by Origination Year [Abstract]</t>
        </is>
      </c>
    </row>
    <row r="182">
      <c r="A182" s="4" t="inlineStr">
        <is>
          <t>2020</t>
        </is>
      </c>
      <c r="B182" s="5" t="n">
        <v>47370</v>
      </c>
    </row>
    <row r="183">
      <c r="A183" s="4" t="inlineStr">
        <is>
          <t>2019</t>
        </is>
      </c>
      <c r="B183" s="5" t="n">
        <v>108656</v>
      </c>
    </row>
    <row r="184">
      <c r="A184" s="4" t="inlineStr">
        <is>
          <t>2018</t>
        </is>
      </c>
      <c r="B184" s="5" t="n">
        <v>86649</v>
      </c>
    </row>
    <row r="185">
      <c r="A185" s="4" t="inlineStr">
        <is>
          <t>2017</t>
        </is>
      </c>
      <c r="B185" s="5" t="n">
        <v>84315</v>
      </c>
    </row>
    <row r="186">
      <c r="A186" s="4" t="inlineStr">
        <is>
          <t>2016</t>
        </is>
      </c>
      <c r="B186" s="5" t="n">
        <v>93189</v>
      </c>
    </row>
    <row r="187">
      <c r="A187" s="4" t="inlineStr">
        <is>
          <t>Prior</t>
        </is>
      </c>
      <c r="B187" s="5" t="n">
        <v>371780</v>
      </c>
    </row>
    <row r="188">
      <c r="A188" s="4" t="inlineStr">
        <is>
          <t>Revolving loans amortized cost basis</t>
        </is>
      </c>
      <c r="B188" s="5" t="n">
        <v>9772</v>
      </c>
    </row>
    <row r="189">
      <c r="A189" s="4" t="inlineStr">
        <is>
          <t>Total</t>
        </is>
      </c>
      <c r="B189" s="5" t="n">
        <v>801731</v>
      </c>
    </row>
    <row r="190">
      <c r="A190" s="4" t="inlineStr">
        <is>
          <t>Consumer Mortgage [Member] | FICO CDE [Member] | Performing [Member]</t>
        </is>
      </c>
    </row>
    <row r="191">
      <c r="A191" s="3" t="inlineStr">
        <is>
          <t>Term Loans Amortized Cost Basis by Origination Year [Abstract]</t>
        </is>
      </c>
    </row>
    <row r="192">
      <c r="A192" s="4" t="inlineStr">
        <is>
          <t>2020</t>
        </is>
      </c>
      <c r="B192" s="5" t="n">
        <v>47370</v>
      </c>
    </row>
    <row r="193">
      <c r="A193" s="4" t="inlineStr">
        <is>
          <t>2019</t>
        </is>
      </c>
      <c r="B193" s="5" t="n">
        <v>108296</v>
      </c>
    </row>
    <row r="194">
      <c r="A194" s="4" t="inlineStr">
        <is>
          <t>2018</t>
        </is>
      </c>
      <c r="B194" s="5" t="n">
        <v>85917</v>
      </c>
    </row>
    <row r="195">
      <c r="A195" s="4" t="inlineStr">
        <is>
          <t>2017</t>
        </is>
      </c>
      <c r="B195" s="5" t="n">
        <v>83641</v>
      </c>
    </row>
    <row r="196">
      <c r="A196" s="4" t="inlineStr">
        <is>
          <t>2016</t>
        </is>
      </c>
      <c r="B196" s="5" t="n">
        <v>91733</v>
      </c>
    </row>
    <row r="197">
      <c r="A197" s="4" t="inlineStr">
        <is>
          <t>Prior</t>
        </is>
      </c>
      <c r="B197" s="5" t="n">
        <v>362287</v>
      </c>
    </row>
    <row r="198">
      <c r="A198" s="4" t="inlineStr">
        <is>
          <t>Revolving loans amortized cost basis</t>
        </is>
      </c>
      <c r="B198" s="5" t="n">
        <v>9772</v>
      </c>
    </row>
    <row r="199">
      <c r="A199" s="4" t="inlineStr">
        <is>
          <t>Total</t>
        </is>
      </c>
      <c r="B199" s="5" t="n">
        <v>789016</v>
      </c>
    </row>
    <row r="200">
      <c r="A200" s="4" t="inlineStr">
        <is>
          <t>Consumer Mortgage [Member] | FICO CDE [Member] | Nonperforming [Member]</t>
        </is>
      </c>
    </row>
    <row r="201">
      <c r="A201" s="3" t="inlineStr">
        <is>
          <t>Term Loans Amortized Cost Basis by Origination Year [Abstract]</t>
        </is>
      </c>
    </row>
    <row r="202">
      <c r="A202" s="4" t="inlineStr">
        <is>
          <t>2020</t>
        </is>
      </c>
      <c r="B202" s="5" t="n">
        <v>0</v>
      </c>
    </row>
    <row r="203">
      <c r="A203" s="4" t="inlineStr">
        <is>
          <t>2019</t>
        </is>
      </c>
      <c r="B203" s="5" t="n">
        <v>360</v>
      </c>
    </row>
    <row r="204">
      <c r="A204" s="4" t="inlineStr">
        <is>
          <t>2018</t>
        </is>
      </c>
      <c r="B204" s="5" t="n">
        <v>732</v>
      </c>
    </row>
    <row r="205">
      <c r="A205" s="4" t="inlineStr">
        <is>
          <t>2017</t>
        </is>
      </c>
      <c r="B205" s="5" t="n">
        <v>674</v>
      </c>
    </row>
    <row r="206">
      <c r="A206" s="4" t="inlineStr">
        <is>
          <t>2016</t>
        </is>
      </c>
      <c r="B206" s="5" t="n">
        <v>1456</v>
      </c>
    </row>
    <row r="207">
      <c r="A207" s="4" t="inlineStr">
        <is>
          <t>Prior</t>
        </is>
      </c>
      <c r="B207" s="5" t="n">
        <v>9493</v>
      </c>
    </row>
    <row r="208">
      <c r="A208" s="4" t="inlineStr">
        <is>
          <t>Revolving loans amortized cost basis</t>
        </is>
      </c>
      <c r="B208" s="5" t="n">
        <v>0</v>
      </c>
    </row>
    <row r="209">
      <c r="A209" s="4" t="inlineStr">
        <is>
          <t>Total</t>
        </is>
      </c>
      <c r="B209" s="5" t="n">
        <v>12715</v>
      </c>
    </row>
    <row r="210">
      <c r="A210" s="4" t="inlineStr">
        <is>
          <t>Consumer Indirect [Member]</t>
        </is>
      </c>
    </row>
    <row r="211">
      <c r="A211" s="3" t="inlineStr">
        <is>
          <t>Term Loans Amortized Cost Basis by Origination Year [Abstract]</t>
        </is>
      </c>
    </row>
    <row r="212">
      <c r="A212" s="4" t="inlineStr">
        <is>
          <t>2020</t>
        </is>
      </c>
      <c r="B212" s="5" t="n">
        <v>135342</v>
      </c>
    </row>
    <row r="213">
      <c r="A213" s="4" t="inlineStr">
        <is>
          <t>2019</t>
        </is>
      </c>
      <c r="B213" s="5" t="n">
        <v>372460</v>
      </c>
    </row>
    <row r="214">
      <c r="A214" s="4" t="inlineStr">
        <is>
          <t>2018</t>
        </is>
      </c>
      <c r="B214" s="5" t="n">
        <v>260805</v>
      </c>
    </row>
    <row r="215">
      <c r="A215" s="4" t="inlineStr">
        <is>
          <t>2017</t>
        </is>
      </c>
      <c r="B215" s="5" t="n">
        <v>118294</v>
      </c>
    </row>
    <row r="216">
      <c r="A216" s="4" t="inlineStr">
        <is>
          <t>2016</t>
        </is>
      </c>
      <c r="B216" s="5" t="n">
        <v>88691</v>
      </c>
    </row>
    <row r="217">
      <c r="A217" s="4" t="inlineStr">
        <is>
          <t>Prior</t>
        </is>
      </c>
      <c r="B217" s="5" t="n">
        <v>81273</v>
      </c>
    </row>
    <row r="218">
      <c r="A218" s="4" t="inlineStr">
        <is>
          <t>Revolving loans amortized cost basis</t>
        </is>
      </c>
      <c r="B218" s="5" t="n">
        <v>0</v>
      </c>
    </row>
    <row r="219">
      <c r="A219" s="4" t="inlineStr">
        <is>
          <t>Total</t>
        </is>
      </c>
      <c r="B219" s="5" t="n">
        <v>1056865</v>
      </c>
    </row>
    <row r="220">
      <c r="A220" s="4" t="inlineStr">
        <is>
          <t>Consumer Indirect [Member] | Legacy Loans [Member]</t>
        </is>
      </c>
    </row>
    <row r="221">
      <c r="A221" s="3" t="inlineStr">
        <is>
          <t>Term Loans Amortized Cost Basis by Origination Year [Abstract]</t>
        </is>
      </c>
    </row>
    <row r="222">
      <c r="A222" s="4" t="inlineStr">
        <is>
          <t>Loans</t>
        </is>
      </c>
      <c r="C222" s="5" t="n">
        <v>1107308</v>
      </c>
    </row>
    <row r="223">
      <c r="A223" s="4" t="inlineStr">
        <is>
          <t>Consumer Indirect [Member] | Acquired Loans [Member]</t>
        </is>
      </c>
    </row>
    <row r="224">
      <c r="A224" s="3" t="inlineStr">
        <is>
          <t>Term Loans Amortized Cost Basis by Origination Year [Abstract]</t>
        </is>
      </c>
    </row>
    <row r="225">
      <c r="A225" s="4" t="inlineStr">
        <is>
          <t>Loans</t>
        </is>
      </c>
      <c r="C225" s="5" t="n">
        <v>5754</v>
      </c>
    </row>
    <row r="226">
      <c r="A226" s="4" t="inlineStr">
        <is>
          <t>Consumer Indirect [Member] | Performing [Member]</t>
        </is>
      </c>
    </row>
    <row r="227">
      <c r="A227" s="3" t="inlineStr">
        <is>
          <t>Term Loans Amortized Cost Basis by Origination Year [Abstract]</t>
        </is>
      </c>
    </row>
    <row r="228">
      <c r="A228" s="4" t="inlineStr">
        <is>
          <t>2020</t>
        </is>
      </c>
      <c r="B228" s="5" t="n">
        <v>135333</v>
      </c>
    </row>
    <row r="229">
      <c r="A229" s="4" t="inlineStr">
        <is>
          <t>2019</t>
        </is>
      </c>
      <c r="B229" s="5" t="n">
        <v>372290</v>
      </c>
    </row>
    <row r="230">
      <c r="A230" s="4" t="inlineStr">
        <is>
          <t>2018</t>
        </is>
      </c>
      <c r="B230" s="5" t="n">
        <v>260629</v>
      </c>
    </row>
    <row r="231">
      <c r="A231" s="4" t="inlineStr">
        <is>
          <t>2017</t>
        </is>
      </c>
      <c r="B231" s="5" t="n">
        <v>118119</v>
      </c>
    </row>
    <row r="232">
      <c r="A232" s="4" t="inlineStr">
        <is>
          <t>2016</t>
        </is>
      </c>
      <c r="B232" s="5" t="n">
        <v>88554</v>
      </c>
    </row>
    <row r="233">
      <c r="A233" s="4" t="inlineStr">
        <is>
          <t>Prior</t>
        </is>
      </c>
      <c r="B233" s="5" t="n">
        <v>81194</v>
      </c>
    </row>
    <row r="234">
      <c r="A234" s="4" t="inlineStr">
        <is>
          <t>Revolving loans amortized cost basis</t>
        </is>
      </c>
      <c r="B234" s="5" t="n">
        <v>0</v>
      </c>
    </row>
    <row r="235">
      <c r="A235" s="4" t="inlineStr">
        <is>
          <t>Total</t>
        </is>
      </c>
      <c r="B235" s="5" t="n">
        <v>1056119</v>
      </c>
    </row>
    <row r="236">
      <c r="A236" s="4" t="inlineStr">
        <is>
          <t>Consumer Indirect [Member] | Performing [Member] | Legacy Loans [Member]</t>
        </is>
      </c>
    </row>
    <row r="237">
      <c r="A237" s="3" t="inlineStr">
        <is>
          <t>Term Loans Amortized Cost Basis by Origination Year [Abstract]</t>
        </is>
      </c>
    </row>
    <row r="238">
      <c r="A238" s="4" t="inlineStr">
        <is>
          <t>Loans</t>
        </is>
      </c>
      <c r="C238" s="5" t="n">
        <v>1107183</v>
      </c>
    </row>
    <row r="239">
      <c r="A239" s="4" t="inlineStr">
        <is>
          <t>Consumer Indirect [Member] | Performing [Member] | Acquired Loans [Member]</t>
        </is>
      </c>
    </row>
    <row r="240">
      <c r="A240" s="3" t="inlineStr">
        <is>
          <t>Term Loans Amortized Cost Basis by Origination Year [Abstract]</t>
        </is>
      </c>
    </row>
    <row r="241">
      <c r="A241" s="4" t="inlineStr">
        <is>
          <t>Loans</t>
        </is>
      </c>
      <c r="C241" s="5" t="n">
        <v>5723</v>
      </c>
    </row>
    <row r="242">
      <c r="A242" s="4" t="inlineStr">
        <is>
          <t>Consumer Indirect [Member] | Nonperforming [Member]</t>
        </is>
      </c>
    </row>
    <row r="243">
      <c r="A243" s="3" t="inlineStr">
        <is>
          <t>Term Loans Amortized Cost Basis by Origination Year [Abstract]</t>
        </is>
      </c>
    </row>
    <row r="244">
      <c r="A244" s="4" t="inlineStr">
        <is>
          <t>2020</t>
        </is>
      </c>
      <c r="B244" s="5" t="n">
        <v>9</v>
      </c>
    </row>
    <row r="245">
      <c r="A245" s="4" t="inlineStr">
        <is>
          <t>2019</t>
        </is>
      </c>
      <c r="B245" s="5" t="n">
        <v>170</v>
      </c>
    </row>
    <row r="246">
      <c r="A246" s="4" t="inlineStr">
        <is>
          <t>2018</t>
        </is>
      </c>
      <c r="B246" s="5" t="n">
        <v>176</v>
      </c>
    </row>
    <row r="247">
      <c r="A247" s="4" t="inlineStr">
        <is>
          <t>2017</t>
        </is>
      </c>
      <c r="B247" s="5" t="n">
        <v>175</v>
      </c>
    </row>
    <row r="248">
      <c r="A248" s="4" t="inlineStr">
        <is>
          <t>2016</t>
        </is>
      </c>
      <c r="B248" s="5" t="n">
        <v>137</v>
      </c>
    </row>
    <row r="249">
      <c r="A249" s="4" t="inlineStr">
        <is>
          <t>Prior</t>
        </is>
      </c>
      <c r="B249" s="5" t="n">
        <v>79</v>
      </c>
    </row>
    <row r="250">
      <c r="A250" s="4" t="inlineStr">
        <is>
          <t>Revolving loans amortized cost basis</t>
        </is>
      </c>
      <c r="B250" s="5" t="n">
        <v>0</v>
      </c>
    </row>
    <row r="251">
      <c r="A251" s="4" t="inlineStr">
        <is>
          <t>Total</t>
        </is>
      </c>
      <c r="B251" s="5" t="n">
        <v>746</v>
      </c>
    </row>
    <row r="252">
      <c r="A252" s="4" t="inlineStr">
        <is>
          <t>Consumer Indirect [Member] | Nonperforming [Member] | Legacy Loans [Member]</t>
        </is>
      </c>
    </row>
    <row r="253">
      <c r="A253" s="3" t="inlineStr">
        <is>
          <t>Term Loans Amortized Cost Basis by Origination Year [Abstract]</t>
        </is>
      </c>
    </row>
    <row r="254">
      <c r="A254" s="4" t="inlineStr">
        <is>
          <t>Loans</t>
        </is>
      </c>
      <c r="C254" s="5" t="n">
        <v>125</v>
      </c>
    </row>
    <row r="255">
      <c r="A255" s="4" t="inlineStr">
        <is>
          <t>Consumer Indirect [Member] | Nonperforming [Member] | Acquired Loans [Member]</t>
        </is>
      </c>
    </row>
    <row r="256">
      <c r="A256" s="3" t="inlineStr">
        <is>
          <t>Term Loans Amortized Cost Basis by Origination Year [Abstract]</t>
        </is>
      </c>
    </row>
    <row r="257">
      <c r="A257" s="4" t="inlineStr">
        <is>
          <t>Loans</t>
        </is>
      </c>
      <c r="C257" s="5" t="n">
        <v>31</v>
      </c>
    </row>
    <row r="258">
      <c r="A258" s="4" t="inlineStr">
        <is>
          <t>Consumer Direct [Member]</t>
        </is>
      </c>
    </row>
    <row r="259">
      <c r="A259" s="3" t="inlineStr">
        <is>
          <t>Term Loans Amortized Cost Basis by Origination Year [Abstract]</t>
        </is>
      </c>
    </row>
    <row r="260">
      <c r="A260" s="4" t="inlineStr">
        <is>
          <t>2020</t>
        </is>
      </c>
      <c r="B260" s="5" t="n">
        <v>27668</v>
      </c>
    </row>
    <row r="261">
      <c r="A261" s="4" t="inlineStr">
        <is>
          <t>2019</t>
        </is>
      </c>
      <c r="B261" s="5" t="n">
        <v>60989</v>
      </c>
    </row>
    <row r="262">
      <c r="A262" s="4" t="inlineStr">
        <is>
          <t>2018</t>
        </is>
      </c>
      <c r="B262" s="5" t="n">
        <v>38371</v>
      </c>
    </row>
    <row r="263">
      <c r="A263" s="4" t="inlineStr">
        <is>
          <t>2017</t>
        </is>
      </c>
      <c r="B263" s="5" t="n">
        <v>18594</v>
      </c>
    </row>
    <row r="264">
      <c r="A264" s="4" t="inlineStr">
        <is>
          <t>2016</t>
        </is>
      </c>
      <c r="B264" s="5" t="n">
        <v>8888</v>
      </c>
    </row>
    <row r="265">
      <c r="A265" s="4" t="inlineStr">
        <is>
          <t>Prior</t>
        </is>
      </c>
      <c r="B265" s="5" t="n">
        <v>7892</v>
      </c>
    </row>
    <row r="266">
      <c r="A266" s="4" t="inlineStr">
        <is>
          <t>Revolving loans amortized cost basis</t>
        </is>
      </c>
      <c r="B266" s="5" t="n">
        <v>6826</v>
      </c>
    </row>
    <row r="267">
      <c r="A267" s="4" t="inlineStr">
        <is>
          <t>Total</t>
        </is>
      </c>
      <c r="B267" s="5" t="n">
        <v>169228</v>
      </c>
    </row>
    <row r="268">
      <c r="A268" s="4" t="inlineStr">
        <is>
          <t>Consumer Direct [Member] | Legacy Loans [Member]</t>
        </is>
      </c>
    </row>
    <row r="269">
      <c r="A269" s="3" t="inlineStr">
        <is>
          <t>Term Loans Amortized Cost Basis by Origination Year [Abstract]</t>
        </is>
      </c>
    </row>
    <row r="270">
      <c r="A270" s="4" t="inlineStr">
        <is>
          <t>Loans</t>
        </is>
      </c>
      <c r="C270" s="5" t="n">
        <v>175976</v>
      </c>
    </row>
    <row r="271">
      <c r="A271" s="4" t="inlineStr">
        <is>
          <t>Consumer Direct [Member] | Acquired Loans [Member]</t>
        </is>
      </c>
    </row>
    <row r="272">
      <c r="A272" s="3" t="inlineStr">
        <is>
          <t>Term Loans Amortized Cost Basis by Origination Year [Abstract]</t>
        </is>
      </c>
    </row>
    <row r="273">
      <c r="A273" s="4" t="inlineStr">
        <is>
          <t>Loans</t>
        </is>
      </c>
      <c r="C273" s="5" t="n">
        <v>8402</v>
      </c>
    </row>
    <row r="274">
      <c r="A274" s="4" t="inlineStr">
        <is>
          <t>Consumer Direct [Member] | Performing [Member]</t>
        </is>
      </c>
    </row>
    <row r="275">
      <c r="A275" s="3" t="inlineStr">
        <is>
          <t>Term Loans Amortized Cost Basis by Origination Year [Abstract]</t>
        </is>
      </c>
    </row>
    <row r="276">
      <c r="A276" s="4" t="inlineStr">
        <is>
          <t>2020</t>
        </is>
      </c>
      <c r="B276" s="5" t="n">
        <v>27668</v>
      </c>
    </row>
    <row r="277">
      <c r="A277" s="4" t="inlineStr">
        <is>
          <t>2019</t>
        </is>
      </c>
      <c r="B277" s="5" t="n">
        <v>60954</v>
      </c>
    </row>
    <row r="278">
      <c r="A278" s="4" t="inlineStr">
        <is>
          <t>2018</t>
        </is>
      </c>
      <c r="B278" s="5" t="n">
        <v>38348</v>
      </c>
    </row>
    <row r="279">
      <c r="A279" s="4" t="inlineStr">
        <is>
          <t>2017</t>
        </is>
      </c>
      <c r="B279" s="5" t="n">
        <v>18528</v>
      </c>
    </row>
    <row r="280">
      <c r="A280" s="4" t="inlineStr">
        <is>
          <t>2016</t>
        </is>
      </c>
      <c r="B280" s="5" t="n">
        <v>8888</v>
      </c>
    </row>
    <row r="281">
      <c r="A281" s="4" t="inlineStr">
        <is>
          <t>Prior</t>
        </is>
      </c>
      <c r="B281" s="5" t="n">
        <v>7892</v>
      </c>
    </row>
    <row r="282">
      <c r="A282" s="4" t="inlineStr">
        <is>
          <t>Revolving loans amortized cost basis</t>
        </is>
      </c>
      <c r="B282" s="5" t="n">
        <v>6824</v>
      </c>
    </row>
    <row r="283">
      <c r="A283" s="4" t="inlineStr">
        <is>
          <t>Total</t>
        </is>
      </c>
      <c r="B283" s="5" t="n">
        <v>169102</v>
      </c>
    </row>
    <row r="284">
      <c r="A284" s="4" t="inlineStr">
        <is>
          <t>Consumer Direct [Member] | Performing [Member] | Legacy Loans [Member]</t>
        </is>
      </c>
    </row>
    <row r="285">
      <c r="A285" s="3" t="inlineStr">
        <is>
          <t>Term Loans Amortized Cost Basis by Origination Year [Abstract]</t>
        </is>
      </c>
    </row>
    <row r="286">
      <c r="A286" s="4" t="inlineStr">
        <is>
          <t>Loans</t>
        </is>
      </c>
      <c r="C286" s="5" t="n">
        <v>175900</v>
      </c>
    </row>
    <row r="287">
      <c r="A287" s="4" t="inlineStr">
        <is>
          <t>Consumer Direct [Member] | Performing [Member] | Acquired Loans [Member]</t>
        </is>
      </c>
    </row>
    <row r="288">
      <c r="A288" s="3" t="inlineStr">
        <is>
          <t>Term Loans Amortized Cost Basis by Origination Year [Abstract]</t>
        </is>
      </c>
    </row>
    <row r="289">
      <c r="A289" s="4" t="inlineStr">
        <is>
          <t>Loans</t>
        </is>
      </c>
      <c r="C289" s="5" t="n">
        <v>8350</v>
      </c>
    </row>
    <row r="290">
      <c r="A290" s="4" t="inlineStr">
        <is>
          <t>Consumer Direct [Member] | Nonperforming [Member]</t>
        </is>
      </c>
    </row>
    <row r="291">
      <c r="A291" s="3" t="inlineStr">
        <is>
          <t>Term Loans Amortized Cost Basis by Origination Year [Abstract]</t>
        </is>
      </c>
    </row>
    <row r="292">
      <c r="A292" s="4" t="inlineStr">
        <is>
          <t>2020</t>
        </is>
      </c>
      <c r="B292" s="5" t="n">
        <v>0</v>
      </c>
    </row>
    <row r="293">
      <c r="A293" s="4" t="inlineStr">
        <is>
          <t>2019</t>
        </is>
      </c>
      <c r="B293" s="5" t="n">
        <v>35</v>
      </c>
    </row>
    <row r="294">
      <c r="A294" s="4" t="inlineStr">
        <is>
          <t>2018</t>
        </is>
      </c>
      <c r="B294" s="5" t="n">
        <v>23</v>
      </c>
    </row>
    <row r="295">
      <c r="A295" s="4" t="inlineStr">
        <is>
          <t>2017</t>
        </is>
      </c>
      <c r="B295" s="5" t="n">
        <v>66</v>
      </c>
    </row>
    <row r="296">
      <c r="A296" s="4" t="inlineStr">
        <is>
          <t>2016</t>
        </is>
      </c>
      <c r="B296" s="5" t="n">
        <v>0</v>
      </c>
    </row>
    <row r="297">
      <c r="A297" s="4" t="inlineStr">
        <is>
          <t>Prior</t>
        </is>
      </c>
      <c r="B297" s="5" t="n">
        <v>0</v>
      </c>
    </row>
    <row r="298">
      <c r="A298" s="4" t="inlineStr">
        <is>
          <t>Revolving loans amortized cost basis</t>
        </is>
      </c>
      <c r="B298" s="5" t="n">
        <v>2</v>
      </c>
    </row>
    <row r="299">
      <c r="A299" s="4" t="inlineStr">
        <is>
          <t>Total</t>
        </is>
      </c>
      <c r="B299" s="5" t="n">
        <v>126</v>
      </c>
    </row>
    <row r="300">
      <c r="A300" s="4" t="inlineStr">
        <is>
          <t>Consumer Direct [Member] | Nonperforming [Member] | Legacy Loans [Member]</t>
        </is>
      </c>
    </row>
    <row r="301">
      <c r="A301" s="3" t="inlineStr">
        <is>
          <t>Term Loans Amortized Cost Basis by Origination Year [Abstract]</t>
        </is>
      </c>
    </row>
    <row r="302">
      <c r="A302" s="4" t="inlineStr">
        <is>
          <t>Loans</t>
        </is>
      </c>
      <c r="C302" s="5" t="n">
        <v>76</v>
      </c>
    </row>
    <row r="303">
      <c r="A303" s="4" t="inlineStr">
        <is>
          <t>Consumer Direct [Member] | Nonperforming [Member] | Acquired Loans [Member]</t>
        </is>
      </c>
    </row>
    <row r="304">
      <c r="A304" s="3" t="inlineStr">
        <is>
          <t>Term Loans Amortized Cost Basis by Origination Year [Abstract]</t>
        </is>
      </c>
    </row>
    <row r="305">
      <c r="A305" s="4" t="inlineStr">
        <is>
          <t>Loans</t>
        </is>
      </c>
      <c r="C305" s="5" t="n">
        <v>52</v>
      </c>
    </row>
    <row r="306">
      <c r="A306" s="4" t="inlineStr">
        <is>
          <t>Home Equity [Member]</t>
        </is>
      </c>
    </row>
    <row r="307">
      <c r="A307" s="3" t="inlineStr">
        <is>
          <t>Term Loans Amortized Cost Basis by Origination Year [Abstract]</t>
        </is>
      </c>
    </row>
    <row r="308">
      <c r="A308" s="4" t="inlineStr">
        <is>
          <t>2020</t>
        </is>
      </c>
      <c r="B308" s="5" t="n">
        <v>31060</v>
      </c>
    </row>
    <row r="309">
      <c r="A309" s="4" t="inlineStr">
        <is>
          <t>2019</t>
        </is>
      </c>
      <c r="B309" s="5" t="n">
        <v>53585</v>
      </c>
    </row>
    <row r="310">
      <c r="A310" s="4" t="inlineStr">
        <is>
          <t>2018</t>
        </is>
      </c>
      <c r="B310" s="5" t="n">
        <v>31703</v>
      </c>
    </row>
    <row r="311">
      <c r="A311" s="4" t="inlineStr">
        <is>
          <t>2017</t>
        </is>
      </c>
      <c r="B311" s="5" t="n">
        <v>26759</v>
      </c>
    </row>
    <row r="312">
      <c r="A312" s="4" t="inlineStr">
        <is>
          <t>2016</t>
        </is>
      </c>
      <c r="B312" s="5" t="n">
        <v>21996</v>
      </c>
    </row>
    <row r="313">
      <c r="A313" s="4" t="inlineStr">
        <is>
          <t>Prior</t>
        </is>
      </c>
      <c r="B313" s="5" t="n">
        <v>41082</v>
      </c>
    </row>
    <row r="314">
      <c r="A314" s="4" t="inlineStr">
        <is>
          <t>Revolving loans amortized cost basis</t>
        </is>
      </c>
      <c r="B314" s="5" t="n">
        <v>212358</v>
      </c>
    </row>
    <row r="315">
      <c r="A315" s="4" t="inlineStr">
        <is>
          <t>Total</t>
        </is>
      </c>
      <c r="B315" s="5" t="n">
        <v>418543</v>
      </c>
    </row>
    <row r="316">
      <c r="A316" s="4" t="inlineStr">
        <is>
          <t>Home Equity [Member] | Legacy Loans [Member]</t>
        </is>
      </c>
    </row>
    <row r="317">
      <c r="A317" s="3" t="inlineStr">
        <is>
          <t>Term Loans Amortized Cost Basis by Origination Year [Abstract]</t>
        </is>
      </c>
    </row>
    <row r="318">
      <c r="A318" s="4" t="inlineStr">
        <is>
          <t>Loans</t>
        </is>
      </c>
      <c r="C318" s="5" t="n">
        <v>314007</v>
      </c>
    </row>
    <row r="319">
      <c r="A319" s="4" t="inlineStr">
        <is>
          <t>Home Equity [Member] | Acquired Loans [Member]</t>
        </is>
      </c>
    </row>
    <row r="320">
      <c r="A320" s="3" t="inlineStr">
        <is>
          <t>Term Loans Amortized Cost Basis by Origination Year [Abstract]</t>
        </is>
      </c>
    </row>
    <row r="321">
      <c r="A321" s="4" t="inlineStr">
        <is>
          <t>Loans</t>
        </is>
      </c>
      <c r="C321" s="5" t="n">
        <v>72318</v>
      </c>
    </row>
    <row r="322">
      <c r="A322" s="4" t="inlineStr">
        <is>
          <t>Home Equity [Member] | Performing [Member]</t>
        </is>
      </c>
    </row>
    <row r="323">
      <c r="A323" s="3" t="inlineStr">
        <is>
          <t>Term Loans Amortized Cost Basis by Origination Year [Abstract]</t>
        </is>
      </c>
    </row>
    <row r="324">
      <c r="A324" s="4" t="inlineStr">
        <is>
          <t>2020</t>
        </is>
      </c>
      <c r="B324" s="5" t="n">
        <v>31060</v>
      </c>
    </row>
    <row r="325">
      <c r="A325" s="4" t="inlineStr">
        <is>
          <t>2019</t>
        </is>
      </c>
      <c r="B325" s="5" t="n">
        <v>53585</v>
      </c>
    </row>
    <row r="326">
      <c r="A326" s="4" t="inlineStr">
        <is>
          <t>2018</t>
        </is>
      </c>
      <c r="B326" s="5" t="n">
        <v>31703</v>
      </c>
    </row>
    <row r="327">
      <c r="A327" s="4" t="inlineStr">
        <is>
          <t>2017</t>
        </is>
      </c>
      <c r="B327" s="5" t="n">
        <v>26694</v>
      </c>
    </row>
    <row r="328">
      <c r="A328" s="4" t="inlineStr">
        <is>
          <t>2016</t>
        </is>
      </c>
      <c r="B328" s="5" t="n">
        <v>21831</v>
      </c>
    </row>
    <row r="329">
      <c r="A329" s="4" t="inlineStr">
        <is>
          <t>Prior</t>
        </is>
      </c>
      <c r="B329" s="5" t="n">
        <v>40438</v>
      </c>
    </row>
    <row r="330">
      <c r="A330" s="4" t="inlineStr">
        <is>
          <t>Revolving loans amortized cost basis</t>
        </is>
      </c>
      <c r="B330" s="5" t="n">
        <v>210726</v>
      </c>
    </row>
    <row r="331">
      <c r="A331" s="4" t="inlineStr">
        <is>
          <t>Total</t>
        </is>
      </c>
      <c r="B331" s="5" t="n">
        <v>416037</v>
      </c>
    </row>
    <row r="332">
      <c r="A332" s="4" t="inlineStr">
        <is>
          <t>Home Equity [Member] | Performing [Member] | Legacy Loans [Member]</t>
        </is>
      </c>
    </row>
    <row r="333">
      <c r="A333" s="3" t="inlineStr">
        <is>
          <t>Term Loans Amortized Cost Basis by Origination Year [Abstract]</t>
        </is>
      </c>
    </row>
    <row r="334">
      <c r="A334" s="4" t="inlineStr">
        <is>
          <t>Loans</t>
        </is>
      </c>
      <c r="C334" s="5" t="n">
        <v>312235</v>
      </c>
    </row>
    <row r="335">
      <c r="A335" s="4" t="inlineStr">
        <is>
          <t>Home Equity [Member] | Performing [Member] | Acquired Loans [Member]</t>
        </is>
      </c>
    </row>
    <row r="336">
      <c r="A336" s="3" t="inlineStr">
        <is>
          <t>Term Loans Amortized Cost Basis by Origination Year [Abstract]</t>
        </is>
      </c>
    </row>
    <row r="337">
      <c r="A337" s="4" t="inlineStr">
        <is>
          <t>Loans</t>
        </is>
      </c>
      <c r="C337" s="5" t="n">
        <v>71668</v>
      </c>
    </row>
    <row r="338">
      <c r="A338" s="4" t="inlineStr">
        <is>
          <t>Home Equity [Member] | Nonperforming [Member]</t>
        </is>
      </c>
    </row>
    <row r="339">
      <c r="A339" s="3" t="inlineStr">
        <is>
          <t>Term Loans Amortized Cost Basis by Origination Year [Abstract]</t>
        </is>
      </c>
    </row>
    <row r="340">
      <c r="A340" s="4" t="inlineStr">
        <is>
          <t>2020</t>
        </is>
      </c>
      <c r="B340" s="5" t="n">
        <v>0</v>
      </c>
    </row>
    <row r="341">
      <c r="A341" s="4" t="inlineStr">
        <is>
          <t>2019</t>
        </is>
      </c>
      <c r="B341" s="5" t="n">
        <v>0</v>
      </c>
    </row>
    <row r="342">
      <c r="A342" s="4" t="inlineStr">
        <is>
          <t>2018</t>
        </is>
      </c>
      <c r="B342" s="5" t="n">
        <v>0</v>
      </c>
    </row>
    <row r="343">
      <c r="A343" s="4" t="inlineStr">
        <is>
          <t>2017</t>
        </is>
      </c>
      <c r="B343" s="5" t="n">
        <v>65</v>
      </c>
    </row>
    <row r="344">
      <c r="A344" s="4" t="inlineStr">
        <is>
          <t>2016</t>
        </is>
      </c>
      <c r="B344" s="5" t="n">
        <v>165</v>
      </c>
    </row>
    <row r="345">
      <c r="A345" s="4" t="inlineStr">
        <is>
          <t>Prior</t>
        </is>
      </c>
      <c r="B345" s="5" t="n">
        <v>644</v>
      </c>
    </row>
    <row r="346">
      <c r="A346" s="4" t="inlineStr">
        <is>
          <t>Revolving loans amortized cost basis</t>
        </is>
      </c>
      <c r="B346" s="5" t="n">
        <v>1632</v>
      </c>
    </row>
    <row r="347">
      <c r="A347" s="4" t="inlineStr">
        <is>
          <t>Total</t>
        </is>
      </c>
      <c r="B347" s="6" t="n">
        <v>2506</v>
      </c>
    </row>
    <row r="348">
      <c r="A348" s="4" t="inlineStr">
        <is>
          <t>Home Equity [Member] | Nonperforming [Member] | Legacy Loans [Member]</t>
        </is>
      </c>
    </row>
    <row r="349">
      <c r="A349" s="3" t="inlineStr">
        <is>
          <t>Term Loans Amortized Cost Basis by Origination Year [Abstract]</t>
        </is>
      </c>
    </row>
    <row r="350">
      <c r="A350" s="4" t="inlineStr">
        <is>
          <t>Loans</t>
        </is>
      </c>
      <c r="C350" s="5" t="n">
        <v>1772</v>
      </c>
    </row>
    <row r="351">
      <c r="A351" s="4" t="inlineStr">
        <is>
          <t>Home Equity [Member] | Nonperforming [Member] | Acquired Loans [Member]</t>
        </is>
      </c>
    </row>
    <row r="352">
      <c r="A352" s="3" t="inlineStr">
        <is>
          <t>Term Loans Amortized Cost Basis by Origination Year [Abstract]</t>
        </is>
      </c>
    </row>
    <row r="353">
      <c r="A353" s="4" t="inlineStr">
        <is>
          <t>Loans</t>
        </is>
      </c>
      <c r="C353" s="6" t="n">
        <v>6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ension and other post retirement obligations:</t>
        </is>
      </c>
    </row>
    <row r="4">
      <c r="A4" s="4" t="inlineStr">
        <is>
          <t>Amortization of actuarial losses included in net periodic pension cost, gross</t>
        </is>
      </c>
      <c r="B4" s="6" t="n">
        <v>820</v>
      </c>
      <c r="C4" s="6" t="n">
        <v>652</v>
      </c>
      <c r="D4" s="6" t="n">
        <v>1640</v>
      </c>
      <c r="E4" s="6" t="n">
        <v>1303</v>
      </c>
    </row>
    <row r="5">
      <c r="A5" s="4" t="inlineStr">
        <is>
          <t>Tax effect</t>
        </is>
      </c>
      <c r="B5" s="5" t="n">
        <v>-197</v>
      </c>
      <c r="C5" s="5" t="n">
        <v>-160</v>
      </c>
      <c r="D5" s="5" t="n">
        <v>-394</v>
      </c>
      <c r="E5" s="5" t="n">
        <v>-319</v>
      </c>
    </row>
    <row r="6">
      <c r="A6" s="4" t="inlineStr">
        <is>
          <t>Amortization of actuarial losses included in net periodic pension cost, net</t>
        </is>
      </c>
      <c r="B6" s="5" t="n">
        <v>623</v>
      </c>
      <c r="C6" s="5" t="n">
        <v>492</v>
      </c>
      <c r="D6" s="5" t="n">
        <v>1246</v>
      </c>
      <c r="E6" s="5" t="n">
        <v>984</v>
      </c>
    </row>
    <row r="7">
      <c r="A7" s="4" t="inlineStr">
        <is>
          <t>Amortization of prior service cost included in net periodic pension cost, gross</t>
        </is>
      </c>
      <c r="B7" s="5" t="n">
        <v>16</v>
      </c>
      <c r="C7" s="5" t="n">
        <v>-29</v>
      </c>
      <c r="D7" s="5" t="n">
        <v>31</v>
      </c>
      <c r="E7" s="5" t="n">
        <v>-58</v>
      </c>
    </row>
    <row r="8">
      <c r="A8" s="4" t="inlineStr">
        <is>
          <t>Tax effect</t>
        </is>
      </c>
      <c r="B8" s="5" t="n">
        <v>-4</v>
      </c>
      <c r="C8" s="5" t="n">
        <v>8</v>
      </c>
      <c r="D8" s="5" t="n">
        <v>-7</v>
      </c>
      <c r="E8" s="5" t="n">
        <v>15</v>
      </c>
    </row>
    <row r="9">
      <c r="A9" s="4" t="inlineStr">
        <is>
          <t>Amortization of prior service cost included in net periodic pension cost, net</t>
        </is>
      </c>
      <c r="B9" s="5" t="n">
        <v>12</v>
      </c>
      <c r="C9" s="5" t="n">
        <v>-21</v>
      </c>
      <c r="D9" s="5" t="n">
        <v>24</v>
      </c>
      <c r="E9" s="5" t="n">
        <v>-43</v>
      </c>
    </row>
    <row r="10">
      <c r="A10" s="4" t="inlineStr">
        <is>
          <t>Other comprehensive income related to pension and other post-retirement obligations, net of taxes</t>
        </is>
      </c>
      <c r="B10" s="5" t="n">
        <v>635</v>
      </c>
      <c r="C10" s="5" t="n">
        <v>471</v>
      </c>
      <c r="D10" s="5" t="n">
        <v>1270</v>
      </c>
      <c r="E10" s="5" t="n">
        <v>941</v>
      </c>
    </row>
    <row r="11">
      <c r="A11" s="3" t="inlineStr">
        <is>
          <t>Unrealized gains on available-for-sale securities:</t>
        </is>
      </c>
    </row>
    <row r="12">
      <c r="A12" s="4" t="inlineStr">
        <is>
          <t>Net unrealized holding gains arising during period, gross</t>
        </is>
      </c>
      <c r="B12" s="5" t="n">
        <v>7832</v>
      </c>
      <c r="C12" s="5" t="n">
        <v>33547</v>
      </c>
      <c r="D12" s="5" t="n">
        <v>130260</v>
      </c>
      <c r="E12" s="5" t="n">
        <v>57452</v>
      </c>
    </row>
    <row r="13">
      <c r="A13" s="4" t="inlineStr">
        <is>
          <t>Tax effect</t>
        </is>
      </c>
      <c r="B13" s="5" t="n">
        <v>-1880</v>
      </c>
      <c r="C13" s="5" t="n">
        <v>-8189</v>
      </c>
      <c r="D13" s="5" t="n">
        <v>-31273</v>
      </c>
      <c r="E13" s="5" t="n">
        <v>-14021</v>
      </c>
    </row>
    <row r="14">
      <c r="A14" s="4" t="inlineStr">
        <is>
          <t>Net unrealized holding gains arising during period, net</t>
        </is>
      </c>
      <c r="B14" s="5" t="n">
        <v>5952</v>
      </c>
      <c r="C14" s="5" t="n">
        <v>25358</v>
      </c>
      <c r="D14" s="5" t="n">
        <v>98987</v>
      </c>
      <c r="E14" s="5" t="n">
        <v>43431</v>
      </c>
    </row>
    <row r="15">
      <c r="A15" s="4" t="inlineStr">
        <is>
          <t>Reclassification adjustment for net gains included in net income, gross</t>
        </is>
      </c>
      <c r="B15" s="5" t="n">
        <v>0</v>
      </c>
      <c r="C15" s="5" t="n">
        <v>-4882</v>
      </c>
      <c r="D15" s="5" t="n">
        <v>0</v>
      </c>
      <c r="E15" s="5" t="n">
        <v>-4882</v>
      </c>
    </row>
    <row r="16">
      <c r="A16" s="4" t="inlineStr">
        <is>
          <t>Tax effect</t>
        </is>
      </c>
      <c r="B16" s="5" t="n">
        <v>0</v>
      </c>
      <c r="C16" s="5" t="n">
        <v>1194</v>
      </c>
      <c r="D16" s="5" t="n">
        <v>0</v>
      </c>
      <c r="E16" s="5" t="n">
        <v>1194</v>
      </c>
    </row>
    <row r="17">
      <c r="A17" s="4" t="inlineStr">
        <is>
          <t>Reclassification adjustment for net gains included in net income, net</t>
        </is>
      </c>
      <c r="B17" s="5" t="n">
        <v>0</v>
      </c>
      <c r="C17" s="5" t="n">
        <v>-3688</v>
      </c>
      <c r="D17" s="5" t="n">
        <v>0</v>
      </c>
      <c r="E17" s="5" t="n">
        <v>-3688</v>
      </c>
    </row>
    <row r="18">
      <c r="A18" s="4" t="inlineStr">
        <is>
          <t>Other comprehensive income related to unrealized gains on available-for-sale securities, net of taxes</t>
        </is>
      </c>
      <c r="B18" s="5" t="n">
        <v>5952</v>
      </c>
      <c r="C18" s="5" t="n">
        <v>21670</v>
      </c>
      <c r="D18" s="5" t="n">
        <v>98987</v>
      </c>
      <c r="E18" s="5" t="n">
        <v>39743</v>
      </c>
    </row>
    <row r="19">
      <c r="A19" s="4" t="inlineStr">
        <is>
          <t>Other comprehensive income, net of tax</t>
        </is>
      </c>
      <c r="B19" s="5" t="n">
        <v>6587</v>
      </c>
      <c r="C19" s="5" t="n">
        <v>22141</v>
      </c>
      <c r="D19" s="5" t="n">
        <v>100257</v>
      </c>
      <c r="E19" s="5" t="n">
        <v>40684</v>
      </c>
    </row>
    <row r="20">
      <c r="A20" s="4" t="inlineStr">
        <is>
          <t>Net income</t>
        </is>
      </c>
      <c r="B20" s="5" t="n">
        <v>35248</v>
      </c>
      <c r="C20" s="5" t="n">
        <v>45015</v>
      </c>
      <c r="D20" s="5" t="n">
        <v>75382</v>
      </c>
      <c r="E20" s="5" t="n">
        <v>86961</v>
      </c>
    </row>
    <row r="21">
      <c r="A21" s="4" t="inlineStr">
        <is>
          <t>Comprehensive income</t>
        </is>
      </c>
      <c r="B21" s="5" t="n">
        <v>41835</v>
      </c>
      <c r="C21" s="6" t="n">
        <v>67156</v>
      </c>
      <c r="D21" s="5" t="n">
        <v>175639</v>
      </c>
      <c r="E21" s="6" t="n">
        <v>127645</v>
      </c>
    </row>
    <row r="22">
      <c r="A22" s="3" t="inlineStr">
        <is>
          <t>Accumulated Other Comprehensive Income By Component:</t>
        </is>
      </c>
    </row>
    <row r="23">
      <c r="A23" s="4" t="inlineStr">
        <is>
          <t>Unrealized (loss) for pension and other post-retirement obligations</t>
        </is>
      </c>
      <c r="B23" s="5" t="n">
        <v>-44504</v>
      </c>
      <c r="D23" s="5" t="n">
        <v>-44504</v>
      </c>
      <c r="F23" s="6" t="n">
        <v>-46175</v>
      </c>
    </row>
    <row r="24">
      <c r="A24" s="4" t="inlineStr">
        <is>
          <t>Tax effect</t>
        </is>
      </c>
      <c r="B24" s="5" t="n">
        <v>10892</v>
      </c>
      <c r="D24" s="5" t="n">
        <v>10892</v>
      </c>
      <c r="F24" s="5" t="n">
        <v>11293</v>
      </c>
    </row>
    <row r="25">
      <c r="A25" s="4" t="inlineStr">
        <is>
          <t>Net unrealized (loss) for pension and other post-retirement obligations</t>
        </is>
      </c>
      <c r="B25" s="5" t="n">
        <v>-33612</v>
      </c>
      <c r="D25" s="5" t="n">
        <v>-33612</v>
      </c>
      <c r="F25" s="5" t="n">
        <v>-34882</v>
      </c>
    </row>
    <row r="26">
      <c r="A26" s="4" t="inlineStr">
        <is>
          <t>Unrealized gain on available-for-sale securities</t>
        </is>
      </c>
      <c r="B26" s="5" t="n">
        <v>163137</v>
      </c>
      <c r="D26" s="5" t="n">
        <v>163137</v>
      </c>
      <c r="F26" s="5" t="n">
        <v>32877</v>
      </c>
    </row>
    <row r="27">
      <c r="A27" s="4" t="inlineStr">
        <is>
          <t>Tax effect</t>
        </is>
      </c>
      <c r="B27" s="5" t="n">
        <v>-39494</v>
      </c>
      <c r="D27" s="5" t="n">
        <v>-39494</v>
      </c>
      <c r="F27" s="5" t="n">
        <v>-8221</v>
      </c>
    </row>
    <row r="28">
      <c r="A28" s="4" t="inlineStr">
        <is>
          <t>Net unrealized gain on available-for-sale securities</t>
        </is>
      </c>
      <c r="B28" s="5" t="n">
        <v>123643</v>
      </c>
      <c r="D28" s="5" t="n">
        <v>123643</v>
      </c>
      <c r="F28" s="5" t="n">
        <v>24656</v>
      </c>
    </row>
    <row r="29">
      <c r="A29" s="4" t="inlineStr">
        <is>
          <t>Accumulated other comprehensive income (loss)</t>
        </is>
      </c>
      <c r="B29" s="6" t="n">
        <v>90031</v>
      </c>
      <c r="D29" s="6" t="n">
        <v>90031</v>
      </c>
      <c r="F29" s="6" t="n">
        <v>-102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Summary of Impaired Loans, Excluding Purchased Impair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mpaired loans [Abstract]</t>
        </is>
      </c>
    </row>
    <row r="4">
      <c r="A4" s="4" t="inlineStr">
        <is>
          <t>Loans with allowance allocation</t>
        </is>
      </c>
      <c r="B4" s="6" t="n">
        <v>0</v>
      </c>
      <c r="D4" s="6" t="n">
        <v>0</v>
      </c>
      <c r="F4" s="6" t="n">
        <v>0</v>
      </c>
    </row>
    <row r="5">
      <c r="A5" s="4" t="inlineStr">
        <is>
          <t>Loans without allowance allocation</t>
        </is>
      </c>
      <c r="B5" s="5" t="n">
        <v>1414</v>
      </c>
      <c r="D5" s="5" t="n">
        <v>1414</v>
      </c>
      <c r="F5" s="5" t="n">
        <v>1414</v>
      </c>
    </row>
    <row r="6">
      <c r="A6" s="4" t="inlineStr">
        <is>
          <t>Carrying balance</t>
        </is>
      </c>
      <c r="B6" s="5" t="n">
        <v>1414</v>
      </c>
      <c r="D6" s="5" t="n">
        <v>1414</v>
      </c>
      <c r="F6" s="5" t="n">
        <v>1414</v>
      </c>
    </row>
    <row r="7">
      <c r="A7" s="4" t="inlineStr">
        <is>
          <t>Contractual balance</t>
        </is>
      </c>
      <c r="B7" s="5" t="n">
        <v>2943</v>
      </c>
      <c r="D7" s="5" t="n">
        <v>2943</v>
      </c>
      <c r="F7" s="5" t="n">
        <v>2944</v>
      </c>
    </row>
    <row r="8">
      <c r="A8" s="4" t="inlineStr">
        <is>
          <t>Specifically allocated allowance</t>
        </is>
      </c>
      <c r="B8" s="5" t="n">
        <v>0</v>
      </c>
      <c r="D8" s="5" t="n">
        <v>0</v>
      </c>
      <c r="F8" s="6" t="n">
        <v>0</v>
      </c>
    </row>
    <row r="9">
      <c r="A9" s="4" t="inlineStr">
        <is>
          <t>Average carrying balance of individually evaluated impaired loans</t>
        </is>
      </c>
      <c r="B9" s="5" t="n">
        <v>1400</v>
      </c>
      <c r="C9" s="6" t="n">
        <v>5100</v>
      </c>
      <c r="D9" s="5" t="n">
        <v>1800</v>
      </c>
      <c r="E9" s="6" t="n">
        <v>5600</v>
      </c>
    </row>
    <row r="10">
      <c r="A10" s="4" t="inlineStr">
        <is>
          <t>Interest income on individually evaluated impaired loans</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LOANS, Troubled Debt Restructurings (TDRs) (Details)</t>
        </is>
      </c>
      <c r="B1" s="2" t="inlineStr">
        <is>
          <t>3 Months Ended</t>
        </is>
      </c>
      <c r="D1" s="2" t="inlineStr">
        <is>
          <t>6 Months Ended</t>
        </is>
      </c>
    </row>
    <row r="2">
      <c r="B2" s="2" t="inlineStr">
        <is>
          <t>Jun. 30, 2020USD ($)Loan</t>
        </is>
      </c>
      <c r="C2" s="2" t="inlineStr">
        <is>
          <t>Jun. 30, 2019USD ($)Loan</t>
        </is>
      </c>
      <c r="D2" s="2" t="inlineStr">
        <is>
          <t>Jun. 30, 2020USD ($)Loan</t>
        </is>
      </c>
      <c r="E2" s="2" t="inlineStr">
        <is>
          <t>Jun. 30, 2019USD ($)Loan</t>
        </is>
      </c>
      <c r="F2" s="2" t="inlineStr">
        <is>
          <t>Dec. 31, 2019USD ($)Loan</t>
        </is>
      </c>
    </row>
    <row r="3">
      <c r="A3" s="3" t="inlineStr">
        <is>
          <t>Troubled Debt Restructurings (TDRs) [Abstract]</t>
        </is>
      </c>
    </row>
    <row r="4">
      <c r="A4" s="4" t="inlineStr">
        <is>
          <t>TDRs, number | Loan</t>
        </is>
      </c>
      <c r="B4" s="5" t="n">
        <v>239</v>
      </c>
      <c r="D4" s="5" t="n">
        <v>239</v>
      </c>
      <c r="F4" s="5" t="n">
        <v>248</v>
      </c>
    </row>
    <row r="5">
      <c r="A5" s="4" t="inlineStr">
        <is>
          <t>TDRs, amount</t>
        </is>
      </c>
      <c r="B5" s="6" t="n">
        <v>7030000</v>
      </c>
      <c r="D5" s="6" t="n">
        <v>7030000</v>
      </c>
      <c r="F5" s="6" t="n">
        <v>6982000</v>
      </c>
    </row>
    <row r="6">
      <c r="A6" s="4" t="inlineStr">
        <is>
          <t>Loans modified in TDR during the year, number | Loan</t>
        </is>
      </c>
      <c r="B6" s="5" t="n">
        <v>7</v>
      </c>
      <c r="C6" s="5" t="n">
        <v>15</v>
      </c>
      <c r="D6" s="5" t="n">
        <v>25</v>
      </c>
      <c r="E6" s="5" t="n">
        <v>32</v>
      </c>
    </row>
    <row r="7">
      <c r="A7" s="4" t="inlineStr">
        <is>
          <t>Loans modified in TDR during the year, amount</t>
        </is>
      </c>
      <c r="B7" s="6" t="n">
        <v>249000</v>
      </c>
      <c r="C7" s="6" t="n">
        <v>643000</v>
      </c>
      <c r="D7" s="6" t="n">
        <v>928000</v>
      </c>
      <c r="E7" s="6" t="n">
        <v>1296000</v>
      </c>
    </row>
    <row r="8">
      <c r="A8" s="4" t="inlineStr">
        <is>
          <t>Maximum [Member]</t>
        </is>
      </c>
    </row>
    <row r="9">
      <c r="A9" s="3" t="inlineStr">
        <is>
          <t>Troubled Debt Restructurings (TDRs) [Abstract]</t>
        </is>
      </c>
    </row>
    <row r="10">
      <c r="A10" s="4" t="inlineStr">
        <is>
          <t>Threshold balance of TDR loans collectively included in general loan loss allocation and qualitative review</t>
        </is>
      </c>
      <c r="B10" s="6" t="n">
        <v>500000</v>
      </c>
      <c r="D10" s="6" t="n">
        <v>500000</v>
      </c>
    </row>
    <row r="11">
      <c r="A11" s="4" t="inlineStr">
        <is>
          <t>Nonaccrual [Member]</t>
        </is>
      </c>
    </row>
    <row r="12">
      <c r="A12" s="3" t="inlineStr">
        <is>
          <t>Troubled Debt Restructurings (TDRs) [Abstract]</t>
        </is>
      </c>
    </row>
    <row r="13">
      <c r="A13" s="4" t="inlineStr">
        <is>
          <t>TDRs, number | Loan</t>
        </is>
      </c>
      <c r="B13" s="5" t="n">
        <v>77</v>
      </c>
      <c r="D13" s="5" t="n">
        <v>77</v>
      </c>
      <c r="F13" s="5" t="n">
        <v>80</v>
      </c>
    </row>
    <row r="14">
      <c r="A14" s="4" t="inlineStr">
        <is>
          <t>TDRs, amount</t>
        </is>
      </c>
      <c r="B14" s="6" t="n">
        <v>3378000</v>
      </c>
      <c r="D14" s="6" t="n">
        <v>3378000</v>
      </c>
      <c r="F14" s="6" t="n">
        <v>3609000</v>
      </c>
    </row>
    <row r="15">
      <c r="A15" s="4" t="inlineStr">
        <is>
          <t>Accruing [Member]</t>
        </is>
      </c>
    </row>
    <row r="16">
      <c r="A16" s="3" t="inlineStr">
        <is>
          <t>Troubled Debt Restructurings (TDRs) [Abstract]</t>
        </is>
      </c>
    </row>
    <row r="17">
      <c r="A17" s="4" t="inlineStr">
        <is>
          <t>TDRs, number | Loan</t>
        </is>
      </c>
      <c r="B17" s="5" t="n">
        <v>162</v>
      </c>
      <c r="D17" s="5" t="n">
        <v>162</v>
      </c>
      <c r="F17" s="5" t="n">
        <v>168</v>
      </c>
    </row>
    <row r="18">
      <c r="A18" s="4" t="inlineStr">
        <is>
          <t>TDRs, amount</t>
        </is>
      </c>
      <c r="B18" s="6" t="n">
        <v>3652000</v>
      </c>
      <c r="D18" s="6" t="n">
        <v>3652000</v>
      </c>
      <c r="F18" s="6" t="n">
        <v>3373000</v>
      </c>
    </row>
    <row r="19">
      <c r="A19" s="4" t="inlineStr">
        <is>
          <t>Commercial Portfolio Segment [Member] | Minimum [Member]</t>
        </is>
      </c>
    </row>
    <row r="20">
      <c r="A20" s="3" t="inlineStr">
        <is>
          <t>Troubled Debt Restructurings (TDRs) [Abstract]</t>
        </is>
      </c>
    </row>
    <row r="21">
      <c r="A21" s="4" t="inlineStr">
        <is>
          <t>Threshold balance of loans individually evaluated for impairment</t>
        </is>
      </c>
      <c r="B21" s="6" t="n">
        <v>500000</v>
      </c>
      <c r="D21" s="6" t="n">
        <v>500000</v>
      </c>
    </row>
    <row r="22">
      <c r="A22" s="4" t="inlineStr">
        <is>
          <t>Commercial Portfolio Segment [Member] | Business Lending [Member]</t>
        </is>
      </c>
    </row>
    <row r="23">
      <c r="A23" s="3" t="inlineStr">
        <is>
          <t>Troubled Debt Restructurings (TDRs) [Abstract]</t>
        </is>
      </c>
    </row>
    <row r="24">
      <c r="A24" s="4" t="inlineStr">
        <is>
          <t>TDRs, number | Loan</t>
        </is>
      </c>
      <c r="B24" s="5" t="n">
        <v>11</v>
      </c>
      <c r="D24" s="5" t="n">
        <v>11</v>
      </c>
      <c r="F24" s="5" t="n">
        <v>11</v>
      </c>
    </row>
    <row r="25">
      <c r="A25" s="4" t="inlineStr">
        <is>
          <t>TDRs, amount</t>
        </is>
      </c>
      <c r="B25" s="6" t="n">
        <v>797000</v>
      </c>
      <c r="D25" s="6" t="n">
        <v>797000</v>
      </c>
      <c r="F25" s="6" t="n">
        <v>882000</v>
      </c>
    </row>
    <row r="26">
      <c r="A26" s="4" t="inlineStr">
        <is>
          <t>Loans modified in TDR during the year, number | Loan</t>
        </is>
      </c>
      <c r="B26" s="5" t="n">
        <v>0</v>
      </c>
      <c r="C26" s="5" t="n">
        <v>2</v>
      </c>
      <c r="D26" s="5" t="n">
        <v>0</v>
      </c>
      <c r="E26" s="5" t="n">
        <v>2</v>
      </c>
    </row>
    <row r="27">
      <c r="A27" s="4" t="inlineStr">
        <is>
          <t>Loans modified in TDR during the year, amount</t>
        </is>
      </c>
      <c r="B27" s="6" t="n">
        <v>0</v>
      </c>
      <c r="C27" s="6" t="n">
        <v>250000</v>
      </c>
      <c r="D27" s="6" t="n">
        <v>0</v>
      </c>
      <c r="E27" s="6" t="n">
        <v>250000</v>
      </c>
    </row>
    <row r="28">
      <c r="A28" s="4" t="inlineStr">
        <is>
          <t>Commercial Portfolio Segment [Member] | Business Lending [Member] | Nonaccrual [Member]</t>
        </is>
      </c>
    </row>
    <row r="29">
      <c r="A29" s="3" t="inlineStr">
        <is>
          <t>Troubled Debt Restructurings (TDRs) [Abstract]</t>
        </is>
      </c>
    </row>
    <row r="30">
      <c r="A30" s="4" t="inlineStr">
        <is>
          <t>TDRs, number | Loan</t>
        </is>
      </c>
      <c r="B30" s="5" t="n">
        <v>8</v>
      </c>
      <c r="D30" s="5" t="n">
        <v>8</v>
      </c>
      <c r="F30" s="5" t="n">
        <v>8</v>
      </c>
    </row>
    <row r="31">
      <c r="A31" s="4" t="inlineStr">
        <is>
          <t>TDRs, amount</t>
        </is>
      </c>
      <c r="B31" s="6" t="n">
        <v>602000</v>
      </c>
      <c r="D31" s="6" t="n">
        <v>602000</v>
      </c>
      <c r="F31" s="6" t="n">
        <v>681000</v>
      </c>
    </row>
    <row r="32">
      <c r="A32" s="4" t="inlineStr">
        <is>
          <t>Commercial Portfolio Segment [Member] | Business Lending [Member] | Accruing [Member]</t>
        </is>
      </c>
    </row>
    <row r="33">
      <c r="A33" s="3" t="inlineStr">
        <is>
          <t>Troubled Debt Restructurings (TDRs) [Abstract]</t>
        </is>
      </c>
    </row>
    <row r="34">
      <c r="A34" s="4" t="inlineStr">
        <is>
          <t>TDRs, number | Loan</t>
        </is>
      </c>
      <c r="B34" s="5" t="n">
        <v>3</v>
      </c>
      <c r="D34" s="5" t="n">
        <v>3</v>
      </c>
      <c r="F34" s="5" t="n">
        <v>3</v>
      </c>
    </row>
    <row r="35">
      <c r="A35" s="4" t="inlineStr">
        <is>
          <t>TDRs, amount</t>
        </is>
      </c>
      <c r="B35" s="6" t="n">
        <v>195000</v>
      </c>
      <c r="D35" s="6" t="n">
        <v>195000</v>
      </c>
      <c r="F35" s="6" t="n">
        <v>201000</v>
      </c>
    </row>
    <row r="36">
      <c r="A36" s="4" t="inlineStr">
        <is>
          <t>Residential Portfolio Segment [Member] | Consumer Mortgage [Member]</t>
        </is>
      </c>
    </row>
    <row r="37">
      <c r="A37" s="3" t="inlineStr">
        <is>
          <t>Troubled Debt Restructurings (TDRs) [Abstract]</t>
        </is>
      </c>
    </row>
    <row r="38">
      <c r="A38" s="4" t="inlineStr">
        <is>
          <t>TDRs, number | Loan</t>
        </is>
      </c>
      <c r="B38" s="5" t="n">
        <v>105</v>
      </c>
      <c r="D38" s="5" t="n">
        <v>105</v>
      </c>
      <c r="F38" s="5" t="n">
        <v>106</v>
      </c>
    </row>
    <row r="39">
      <c r="A39" s="4" t="inlineStr">
        <is>
          <t>TDRs, amount</t>
        </is>
      </c>
      <c r="B39" s="6" t="n">
        <v>4721000</v>
      </c>
      <c r="D39" s="6" t="n">
        <v>4721000</v>
      </c>
      <c r="F39" s="6" t="n">
        <v>4530000</v>
      </c>
    </row>
    <row r="40">
      <c r="A40" s="4" t="inlineStr">
        <is>
          <t>Loans modified in TDR during the year, number | Loan</t>
        </is>
      </c>
      <c r="B40" s="5" t="n">
        <v>3</v>
      </c>
      <c r="C40" s="5" t="n">
        <v>4</v>
      </c>
      <c r="D40" s="5" t="n">
        <v>9</v>
      </c>
      <c r="E40" s="5" t="n">
        <v>11</v>
      </c>
    </row>
    <row r="41">
      <c r="A41" s="4" t="inlineStr">
        <is>
          <t>Loans modified in TDR during the year, amount</t>
        </is>
      </c>
      <c r="B41" s="6" t="n">
        <v>174000</v>
      </c>
      <c r="C41" s="6" t="n">
        <v>283000</v>
      </c>
      <c r="D41" s="6" t="n">
        <v>738000</v>
      </c>
      <c r="E41" s="6" t="n">
        <v>861000</v>
      </c>
    </row>
    <row r="42">
      <c r="A42" s="4" t="inlineStr">
        <is>
          <t>Residential Portfolio Segment [Member] | Consumer Mortgage [Member] | Nonaccrual [Member]</t>
        </is>
      </c>
    </row>
    <row r="43">
      <c r="A43" s="3" t="inlineStr">
        <is>
          <t>Troubled Debt Restructurings (TDRs) [Abstract]</t>
        </is>
      </c>
    </row>
    <row r="44">
      <c r="A44" s="4" t="inlineStr">
        <is>
          <t>TDRs, number | Loan</t>
        </is>
      </c>
      <c r="B44" s="5" t="n">
        <v>58</v>
      </c>
      <c r="D44" s="5" t="n">
        <v>58</v>
      </c>
      <c r="F44" s="5" t="n">
        <v>59</v>
      </c>
    </row>
    <row r="45">
      <c r="A45" s="4" t="inlineStr">
        <is>
          <t>TDRs, amount</t>
        </is>
      </c>
      <c r="B45" s="6" t="n">
        <v>2491000</v>
      </c>
      <c r="D45" s="6" t="n">
        <v>2491000</v>
      </c>
      <c r="F45" s="6" t="n">
        <v>2638000</v>
      </c>
    </row>
    <row r="46">
      <c r="A46" s="4" t="inlineStr">
        <is>
          <t>Residential Portfolio Segment [Member] | Consumer Mortgage [Member] | Accruing [Member]</t>
        </is>
      </c>
    </row>
    <row r="47">
      <c r="A47" s="3" t="inlineStr">
        <is>
          <t>Troubled Debt Restructurings (TDRs) [Abstract]</t>
        </is>
      </c>
    </row>
    <row r="48">
      <c r="A48" s="4" t="inlineStr">
        <is>
          <t>TDRs, number | Loan</t>
        </is>
      </c>
      <c r="B48" s="5" t="n">
        <v>47</v>
      </c>
      <c r="D48" s="5" t="n">
        <v>47</v>
      </c>
      <c r="F48" s="5" t="n">
        <v>47</v>
      </c>
    </row>
    <row r="49">
      <c r="A49" s="4" t="inlineStr">
        <is>
          <t>TDRs, amount</t>
        </is>
      </c>
      <c r="B49" s="6" t="n">
        <v>2230000</v>
      </c>
      <c r="D49" s="6" t="n">
        <v>2230000</v>
      </c>
      <c r="F49" s="6" t="n">
        <v>1892000</v>
      </c>
    </row>
    <row r="50">
      <c r="A50" s="4" t="inlineStr">
        <is>
          <t>Consumer Portfolio Segment [Member] | Consumer Indirect [Member]</t>
        </is>
      </c>
    </row>
    <row r="51">
      <c r="A51" s="3" t="inlineStr">
        <is>
          <t>Troubled Debt Restructurings (TDRs) [Abstract]</t>
        </is>
      </c>
    </row>
    <row r="52">
      <c r="A52" s="4" t="inlineStr">
        <is>
          <t>TDRs, number | Loan</t>
        </is>
      </c>
      <c r="B52" s="5" t="n">
        <v>79</v>
      </c>
      <c r="D52" s="5" t="n">
        <v>79</v>
      </c>
      <c r="F52" s="5" t="n">
        <v>84</v>
      </c>
    </row>
    <row r="53">
      <c r="A53" s="4" t="inlineStr">
        <is>
          <t>TDRs, amount</t>
        </is>
      </c>
      <c r="B53" s="6" t="n">
        <v>878000</v>
      </c>
      <c r="D53" s="6" t="n">
        <v>878000</v>
      </c>
      <c r="F53" s="6" t="n">
        <v>941000</v>
      </c>
    </row>
    <row r="54">
      <c r="A54" s="4" t="inlineStr">
        <is>
          <t>Loans modified in TDR during the year, number | Loan</t>
        </is>
      </c>
      <c r="B54" s="5" t="n">
        <v>3</v>
      </c>
      <c r="C54" s="5" t="n">
        <v>4</v>
      </c>
      <c r="D54" s="5" t="n">
        <v>14</v>
      </c>
      <c r="E54" s="5" t="n">
        <v>12</v>
      </c>
    </row>
    <row r="55">
      <c r="A55" s="4" t="inlineStr">
        <is>
          <t>Loans modified in TDR during the year, amount</t>
        </is>
      </c>
      <c r="B55" s="6" t="n">
        <v>47000</v>
      </c>
      <c r="C55" s="6" t="n">
        <v>33000</v>
      </c>
      <c r="D55" s="6" t="n">
        <v>151000</v>
      </c>
      <c r="E55" s="6" t="n">
        <v>98000</v>
      </c>
    </row>
    <row r="56">
      <c r="A56" s="4" t="inlineStr">
        <is>
          <t>Consumer Portfolio Segment [Member] | Consumer Indirect [Member] | Nonaccrual [Member]</t>
        </is>
      </c>
    </row>
    <row r="57">
      <c r="A57" s="3" t="inlineStr">
        <is>
          <t>Troubled Debt Restructurings (TDRs) [Abstract]</t>
        </is>
      </c>
    </row>
    <row r="58">
      <c r="A58" s="4" t="inlineStr">
        <is>
          <t>TDRs, number | Loan</t>
        </is>
      </c>
      <c r="B58" s="5" t="n">
        <v>0</v>
      </c>
      <c r="D58" s="5" t="n">
        <v>0</v>
      </c>
      <c r="F58" s="5" t="n">
        <v>0</v>
      </c>
    </row>
    <row r="59">
      <c r="A59" s="4" t="inlineStr">
        <is>
          <t>TDRs, amount</t>
        </is>
      </c>
      <c r="B59" s="6" t="n">
        <v>0</v>
      </c>
      <c r="D59" s="6" t="n">
        <v>0</v>
      </c>
      <c r="F59" s="6" t="n">
        <v>0</v>
      </c>
    </row>
    <row r="60">
      <c r="A60" s="4" t="inlineStr">
        <is>
          <t>Consumer Portfolio Segment [Member] | Consumer Indirect [Member] | Accruing [Member]</t>
        </is>
      </c>
    </row>
    <row r="61">
      <c r="A61" s="3" t="inlineStr">
        <is>
          <t>Troubled Debt Restructurings (TDRs) [Abstract]</t>
        </is>
      </c>
    </row>
    <row r="62">
      <c r="A62" s="4" t="inlineStr">
        <is>
          <t>TDRs, number | Loan</t>
        </is>
      </c>
      <c r="B62" s="5" t="n">
        <v>79</v>
      </c>
      <c r="D62" s="5" t="n">
        <v>79</v>
      </c>
      <c r="F62" s="5" t="n">
        <v>84</v>
      </c>
    </row>
    <row r="63">
      <c r="A63" s="4" t="inlineStr">
        <is>
          <t>TDRs, amount</t>
        </is>
      </c>
      <c r="B63" s="6" t="n">
        <v>878000</v>
      </c>
      <c r="D63" s="6" t="n">
        <v>878000</v>
      </c>
      <c r="F63" s="6" t="n">
        <v>941000</v>
      </c>
    </row>
    <row r="64">
      <c r="A64" s="4" t="inlineStr">
        <is>
          <t>Consumer Portfolio Segment [Member] | Consumer Direct [Member]</t>
        </is>
      </c>
    </row>
    <row r="65">
      <c r="A65" s="3" t="inlineStr">
        <is>
          <t>Troubled Debt Restructurings (TDRs) [Abstract]</t>
        </is>
      </c>
    </row>
    <row r="66">
      <c r="A66" s="4" t="inlineStr">
        <is>
          <t>TDRs, number | Loan</t>
        </is>
      </c>
      <c r="B66" s="5" t="n">
        <v>23</v>
      </c>
      <c r="D66" s="5" t="n">
        <v>23</v>
      </c>
      <c r="F66" s="5" t="n">
        <v>23</v>
      </c>
    </row>
    <row r="67">
      <c r="A67" s="4" t="inlineStr">
        <is>
          <t>TDRs, amount</t>
        </is>
      </c>
      <c r="B67" s="6" t="n">
        <v>99000</v>
      </c>
      <c r="D67" s="6" t="n">
        <v>99000</v>
      </c>
      <c r="F67" s="6" t="n">
        <v>101000</v>
      </c>
    </row>
    <row r="68">
      <c r="A68" s="4" t="inlineStr">
        <is>
          <t>Loans modified in TDR during the year, number | Loan</t>
        </is>
      </c>
      <c r="B68" s="5" t="n">
        <v>0</v>
      </c>
      <c r="C68" s="5" t="n">
        <v>2</v>
      </c>
      <c r="D68" s="5" t="n">
        <v>1</v>
      </c>
      <c r="E68" s="5" t="n">
        <v>3</v>
      </c>
    </row>
    <row r="69">
      <c r="A69" s="4" t="inlineStr">
        <is>
          <t>Loans modified in TDR during the year, amount</t>
        </is>
      </c>
      <c r="B69" s="6" t="n">
        <v>0</v>
      </c>
      <c r="C69" s="6" t="n">
        <v>6000</v>
      </c>
      <c r="D69" s="6" t="n">
        <v>11000</v>
      </c>
      <c r="E69" s="6" t="n">
        <v>12000</v>
      </c>
    </row>
    <row r="70">
      <c r="A70" s="4" t="inlineStr">
        <is>
          <t>Consumer Portfolio Segment [Member] | Consumer Direct [Member] | Nonaccrual [Member]</t>
        </is>
      </c>
    </row>
    <row r="71">
      <c r="A71" s="3" t="inlineStr">
        <is>
          <t>Troubled Debt Restructurings (TDRs) [Abstract]</t>
        </is>
      </c>
    </row>
    <row r="72">
      <c r="A72" s="4" t="inlineStr">
        <is>
          <t>TDRs, number | Loan</t>
        </is>
      </c>
      <c r="B72" s="5" t="n">
        <v>0</v>
      </c>
      <c r="D72" s="5" t="n">
        <v>0</v>
      </c>
      <c r="F72" s="5" t="n">
        <v>0</v>
      </c>
    </row>
    <row r="73">
      <c r="A73" s="4" t="inlineStr">
        <is>
          <t>TDRs, amount</t>
        </is>
      </c>
      <c r="B73" s="6" t="n">
        <v>0</v>
      </c>
      <c r="D73" s="6" t="n">
        <v>0</v>
      </c>
      <c r="F73" s="6" t="n">
        <v>0</v>
      </c>
    </row>
    <row r="74">
      <c r="A74" s="4" t="inlineStr">
        <is>
          <t>Consumer Portfolio Segment [Member] | Consumer Direct [Member] | Accruing [Member]</t>
        </is>
      </c>
    </row>
    <row r="75">
      <c r="A75" s="3" t="inlineStr">
        <is>
          <t>Troubled Debt Restructurings (TDRs) [Abstract]</t>
        </is>
      </c>
    </row>
    <row r="76">
      <c r="A76" s="4" t="inlineStr">
        <is>
          <t>TDRs, number | Loan</t>
        </is>
      </c>
      <c r="B76" s="5" t="n">
        <v>23</v>
      </c>
      <c r="D76" s="5" t="n">
        <v>23</v>
      </c>
      <c r="F76" s="5" t="n">
        <v>23</v>
      </c>
    </row>
    <row r="77">
      <c r="A77" s="4" t="inlineStr">
        <is>
          <t>TDRs, amount</t>
        </is>
      </c>
      <c r="B77" s="6" t="n">
        <v>99000</v>
      </c>
      <c r="D77" s="6" t="n">
        <v>99000</v>
      </c>
      <c r="F77" s="6" t="n">
        <v>101000</v>
      </c>
    </row>
    <row r="78">
      <c r="A78" s="4" t="inlineStr">
        <is>
          <t>Consumer Portfolio Segment [Member] | Home Equity [Member]</t>
        </is>
      </c>
    </row>
    <row r="79">
      <c r="A79" s="3" t="inlineStr">
        <is>
          <t>Troubled Debt Restructurings (TDRs) [Abstract]</t>
        </is>
      </c>
    </row>
    <row r="80">
      <c r="A80" s="4" t="inlineStr">
        <is>
          <t>TDRs, number | Loan</t>
        </is>
      </c>
      <c r="B80" s="5" t="n">
        <v>21</v>
      </c>
      <c r="D80" s="5" t="n">
        <v>21</v>
      </c>
      <c r="F80" s="5" t="n">
        <v>24</v>
      </c>
    </row>
    <row r="81">
      <c r="A81" s="4" t="inlineStr">
        <is>
          <t>TDRs, amount</t>
        </is>
      </c>
      <c r="B81" s="6" t="n">
        <v>535000</v>
      </c>
      <c r="D81" s="6" t="n">
        <v>535000</v>
      </c>
      <c r="F81" s="6" t="n">
        <v>528000</v>
      </c>
    </row>
    <row r="82">
      <c r="A82" s="4" t="inlineStr">
        <is>
          <t>Loans modified in TDR during the year, number | Loan</t>
        </is>
      </c>
      <c r="B82" s="5" t="n">
        <v>1</v>
      </c>
      <c r="C82" s="5" t="n">
        <v>3</v>
      </c>
      <c r="D82" s="5" t="n">
        <v>1</v>
      </c>
      <c r="E82" s="5" t="n">
        <v>4</v>
      </c>
    </row>
    <row r="83">
      <c r="A83" s="4" t="inlineStr">
        <is>
          <t>Loans modified in TDR during the year, amount</t>
        </is>
      </c>
      <c r="B83" s="6" t="n">
        <v>28000</v>
      </c>
      <c r="C83" s="6" t="n">
        <v>71000</v>
      </c>
      <c r="D83" s="6" t="n">
        <v>28000</v>
      </c>
      <c r="E83" s="6" t="n">
        <v>75000</v>
      </c>
    </row>
    <row r="84">
      <c r="A84" s="4" t="inlineStr">
        <is>
          <t>Consumer Portfolio Segment [Member] | Home Equity [Member] | Nonaccrual [Member]</t>
        </is>
      </c>
    </row>
    <row r="85">
      <c r="A85" s="3" t="inlineStr">
        <is>
          <t>Troubled Debt Restructurings (TDRs) [Abstract]</t>
        </is>
      </c>
    </row>
    <row r="86">
      <c r="A86" s="4" t="inlineStr">
        <is>
          <t>TDRs, number | Loan</t>
        </is>
      </c>
      <c r="B86" s="5" t="n">
        <v>11</v>
      </c>
      <c r="D86" s="5" t="n">
        <v>11</v>
      </c>
      <c r="F86" s="5" t="n">
        <v>13</v>
      </c>
    </row>
    <row r="87">
      <c r="A87" s="4" t="inlineStr">
        <is>
          <t>TDRs, amount</t>
        </is>
      </c>
      <c r="B87" s="6" t="n">
        <v>285000</v>
      </c>
      <c r="D87" s="6" t="n">
        <v>285000</v>
      </c>
      <c r="F87" s="6" t="n">
        <v>290000</v>
      </c>
    </row>
    <row r="88">
      <c r="A88" s="4" t="inlineStr">
        <is>
          <t>Consumer Portfolio Segment [Member] | Home Equity [Member] | Accruing [Member]</t>
        </is>
      </c>
    </row>
    <row r="89">
      <c r="A89" s="3" t="inlineStr">
        <is>
          <t>Troubled Debt Restructurings (TDRs) [Abstract]</t>
        </is>
      </c>
    </row>
    <row r="90">
      <c r="A90" s="4" t="inlineStr">
        <is>
          <t>TDRs, number | Loan</t>
        </is>
      </c>
      <c r="B90" s="5" t="n">
        <v>10</v>
      </c>
      <c r="D90" s="5" t="n">
        <v>10</v>
      </c>
      <c r="F90" s="5" t="n">
        <v>11</v>
      </c>
    </row>
    <row r="91">
      <c r="A91" s="4" t="inlineStr">
        <is>
          <t>TDRs, amount</t>
        </is>
      </c>
      <c r="B91" s="6" t="n">
        <v>250000</v>
      </c>
      <c r="D91" s="6" t="n">
        <v>250000</v>
      </c>
      <c r="F91" s="6" t="n">
        <v>238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3"/>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s>
  <sheetData>
    <row r="1">
      <c r="A1" s="1" t="inlineStr">
        <is>
          <t>LOANS, Allowance for Credit Losses (Details) $ in Thousands</t>
        </is>
      </c>
      <c r="B1" s="2" t="inlineStr">
        <is>
          <t>3 Months Ended</t>
        </is>
      </c>
      <c r="E1" s="2" t="inlineStr">
        <is>
          <t>6 Months Ended</t>
        </is>
      </c>
    </row>
    <row r="2">
      <c r="B2" s="2" t="inlineStr">
        <is>
          <t>Sep. 30, 2021</t>
        </is>
      </c>
      <c r="C2" s="2" t="inlineStr">
        <is>
          <t>Jun. 30, 2020USD ($)</t>
        </is>
      </c>
      <c r="D2" s="2" t="inlineStr">
        <is>
          <t>Jun. 30, 2019USD ($)</t>
        </is>
      </c>
      <c r="E2" s="2" t="inlineStr">
        <is>
          <t>Jun. 30, 2020USD ($)</t>
        </is>
      </c>
      <c r="F2" s="2" t="inlineStr">
        <is>
          <t>Jun. 30, 2019USD ($)</t>
        </is>
      </c>
    </row>
    <row r="3">
      <c r="A3" s="3" t="inlineStr">
        <is>
          <t>Allowance for credit losses - loans [Roll Forward]</t>
        </is>
      </c>
    </row>
    <row r="4">
      <c r="A4" s="4" t="inlineStr">
        <is>
          <t>Beginning balance</t>
        </is>
      </c>
      <c r="C4" s="6" t="n">
        <v>55652</v>
      </c>
      <c r="D4" s="6" t="n">
        <v>49107</v>
      </c>
      <c r="E4" s="6" t="n">
        <v>49911</v>
      </c>
      <c r="F4" s="6" t="n">
        <v>49284</v>
      </c>
    </row>
    <row r="5">
      <c r="A5" s="4" t="inlineStr">
        <is>
          <t>Charge-offs</t>
        </is>
      </c>
      <c r="C5" s="5" t="n">
        <v>-2094</v>
      </c>
      <c r="D5" s="5" t="n">
        <v>-2871</v>
      </c>
      <c r="F5" s="5" t="n">
        <v>-6772</v>
      </c>
    </row>
    <row r="6">
      <c r="A6" s="4" t="inlineStr">
        <is>
          <t>Recoveries</t>
        </is>
      </c>
      <c r="C6" s="5" t="n">
        <v>1184</v>
      </c>
      <c r="D6" s="5" t="n">
        <v>1674</v>
      </c>
      <c r="F6" s="5" t="n">
        <v>2976</v>
      </c>
    </row>
    <row r="7">
      <c r="A7" s="4" t="inlineStr">
        <is>
          <t>Steuben acquisition</t>
        </is>
      </c>
      <c r="C7" s="5" t="n">
        <v>3662</v>
      </c>
    </row>
    <row r="8">
      <c r="A8" s="4" t="inlineStr">
        <is>
          <t>Provision</t>
        </is>
      </c>
      <c r="C8" s="5" t="n">
        <v>6033</v>
      </c>
      <c r="D8" s="5" t="n">
        <v>1400</v>
      </c>
      <c r="F8" s="5" t="n">
        <v>3822</v>
      </c>
    </row>
    <row r="9">
      <c r="A9" s="4" t="inlineStr">
        <is>
          <t>Ending balance</t>
        </is>
      </c>
      <c r="C9" s="5" t="n">
        <v>64437</v>
      </c>
      <c r="D9" s="5" t="n">
        <v>49310</v>
      </c>
      <c r="E9" s="5" t="n">
        <v>64437</v>
      </c>
      <c r="F9" s="5" t="n">
        <v>49310</v>
      </c>
    </row>
    <row r="10">
      <c r="A10" s="3" t="inlineStr">
        <is>
          <t>Liabilities for off-balance-sheet credit exposures [Roll Forward]</t>
        </is>
      </c>
    </row>
    <row r="11">
      <c r="A11" s="4" t="inlineStr">
        <is>
          <t>Beginning balance</t>
        </is>
      </c>
      <c r="C11" s="5" t="n">
        <v>845</v>
      </c>
      <c r="E11" s="5" t="n">
        <v>0</v>
      </c>
    </row>
    <row r="12">
      <c r="A12" s="4" t="inlineStr">
        <is>
          <t>Charge-offs</t>
        </is>
      </c>
      <c r="C12" s="5" t="n">
        <v>0</v>
      </c>
    </row>
    <row r="13">
      <c r="A13" s="4" t="inlineStr">
        <is>
          <t>Recoveries</t>
        </is>
      </c>
      <c r="C13" s="5" t="n">
        <v>0</v>
      </c>
    </row>
    <row r="14">
      <c r="A14" s="4" t="inlineStr">
        <is>
          <t>Steuben acquisition</t>
        </is>
      </c>
      <c r="C14" s="5" t="n">
        <v>67</v>
      </c>
    </row>
    <row r="15">
      <c r="A15" s="4" t="inlineStr">
        <is>
          <t>Provision</t>
        </is>
      </c>
      <c r="C15" s="5" t="n">
        <v>540</v>
      </c>
    </row>
    <row r="16">
      <c r="A16" s="4" t="inlineStr">
        <is>
          <t>Ending balance</t>
        </is>
      </c>
      <c r="C16" s="5" t="n">
        <v>1452</v>
      </c>
      <c r="E16" s="5" t="n">
        <v>1452</v>
      </c>
    </row>
    <row r="17">
      <c r="A17" s="3" t="inlineStr">
        <is>
          <t>Total allowance for credit losses [Roll Forward]</t>
        </is>
      </c>
    </row>
    <row r="18">
      <c r="A18" s="4" t="inlineStr">
        <is>
          <t>Beginning balance</t>
        </is>
      </c>
      <c r="C18" s="5" t="n">
        <v>56497</v>
      </c>
      <c r="E18" s="5" t="n">
        <v>49911</v>
      </c>
    </row>
    <row r="19">
      <c r="A19" s="4" t="inlineStr">
        <is>
          <t>Charge-offs</t>
        </is>
      </c>
      <c r="C19" s="5" t="n">
        <v>-2094</v>
      </c>
    </row>
    <row r="20">
      <c r="A20" s="4" t="inlineStr">
        <is>
          <t>Recoveries</t>
        </is>
      </c>
      <c r="C20" s="5" t="n">
        <v>1184</v>
      </c>
    </row>
    <row r="21">
      <c r="A21" s="4" t="inlineStr">
        <is>
          <t>Steuben acquisition</t>
        </is>
      </c>
      <c r="C21" s="5" t="n">
        <v>3729</v>
      </c>
    </row>
    <row r="22">
      <c r="A22" s="4" t="inlineStr">
        <is>
          <t>Provision</t>
        </is>
      </c>
      <c r="C22" s="5" t="n">
        <v>6573</v>
      </c>
    </row>
    <row r="23">
      <c r="A23" s="4" t="inlineStr">
        <is>
          <t>Ending balance</t>
        </is>
      </c>
      <c r="C23" s="6" t="n">
        <v>65889</v>
      </c>
      <c r="E23" s="6" t="n">
        <v>65889</v>
      </c>
    </row>
    <row r="24">
      <c r="A24" s="3" t="inlineStr">
        <is>
          <t>Allowance for Credit Losses [Abstract]</t>
        </is>
      </c>
    </row>
    <row r="25">
      <c r="A25" s="4" t="inlineStr">
        <is>
          <t>Allowance for credit losses to total loans ratio</t>
        </is>
      </c>
      <c r="C25" s="8" t="n">
        <v>0.0086</v>
      </c>
      <c r="E25" s="8" t="n">
        <v>0.0086</v>
      </c>
    </row>
    <row r="26">
      <c r="A26" s="4" t="inlineStr">
        <is>
          <t>Increase in allowance for credit losses to total loans ratio over the same quarter in prior year</t>
        </is>
      </c>
      <c r="E26" s="4" t="inlineStr">
        <is>
          <t>800.00%</t>
        </is>
      </c>
    </row>
    <row r="27">
      <c r="A27" s="4" t="inlineStr">
        <is>
          <t>Increase in allowance for credit losses to total loans ratio over the prior year end</t>
        </is>
      </c>
      <c r="E27" s="4" t="inlineStr">
        <is>
          <t>0.14%</t>
        </is>
      </c>
    </row>
    <row r="28">
      <c r="A28" s="4" t="inlineStr">
        <is>
          <t>Forecast [Member] | Minimum [Member] | COVID-19 [Member]</t>
        </is>
      </c>
    </row>
    <row r="29">
      <c r="A29" s="3" t="inlineStr">
        <is>
          <t>Allowance for Credit Losses [Abstract]</t>
        </is>
      </c>
    </row>
    <row r="30">
      <c r="A30" s="4" t="inlineStr">
        <is>
          <t>Percentage of peak unemployment</t>
        </is>
      </c>
      <c r="B30" s="4" t="inlineStr">
        <is>
          <t>9.00%</t>
        </is>
      </c>
    </row>
    <row r="31">
      <c r="A31" s="4" t="inlineStr">
        <is>
          <t>Forecast [Member] | Maximum [Member] | COVID-19 [Member]</t>
        </is>
      </c>
    </row>
    <row r="32">
      <c r="A32" s="3" t="inlineStr">
        <is>
          <t>Allowance for Credit Losses [Abstract]</t>
        </is>
      </c>
    </row>
    <row r="33">
      <c r="A33" s="4" t="inlineStr">
        <is>
          <t>Percentage of peak unemployment</t>
        </is>
      </c>
      <c r="B33" s="4" t="inlineStr">
        <is>
          <t>12.00%</t>
        </is>
      </c>
    </row>
    <row r="34">
      <c r="A34" s="4" t="inlineStr">
        <is>
          <t>Topic ASC 326 [Member]</t>
        </is>
      </c>
    </row>
    <row r="35">
      <c r="A35" s="3" t="inlineStr">
        <is>
          <t>Allowance for credit losses - loans [Roll Forward]</t>
        </is>
      </c>
    </row>
    <row r="36">
      <c r="A36" s="4" t="inlineStr">
        <is>
          <t>Beginning balance</t>
        </is>
      </c>
      <c r="E36" s="6" t="n">
        <v>51268</v>
      </c>
    </row>
    <row r="37">
      <c r="A37" s="4" t="inlineStr">
        <is>
          <t>Charge-offs</t>
        </is>
      </c>
      <c r="E37" s="5" t="n">
        <v>-5141</v>
      </c>
    </row>
    <row r="38">
      <c r="A38" s="4" t="inlineStr">
        <is>
          <t>Recoveries</t>
        </is>
      </c>
      <c r="E38" s="5" t="n">
        <v>2681</v>
      </c>
    </row>
    <row r="39">
      <c r="A39" s="4" t="inlineStr">
        <is>
          <t>Steuben acquisition</t>
        </is>
      </c>
      <c r="E39" s="5" t="n">
        <v>3662</v>
      </c>
    </row>
    <row r="40">
      <c r="A40" s="4" t="inlineStr">
        <is>
          <t>Provision</t>
        </is>
      </c>
      <c r="E40" s="5" t="n">
        <v>11967</v>
      </c>
    </row>
    <row r="41">
      <c r="A41" s="4" t="inlineStr">
        <is>
          <t>Ending balance</t>
        </is>
      </c>
      <c r="C41" s="6" t="n">
        <v>64437</v>
      </c>
      <c r="E41" s="5" t="n">
        <v>64437</v>
      </c>
    </row>
    <row r="42">
      <c r="A42" s="3" t="inlineStr">
        <is>
          <t>Liabilities for off-balance-sheet credit exposures [Roll Forward]</t>
        </is>
      </c>
    </row>
    <row r="43">
      <c r="A43" s="4" t="inlineStr">
        <is>
          <t>Beginning balance</t>
        </is>
      </c>
      <c r="E43" s="5" t="n">
        <v>1185</v>
      </c>
    </row>
    <row r="44">
      <c r="A44" s="4" t="inlineStr">
        <is>
          <t>Charge-offs</t>
        </is>
      </c>
      <c r="E44" s="5" t="n">
        <v>0</v>
      </c>
    </row>
    <row r="45">
      <c r="A45" s="4" t="inlineStr">
        <is>
          <t>Recoveries</t>
        </is>
      </c>
      <c r="E45" s="5" t="n">
        <v>0</v>
      </c>
    </row>
    <row r="46">
      <c r="A46" s="4" t="inlineStr">
        <is>
          <t>Steuben acquisition</t>
        </is>
      </c>
      <c r="E46" s="5" t="n">
        <v>67</v>
      </c>
    </row>
    <row r="47">
      <c r="A47" s="4" t="inlineStr">
        <is>
          <t>Provision</t>
        </is>
      </c>
      <c r="E47" s="5" t="n">
        <v>200</v>
      </c>
    </row>
    <row r="48">
      <c r="A48" s="4" t="inlineStr">
        <is>
          <t>Ending balance</t>
        </is>
      </c>
      <c r="C48" s="5" t="n">
        <v>1452</v>
      </c>
      <c r="E48" s="5" t="n">
        <v>1452</v>
      </c>
    </row>
    <row r="49">
      <c r="A49" s="3" t="inlineStr">
        <is>
          <t>Total allowance for credit losses [Roll Forward]</t>
        </is>
      </c>
    </row>
    <row r="50">
      <c r="A50" s="4" t="inlineStr">
        <is>
          <t>Beginning balance</t>
        </is>
      </c>
      <c r="E50" s="5" t="n">
        <v>52453</v>
      </c>
    </row>
    <row r="51">
      <c r="A51" s="4" t="inlineStr">
        <is>
          <t>Charge-offs</t>
        </is>
      </c>
      <c r="E51" s="5" t="n">
        <v>-5141</v>
      </c>
    </row>
    <row r="52">
      <c r="A52" s="4" t="inlineStr">
        <is>
          <t>Recoveries</t>
        </is>
      </c>
      <c r="E52" s="5" t="n">
        <v>2681</v>
      </c>
    </row>
    <row r="53">
      <c r="A53" s="4" t="inlineStr">
        <is>
          <t>Steuben acquisition</t>
        </is>
      </c>
      <c r="E53" s="5" t="n">
        <v>3729</v>
      </c>
    </row>
    <row r="54">
      <c r="A54" s="4" t="inlineStr">
        <is>
          <t>Provision</t>
        </is>
      </c>
      <c r="E54" s="5" t="n">
        <v>12167</v>
      </c>
    </row>
    <row r="55">
      <c r="A55" s="4" t="inlineStr">
        <is>
          <t>Ending balance</t>
        </is>
      </c>
      <c r="C55" s="5" t="n">
        <v>65889</v>
      </c>
      <c r="E55" s="5" t="n">
        <v>65889</v>
      </c>
    </row>
    <row r="56">
      <c r="A56" s="4" t="inlineStr">
        <is>
          <t>Topic ASC 326 [Member] | Cumulative Effect, Period of Adoption, Adjustment [Member]</t>
        </is>
      </c>
    </row>
    <row r="57">
      <c r="A57" s="3" t="inlineStr">
        <is>
          <t>Allowance for credit losses - loans [Roll Forward]</t>
        </is>
      </c>
    </row>
    <row r="58">
      <c r="A58" s="4" t="inlineStr">
        <is>
          <t>Beginning balance</t>
        </is>
      </c>
      <c r="E58" s="5" t="n">
        <v>1357</v>
      </c>
    </row>
    <row r="59">
      <c r="A59" s="3" t="inlineStr">
        <is>
          <t>Liabilities for off-balance-sheet credit exposures [Roll Forward]</t>
        </is>
      </c>
    </row>
    <row r="60">
      <c r="A60" s="4" t="inlineStr">
        <is>
          <t>Beginning balance</t>
        </is>
      </c>
      <c r="E60" s="5" t="n">
        <v>1185</v>
      </c>
    </row>
    <row r="61">
      <c r="A61" s="3" t="inlineStr">
        <is>
          <t>Total allowance for credit losses [Roll Forward]</t>
        </is>
      </c>
    </row>
    <row r="62">
      <c r="A62" s="4" t="inlineStr">
        <is>
          <t>Beginning balance</t>
        </is>
      </c>
      <c r="E62" s="5" t="n">
        <v>2542</v>
      </c>
    </row>
    <row r="63">
      <c r="A63" s="4" t="inlineStr">
        <is>
          <t>Purchased Credit Impaired [Member]</t>
        </is>
      </c>
    </row>
    <row r="64">
      <c r="A64" s="3" t="inlineStr">
        <is>
          <t>Allowance for credit losses - loans [Roll Forward]</t>
        </is>
      </c>
    </row>
    <row r="65">
      <c r="A65" s="4" t="inlineStr">
        <is>
          <t>Beginning balance</t>
        </is>
      </c>
      <c r="D65" s="5" t="n">
        <v>155</v>
      </c>
      <c r="E65" s="5" t="n">
        <v>163</v>
      </c>
      <c r="F65" s="5" t="n">
        <v>33</v>
      </c>
    </row>
    <row r="66">
      <c r="A66" s="4" t="inlineStr">
        <is>
          <t>Charge-offs</t>
        </is>
      </c>
      <c r="D66" s="5" t="n">
        <v>0</v>
      </c>
      <c r="F66" s="5" t="n">
        <v>0</v>
      </c>
    </row>
    <row r="67">
      <c r="A67" s="4" t="inlineStr">
        <is>
          <t>Recoveries</t>
        </is>
      </c>
      <c r="D67" s="5" t="n">
        <v>0</v>
      </c>
      <c r="F67" s="5" t="n">
        <v>0</v>
      </c>
    </row>
    <row r="68">
      <c r="A68" s="4" t="inlineStr">
        <is>
          <t>Provision</t>
        </is>
      </c>
      <c r="D68" s="5" t="n">
        <v>0</v>
      </c>
      <c r="F68" s="5" t="n">
        <v>122</v>
      </c>
    </row>
    <row r="69">
      <c r="A69" s="4" t="inlineStr">
        <is>
          <t>Ending balance</t>
        </is>
      </c>
      <c r="D69" s="5" t="n">
        <v>155</v>
      </c>
      <c r="F69" s="5" t="n">
        <v>155</v>
      </c>
    </row>
    <row r="70">
      <c r="A70" s="4" t="inlineStr">
        <is>
          <t>Purchased Credit Impaired [Member] | Topic ASC 326 [Member]</t>
        </is>
      </c>
    </row>
    <row r="71">
      <c r="A71" s="3" t="inlineStr">
        <is>
          <t>Allowance for credit losses - loans [Roll Forward]</t>
        </is>
      </c>
    </row>
    <row r="72">
      <c r="A72" s="4" t="inlineStr">
        <is>
          <t>Beginning balance</t>
        </is>
      </c>
      <c r="E72" s="5" t="n">
        <v>0</v>
      </c>
    </row>
    <row r="73">
      <c r="A73" s="4" t="inlineStr">
        <is>
          <t>Charge-offs</t>
        </is>
      </c>
      <c r="E73" s="5" t="n">
        <v>0</v>
      </c>
    </row>
    <row r="74">
      <c r="A74" s="4" t="inlineStr">
        <is>
          <t>Recoveries</t>
        </is>
      </c>
      <c r="E74" s="5" t="n">
        <v>0</v>
      </c>
    </row>
    <row r="75">
      <c r="A75" s="4" t="inlineStr">
        <is>
          <t>Steuben acquisition</t>
        </is>
      </c>
      <c r="E75" s="5" t="n">
        <v>0</v>
      </c>
    </row>
    <row r="76">
      <c r="A76" s="4" t="inlineStr">
        <is>
          <t>Provision</t>
        </is>
      </c>
      <c r="E76" s="5" t="n">
        <v>0</v>
      </c>
    </row>
    <row r="77">
      <c r="A77" s="4" t="inlineStr">
        <is>
          <t>Ending balance</t>
        </is>
      </c>
      <c r="C77" s="5" t="n">
        <v>0</v>
      </c>
      <c r="E77" s="5" t="n">
        <v>0</v>
      </c>
    </row>
    <row r="78">
      <c r="A78" s="4" t="inlineStr">
        <is>
          <t>Purchased Credit Impaired [Member] | Topic ASC 326 [Member] | Cumulative Effect, Period of Adoption, Adjustment [Member]</t>
        </is>
      </c>
    </row>
    <row r="79">
      <c r="A79" s="3" t="inlineStr">
        <is>
          <t>Allowance for credit losses - loans [Roll Forward]</t>
        </is>
      </c>
    </row>
    <row r="80">
      <c r="A80" s="4" t="inlineStr">
        <is>
          <t>Beginning balance</t>
        </is>
      </c>
      <c r="E80" s="5" t="n">
        <v>-163</v>
      </c>
    </row>
    <row r="81">
      <c r="A81" s="4" t="inlineStr">
        <is>
          <t>Purchased Credit Deteriorated [Member]</t>
        </is>
      </c>
    </row>
    <row r="82">
      <c r="A82" s="3" t="inlineStr">
        <is>
          <t>Allowance for credit losses - loans [Roll Forward]</t>
        </is>
      </c>
    </row>
    <row r="83">
      <c r="A83" s="4" t="inlineStr">
        <is>
          <t>Beginning balance</t>
        </is>
      </c>
      <c r="C83" s="5" t="n">
        <v>3046</v>
      </c>
      <c r="E83" s="5" t="n">
        <v>0</v>
      </c>
    </row>
    <row r="84">
      <c r="A84" s="4" t="inlineStr">
        <is>
          <t>Charge-offs</t>
        </is>
      </c>
      <c r="C84" s="5" t="n">
        <v>0</v>
      </c>
    </row>
    <row r="85">
      <c r="A85" s="4" t="inlineStr">
        <is>
          <t>Recoveries</t>
        </is>
      </c>
      <c r="C85" s="5" t="n">
        <v>48</v>
      </c>
    </row>
    <row r="86">
      <c r="A86" s="4" t="inlineStr">
        <is>
          <t>Steuben acquisition</t>
        </is>
      </c>
      <c r="C86" s="5" t="n">
        <v>528</v>
      </c>
    </row>
    <row r="87">
      <c r="A87" s="4" t="inlineStr">
        <is>
          <t>Provision</t>
        </is>
      </c>
      <c r="C87" s="5" t="n">
        <v>-61</v>
      </c>
    </row>
    <row r="88">
      <c r="A88" s="4" t="inlineStr">
        <is>
          <t>Ending balance</t>
        </is>
      </c>
      <c r="C88" s="5" t="n">
        <v>3561</v>
      </c>
      <c r="E88" s="5" t="n">
        <v>3561</v>
      </c>
    </row>
    <row r="89">
      <c r="A89" s="4" t="inlineStr">
        <is>
          <t>Purchased Credit Deteriorated [Member] | Topic ASC 326 [Member]</t>
        </is>
      </c>
    </row>
    <row r="90">
      <c r="A90" s="3" t="inlineStr">
        <is>
          <t>Allowance for credit losses - loans [Roll Forward]</t>
        </is>
      </c>
    </row>
    <row r="91">
      <c r="A91" s="4" t="inlineStr">
        <is>
          <t>Beginning balance</t>
        </is>
      </c>
      <c r="E91" s="5" t="n">
        <v>3072</v>
      </c>
    </row>
    <row r="92">
      <c r="A92" s="4" t="inlineStr">
        <is>
          <t>Charge-offs</t>
        </is>
      </c>
      <c r="E92" s="5" t="n">
        <v>0</v>
      </c>
    </row>
    <row r="93">
      <c r="A93" s="4" t="inlineStr">
        <is>
          <t>Recoveries</t>
        </is>
      </c>
      <c r="E93" s="5" t="n">
        <v>48</v>
      </c>
    </row>
    <row r="94">
      <c r="A94" s="4" t="inlineStr">
        <is>
          <t>Steuben acquisition</t>
        </is>
      </c>
      <c r="E94" s="5" t="n">
        <v>528</v>
      </c>
    </row>
    <row r="95">
      <c r="A95" s="4" t="inlineStr">
        <is>
          <t>Provision</t>
        </is>
      </c>
      <c r="E95" s="5" t="n">
        <v>-87</v>
      </c>
    </row>
    <row r="96">
      <c r="A96" s="4" t="inlineStr">
        <is>
          <t>Ending balance</t>
        </is>
      </c>
      <c r="C96" s="5" t="n">
        <v>3561</v>
      </c>
      <c r="E96" s="5" t="n">
        <v>3561</v>
      </c>
    </row>
    <row r="97">
      <c r="A97" s="4" t="inlineStr">
        <is>
          <t>Purchased Credit Deteriorated [Member] | Topic ASC 326 [Member] | Cumulative Effect, Period of Adoption, Adjustment [Member]</t>
        </is>
      </c>
    </row>
    <row r="98">
      <c r="A98" s="3" t="inlineStr">
        <is>
          <t>Allowance for credit losses - loans [Roll Forward]</t>
        </is>
      </c>
    </row>
    <row r="99">
      <c r="A99" s="4" t="inlineStr">
        <is>
          <t>Beginning balance</t>
        </is>
      </c>
      <c r="E99" s="5" t="n">
        <v>3072</v>
      </c>
    </row>
    <row r="100">
      <c r="A100" s="4" t="inlineStr">
        <is>
          <t>Commercial Portfolio Segment [Member] | Business Lending [Member]</t>
        </is>
      </c>
    </row>
    <row r="101">
      <c r="A101" s="3" t="inlineStr">
        <is>
          <t>Allowance for credit losses - loans [Roll Forward]</t>
        </is>
      </c>
    </row>
    <row r="102">
      <c r="A102" s="4" t="inlineStr">
        <is>
          <t>Beginning balance</t>
        </is>
      </c>
      <c r="C102" s="5" t="n">
        <v>19489</v>
      </c>
      <c r="D102" s="5" t="n">
        <v>18271</v>
      </c>
      <c r="E102" s="5" t="n">
        <v>19426</v>
      </c>
      <c r="F102" s="5" t="n">
        <v>18522</v>
      </c>
    </row>
    <row r="103">
      <c r="A103" s="4" t="inlineStr">
        <is>
          <t>Charge-offs</t>
        </is>
      </c>
      <c r="C103" s="5" t="n">
        <v>-7</v>
      </c>
      <c r="D103" s="5" t="n">
        <v>-253</v>
      </c>
      <c r="F103" s="5" t="n">
        <v>-1469</v>
      </c>
    </row>
    <row r="104">
      <c r="A104" s="4" t="inlineStr">
        <is>
          <t>Recoveries</t>
        </is>
      </c>
      <c r="C104" s="5" t="n">
        <v>84</v>
      </c>
      <c r="D104" s="5" t="n">
        <v>169</v>
      </c>
      <c r="F104" s="5" t="n">
        <v>303</v>
      </c>
    </row>
    <row r="105">
      <c r="A105" s="4" t="inlineStr">
        <is>
          <t>Steuben acquisition</t>
        </is>
      </c>
      <c r="C105" s="5" t="n">
        <v>2483</v>
      </c>
    </row>
    <row r="106">
      <c r="A106" s="4" t="inlineStr">
        <is>
          <t>Provision</t>
        </is>
      </c>
      <c r="C106" s="5" t="n">
        <v>2155</v>
      </c>
      <c r="D106" s="5" t="n">
        <v>-418</v>
      </c>
      <c r="F106" s="5" t="n">
        <v>413</v>
      </c>
    </row>
    <row r="107">
      <c r="A107" s="4" t="inlineStr">
        <is>
          <t>Ending balance</t>
        </is>
      </c>
      <c r="C107" s="5" t="n">
        <v>24204</v>
      </c>
      <c r="D107" s="5" t="n">
        <v>17769</v>
      </c>
      <c r="E107" s="5" t="n">
        <v>24204</v>
      </c>
      <c r="F107" s="5" t="n">
        <v>17769</v>
      </c>
    </row>
    <row r="108">
      <c r="A108" s="4" t="inlineStr">
        <is>
          <t>Commercial Portfolio Segment [Member] | Business Lending [Member] | Topic ASC 326 [Member]</t>
        </is>
      </c>
    </row>
    <row r="109">
      <c r="A109" s="3" t="inlineStr">
        <is>
          <t>Allowance for credit losses - loans [Roll Forward]</t>
        </is>
      </c>
    </row>
    <row r="110">
      <c r="A110" s="4" t="inlineStr">
        <is>
          <t>Beginning balance</t>
        </is>
      </c>
      <c r="E110" s="5" t="n">
        <v>19714</v>
      </c>
    </row>
    <row r="111">
      <c r="A111" s="4" t="inlineStr">
        <is>
          <t>Charge-offs</t>
        </is>
      </c>
      <c r="E111" s="5" t="n">
        <v>-183</v>
      </c>
    </row>
    <row r="112">
      <c r="A112" s="4" t="inlineStr">
        <is>
          <t>Recoveries</t>
        </is>
      </c>
      <c r="E112" s="5" t="n">
        <v>222</v>
      </c>
    </row>
    <row r="113">
      <c r="A113" s="4" t="inlineStr">
        <is>
          <t>Steuben acquisition</t>
        </is>
      </c>
      <c r="E113" s="5" t="n">
        <v>2483</v>
      </c>
    </row>
    <row r="114">
      <c r="A114" s="4" t="inlineStr">
        <is>
          <t>Provision</t>
        </is>
      </c>
      <c r="E114" s="5" t="n">
        <v>1968</v>
      </c>
    </row>
    <row r="115">
      <c r="A115" s="4" t="inlineStr">
        <is>
          <t>Ending balance</t>
        </is>
      </c>
      <c r="C115" s="5" t="n">
        <v>24204</v>
      </c>
      <c r="E115" s="5" t="n">
        <v>24204</v>
      </c>
    </row>
    <row r="116">
      <c r="A116" s="4" t="inlineStr">
        <is>
          <t>Commercial Portfolio Segment [Member] | Business Lending [Member] | Topic ASC 326 [Member] | Cumulative Effect, Period of Adoption, Adjustment [Member]</t>
        </is>
      </c>
    </row>
    <row r="117">
      <c r="A117" s="3" t="inlineStr">
        <is>
          <t>Allowance for credit losses - loans [Roll Forward]</t>
        </is>
      </c>
    </row>
    <row r="118">
      <c r="A118" s="4" t="inlineStr">
        <is>
          <t>Beginning balance</t>
        </is>
      </c>
      <c r="E118" s="5" t="n">
        <v>288</v>
      </c>
    </row>
    <row r="119">
      <c r="A119" s="4" t="inlineStr">
        <is>
          <t>Residential Portfolio Segment [Member] | Consumer Mortgage [Member]</t>
        </is>
      </c>
    </row>
    <row r="120">
      <c r="A120" s="3" t="inlineStr">
        <is>
          <t>Allowance for credit losses - loans [Roll Forward]</t>
        </is>
      </c>
    </row>
    <row r="121">
      <c r="A121" s="4" t="inlineStr">
        <is>
          <t>Beginning balance</t>
        </is>
      </c>
      <c r="C121" s="5" t="n">
        <v>12430</v>
      </c>
      <c r="D121" s="5" t="n">
        <v>10317</v>
      </c>
      <c r="E121" s="5" t="n">
        <v>10269</v>
      </c>
      <c r="F121" s="5" t="n">
        <v>10124</v>
      </c>
    </row>
    <row r="122">
      <c r="A122" s="4" t="inlineStr">
        <is>
          <t>Charge-offs</t>
        </is>
      </c>
      <c r="C122" s="5" t="n">
        <v>-234</v>
      </c>
      <c r="D122" s="5" t="n">
        <v>-587</v>
      </c>
      <c r="F122" s="5" t="n">
        <v>-840</v>
      </c>
    </row>
    <row r="123">
      <c r="A123" s="4" t="inlineStr">
        <is>
          <t>Recoveries</t>
        </is>
      </c>
      <c r="C123" s="5" t="n">
        <v>36</v>
      </c>
      <c r="D123" s="5" t="n">
        <v>14</v>
      </c>
      <c r="F123" s="5" t="n">
        <v>36</v>
      </c>
    </row>
    <row r="124">
      <c r="A124" s="4" t="inlineStr">
        <is>
          <t>Steuben acquisition</t>
        </is>
      </c>
      <c r="C124" s="5" t="n">
        <v>146</v>
      </c>
    </row>
    <row r="125">
      <c r="A125" s="4" t="inlineStr">
        <is>
          <t>Provision</t>
        </is>
      </c>
      <c r="C125" s="5" t="n">
        <v>710</v>
      </c>
      <c r="D125" s="5" t="n">
        <v>1019</v>
      </c>
      <c r="F125" s="5" t="n">
        <v>1443</v>
      </c>
    </row>
    <row r="126">
      <c r="A126" s="4" t="inlineStr">
        <is>
          <t>Ending balance</t>
        </is>
      </c>
      <c r="C126" s="5" t="n">
        <v>13088</v>
      </c>
      <c r="D126" s="5" t="n">
        <v>10763</v>
      </c>
      <c r="E126" s="5" t="n">
        <v>13088</v>
      </c>
      <c r="F126" s="5" t="n">
        <v>10763</v>
      </c>
    </row>
    <row r="127">
      <c r="A127" s="4" t="inlineStr">
        <is>
          <t>Residential Portfolio Segment [Member] | Consumer Mortgage [Member] | Topic ASC 326 [Member]</t>
        </is>
      </c>
    </row>
    <row r="128">
      <c r="A128" s="3" t="inlineStr">
        <is>
          <t>Allowance for credit losses - loans [Roll Forward]</t>
        </is>
      </c>
    </row>
    <row r="129">
      <c r="A129" s="4" t="inlineStr">
        <is>
          <t>Beginning balance</t>
        </is>
      </c>
      <c r="E129" s="5" t="n">
        <v>9218</v>
      </c>
    </row>
    <row r="130">
      <c r="A130" s="4" t="inlineStr">
        <is>
          <t>Charge-offs</t>
        </is>
      </c>
      <c r="E130" s="5" t="n">
        <v>-420</v>
      </c>
    </row>
    <row r="131">
      <c r="A131" s="4" t="inlineStr">
        <is>
          <t>Recoveries</t>
        </is>
      </c>
      <c r="E131" s="5" t="n">
        <v>44</v>
      </c>
    </row>
    <row r="132">
      <c r="A132" s="4" t="inlineStr">
        <is>
          <t>Steuben acquisition</t>
        </is>
      </c>
      <c r="E132" s="5" t="n">
        <v>146</v>
      </c>
    </row>
    <row r="133">
      <c r="A133" s="4" t="inlineStr">
        <is>
          <t>Provision</t>
        </is>
      </c>
      <c r="E133" s="5" t="n">
        <v>4100</v>
      </c>
    </row>
    <row r="134">
      <c r="A134" s="4" t="inlineStr">
        <is>
          <t>Ending balance</t>
        </is>
      </c>
      <c r="C134" s="5" t="n">
        <v>13088</v>
      </c>
      <c r="E134" s="5" t="n">
        <v>13088</v>
      </c>
    </row>
    <row r="135">
      <c r="A135" s="4" t="inlineStr">
        <is>
          <t>Residential Portfolio Segment [Member] | Consumer Mortgage [Member] | Topic ASC 326 [Member] | Cumulative Effect, Period of Adoption, Adjustment [Member]</t>
        </is>
      </c>
    </row>
    <row r="136">
      <c r="A136" s="3" t="inlineStr">
        <is>
          <t>Allowance for credit losses - loans [Roll Forward]</t>
        </is>
      </c>
    </row>
    <row r="137">
      <c r="A137" s="4" t="inlineStr">
        <is>
          <t>Beginning balance</t>
        </is>
      </c>
      <c r="E137" s="5" t="n">
        <v>-1051</v>
      </c>
    </row>
    <row r="138">
      <c r="A138" s="4" t="inlineStr">
        <is>
          <t>Consumer Portfolio Segment [Member] | Consumer Indirect [Member]</t>
        </is>
      </c>
    </row>
    <row r="139">
      <c r="A139" s="3" t="inlineStr">
        <is>
          <t>Allowance for credit losses - loans [Roll Forward]</t>
        </is>
      </c>
    </row>
    <row r="140">
      <c r="A140" s="4" t="inlineStr">
        <is>
          <t>Beginning balance</t>
        </is>
      </c>
      <c r="C140" s="5" t="n">
        <v>13694</v>
      </c>
      <c r="D140" s="5" t="n">
        <v>14251</v>
      </c>
      <c r="E140" s="5" t="n">
        <v>13712</v>
      </c>
      <c r="F140" s="5" t="n">
        <v>14366</v>
      </c>
    </row>
    <row r="141">
      <c r="A141" s="4" t="inlineStr">
        <is>
          <t>Charge-offs</t>
        </is>
      </c>
      <c r="C141" s="5" t="n">
        <v>-1431</v>
      </c>
      <c r="D141" s="5" t="n">
        <v>-1482</v>
      </c>
      <c r="F141" s="5" t="n">
        <v>-3305</v>
      </c>
    </row>
    <row r="142">
      <c r="A142" s="4" t="inlineStr">
        <is>
          <t>Recoveries</t>
        </is>
      </c>
      <c r="C142" s="5" t="n">
        <v>833</v>
      </c>
      <c r="D142" s="5" t="n">
        <v>1239</v>
      </c>
      <c r="F142" s="5" t="n">
        <v>2201</v>
      </c>
    </row>
    <row r="143">
      <c r="A143" s="4" t="inlineStr">
        <is>
          <t>Steuben acquisition</t>
        </is>
      </c>
      <c r="C143" s="5" t="n">
        <v>183</v>
      </c>
    </row>
    <row r="144">
      <c r="A144" s="4" t="inlineStr">
        <is>
          <t>Provision</t>
        </is>
      </c>
      <c r="C144" s="5" t="n">
        <v>2587</v>
      </c>
      <c r="D144" s="5" t="n">
        <v>337</v>
      </c>
      <c r="F144" s="5" t="n">
        <v>1083</v>
      </c>
    </row>
    <row r="145">
      <c r="A145" s="4" t="inlineStr">
        <is>
          <t>Ending balance</t>
        </is>
      </c>
      <c r="C145" s="5" t="n">
        <v>15866</v>
      </c>
      <c r="D145" s="5" t="n">
        <v>14345</v>
      </c>
      <c r="E145" s="5" t="n">
        <v>15866</v>
      </c>
      <c r="F145" s="5" t="n">
        <v>14345</v>
      </c>
    </row>
    <row r="146">
      <c r="A146" s="4" t="inlineStr">
        <is>
          <t>Consumer Portfolio Segment [Member] | Consumer Indirect [Member] | Topic ASC 326 [Member]</t>
        </is>
      </c>
    </row>
    <row r="147">
      <c r="A147" s="3" t="inlineStr">
        <is>
          <t>Allowance for credit losses - loans [Roll Forward]</t>
        </is>
      </c>
    </row>
    <row r="148">
      <c r="A148" s="4" t="inlineStr">
        <is>
          <t>Beginning balance</t>
        </is>
      </c>
      <c r="E148" s="5" t="n">
        <v>12715</v>
      </c>
    </row>
    <row r="149">
      <c r="A149" s="4" t="inlineStr">
        <is>
          <t>Charge-offs</t>
        </is>
      </c>
      <c r="E149" s="5" t="n">
        <v>-3510</v>
      </c>
    </row>
    <row r="150">
      <c r="A150" s="4" t="inlineStr">
        <is>
          <t>Recoveries</t>
        </is>
      </c>
      <c r="E150" s="5" t="n">
        <v>1996</v>
      </c>
    </row>
    <row r="151">
      <c r="A151" s="4" t="inlineStr">
        <is>
          <t>Steuben acquisition</t>
        </is>
      </c>
      <c r="E151" s="5" t="n">
        <v>183</v>
      </c>
    </row>
    <row r="152">
      <c r="A152" s="4" t="inlineStr">
        <is>
          <t>Provision</t>
        </is>
      </c>
      <c r="E152" s="5" t="n">
        <v>4482</v>
      </c>
    </row>
    <row r="153">
      <c r="A153" s="4" t="inlineStr">
        <is>
          <t>Ending balance</t>
        </is>
      </c>
      <c r="C153" s="5" t="n">
        <v>15866</v>
      </c>
      <c r="E153" s="5" t="n">
        <v>15866</v>
      </c>
    </row>
    <row r="154">
      <c r="A154" s="4" t="inlineStr">
        <is>
          <t>Consumer Portfolio Segment [Member] | Consumer Indirect [Member] | Topic ASC 326 [Member] | Cumulative Effect, Period of Adoption, Adjustment [Member]</t>
        </is>
      </c>
    </row>
    <row r="155">
      <c r="A155" s="3" t="inlineStr">
        <is>
          <t>Allowance for credit losses - loans [Roll Forward]</t>
        </is>
      </c>
    </row>
    <row r="156">
      <c r="A156" s="4" t="inlineStr">
        <is>
          <t>Beginning balance</t>
        </is>
      </c>
      <c r="E156" s="5" t="n">
        <v>-997</v>
      </c>
    </row>
    <row r="157">
      <c r="A157" s="4" t="inlineStr">
        <is>
          <t>Consumer Portfolio Segment [Member] | Consumer Direct [Member]</t>
        </is>
      </c>
    </row>
    <row r="158">
      <c r="A158" s="3" t="inlineStr">
        <is>
          <t>Allowance for credit losses - loans [Roll Forward]</t>
        </is>
      </c>
    </row>
    <row r="159">
      <c r="A159" s="4" t="inlineStr">
        <is>
          <t>Beginning balance</t>
        </is>
      </c>
      <c r="C159" s="5" t="n">
        <v>3737</v>
      </c>
      <c r="D159" s="5" t="n">
        <v>3056</v>
      </c>
      <c r="E159" s="5" t="n">
        <v>3255</v>
      </c>
      <c r="F159" s="5" t="n">
        <v>3095</v>
      </c>
    </row>
    <row r="160">
      <c r="A160" s="4" t="inlineStr">
        <is>
          <t>Charge-offs</t>
        </is>
      </c>
      <c r="C160" s="5" t="n">
        <v>-341</v>
      </c>
      <c r="D160" s="5" t="n">
        <v>-445</v>
      </c>
      <c r="F160" s="5" t="n">
        <v>-980</v>
      </c>
    </row>
    <row r="161">
      <c r="A161" s="4" t="inlineStr">
        <is>
          <t>Recoveries</t>
        </is>
      </c>
      <c r="C161" s="5" t="n">
        <v>171</v>
      </c>
      <c r="D161" s="5" t="n">
        <v>221</v>
      </c>
      <c r="F161" s="5" t="n">
        <v>400</v>
      </c>
    </row>
    <row r="162">
      <c r="A162" s="4" t="inlineStr">
        <is>
          <t>Steuben acquisition</t>
        </is>
      </c>
      <c r="C162" s="5" t="n">
        <v>87</v>
      </c>
    </row>
    <row r="163">
      <c r="A163" s="4" t="inlineStr">
        <is>
          <t>Provision</t>
        </is>
      </c>
      <c r="C163" s="5" t="n">
        <v>374</v>
      </c>
      <c r="D163" s="5" t="n">
        <v>352</v>
      </c>
      <c r="F163" s="5" t="n">
        <v>669</v>
      </c>
    </row>
    <row r="164">
      <c r="A164" s="4" t="inlineStr">
        <is>
          <t>Ending balance</t>
        </is>
      </c>
      <c r="C164" s="5" t="n">
        <v>4028</v>
      </c>
      <c r="D164" s="5" t="n">
        <v>3184</v>
      </c>
      <c r="E164" s="5" t="n">
        <v>4028</v>
      </c>
      <c r="F164" s="5" t="n">
        <v>3184</v>
      </c>
    </row>
    <row r="165">
      <c r="A165" s="4" t="inlineStr">
        <is>
          <t>Consumer Portfolio Segment [Member] | Consumer Direct [Member] | Topic ASC 326 [Member]</t>
        </is>
      </c>
    </row>
    <row r="166">
      <c r="A166" s="3" t="inlineStr">
        <is>
          <t>Allowance for credit losses - loans [Roll Forward]</t>
        </is>
      </c>
    </row>
    <row r="167">
      <c r="A167" s="4" t="inlineStr">
        <is>
          <t>Beginning balance</t>
        </is>
      </c>
      <c r="E167" s="5" t="n">
        <v>2612</v>
      </c>
    </row>
    <row r="168">
      <c r="A168" s="4" t="inlineStr">
        <is>
          <t>Charge-offs</t>
        </is>
      </c>
      <c r="E168" s="5" t="n">
        <v>-874</v>
      </c>
    </row>
    <row r="169">
      <c r="A169" s="4" t="inlineStr">
        <is>
          <t>Recoveries</t>
        </is>
      </c>
      <c r="E169" s="5" t="n">
        <v>353</v>
      </c>
    </row>
    <row r="170">
      <c r="A170" s="4" t="inlineStr">
        <is>
          <t>Steuben acquisition</t>
        </is>
      </c>
      <c r="E170" s="5" t="n">
        <v>87</v>
      </c>
    </row>
    <row r="171">
      <c r="A171" s="4" t="inlineStr">
        <is>
          <t>Provision</t>
        </is>
      </c>
      <c r="E171" s="5" t="n">
        <v>1850</v>
      </c>
    </row>
    <row r="172">
      <c r="A172" s="4" t="inlineStr">
        <is>
          <t>Ending balance</t>
        </is>
      </c>
      <c r="C172" s="5" t="n">
        <v>4028</v>
      </c>
      <c r="E172" s="5" t="n">
        <v>4028</v>
      </c>
    </row>
    <row r="173">
      <c r="A173" s="4" t="inlineStr">
        <is>
          <t>Consumer Portfolio Segment [Member] | Consumer Direct [Member] | Topic ASC 326 [Member] | Cumulative Effect, Period of Adoption, Adjustment [Member]</t>
        </is>
      </c>
    </row>
    <row r="174">
      <c r="A174" s="3" t="inlineStr">
        <is>
          <t>Allowance for credit losses - loans [Roll Forward]</t>
        </is>
      </c>
    </row>
    <row r="175">
      <c r="A175" s="4" t="inlineStr">
        <is>
          <t>Beginning balance</t>
        </is>
      </c>
      <c r="E175" s="5" t="n">
        <v>-643</v>
      </c>
    </row>
    <row r="176">
      <c r="A176" s="4" t="inlineStr">
        <is>
          <t>Consumer Portfolio Segment [Member] | Home Equity [Member]</t>
        </is>
      </c>
    </row>
    <row r="177">
      <c r="A177" s="3" t="inlineStr">
        <is>
          <t>Allowance for credit losses - loans [Roll Forward]</t>
        </is>
      </c>
    </row>
    <row r="178">
      <c r="A178" s="4" t="inlineStr">
        <is>
          <t>Beginning balance</t>
        </is>
      </c>
      <c r="C178" s="5" t="n">
        <v>2484</v>
      </c>
      <c r="D178" s="5" t="n">
        <v>2067</v>
      </c>
      <c r="E178" s="5" t="n">
        <v>2129</v>
      </c>
      <c r="F178" s="5" t="n">
        <v>2144</v>
      </c>
    </row>
    <row r="179">
      <c r="A179" s="4" t="inlineStr">
        <is>
          <t>Charge-offs</t>
        </is>
      </c>
      <c r="C179" s="5" t="n">
        <v>-81</v>
      </c>
      <c r="D179" s="5" t="n">
        <v>-104</v>
      </c>
      <c r="F179" s="5" t="n">
        <v>-178</v>
      </c>
    </row>
    <row r="180">
      <c r="A180" s="4" t="inlineStr">
        <is>
          <t>Recoveries</t>
        </is>
      </c>
      <c r="C180" s="5" t="n">
        <v>12</v>
      </c>
      <c r="D180" s="5" t="n">
        <v>31</v>
      </c>
      <c r="F180" s="5" t="n">
        <v>36</v>
      </c>
    </row>
    <row r="181">
      <c r="A181" s="4" t="inlineStr">
        <is>
          <t>Steuben acquisition</t>
        </is>
      </c>
      <c r="C181" s="5" t="n">
        <v>235</v>
      </c>
    </row>
    <row r="182">
      <c r="A182" s="4" t="inlineStr">
        <is>
          <t>Provision</t>
        </is>
      </c>
      <c r="C182" s="5" t="n">
        <v>40</v>
      </c>
      <c r="D182" s="5" t="n">
        <v>109</v>
      </c>
      <c r="F182" s="5" t="n">
        <v>101</v>
      </c>
    </row>
    <row r="183">
      <c r="A183" s="4" t="inlineStr">
        <is>
          <t>Ending balance</t>
        </is>
      </c>
      <c r="C183" s="5" t="n">
        <v>2690</v>
      </c>
      <c r="D183" s="5" t="n">
        <v>2103</v>
      </c>
      <c r="E183" s="5" t="n">
        <v>2690</v>
      </c>
      <c r="F183" s="5" t="n">
        <v>2103</v>
      </c>
    </row>
    <row r="184">
      <c r="A184" s="4" t="inlineStr">
        <is>
          <t>Consumer Portfolio Segment [Member] | Home Equity [Member] | Topic ASC 326 [Member]</t>
        </is>
      </c>
    </row>
    <row r="185">
      <c r="A185" s="3" t="inlineStr">
        <is>
          <t>Allowance for credit losses - loans [Roll Forward]</t>
        </is>
      </c>
    </row>
    <row r="186">
      <c r="A186" s="4" t="inlineStr">
        <is>
          <t>Beginning balance</t>
        </is>
      </c>
      <c r="E186" s="5" t="n">
        <v>2937</v>
      </c>
    </row>
    <row r="187">
      <c r="A187" s="4" t="inlineStr">
        <is>
          <t>Charge-offs</t>
        </is>
      </c>
      <c r="E187" s="5" t="n">
        <v>-154</v>
      </c>
    </row>
    <row r="188">
      <c r="A188" s="4" t="inlineStr">
        <is>
          <t>Recoveries</t>
        </is>
      </c>
      <c r="E188" s="5" t="n">
        <v>18</v>
      </c>
    </row>
    <row r="189">
      <c r="A189" s="4" t="inlineStr">
        <is>
          <t>Steuben acquisition</t>
        </is>
      </c>
      <c r="E189" s="5" t="n">
        <v>235</v>
      </c>
    </row>
    <row r="190">
      <c r="A190" s="4" t="inlineStr">
        <is>
          <t>Provision</t>
        </is>
      </c>
      <c r="E190" s="5" t="n">
        <v>-346</v>
      </c>
    </row>
    <row r="191">
      <c r="A191" s="4" t="inlineStr">
        <is>
          <t>Ending balance</t>
        </is>
      </c>
      <c r="C191" s="5" t="n">
        <v>2690</v>
      </c>
      <c r="E191" s="5" t="n">
        <v>2690</v>
      </c>
    </row>
    <row r="192">
      <c r="A192" s="4" t="inlineStr">
        <is>
          <t>Consumer Portfolio Segment [Member] | Home Equity [Member] | Topic ASC 326 [Member] | Cumulative Effect, Period of Adoption, Adjustment [Member]</t>
        </is>
      </c>
    </row>
    <row r="193">
      <c r="A193" s="3" t="inlineStr">
        <is>
          <t>Allowance for credit losses - loans [Roll Forward]</t>
        </is>
      </c>
    </row>
    <row r="194">
      <c r="A194" s="4" t="inlineStr">
        <is>
          <t>Beginning balance</t>
        </is>
      </c>
      <c r="E194" s="5" t="n">
        <v>808</v>
      </c>
    </row>
    <row r="195">
      <c r="A195" s="4" t="inlineStr">
        <is>
          <t>Unallocated Financing Receivables [Member]</t>
        </is>
      </c>
    </row>
    <row r="196">
      <c r="A196" s="3" t="inlineStr">
        <is>
          <t>Allowance for credit losses - loans [Roll Forward]</t>
        </is>
      </c>
    </row>
    <row r="197">
      <c r="A197" s="4" t="inlineStr">
        <is>
          <t>Beginning balance</t>
        </is>
      </c>
      <c r="C197" s="5" t="n">
        <v>772</v>
      </c>
      <c r="D197" s="5" t="n">
        <v>990</v>
      </c>
      <c r="E197" s="5" t="n">
        <v>957</v>
      </c>
      <c r="F197" s="5" t="n">
        <v>1000</v>
      </c>
    </row>
    <row r="198">
      <c r="A198" s="4" t="inlineStr">
        <is>
          <t>Charge-offs</t>
        </is>
      </c>
      <c r="C198" s="5" t="n">
        <v>0</v>
      </c>
      <c r="D198" s="5" t="n">
        <v>0</v>
      </c>
      <c r="F198" s="5" t="n">
        <v>0</v>
      </c>
    </row>
    <row r="199">
      <c r="A199" s="4" t="inlineStr">
        <is>
          <t>Recoveries</t>
        </is>
      </c>
      <c r="C199" s="5" t="n">
        <v>0</v>
      </c>
      <c r="D199" s="5" t="n">
        <v>0</v>
      </c>
      <c r="F199" s="5" t="n">
        <v>0</v>
      </c>
    </row>
    <row r="200">
      <c r="A200" s="4" t="inlineStr">
        <is>
          <t>Steuben acquisition</t>
        </is>
      </c>
      <c r="C200" s="5" t="n">
        <v>0</v>
      </c>
    </row>
    <row r="201">
      <c r="A201" s="4" t="inlineStr">
        <is>
          <t>Provision</t>
        </is>
      </c>
      <c r="C201" s="5" t="n">
        <v>228</v>
      </c>
      <c r="D201" s="5" t="n">
        <v>1</v>
      </c>
      <c r="F201" s="5" t="n">
        <v>-9</v>
      </c>
    </row>
    <row r="202">
      <c r="A202" s="4" t="inlineStr">
        <is>
          <t>Ending balance</t>
        </is>
      </c>
      <c r="C202" s="5" t="n">
        <v>1000</v>
      </c>
      <c r="D202" s="6" t="n">
        <v>991</v>
      </c>
      <c r="E202" s="5" t="n">
        <v>1000</v>
      </c>
      <c r="F202" s="6" t="n">
        <v>991</v>
      </c>
    </row>
    <row r="203">
      <c r="A203" s="4" t="inlineStr">
        <is>
          <t>Unallocated Financing Receivables [Member] | Topic ASC 326 [Member]</t>
        </is>
      </c>
    </row>
    <row r="204">
      <c r="A204" s="3" t="inlineStr">
        <is>
          <t>Allowance for credit losses - loans [Roll Forward]</t>
        </is>
      </c>
    </row>
    <row r="205">
      <c r="A205" s="4" t="inlineStr">
        <is>
          <t>Beginning balance</t>
        </is>
      </c>
      <c r="E205" s="5" t="n">
        <v>1000</v>
      </c>
    </row>
    <row r="206">
      <c r="A206" s="4" t="inlineStr">
        <is>
          <t>Charge-offs</t>
        </is>
      </c>
      <c r="E206" s="5" t="n">
        <v>0</v>
      </c>
    </row>
    <row r="207">
      <c r="A207" s="4" t="inlineStr">
        <is>
          <t>Recoveries</t>
        </is>
      </c>
      <c r="E207" s="5" t="n">
        <v>0</v>
      </c>
    </row>
    <row r="208">
      <c r="A208" s="4" t="inlineStr">
        <is>
          <t>Steuben acquisition</t>
        </is>
      </c>
      <c r="E208" s="5" t="n">
        <v>0</v>
      </c>
    </row>
    <row r="209">
      <c r="A209" s="4" t="inlineStr">
        <is>
          <t>Provision</t>
        </is>
      </c>
      <c r="E209" s="5" t="n">
        <v>0</v>
      </c>
    </row>
    <row r="210">
      <c r="A210" s="4" t="inlineStr">
        <is>
          <t>Ending balance</t>
        </is>
      </c>
      <c r="C210" s="6" t="n">
        <v>1000</v>
      </c>
      <c r="E210" s="5" t="n">
        <v>1000</v>
      </c>
    </row>
    <row r="211">
      <c r="A211" s="4" t="inlineStr">
        <is>
          <t>Unallocated Financing Receivables [Member] | Topic ASC 326 [Member] | Cumulative Effect, Period of Adoption, Adjustment [Member]</t>
        </is>
      </c>
    </row>
    <row r="212">
      <c r="A212" s="3" t="inlineStr">
        <is>
          <t>Allowance for credit losses - loans [Roll Forward]</t>
        </is>
      </c>
    </row>
    <row r="213">
      <c r="A213" s="4" t="inlineStr">
        <is>
          <t>Beginning balance</t>
        </is>
      </c>
      <c r="E213" s="6" t="n">
        <v>43</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21" customWidth="1" min="2" max="2"/>
  </cols>
  <sheetData>
    <row r="1">
      <c r="A1" s="1" t="inlineStr">
        <is>
          <t>LOANS, Carrying Amounts of Loans Purchased and Sold (Details) $ in Thousands</t>
        </is>
      </c>
      <c r="B1" s="2" t="inlineStr">
        <is>
          <t>6 Months Ended</t>
        </is>
      </c>
    </row>
    <row r="2">
      <c r="B2" s="2" t="inlineStr">
        <is>
          <t>Jun. 30, 2020USD ($)</t>
        </is>
      </c>
    </row>
    <row r="3">
      <c r="A3" s="3" t="inlineStr">
        <is>
          <t>Carrying Amounts of Loans Purchased and Sold [Abstract]</t>
        </is>
      </c>
    </row>
    <row r="4">
      <c r="A4" s="4" t="inlineStr">
        <is>
          <t>Purchases</t>
        </is>
      </c>
      <c r="B4" s="6" t="n">
        <v>339692</v>
      </c>
    </row>
    <row r="5">
      <c r="A5" s="4" t="inlineStr">
        <is>
          <t>Sales</t>
        </is>
      </c>
      <c r="B5" s="5" t="n">
        <v>15599</v>
      </c>
    </row>
    <row r="6">
      <c r="A6" s="4" t="inlineStr">
        <is>
          <t>Commercial Portfolio Segment [Member] | Business Lending [Member]</t>
        </is>
      </c>
    </row>
    <row r="7">
      <c r="A7" s="3" t="inlineStr">
        <is>
          <t>Carrying Amounts of Loans Purchased and Sold [Abstract]</t>
        </is>
      </c>
    </row>
    <row r="8">
      <c r="A8" s="4" t="inlineStr">
        <is>
          <t>Purchases</t>
        </is>
      </c>
      <c r="B8" s="5" t="n">
        <v>253469</v>
      </c>
    </row>
    <row r="9">
      <c r="A9" s="4" t="inlineStr">
        <is>
          <t>Sales</t>
        </is>
      </c>
      <c r="B9" s="5" t="n">
        <v>0</v>
      </c>
    </row>
    <row r="10">
      <c r="A10" s="4" t="inlineStr">
        <is>
          <t>Residential Portfolio Segment [Member] | Consumer Mortgage [Member]</t>
        </is>
      </c>
    </row>
    <row r="11">
      <c r="A11" s="3" t="inlineStr">
        <is>
          <t>Carrying Amounts of Loans Purchased and Sold [Abstract]</t>
        </is>
      </c>
    </row>
    <row r="12">
      <c r="A12" s="4" t="inlineStr">
        <is>
          <t>Purchases</t>
        </is>
      </c>
      <c r="B12" s="5" t="n">
        <v>26733</v>
      </c>
    </row>
    <row r="13">
      <c r="A13" s="4" t="inlineStr">
        <is>
          <t>Sales</t>
        </is>
      </c>
      <c r="B13" s="5" t="n">
        <v>15599</v>
      </c>
    </row>
    <row r="14">
      <c r="A14" s="4" t="inlineStr">
        <is>
          <t>Consumer Portfolio Segment [Member] | Consumer Indirect [Member]</t>
        </is>
      </c>
    </row>
    <row r="15">
      <c r="A15" s="3" t="inlineStr">
        <is>
          <t>Carrying Amounts of Loans Purchased and Sold [Abstract]</t>
        </is>
      </c>
    </row>
    <row r="16">
      <c r="A16" s="4" t="inlineStr">
        <is>
          <t>Purchases</t>
        </is>
      </c>
      <c r="B16" s="5" t="n">
        <v>13926</v>
      </c>
    </row>
    <row r="17">
      <c r="A17" s="4" t="inlineStr">
        <is>
          <t>Sales</t>
        </is>
      </c>
      <c r="B17" s="5" t="n">
        <v>0</v>
      </c>
    </row>
    <row r="18">
      <c r="A18" s="4" t="inlineStr">
        <is>
          <t>Consumer Portfolio Segment [Member] | Consumer Direct [Member]</t>
        </is>
      </c>
    </row>
    <row r="19">
      <c r="A19" s="3" t="inlineStr">
        <is>
          <t>Carrying Amounts of Loans Purchased and Sold [Abstract]</t>
        </is>
      </c>
    </row>
    <row r="20">
      <c r="A20" s="4" t="inlineStr">
        <is>
          <t>Purchases</t>
        </is>
      </c>
      <c r="B20" s="5" t="n">
        <v>6022</v>
      </c>
    </row>
    <row r="21">
      <c r="A21" s="4" t="inlineStr">
        <is>
          <t>Sales</t>
        </is>
      </c>
      <c r="B21" s="5" t="n">
        <v>0</v>
      </c>
    </row>
    <row r="22">
      <c r="A22" s="4" t="inlineStr">
        <is>
          <t>Consumer Portfolio Segment [Member] | Home Equity [Member]</t>
        </is>
      </c>
    </row>
    <row r="23">
      <c r="A23" s="3" t="inlineStr">
        <is>
          <t>Carrying Amounts of Loans Purchased and Sold [Abstract]</t>
        </is>
      </c>
    </row>
    <row r="24">
      <c r="A24" s="4" t="inlineStr">
        <is>
          <t>Purchases</t>
        </is>
      </c>
      <c r="B24" s="5" t="n">
        <v>39542</v>
      </c>
    </row>
    <row r="25">
      <c r="A25" s="4" t="inlineStr">
        <is>
          <t>Sales</t>
        </is>
      </c>
      <c r="B25"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DENTIFIABLE INTANGIBLE ASSETS (Details) - USD ($) $ in Thousands</t>
        </is>
      </c>
      <c r="B1" s="2" t="inlineStr">
        <is>
          <t>6 Months Ended</t>
        </is>
      </c>
    </row>
    <row r="2">
      <c r="B2" s="2" t="inlineStr">
        <is>
          <t>Jun. 30, 2020</t>
        </is>
      </c>
      <c r="C2" s="2" t="inlineStr">
        <is>
          <t>Dec. 31, 2019</t>
        </is>
      </c>
    </row>
    <row r="3">
      <c r="A3" s="3" t="inlineStr">
        <is>
          <t>Identifiable Intangible Assets [Abstract]</t>
        </is>
      </c>
    </row>
    <row r="4">
      <c r="A4" s="4" t="inlineStr">
        <is>
          <t>Gross carrying amount</t>
        </is>
      </c>
      <c r="B4" s="6" t="n">
        <v>159865</v>
      </c>
      <c r="C4" s="6" t="n">
        <v>155741</v>
      </c>
    </row>
    <row r="5">
      <c r="A5" s="4" t="inlineStr">
        <is>
          <t>Accumulated amortization</t>
        </is>
      </c>
      <c r="B5" s="5" t="n">
        <v>-99819</v>
      </c>
      <c r="C5" s="5" t="n">
        <v>-92628</v>
      </c>
    </row>
    <row r="6">
      <c r="A6" s="4" t="inlineStr">
        <is>
          <t>Net carrying amount</t>
        </is>
      </c>
      <c r="B6" s="5" t="n">
        <v>60046</v>
      </c>
      <c r="C6" s="5" t="n">
        <v>63113</v>
      </c>
    </row>
    <row r="7">
      <c r="A7" s="3" t="inlineStr">
        <is>
          <t>Estimated aggregate amortization expense for each of five succeeding fiscal years [Abstract]</t>
        </is>
      </c>
    </row>
    <row r="8">
      <c r="A8" s="4" t="inlineStr">
        <is>
          <t>Jul - Dec 2020</t>
        </is>
      </c>
      <c r="B8" s="5" t="n">
        <v>7106</v>
      </c>
    </row>
    <row r="9">
      <c r="A9" s="4" t="inlineStr">
        <is>
          <t>2021</t>
        </is>
      </c>
      <c r="B9" s="5" t="n">
        <v>12640</v>
      </c>
    </row>
    <row r="10">
      <c r="A10" s="4" t="inlineStr">
        <is>
          <t>2022</t>
        </is>
      </c>
      <c r="B10" s="5" t="n">
        <v>10844</v>
      </c>
    </row>
    <row r="11">
      <c r="A11" s="4" t="inlineStr">
        <is>
          <t>2023</t>
        </is>
      </c>
      <c r="B11" s="5" t="n">
        <v>9082</v>
      </c>
    </row>
    <row r="12">
      <c r="A12" s="4" t="inlineStr">
        <is>
          <t>2024</t>
        </is>
      </c>
      <c r="B12" s="5" t="n">
        <v>7551</v>
      </c>
    </row>
    <row r="13">
      <c r="A13" s="4" t="inlineStr">
        <is>
          <t>Thereafter</t>
        </is>
      </c>
      <c r="B13" s="5" t="n">
        <v>12823</v>
      </c>
    </row>
    <row r="14">
      <c r="A14" s="4" t="inlineStr">
        <is>
          <t>Net carrying amount</t>
        </is>
      </c>
      <c r="B14" s="5" t="n">
        <v>60046</v>
      </c>
      <c r="C14" s="5" t="n">
        <v>63113</v>
      </c>
    </row>
    <row r="15">
      <c r="A15" s="3" t="inlineStr">
        <is>
          <t>Components of goodwill [Abstract]</t>
        </is>
      </c>
    </row>
    <row r="16">
      <c r="A16" s="4" t="inlineStr">
        <is>
          <t>Goodwill, net, beginning of period</t>
        </is>
      </c>
      <c r="B16" s="5" t="n">
        <v>773810</v>
      </c>
    </row>
    <row r="17">
      <c r="A17" s="4" t="inlineStr">
        <is>
          <t>Goodwill, net, activity</t>
        </is>
      </c>
      <c r="B17" s="5" t="n">
        <v>18905</v>
      </c>
    </row>
    <row r="18">
      <c r="A18" s="4" t="inlineStr">
        <is>
          <t>Goodwill, net, end of period</t>
        </is>
      </c>
      <c r="B18" s="5" t="n">
        <v>792715</v>
      </c>
    </row>
    <row r="19">
      <c r="A19" s="4" t="inlineStr">
        <is>
          <t>Core Deposit Intangibles [Member]</t>
        </is>
      </c>
    </row>
    <row r="20">
      <c r="A20" s="3" t="inlineStr">
        <is>
          <t>Identifiable Intangible Assets [Abstract]</t>
        </is>
      </c>
    </row>
    <row r="21">
      <c r="A21" s="4" t="inlineStr">
        <is>
          <t>Gross carrying amount</t>
        </is>
      </c>
      <c r="B21" s="5" t="n">
        <v>69403</v>
      </c>
      <c r="C21" s="5" t="n">
        <v>66475</v>
      </c>
    </row>
    <row r="22">
      <c r="A22" s="4" t="inlineStr">
        <is>
          <t>Accumulated amortization</t>
        </is>
      </c>
      <c r="B22" s="5" t="n">
        <v>-52838</v>
      </c>
      <c r="C22" s="5" t="n">
        <v>-50057</v>
      </c>
    </row>
    <row r="23">
      <c r="A23" s="4" t="inlineStr">
        <is>
          <t>Net carrying amount</t>
        </is>
      </c>
      <c r="B23" s="5" t="n">
        <v>16565</v>
      </c>
      <c r="C23" s="5" t="n">
        <v>16418</v>
      </c>
    </row>
    <row r="24">
      <c r="A24" s="3" t="inlineStr">
        <is>
          <t>Estimated aggregate amortization expense for each of five succeeding fiscal years [Abstract]</t>
        </is>
      </c>
    </row>
    <row r="25">
      <c r="A25" s="4" t="inlineStr">
        <is>
          <t>Net carrying amount</t>
        </is>
      </c>
      <c r="B25" s="5" t="n">
        <v>16565</v>
      </c>
      <c r="C25" s="5" t="n">
        <v>16418</v>
      </c>
    </row>
    <row r="26">
      <c r="A26" s="4" t="inlineStr">
        <is>
          <t>Other Intangibles [Member]</t>
        </is>
      </c>
    </row>
    <row r="27">
      <c r="A27" s="3" t="inlineStr">
        <is>
          <t>Identifiable Intangible Assets [Abstract]</t>
        </is>
      </c>
    </row>
    <row r="28">
      <c r="A28" s="4" t="inlineStr">
        <is>
          <t>Gross carrying amount</t>
        </is>
      </c>
      <c r="B28" s="5" t="n">
        <v>90462</v>
      </c>
      <c r="C28" s="5" t="n">
        <v>89266</v>
      </c>
    </row>
    <row r="29">
      <c r="A29" s="4" t="inlineStr">
        <is>
          <t>Accumulated amortization</t>
        </is>
      </c>
      <c r="B29" s="5" t="n">
        <v>-46981</v>
      </c>
      <c r="C29" s="5" t="n">
        <v>-42571</v>
      </c>
    </row>
    <row r="30">
      <c r="A30" s="4" t="inlineStr">
        <is>
          <t>Net carrying amount</t>
        </is>
      </c>
      <c r="B30" s="5" t="n">
        <v>43481</v>
      </c>
      <c r="C30" s="5" t="n">
        <v>46695</v>
      </c>
    </row>
    <row r="31">
      <c r="A31" s="3" t="inlineStr">
        <is>
          <t>Estimated aggregate amortization expense for each of five succeeding fiscal years [Abstract]</t>
        </is>
      </c>
    </row>
    <row r="32">
      <c r="A32" s="4" t="inlineStr">
        <is>
          <t>Net carrying amount</t>
        </is>
      </c>
      <c r="B32" s="6" t="n">
        <v>43481</v>
      </c>
      <c r="C32" s="6" t="n">
        <v>4669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21" customWidth="1" min="2" max="2"/>
    <col width="26" customWidth="1" min="3" max="3"/>
  </cols>
  <sheetData>
    <row r="1">
      <c r="A1" s="1" t="inlineStr">
        <is>
          <t>MANDATORILY REDEEMABLE PREFERRED SECURITIES (Details) $ in Millions</t>
        </is>
      </c>
      <c r="B1" s="2" t="inlineStr">
        <is>
          <t>Sep. 16, 2019USD ($)</t>
        </is>
      </c>
      <c r="C1" s="2" t="inlineStr">
        <is>
          <t>Jun. 30, 2020USD ($)Trust</t>
        </is>
      </c>
    </row>
    <row r="2">
      <c r="A2" s="3" t="inlineStr">
        <is>
          <t>Mandatorily Redeemable Preferred Securities [Abstract]</t>
        </is>
      </c>
    </row>
    <row r="3">
      <c r="A3" s="4" t="inlineStr">
        <is>
          <t>Number of unconsolidated subsidiary business trusts owned | Trust</t>
        </is>
      </c>
      <c r="C3" s="5" t="n">
        <v>2</v>
      </c>
    </row>
    <row r="4">
      <c r="A4" s="4" t="inlineStr">
        <is>
          <t>Business Trust [Member]</t>
        </is>
      </c>
    </row>
    <row r="5">
      <c r="A5" s="3" t="inlineStr">
        <is>
          <t>Mandatorily Redeemable Preferred Securities [Abstract]</t>
        </is>
      </c>
    </row>
    <row r="6">
      <c r="A6" s="4" t="inlineStr">
        <is>
          <t>Percent ownership of unconsolidated subsidiary trusts</t>
        </is>
      </c>
      <c r="C6" s="4" t="inlineStr">
        <is>
          <t>100.00%</t>
        </is>
      </c>
    </row>
    <row r="7">
      <c r="A7" s="4" t="inlineStr">
        <is>
          <t>MBVT Statutory Trust I [Member]</t>
        </is>
      </c>
    </row>
    <row r="8">
      <c r="A8" s="3" t="inlineStr">
        <is>
          <t>Mandatorily Redeemable Preferred Securities [Abstract]</t>
        </is>
      </c>
    </row>
    <row r="9">
      <c r="A9" s="4" t="inlineStr">
        <is>
          <t>Redemption of debentures and associated preferred securities</t>
        </is>
      </c>
      <c r="B9" s="9" t="n">
        <v>20.6</v>
      </c>
    </row>
    <row r="10">
      <c r="A10" s="4" t="inlineStr">
        <is>
          <t>Kinderhook Capital Trust [Member]</t>
        </is>
      </c>
    </row>
    <row r="11">
      <c r="A11" s="3" t="inlineStr">
        <is>
          <t>Mandatorily Redeemable Preferred Securities [Abstract]</t>
        </is>
      </c>
    </row>
    <row r="12">
      <c r="A12" s="4" t="inlineStr">
        <is>
          <t>Redemption of debentures and associated preferred securities</t>
        </is>
      </c>
      <c r="B12" s="9" t="n">
        <v>2.1</v>
      </c>
    </row>
    <row r="13">
      <c r="A13" s="4" t="inlineStr">
        <is>
          <t>Preferred Debt [Member] | Community Capital Trust IV [Member]</t>
        </is>
      </c>
    </row>
    <row r="14">
      <c r="A14" s="3" t="inlineStr">
        <is>
          <t>Terms of preferred securities for each trust [Abstract]</t>
        </is>
      </c>
    </row>
    <row r="15">
      <c r="A15" s="4" t="inlineStr">
        <is>
          <t>Issuance date</t>
        </is>
      </c>
      <c r="C15" s="4" t="inlineStr">
        <is>
          <t>Dec. 8,
		2006</t>
        </is>
      </c>
    </row>
    <row r="16">
      <c r="A16" s="4" t="inlineStr">
        <is>
          <t>Par amount</t>
        </is>
      </c>
      <c r="C16" s="6" t="n">
        <v>75</v>
      </c>
    </row>
    <row r="17">
      <c r="A17" s="4" t="inlineStr">
        <is>
          <t>Effective interest rate</t>
        </is>
      </c>
      <c r="C17" s="4" t="inlineStr">
        <is>
          <t>1.96%</t>
        </is>
      </c>
    </row>
    <row r="18">
      <c r="A18" s="4" t="inlineStr">
        <is>
          <t>Maturity date</t>
        </is>
      </c>
      <c r="C18" s="4" t="inlineStr">
        <is>
          <t>Dec. 15,
		2036</t>
        </is>
      </c>
    </row>
    <row r="19">
      <c r="A19" s="4" t="inlineStr">
        <is>
          <t>Call price</t>
        </is>
      </c>
      <c r="C19" s="4" t="inlineStr">
        <is>
          <t>Par</t>
        </is>
      </c>
    </row>
    <row r="20">
      <c r="A20" s="4" t="inlineStr">
        <is>
          <t>Preferred Debt [Member] | Community Capital Trust IV [Member] | LIBOR [Member]</t>
        </is>
      </c>
    </row>
    <row r="21">
      <c r="A21" s="3" t="inlineStr">
        <is>
          <t>Terms of preferred securities for each trust [Abstract]</t>
        </is>
      </c>
    </row>
    <row r="22">
      <c r="A22" s="4" t="inlineStr">
        <is>
          <t>Term of variable rate</t>
        </is>
      </c>
      <c r="C22" s="4" t="inlineStr">
        <is>
          <t>3 months</t>
        </is>
      </c>
    </row>
    <row r="23">
      <c r="A23" s="4" t="inlineStr">
        <is>
          <t>Variable interest rate, basis spread</t>
        </is>
      </c>
      <c r="C23" s="4" t="inlineStr">
        <is>
          <t>1.65%</t>
        </is>
      </c>
    </row>
    <row r="24">
      <c r="A24" s="4" t="inlineStr">
        <is>
          <t>Preferred Debt [Member] | Steuben Statutory Trust II [Member]</t>
        </is>
      </c>
    </row>
    <row r="25">
      <c r="A25" s="3" t="inlineStr">
        <is>
          <t>Terms of preferred securities for each trust [Abstract]</t>
        </is>
      </c>
    </row>
    <row r="26">
      <c r="A26" s="4" t="inlineStr">
        <is>
          <t>Issuance date</t>
        </is>
      </c>
      <c r="C26" s="4" t="inlineStr">
        <is>
          <t>Jul. 16,
		2007</t>
        </is>
      </c>
    </row>
    <row r="27">
      <c r="A27" s="4" t="inlineStr">
        <is>
          <t>Par amount</t>
        </is>
      </c>
      <c r="C27" s="6" t="n">
        <v>2</v>
      </c>
    </row>
    <row r="28">
      <c r="A28" s="4" t="inlineStr">
        <is>
          <t>Effective interest rate</t>
        </is>
      </c>
      <c r="C28" s="4" t="inlineStr">
        <is>
          <t>1.86%</t>
        </is>
      </c>
    </row>
    <row r="29">
      <c r="A29" s="4" t="inlineStr">
        <is>
          <t>Maturity date</t>
        </is>
      </c>
      <c r="C29" s="4" t="inlineStr">
        <is>
          <t>Sep. 15,
		2037</t>
        </is>
      </c>
    </row>
    <row r="30">
      <c r="A30" s="4" t="inlineStr">
        <is>
          <t>Call price</t>
        </is>
      </c>
      <c r="C30" s="4" t="inlineStr">
        <is>
          <t>Par</t>
        </is>
      </c>
    </row>
    <row r="31">
      <c r="A31" s="4" t="inlineStr">
        <is>
          <t>Preferred Debt [Member] | Steuben Statutory Trust II [Member] | LIBOR [Member]</t>
        </is>
      </c>
    </row>
    <row r="32">
      <c r="A32" s="3" t="inlineStr">
        <is>
          <t>Terms of preferred securities for each trust [Abstract]</t>
        </is>
      </c>
    </row>
    <row r="33">
      <c r="A33" s="4" t="inlineStr">
        <is>
          <t>Term of variable rate</t>
        </is>
      </c>
      <c r="C33" s="4" t="inlineStr">
        <is>
          <t>3 months</t>
        </is>
      </c>
    </row>
    <row r="34">
      <c r="A34" s="4" t="inlineStr">
        <is>
          <t>Variable interest rate, basis spread</t>
        </is>
      </c>
      <c r="C34" s="4" t="inlineStr">
        <is>
          <t>1.5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ENEFIT PLANS (Details) - USD ($) $ in Thousand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4" t="inlineStr">
        <is>
          <t>Pension Benefits [Member]</t>
        </is>
      </c>
    </row>
    <row r="4">
      <c r="A4" s="3" t="inlineStr">
        <is>
          <t>Net periodic benefit cost [Abstract]</t>
        </is>
      </c>
    </row>
    <row r="5">
      <c r="A5" s="4" t="inlineStr">
        <is>
          <t>Service cost</t>
        </is>
      </c>
      <c r="B5" s="6" t="n">
        <v>1438</v>
      </c>
      <c r="C5" s="6" t="n">
        <v>1270</v>
      </c>
      <c r="E5" s="6" t="n">
        <v>2875</v>
      </c>
      <c r="F5" s="6" t="n">
        <v>2540</v>
      </c>
    </row>
    <row r="6">
      <c r="A6" s="4" t="inlineStr">
        <is>
          <t>Interest cost</t>
        </is>
      </c>
      <c r="B6" s="5" t="n">
        <v>1356</v>
      </c>
      <c r="C6" s="5" t="n">
        <v>1565</v>
      </c>
      <c r="E6" s="5" t="n">
        <v>2712</v>
      </c>
      <c r="F6" s="5" t="n">
        <v>3133</v>
      </c>
    </row>
    <row r="7">
      <c r="A7" s="4" t="inlineStr">
        <is>
          <t>Expected return on plan assets</t>
        </is>
      </c>
      <c r="B7" s="5" t="n">
        <v>-3932</v>
      </c>
      <c r="C7" s="5" t="n">
        <v>-3578</v>
      </c>
      <c r="E7" s="5" t="n">
        <v>-7864</v>
      </c>
      <c r="F7" s="5" t="n">
        <v>-7155</v>
      </c>
    </row>
    <row r="8">
      <c r="A8" s="4" t="inlineStr">
        <is>
          <t>Amortization of unrecognized net loss</t>
        </is>
      </c>
      <c r="B8" s="5" t="n">
        <v>810</v>
      </c>
      <c r="C8" s="5" t="n">
        <v>643</v>
      </c>
      <c r="E8" s="5" t="n">
        <v>1620</v>
      </c>
      <c r="F8" s="5" t="n">
        <v>1284</v>
      </c>
    </row>
    <row r="9">
      <c r="A9" s="4" t="inlineStr">
        <is>
          <t>Amortization of prior service cost</t>
        </is>
      </c>
      <c r="B9" s="5" t="n">
        <v>60</v>
      </c>
      <c r="C9" s="5" t="n">
        <v>16</v>
      </c>
      <c r="E9" s="5" t="n">
        <v>120</v>
      </c>
      <c r="F9" s="5" t="n">
        <v>31</v>
      </c>
    </row>
    <row r="10">
      <c r="A10" s="4" t="inlineStr">
        <is>
          <t>Net periodic benefit</t>
        </is>
      </c>
      <c r="B10" s="5" t="n">
        <v>-268</v>
      </c>
      <c r="C10" s="5" t="n">
        <v>-84</v>
      </c>
      <c r="E10" s="5" t="n">
        <v>-537</v>
      </c>
      <c r="F10" s="5" t="n">
        <v>-167</v>
      </c>
    </row>
    <row r="11">
      <c r="A11" s="4" t="inlineStr">
        <is>
          <t>Pension Benefits [Member] | Nonqualified Plan [Member] | Unfunded Plan [Member]</t>
        </is>
      </c>
    </row>
    <row r="12">
      <c r="A12" s="3" t="inlineStr">
        <is>
          <t>Pension Plans [Abstract]</t>
        </is>
      </c>
    </row>
    <row r="13">
      <c r="A13" s="4" t="inlineStr">
        <is>
          <t>Contribution made to defined benefit pension plan by employer</t>
        </is>
      </c>
      <c r="B13" s="5" t="n">
        <v>3900</v>
      </c>
      <c r="D13" s="6" t="n">
        <v>7300</v>
      </c>
    </row>
    <row r="14">
      <c r="A14" s="4" t="inlineStr">
        <is>
          <t>Post-retirement Benefits [Member]</t>
        </is>
      </c>
    </row>
    <row r="15">
      <c r="A15" s="3" t="inlineStr">
        <is>
          <t>Net periodic benefit cost [Abstract]</t>
        </is>
      </c>
    </row>
    <row r="16">
      <c r="A16" s="4" t="inlineStr">
        <is>
          <t>Service cost</t>
        </is>
      </c>
      <c r="B16" s="5" t="n">
        <v>0</v>
      </c>
      <c r="C16" s="5" t="n">
        <v>0</v>
      </c>
      <c r="E16" s="5" t="n">
        <v>0</v>
      </c>
      <c r="F16" s="5" t="n">
        <v>0</v>
      </c>
    </row>
    <row r="17">
      <c r="A17" s="4" t="inlineStr">
        <is>
          <t>Interest cost</t>
        </is>
      </c>
      <c r="B17" s="5" t="n">
        <v>14</v>
      </c>
      <c r="C17" s="5" t="n">
        <v>18</v>
      </c>
      <c r="E17" s="5" t="n">
        <v>28</v>
      </c>
      <c r="F17" s="5" t="n">
        <v>35</v>
      </c>
    </row>
    <row r="18">
      <c r="A18" s="4" t="inlineStr">
        <is>
          <t>Expected return on plan assets</t>
        </is>
      </c>
      <c r="B18" s="5" t="n">
        <v>0</v>
      </c>
      <c r="C18" s="5" t="n">
        <v>0</v>
      </c>
      <c r="E18" s="5" t="n">
        <v>0</v>
      </c>
      <c r="F18" s="5" t="n">
        <v>0</v>
      </c>
    </row>
    <row r="19">
      <c r="A19" s="4" t="inlineStr">
        <is>
          <t>Amortization of unrecognized net loss</t>
        </is>
      </c>
      <c r="B19" s="5" t="n">
        <v>10</v>
      </c>
      <c r="C19" s="5" t="n">
        <v>9</v>
      </c>
      <c r="E19" s="5" t="n">
        <v>20</v>
      </c>
      <c r="F19" s="5" t="n">
        <v>19</v>
      </c>
    </row>
    <row r="20">
      <c r="A20" s="4" t="inlineStr">
        <is>
          <t>Amortization of prior service cost</t>
        </is>
      </c>
      <c r="B20" s="5" t="n">
        <v>-44</v>
      </c>
      <c r="C20" s="5" t="n">
        <v>-45</v>
      </c>
      <c r="E20" s="5" t="n">
        <v>-89</v>
      </c>
      <c r="F20" s="5" t="n">
        <v>-89</v>
      </c>
    </row>
    <row r="21">
      <c r="A21" s="4" t="inlineStr">
        <is>
          <t>Net periodic benefit</t>
        </is>
      </c>
      <c r="B21" s="6" t="n">
        <v>-20</v>
      </c>
      <c r="C21" s="6" t="n">
        <v>-18</v>
      </c>
      <c r="E21" s="6" t="n">
        <v>-41</v>
      </c>
      <c r="F21" s="6" t="n">
        <v>-35</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EARNINGS PER SHARE [Abstract]</t>
        </is>
      </c>
    </row>
    <row r="4">
      <c r="A4" s="4" t="inlineStr">
        <is>
          <t>Weighted-average anti-dilutive stock options outstanding (in shares)</t>
        </is>
      </c>
      <c r="B4" s="5" t="n">
        <v>600000</v>
      </c>
      <c r="C4" s="5" t="n">
        <v>500000</v>
      </c>
      <c r="D4" s="5" t="n">
        <v>600000</v>
      </c>
      <c r="E4" s="5" t="n">
        <v>500000</v>
      </c>
    </row>
    <row r="5">
      <c r="A5" s="3" t="inlineStr">
        <is>
          <t>Basic earnings per share [Abstract]</t>
        </is>
      </c>
    </row>
    <row r="6">
      <c r="A6" s="4" t="inlineStr">
        <is>
          <t>Net income</t>
        </is>
      </c>
      <c r="B6" s="6" t="n">
        <v>35248</v>
      </c>
      <c r="C6" s="6" t="n">
        <v>45015</v>
      </c>
      <c r="D6" s="6" t="n">
        <v>75382</v>
      </c>
      <c r="E6" s="6" t="n">
        <v>86961</v>
      </c>
    </row>
    <row r="7">
      <c r="A7" s="4" t="inlineStr">
        <is>
          <t>Income attributable to unvested stock-based compensation awards</t>
        </is>
      </c>
      <c r="B7" s="5" t="n">
        <v>-127</v>
      </c>
      <c r="C7" s="5" t="n">
        <v>-146</v>
      </c>
      <c r="D7" s="5" t="n">
        <v>-264</v>
      </c>
      <c r="E7" s="5" t="n">
        <v>-255</v>
      </c>
    </row>
    <row r="8">
      <c r="A8" s="4" t="inlineStr">
        <is>
          <t>Income available to common shareholders</t>
        </is>
      </c>
      <c r="B8" s="6" t="n">
        <v>35121</v>
      </c>
      <c r="C8" s="6" t="n">
        <v>44869</v>
      </c>
      <c r="D8" s="6" t="n">
        <v>75118</v>
      </c>
      <c r="E8" s="6" t="n">
        <v>86706</v>
      </c>
    </row>
    <row r="9">
      <c r="A9" s="4" t="inlineStr">
        <is>
          <t>Weighted-average common shares outstanding - basic (in shares)</t>
        </is>
      </c>
      <c r="B9" s="5" t="n">
        <v>52487000</v>
      </c>
      <c r="C9" s="5" t="n">
        <v>51659000</v>
      </c>
      <c r="D9" s="5" t="n">
        <v>52262000</v>
      </c>
      <c r="E9" s="5" t="n">
        <v>51590000</v>
      </c>
    </row>
    <row r="10">
      <c r="A10" s="4" t="inlineStr">
        <is>
          <t>Basic earnings per share (in dollars per share)</t>
        </is>
      </c>
      <c r="B10" s="7" t="n">
        <v>0.67</v>
      </c>
      <c r="C10" s="7" t="n">
        <v>0.87</v>
      </c>
      <c r="D10" s="7" t="n">
        <v>1.44</v>
      </c>
      <c r="E10" s="7" t="n">
        <v>1.68</v>
      </c>
    </row>
    <row r="11">
      <c r="A11" s="3" t="inlineStr">
        <is>
          <t>Diluted earnings per share [Abstract]</t>
        </is>
      </c>
    </row>
    <row r="12">
      <c r="A12" s="4" t="inlineStr">
        <is>
          <t>Net income</t>
        </is>
      </c>
      <c r="B12" s="6" t="n">
        <v>35248</v>
      </c>
      <c r="C12" s="6" t="n">
        <v>45015</v>
      </c>
      <c r="D12" s="6" t="n">
        <v>75382</v>
      </c>
      <c r="E12" s="6" t="n">
        <v>86961</v>
      </c>
    </row>
    <row r="13">
      <c r="A13" s="4" t="inlineStr">
        <is>
          <t>Income attributable to unvested stock-based compensation awards</t>
        </is>
      </c>
      <c r="B13" s="5" t="n">
        <v>-127</v>
      </c>
      <c r="C13" s="5" t="n">
        <v>-146</v>
      </c>
      <c r="D13" s="5" t="n">
        <v>-264</v>
      </c>
      <c r="E13" s="5" t="n">
        <v>-255</v>
      </c>
    </row>
    <row r="14">
      <c r="A14" s="4" t="inlineStr">
        <is>
          <t>Income available to common shareholders</t>
        </is>
      </c>
      <c r="B14" s="6" t="n">
        <v>35121</v>
      </c>
      <c r="C14" s="6" t="n">
        <v>44869</v>
      </c>
      <c r="D14" s="6" t="n">
        <v>75118</v>
      </c>
      <c r="E14" s="6" t="n">
        <v>86706</v>
      </c>
    </row>
    <row r="15">
      <c r="A15" s="4" t="inlineStr">
        <is>
          <t>Weighted-average common shares outstanding - basic (in shares)</t>
        </is>
      </c>
      <c r="B15" s="5" t="n">
        <v>52487000</v>
      </c>
      <c r="C15" s="5" t="n">
        <v>51659000</v>
      </c>
      <c r="D15" s="5" t="n">
        <v>52262000</v>
      </c>
      <c r="E15" s="5" t="n">
        <v>51590000</v>
      </c>
    </row>
    <row r="16">
      <c r="A16" s="4" t="inlineStr">
        <is>
          <t>Assumed exercise of stock options (in shares)</t>
        </is>
      </c>
      <c r="B16" s="5" t="n">
        <v>339000</v>
      </c>
      <c r="C16" s="5" t="n">
        <v>529000</v>
      </c>
      <c r="D16" s="5" t="n">
        <v>372000</v>
      </c>
      <c r="E16" s="5" t="n">
        <v>535000</v>
      </c>
    </row>
    <row r="17">
      <c r="A17" s="4" t="inlineStr">
        <is>
          <t>Weighted-average common shares outstanding - diluted (in shares)</t>
        </is>
      </c>
      <c r="B17" s="5" t="n">
        <v>52826000</v>
      </c>
      <c r="C17" s="5" t="n">
        <v>52188000</v>
      </c>
      <c r="D17" s="5" t="n">
        <v>52634000</v>
      </c>
      <c r="E17" s="5" t="n">
        <v>52125000</v>
      </c>
    </row>
    <row r="18">
      <c r="A18" s="4" t="inlineStr">
        <is>
          <t>Diluted earnings per share (in dollars per share)</t>
        </is>
      </c>
      <c r="B18" s="7" t="n">
        <v>0.66</v>
      </c>
      <c r="C18" s="7" t="n">
        <v>0.86</v>
      </c>
      <c r="D18" s="7" t="n">
        <v>1.43</v>
      </c>
      <c r="E18" s="7" t="n">
        <v>1.66</v>
      </c>
    </row>
    <row r="19">
      <c r="A19" s="3" t="inlineStr">
        <is>
          <t>Stock Repurchase Program [Abstract]</t>
        </is>
      </c>
    </row>
    <row r="20">
      <c r="A20" s="4" t="inlineStr">
        <is>
          <t>Number of common shares authorized to be repurchased (in shares)</t>
        </is>
      </c>
      <c r="F20" s="5" t="n">
        <v>2600000</v>
      </c>
      <c r="G20" s="5" t="n">
        <v>2500000</v>
      </c>
    </row>
    <row r="21">
      <c r="A21" s="4" t="inlineStr">
        <is>
          <t>Number of common shares repurchased (in shares)</t>
        </is>
      </c>
      <c r="D21" s="5" t="n">
        <v>0</v>
      </c>
      <c r="E21"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RESTRICTIONS (Details) - USD ($) $ in Thousands</t>
        </is>
      </c>
      <c r="B1" s="2" t="inlineStr">
        <is>
          <t>Jun. 30, 2020</t>
        </is>
      </c>
      <c r="C1" s="2" t="inlineStr">
        <is>
          <t>Dec. 31, 2019</t>
        </is>
      </c>
    </row>
    <row r="2">
      <c r="A2" s="3" t="inlineStr">
        <is>
          <t>Commitments, Contingent Liabilities and Restrictions [Abstract]</t>
        </is>
      </c>
    </row>
    <row r="3">
      <c r="A3" s="4" t="inlineStr">
        <is>
          <t>Contract amount of commitments and contingencies</t>
        </is>
      </c>
      <c r="B3" s="6" t="n">
        <v>1182023</v>
      </c>
      <c r="C3" s="6" t="n">
        <v>1181652</v>
      </c>
    </row>
    <row r="4">
      <c r="A4" s="4" t="inlineStr">
        <is>
          <t>Minimum [Member]</t>
        </is>
      </c>
    </row>
    <row r="5">
      <c r="A5" s="3" t="inlineStr">
        <is>
          <t>Commitments, Contingent Liabilities and Restrictions [Abstract]</t>
        </is>
      </c>
    </row>
    <row r="6">
      <c r="A6" s="4" t="inlineStr">
        <is>
          <t>Range of reasonably possible losses for such matters in the aggregate, beyond the existing recorded liability</t>
        </is>
      </c>
      <c r="B6" s="5" t="n">
        <v>0</v>
      </c>
    </row>
    <row r="7">
      <c r="A7" s="4" t="inlineStr">
        <is>
          <t>Maximum [Member]</t>
        </is>
      </c>
    </row>
    <row r="8">
      <c r="A8" s="3" t="inlineStr">
        <is>
          <t>Commitments, Contingent Liabilities and Restrictions [Abstract]</t>
        </is>
      </c>
    </row>
    <row r="9">
      <c r="A9" s="4" t="inlineStr">
        <is>
          <t>Range of reasonably possible losses for such matters in the aggregate, beyond the existing recorded liability</t>
        </is>
      </c>
      <c r="B9" s="5" t="n">
        <v>1000</v>
      </c>
    </row>
    <row r="10">
      <c r="A10" s="4" t="inlineStr">
        <is>
          <t>Commitments to Extend Credit [Member]</t>
        </is>
      </c>
    </row>
    <row r="11">
      <c r="A11" s="3" t="inlineStr">
        <is>
          <t>Commitments, Contingent Liabilities and Restrictions [Abstract]</t>
        </is>
      </c>
    </row>
    <row r="12">
      <c r="A12" s="4" t="inlineStr">
        <is>
          <t>Contract amount of commitments and contingencies</t>
        </is>
      </c>
      <c r="B12" s="5" t="n">
        <v>1142557</v>
      </c>
      <c r="C12" s="5" t="n">
        <v>1143780</v>
      </c>
    </row>
    <row r="13">
      <c r="A13" s="4" t="inlineStr">
        <is>
          <t>Standby Letters of Credit [Member]</t>
        </is>
      </c>
    </row>
    <row r="14">
      <c r="A14" s="3" t="inlineStr">
        <is>
          <t>Commitments, Contingent Liabilities and Restrictions [Abstract]</t>
        </is>
      </c>
    </row>
    <row r="15">
      <c r="A15" s="4" t="inlineStr">
        <is>
          <t>Contract amount of commitments and contingencies</t>
        </is>
      </c>
      <c r="B15" s="6" t="n">
        <v>39466</v>
      </c>
      <c r="C15" s="6" t="n">
        <v>378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Accounted for at Fair Value On a Recurring Basis (Details) - USD ($) $ in Thousands</t>
        </is>
      </c>
      <c r="B1" s="2" t="inlineStr">
        <is>
          <t>Jun. 30, 2020</t>
        </is>
      </c>
      <c r="C1" s="2" t="inlineStr">
        <is>
          <t>Dec. 31, 2019</t>
        </is>
      </c>
    </row>
    <row r="2">
      <c r="A2" s="3" t="inlineStr">
        <is>
          <t>Available-for-sale investment securities [Abstract]</t>
        </is>
      </c>
    </row>
    <row r="3">
      <c r="A3" s="4" t="inlineStr">
        <is>
          <t>Available-for-sale investment securities</t>
        </is>
      </c>
      <c r="B3" s="6" t="n">
        <v>3293116</v>
      </c>
    </row>
    <row r="4">
      <c r="A4" s="4" t="inlineStr">
        <is>
          <t>Equity securities</t>
        </is>
      </c>
      <c r="B4" s="5" t="n">
        <v>433</v>
      </c>
      <c r="C4" s="6" t="n">
        <v>451</v>
      </c>
    </row>
    <row r="5">
      <c r="A5" s="4" t="inlineStr">
        <is>
          <t>Commitments to Originate Real Estate Loans for Sale [Member]</t>
        </is>
      </c>
    </row>
    <row r="6">
      <c r="A6" s="3" t="inlineStr">
        <is>
          <t>Available-for-sale investment securities [Abstract]</t>
        </is>
      </c>
    </row>
    <row r="7">
      <c r="A7" s="4" t="inlineStr">
        <is>
          <t>Derivative asset</t>
        </is>
      </c>
      <c r="B7" s="5" t="n">
        <v>859</v>
      </c>
    </row>
    <row r="8">
      <c r="A8" s="4" t="inlineStr">
        <is>
          <t>U.S. Treasury and Agency Securities [Member]</t>
        </is>
      </c>
    </row>
    <row r="9">
      <c r="A9" s="3" t="inlineStr">
        <is>
          <t>Available-for-sale investment securities [Abstract]</t>
        </is>
      </c>
    </row>
    <row r="10">
      <c r="A10" s="4" t="inlineStr">
        <is>
          <t>Available-for-sale investment securities</t>
        </is>
      </c>
      <c r="B10" s="5" t="n">
        <v>2172303</v>
      </c>
      <c r="C10" s="5" t="n">
        <v>2043759</v>
      </c>
    </row>
    <row r="11">
      <c r="A11" s="4" t="inlineStr">
        <is>
          <t>Obligations of State and Political Subdivisions [Member]</t>
        </is>
      </c>
    </row>
    <row r="12">
      <c r="A12" s="3" t="inlineStr">
        <is>
          <t>Available-for-sale investment securities [Abstract]</t>
        </is>
      </c>
    </row>
    <row r="13">
      <c r="A13" s="4" t="inlineStr">
        <is>
          <t>Available-for-sale investment securities</t>
        </is>
      </c>
      <c r="B13" s="5" t="n">
        <v>521705</v>
      </c>
      <c r="C13" s="5" t="n">
        <v>512208</v>
      </c>
    </row>
    <row r="14">
      <c r="A14" s="4" t="inlineStr">
        <is>
          <t>Government Agency Mortgage-Backed Securities [Member]</t>
        </is>
      </c>
    </row>
    <row r="15">
      <c r="A15" s="3" t="inlineStr">
        <is>
          <t>Available-for-sale investment securities [Abstract]</t>
        </is>
      </c>
    </row>
    <row r="16">
      <c r="A16" s="4" t="inlineStr">
        <is>
          <t>Available-for-sale investment securities</t>
        </is>
      </c>
      <c r="B16" s="5" t="n">
        <v>535078</v>
      </c>
      <c r="C16" s="5" t="n">
        <v>432862</v>
      </c>
    </row>
    <row r="17">
      <c r="A17" s="4" t="inlineStr">
        <is>
          <t>Corporate Debt Securities [Member]</t>
        </is>
      </c>
    </row>
    <row r="18">
      <c r="A18" s="3" t="inlineStr">
        <is>
          <t>Available-for-sale investment securities [Abstract]</t>
        </is>
      </c>
    </row>
    <row r="19">
      <c r="A19" s="4" t="inlineStr">
        <is>
          <t>Available-for-sale investment securities</t>
        </is>
      </c>
      <c r="B19" s="5" t="n">
        <v>4577</v>
      </c>
      <c r="C19" s="5" t="n">
        <v>2528</v>
      </c>
    </row>
    <row r="20">
      <c r="A20" s="4" t="inlineStr">
        <is>
          <t>Government Agency Collateralized Mortgage Obligations [Member]</t>
        </is>
      </c>
    </row>
    <row r="21">
      <c r="A21" s="3" t="inlineStr">
        <is>
          <t>Available-for-sale investment securities [Abstract]</t>
        </is>
      </c>
    </row>
    <row r="22">
      <c r="A22" s="4" t="inlineStr">
        <is>
          <t>Available-for-sale investment securities</t>
        </is>
      </c>
      <c r="B22" s="5" t="n">
        <v>59453</v>
      </c>
      <c r="C22" s="5" t="n">
        <v>53071</v>
      </c>
    </row>
    <row r="23">
      <c r="A23" s="4" t="inlineStr">
        <is>
          <t>Recurring [Member]</t>
        </is>
      </c>
    </row>
    <row r="24">
      <c r="A24" s="3" t="inlineStr">
        <is>
          <t>Available-for-sale investment securities [Abstract]</t>
        </is>
      </c>
    </row>
    <row r="25">
      <c r="A25" s="4" t="inlineStr">
        <is>
          <t>Available-for-sale investment securities</t>
        </is>
      </c>
      <c r="B25" s="5" t="n">
        <v>3293116</v>
      </c>
      <c r="C25" s="5" t="n">
        <v>3044428</v>
      </c>
    </row>
    <row r="26">
      <c r="A26" s="4" t="inlineStr">
        <is>
          <t>Equity securities</t>
        </is>
      </c>
      <c r="B26" s="5" t="n">
        <v>433</v>
      </c>
      <c r="C26" s="5" t="n">
        <v>451</v>
      </c>
    </row>
    <row r="27">
      <c r="A27" s="4" t="inlineStr">
        <is>
          <t>Mortgage loans held for sale</t>
        </is>
      </c>
      <c r="B27" s="5" t="n">
        <v>5517</v>
      </c>
    </row>
    <row r="28">
      <c r="A28" s="4" t="inlineStr">
        <is>
          <t>Total</t>
        </is>
      </c>
      <c r="B28" s="5" t="n">
        <v>3300601</v>
      </c>
      <c r="C28" s="5" t="n">
        <v>3045144</v>
      </c>
    </row>
    <row r="29">
      <c r="A29" s="4" t="inlineStr">
        <is>
          <t>Recurring [Member] | Commitments to Originate Real Estate Loans for Sale [Member]</t>
        </is>
      </c>
    </row>
    <row r="30">
      <c r="A30" s="3" t="inlineStr">
        <is>
          <t>Available-for-sale investment securities [Abstract]</t>
        </is>
      </c>
    </row>
    <row r="31">
      <c r="A31" s="4" t="inlineStr">
        <is>
          <t>Derivative asset</t>
        </is>
      </c>
      <c r="B31" s="5" t="n">
        <v>859</v>
      </c>
    </row>
    <row r="32">
      <c r="A32" s="4" t="inlineStr">
        <is>
          <t>Recurring [Member] | Forward Sales Commitments [Member]</t>
        </is>
      </c>
    </row>
    <row r="33">
      <c r="A33" s="3" t="inlineStr">
        <is>
          <t>Available-for-sale investment securities [Abstract]</t>
        </is>
      </c>
    </row>
    <row r="34">
      <c r="A34" s="4" t="inlineStr">
        <is>
          <t>Derivative liability</t>
        </is>
      </c>
      <c r="B34" s="5" t="n">
        <v>83</v>
      </c>
    </row>
    <row r="35">
      <c r="A35" s="4" t="inlineStr">
        <is>
          <t>Recurring [Member] | Interest Rate Swap Agreements [Member]</t>
        </is>
      </c>
    </row>
    <row r="36">
      <c r="A36" s="3" t="inlineStr">
        <is>
          <t>Available-for-sale investment securities [Abstract]</t>
        </is>
      </c>
    </row>
    <row r="37">
      <c r="A37" s="4" t="inlineStr">
        <is>
          <t>Derivative asset</t>
        </is>
      </c>
      <c r="B37" s="5" t="n">
        <v>1882</v>
      </c>
      <c r="C37" s="5" t="n">
        <v>851</v>
      </c>
    </row>
    <row r="38">
      <c r="A38" s="4" t="inlineStr">
        <is>
          <t>Derivative liability</t>
        </is>
      </c>
      <c r="B38" s="5" t="n">
        <v>-1289</v>
      </c>
      <c r="C38" s="5" t="n">
        <v>-586</v>
      </c>
    </row>
    <row r="39">
      <c r="A39" s="4" t="inlineStr">
        <is>
          <t>Recurring [Member] | U.S. Treasury and Agency Securities [Member]</t>
        </is>
      </c>
    </row>
    <row r="40">
      <c r="A40" s="3" t="inlineStr">
        <is>
          <t>Available-for-sale investment securities [Abstract]</t>
        </is>
      </c>
    </row>
    <row r="41">
      <c r="A41" s="4" t="inlineStr">
        <is>
          <t>Available-for-sale investment securities</t>
        </is>
      </c>
      <c r="B41" s="5" t="n">
        <v>2172303</v>
      </c>
      <c r="C41" s="5" t="n">
        <v>2043759</v>
      </c>
    </row>
    <row r="42">
      <c r="A42" s="4" t="inlineStr">
        <is>
          <t>Recurring [Member] | Obligations of State and Political Subdivisions [Member]</t>
        </is>
      </c>
    </row>
    <row r="43">
      <c r="A43" s="3" t="inlineStr">
        <is>
          <t>Available-for-sale investment securities [Abstract]</t>
        </is>
      </c>
    </row>
    <row r="44">
      <c r="A44" s="4" t="inlineStr">
        <is>
          <t>Available-for-sale investment securities</t>
        </is>
      </c>
      <c r="B44" s="5" t="n">
        <v>521705</v>
      </c>
      <c r="C44" s="5" t="n">
        <v>512208</v>
      </c>
    </row>
    <row r="45">
      <c r="A45" s="4" t="inlineStr">
        <is>
          <t>Recurring [Member] | Government Agency Mortgage-Backed Securities [Member]</t>
        </is>
      </c>
    </row>
    <row r="46">
      <c r="A46" s="3" t="inlineStr">
        <is>
          <t>Available-for-sale investment securities [Abstract]</t>
        </is>
      </c>
    </row>
    <row r="47">
      <c r="A47" s="4" t="inlineStr">
        <is>
          <t>Available-for-sale investment securities</t>
        </is>
      </c>
      <c r="B47" s="5" t="n">
        <v>535078</v>
      </c>
      <c r="C47" s="5" t="n">
        <v>432862</v>
      </c>
    </row>
    <row r="48">
      <c r="A48" s="4" t="inlineStr">
        <is>
          <t>Recurring [Member] | Corporate Debt Securities [Member]</t>
        </is>
      </c>
    </row>
    <row r="49">
      <c r="A49" s="3" t="inlineStr">
        <is>
          <t>Available-for-sale investment securities [Abstract]</t>
        </is>
      </c>
    </row>
    <row r="50">
      <c r="A50" s="4" t="inlineStr">
        <is>
          <t>Available-for-sale investment securities</t>
        </is>
      </c>
      <c r="B50" s="5" t="n">
        <v>4577</v>
      </c>
      <c r="C50" s="5" t="n">
        <v>2528</v>
      </c>
    </row>
    <row r="51">
      <c r="A51" s="4" t="inlineStr">
        <is>
          <t>Recurring [Member] | Government Agency Collateralized Mortgage Obligations [Member]</t>
        </is>
      </c>
    </row>
    <row r="52">
      <c r="A52" s="3" t="inlineStr">
        <is>
          <t>Available-for-sale investment securities [Abstract]</t>
        </is>
      </c>
    </row>
    <row r="53">
      <c r="A53" s="4" t="inlineStr">
        <is>
          <t>Available-for-sale investment securities</t>
        </is>
      </c>
      <c r="B53" s="5" t="n">
        <v>59453</v>
      </c>
      <c r="C53" s="5" t="n">
        <v>53071</v>
      </c>
    </row>
    <row r="54">
      <c r="A54" s="4" t="inlineStr">
        <is>
          <t>Recurring [Member] | Level 1 [Member]</t>
        </is>
      </c>
    </row>
    <row r="55">
      <c r="A55" s="3" t="inlineStr">
        <is>
          <t>Available-for-sale investment securities [Abstract]</t>
        </is>
      </c>
    </row>
    <row r="56">
      <c r="A56" s="4" t="inlineStr">
        <is>
          <t>Available-for-sale investment securities</t>
        </is>
      </c>
      <c r="B56" s="5" t="n">
        <v>1989069</v>
      </c>
      <c r="C56" s="5" t="n">
        <v>1878705</v>
      </c>
    </row>
    <row r="57">
      <c r="A57" s="4" t="inlineStr">
        <is>
          <t>Equity securities</t>
        </is>
      </c>
      <c r="B57" s="5" t="n">
        <v>433</v>
      </c>
      <c r="C57" s="5" t="n">
        <v>451</v>
      </c>
    </row>
    <row r="58">
      <c r="A58" s="4" t="inlineStr">
        <is>
          <t>Mortgage loans held for sale</t>
        </is>
      </c>
      <c r="B58" s="5" t="n">
        <v>0</v>
      </c>
    </row>
    <row r="59">
      <c r="A59" s="4" t="inlineStr">
        <is>
          <t>Total</t>
        </is>
      </c>
      <c r="B59" s="5" t="n">
        <v>1989502</v>
      </c>
      <c r="C59" s="5" t="n">
        <v>1879156</v>
      </c>
    </row>
    <row r="60">
      <c r="A60" s="4" t="inlineStr">
        <is>
          <t>Recurring [Member] | Level 1 [Member] | Commitments to Originate Real Estate Loans for Sale [Member]</t>
        </is>
      </c>
    </row>
    <row r="61">
      <c r="A61" s="3" t="inlineStr">
        <is>
          <t>Available-for-sale investment securities [Abstract]</t>
        </is>
      </c>
    </row>
    <row r="62">
      <c r="A62" s="4" t="inlineStr">
        <is>
          <t>Derivative asset</t>
        </is>
      </c>
      <c r="B62" s="5" t="n">
        <v>0</v>
      </c>
    </row>
    <row r="63">
      <c r="A63" s="4" t="inlineStr">
        <is>
          <t>Recurring [Member] | Level 1 [Member] | Forward Sales Commitments [Member]</t>
        </is>
      </c>
    </row>
    <row r="64">
      <c r="A64" s="3" t="inlineStr">
        <is>
          <t>Available-for-sale investment securities [Abstract]</t>
        </is>
      </c>
    </row>
    <row r="65">
      <c r="A65" s="4" t="inlineStr">
        <is>
          <t>Derivative liability</t>
        </is>
      </c>
      <c r="B65" s="5" t="n">
        <v>0</v>
      </c>
    </row>
    <row r="66">
      <c r="A66" s="4" t="inlineStr">
        <is>
          <t>Recurring [Member] | Level 1 [Member] | Interest Rate Swap Agreements [Member]</t>
        </is>
      </c>
    </row>
    <row r="67">
      <c r="A67" s="3" t="inlineStr">
        <is>
          <t>Available-for-sale investment securities [Abstract]</t>
        </is>
      </c>
    </row>
    <row r="68">
      <c r="A68" s="4" t="inlineStr">
        <is>
          <t>Derivative asset</t>
        </is>
      </c>
      <c r="B68" s="5" t="n">
        <v>0</v>
      </c>
      <c r="C68" s="5" t="n">
        <v>0</v>
      </c>
    </row>
    <row r="69">
      <c r="A69" s="4" t="inlineStr">
        <is>
          <t>Derivative liability</t>
        </is>
      </c>
      <c r="B69" s="5" t="n">
        <v>0</v>
      </c>
      <c r="C69" s="5" t="n">
        <v>0</v>
      </c>
    </row>
    <row r="70">
      <c r="A70" s="4" t="inlineStr">
        <is>
          <t>Recurring [Member] | Level 1 [Member] | U.S. Treasury and Agency Securities [Member]</t>
        </is>
      </c>
    </row>
    <row r="71">
      <c r="A71" s="3" t="inlineStr">
        <is>
          <t>Available-for-sale investment securities [Abstract]</t>
        </is>
      </c>
    </row>
    <row r="72">
      <c r="A72" s="4" t="inlineStr">
        <is>
          <t>Available-for-sale investment securities</t>
        </is>
      </c>
      <c r="B72" s="5" t="n">
        <v>1989069</v>
      </c>
      <c r="C72" s="5" t="n">
        <v>1878705</v>
      </c>
    </row>
    <row r="73">
      <c r="A73" s="4" t="inlineStr">
        <is>
          <t>Recurring [Member] | Level 1 [Member] | Obligations of State and Political Subdivisions [Member]</t>
        </is>
      </c>
    </row>
    <row r="74">
      <c r="A74" s="3" t="inlineStr">
        <is>
          <t>Available-for-sale investment securities [Abstract]</t>
        </is>
      </c>
    </row>
    <row r="75">
      <c r="A75" s="4" t="inlineStr">
        <is>
          <t>Available-for-sale investment securities</t>
        </is>
      </c>
      <c r="B75" s="5" t="n">
        <v>0</v>
      </c>
      <c r="C75" s="5" t="n">
        <v>0</v>
      </c>
    </row>
    <row r="76">
      <c r="A76" s="4" t="inlineStr">
        <is>
          <t>Recurring [Member] | Level 1 [Member] | Government Agency Mortgage-Backed Securities [Member]</t>
        </is>
      </c>
    </row>
    <row r="77">
      <c r="A77" s="3" t="inlineStr">
        <is>
          <t>Available-for-sale investment securities [Abstract]</t>
        </is>
      </c>
    </row>
    <row r="78">
      <c r="A78" s="4" t="inlineStr">
        <is>
          <t>Available-for-sale investment securities</t>
        </is>
      </c>
      <c r="B78" s="5" t="n">
        <v>0</v>
      </c>
      <c r="C78" s="5" t="n">
        <v>0</v>
      </c>
    </row>
    <row r="79">
      <c r="A79" s="4" t="inlineStr">
        <is>
          <t>Recurring [Member] | Level 1 [Member] | Corporate Debt Securities [Member]</t>
        </is>
      </c>
    </row>
    <row r="80">
      <c r="A80" s="3" t="inlineStr">
        <is>
          <t>Available-for-sale investment securities [Abstract]</t>
        </is>
      </c>
    </row>
    <row r="81">
      <c r="A81" s="4" t="inlineStr">
        <is>
          <t>Available-for-sale investment securities</t>
        </is>
      </c>
      <c r="B81" s="5" t="n">
        <v>0</v>
      </c>
      <c r="C81" s="5" t="n">
        <v>0</v>
      </c>
    </row>
    <row r="82">
      <c r="A82" s="4" t="inlineStr">
        <is>
          <t>Recurring [Member] | Level 1 [Member] | Government Agency Collateralized Mortgage Obligations [Member]</t>
        </is>
      </c>
    </row>
    <row r="83">
      <c r="A83" s="3" t="inlineStr">
        <is>
          <t>Available-for-sale investment securities [Abstract]</t>
        </is>
      </c>
    </row>
    <row r="84">
      <c r="A84" s="4" t="inlineStr">
        <is>
          <t>Available-for-sale investment securities</t>
        </is>
      </c>
      <c r="B84" s="5" t="n">
        <v>0</v>
      </c>
      <c r="C84" s="5" t="n">
        <v>0</v>
      </c>
    </row>
    <row r="85">
      <c r="A85" s="4" t="inlineStr">
        <is>
          <t>Recurring [Member] | Level 2 [Member]</t>
        </is>
      </c>
    </row>
    <row r="86">
      <c r="A86" s="3" t="inlineStr">
        <is>
          <t>Available-for-sale investment securities [Abstract]</t>
        </is>
      </c>
    </row>
    <row r="87">
      <c r="A87" s="4" t="inlineStr">
        <is>
          <t>Available-for-sale investment securities</t>
        </is>
      </c>
      <c r="B87" s="5" t="n">
        <v>1304047</v>
      </c>
      <c r="C87" s="5" t="n">
        <v>1165723</v>
      </c>
    </row>
    <row r="88">
      <c r="A88" s="4" t="inlineStr">
        <is>
          <t>Equity securities</t>
        </is>
      </c>
      <c r="B88" s="5" t="n">
        <v>0</v>
      </c>
      <c r="C88" s="5" t="n">
        <v>0</v>
      </c>
    </row>
    <row r="89">
      <c r="A89" s="4" t="inlineStr">
        <is>
          <t>Mortgage loans held for sale</t>
        </is>
      </c>
      <c r="B89" s="5" t="n">
        <v>5517</v>
      </c>
    </row>
    <row r="90">
      <c r="A90" s="4" t="inlineStr">
        <is>
          <t>Total</t>
        </is>
      </c>
      <c r="B90" s="5" t="n">
        <v>1310240</v>
      </c>
      <c r="C90" s="5" t="n">
        <v>1165988</v>
      </c>
    </row>
    <row r="91">
      <c r="A91" s="4" t="inlineStr">
        <is>
          <t>Mortgage loans held for sale, at principal value</t>
        </is>
      </c>
      <c r="B91" s="5" t="n">
        <v>4300</v>
      </c>
      <c r="C91" s="5" t="n">
        <v>0</v>
      </c>
    </row>
    <row r="92">
      <c r="A92" s="4" t="inlineStr">
        <is>
          <t>Recurring [Member] | Level 2 [Member] | Commitments to Originate Real Estate Loans for Sale [Member]</t>
        </is>
      </c>
    </row>
    <row r="93">
      <c r="A93" s="3" t="inlineStr">
        <is>
          <t>Available-for-sale investment securities [Abstract]</t>
        </is>
      </c>
    </row>
    <row r="94">
      <c r="A94" s="4" t="inlineStr">
        <is>
          <t>Derivative asset</t>
        </is>
      </c>
      <c r="B94" s="5" t="n">
        <v>0</v>
      </c>
    </row>
    <row r="95">
      <c r="A95" s="4" t="inlineStr">
        <is>
          <t>Recurring [Member] | Level 2 [Member] | Forward Sales Commitments [Member]</t>
        </is>
      </c>
    </row>
    <row r="96">
      <c r="A96" s="3" t="inlineStr">
        <is>
          <t>Available-for-sale investment securities [Abstract]</t>
        </is>
      </c>
    </row>
    <row r="97">
      <c r="A97" s="4" t="inlineStr">
        <is>
          <t>Derivative liability</t>
        </is>
      </c>
      <c r="B97" s="5" t="n">
        <v>83</v>
      </c>
    </row>
    <row r="98">
      <c r="A98" s="4" t="inlineStr">
        <is>
          <t>Recurring [Member] | Level 2 [Member] | Interest Rate Swap Agreements [Member]</t>
        </is>
      </c>
    </row>
    <row r="99">
      <c r="A99" s="3" t="inlineStr">
        <is>
          <t>Available-for-sale investment securities [Abstract]</t>
        </is>
      </c>
    </row>
    <row r="100">
      <c r="A100" s="4" t="inlineStr">
        <is>
          <t>Derivative asset</t>
        </is>
      </c>
      <c r="B100" s="5" t="n">
        <v>1882</v>
      </c>
      <c r="C100" s="5" t="n">
        <v>851</v>
      </c>
    </row>
    <row r="101">
      <c r="A101" s="4" t="inlineStr">
        <is>
          <t>Derivative liability</t>
        </is>
      </c>
      <c r="B101" s="5" t="n">
        <v>-1289</v>
      </c>
      <c r="C101" s="5" t="n">
        <v>-586</v>
      </c>
    </row>
    <row r="102">
      <c r="A102" s="4" t="inlineStr">
        <is>
          <t>Recurring [Member] | Level 2 [Member] | U.S. Treasury and Agency Securities [Member]</t>
        </is>
      </c>
    </row>
    <row r="103">
      <c r="A103" s="3" t="inlineStr">
        <is>
          <t>Available-for-sale investment securities [Abstract]</t>
        </is>
      </c>
    </row>
    <row r="104">
      <c r="A104" s="4" t="inlineStr">
        <is>
          <t>Available-for-sale investment securities</t>
        </is>
      </c>
      <c r="B104" s="5" t="n">
        <v>183234</v>
      </c>
      <c r="C104" s="5" t="n">
        <v>165054</v>
      </c>
    </row>
    <row r="105">
      <c r="A105" s="4" t="inlineStr">
        <is>
          <t>Recurring [Member] | Level 2 [Member] | Obligations of State and Political Subdivisions [Member]</t>
        </is>
      </c>
    </row>
    <row r="106">
      <c r="A106" s="3" t="inlineStr">
        <is>
          <t>Available-for-sale investment securities [Abstract]</t>
        </is>
      </c>
    </row>
    <row r="107">
      <c r="A107" s="4" t="inlineStr">
        <is>
          <t>Available-for-sale investment securities</t>
        </is>
      </c>
      <c r="B107" s="5" t="n">
        <v>521705</v>
      </c>
      <c r="C107" s="5" t="n">
        <v>512208</v>
      </c>
    </row>
    <row r="108">
      <c r="A108" s="4" t="inlineStr">
        <is>
          <t>Recurring [Member] | Level 2 [Member] | Government Agency Mortgage-Backed Securities [Member]</t>
        </is>
      </c>
    </row>
    <row r="109">
      <c r="A109" s="3" t="inlineStr">
        <is>
          <t>Available-for-sale investment securities [Abstract]</t>
        </is>
      </c>
    </row>
    <row r="110">
      <c r="A110" s="4" t="inlineStr">
        <is>
          <t>Available-for-sale investment securities</t>
        </is>
      </c>
      <c r="B110" s="5" t="n">
        <v>535078</v>
      </c>
      <c r="C110" s="5" t="n">
        <v>432862</v>
      </c>
    </row>
    <row r="111">
      <c r="A111" s="4" t="inlineStr">
        <is>
          <t>Recurring [Member] | Level 2 [Member] | Corporate Debt Securities [Member]</t>
        </is>
      </c>
    </row>
    <row r="112">
      <c r="A112" s="3" t="inlineStr">
        <is>
          <t>Available-for-sale investment securities [Abstract]</t>
        </is>
      </c>
    </row>
    <row r="113">
      <c r="A113" s="4" t="inlineStr">
        <is>
          <t>Available-for-sale investment securities</t>
        </is>
      </c>
      <c r="B113" s="5" t="n">
        <v>4577</v>
      </c>
      <c r="C113" s="5" t="n">
        <v>2528</v>
      </c>
    </row>
    <row r="114">
      <c r="A114" s="4" t="inlineStr">
        <is>
          <t>Recurring [Member] | Level 2 [Member] | Government Agency Collateralized Mortgage Obligations [Member]</t>
        </is>
      </c>
    </row>
    <row r="115">
      <c r="A115" s="3" t="inlineStr">
        <is>
          <t>Available-for-sale investment securities [Abstract]</t>
        </is>
      </c>
    </row>
    <row r="116">
      <c r="A116" s="4" t="inlineStr">
        <is>
          <t>Available-for-sale investment securities</t>
        </is>
      </c>
      <c r="B116" s="5" t="n">
        <v>59453</v>
      </c>
      <c r="C116" s="5" t="n">
        <v>53071</v>
      </c>
    </row>
    <row r="117">
      <c r="A117" s="4" t="inlineStr">
        <is>
          <t>Recurring [Member] | Level 3 [Member]</t>
        </is>
      </c>
    </row>
    <row r="118">
      <c r="A118" s="3" t="inlineStr">
        <is>
          <t>Available-for-sale investment securities [Abstract]</t>
        </is>
      </c>
    </row>
    <row r="119">
      <c r="A119" s="4" t="inlineStr">
        <is>
          <t>Available-for-sale investment securities</t>
        </is>
      </c>
      <c r="B119" s="5" t="n">
        <v>0</v>
      </c>
      <c r="C119" s="5" t="n">
        <v>0</v>
      </c>
    </row>
    <row r="120">
      <c r="A120" s="4" t="inlineStr">
        <is>
          <t>Equity securities</t>
        </is>
      </c>
      <c r="B120" s="5" t="n">
        <v>0</v>
      </c>
      <c r="C120" s="5" t="n">
        <v>0</v>
      </c>
    </row>
    <row r="121">
      <c r="A121" s="4" t="inlineStr">
        <is>
          <t>Mortgage loans held for sale</t>
        </is>
      </c>
      <c r="B121" s="5" t="n">
        <v>0</v>
      </c>
    </row>
    <row r="122">
      <c r="A122" s="4" t="inlineStr">
        <is>
          <t>Total</t>
        </is>
      </c>
      <c r="B122" s="5" t="n">
        <v>859</v>
      </c>
      <c r="C122" s="5" t="n">
        <v>0</v>
      </c>
    </row>
    <row r="123">
      <c r="A123" s="4" t="inlineStr">
        <is>
          <t>Recurring [Member] | Level 3 [Member] | Commitments to Originate Real Estate Loans for Sale [Member]</t>
        </is>
      </c>
    </row>
    <row r="124">
      <c r="A124" s="3" t="inlineStr">
        <is>
          <t>Available-for-sale investment securities [Abstract]</t>
        </is>
      </c>
    </row>
    <row r="125">
      <c r="A125" s="4" t="inlineStr">
        <is>
          <t>Derivative asset</t>
        </is>
      </c>
      <c r="B125" s="5" t="n">
        <v>859</v>
      </c>
    </row>
    <row r="126">
      <c r="A126" s="4" t="inlineStr">
        <is>
          <t>Recurring [Member] | Level 3 [Member] | Forward Sales Commitments [Member]</t>
        </is>
      </c>
    </row>
    <row r="127">
      <c r="A127" s="3" t="inlineStr">
        <is>
          <t>Available-for-sale investment securities [Abstract]</t>
        </is>
      </c>
    </row>
    <row r="128">
      <c r="A128" s="4" t="inlineStr">
        <is>
          <t>Derivative liability</t>
        </is>
      </c>
      <c r="B128" s="5" t="n">
        <v>0</v>
      </c>
    </row>
    <row r="129">
      <c r="A129" s="4" t="inlineStr">
        <is>
          <t>Recurring [Member] | Level 3 [Member] | Interest Rate Swap Agreements [Member]</t>
        </is>
      </c>
    </row>
    <row r="130">
      <c r="A130" s="3" t="inlineStr">
        <is>
          <t>Available-for-sale investment securities [Abstract]</t>
        </is>
      </c>
    </row>
    <row r="131">
      <c r="A131" s="4" t="inlineStr">
        <is>
          <t>Derivative asset</t>
        </is>
      </c>
      <c r="B131" s="5" t="n">
        <v>0</v>
      </c>
      <c r="C131" s="5" t="n">
        <v>0</v>
      </c>
    </row>
    <row r="132">
      <c r="A132" s="4" t="inlineStr">
        <is>
          <t>Derivative liability</t>
        </is>
      </c>
      <c r="B132" s="5" t="n">
        <v>0</v>
      </c>
      <c r="C132" s="5" t="n">
        <v>0</v>
      </c>
    </row>
    <row r="133">
      <c r="A133" s="4" t="inlineStr">
        <is>
          <t>Recurring [Member] | Level 3 [Member] | U.S. Treasury and Agency Securities [Member]</t>
        </is>
      </c>
    </row>
    <row r="134">
      <c r="A134" s="3" t="inlineStr">
        <is>
          <t>Available-for-sale investment securities [Abstract]</t>
        </is>
      </c>
    </row>
    <row r="135">
      <c r="A135" s="4" t="inlineStr">
        <is>
          <t>Available-for-sale investment securities</t>
        </is>
      </c>
      <c r="B135" s="5" t="n">
        <v>0</v>
      </c>
      <c r="C135" s="5" t="n">
        <v>0</v>
      </c>
    </row>
    <row r="136">
      <c r="A136" s="4" t="inlineStr">
        <is>
          <t>Recurring [Member] | Level 3 [Member] | Obligations of State and Political Subdivisions [Member]</t>
        </is>
      </c>
    </row>
    <row r="137">
      <c r="A137" s="3" t="inlineStr">
        <is>
          <t>Available-for-sale investment securities [Abstract]</t>
        </is>
      </c>
    </row>
    <row r="138">
      <c r="A138" s="4" t="inlineStr">
        <is>
          <t>Available-for-sale investment securities</t>
        </is>
      </c>
      <c r="B138" s="5" t="n">
        <v>0</v>
      </c>
      <c r="C138" s="5" t="n">
        <v>0</v>
      </c>
    </row>
    <row r="139">
      <c r="A139" s="4" t="inlineStr">
        <is>
          <t>Recurring [Member] | Level 3 [Member] | Government Agency Mortgage-Backed Securities [Member]</t>
        </is>
      </c>
    </row>
    <row r="140">
      <c r="A140" s="3" t="inlineStr">
        <is>
          <t>Available-for-sale investment securities [Abstract]</t>
        </is>
      </c>
    </row>
    <row r="141">
      <c r="A141" s="4" t="inlineStr">
        <is>
          <t>Available-for-sale investment securities</t>
        </is>
      </c>
      <c r="B141" s="5" t="n">
        <v>0</v>
      </c>
      <c r="C141" s="5" t="n">
        <v>0</v>
      </c>
    </row>
    <row r="142">
      <c r="A142" s="4" t="inlineStr">
        <is>
          <t>Recurring [Member] | Level 3 [Member] | Corporate Debt Securities [Member]</t>
        </is>
      </c>
    </row>
    <row r="143">
      <c r="A143" s="3" t="inlineStr">
        <is>
          <t>Available-for-sale investment securities [Abstract]</t>
        </is>
      </c>
    </row>
    <row r="144">
      <c r="A144" s="4" t="inlineStr">
        <is>
          <t>Available-for-sale investment securities</t>
        </is>
      </c>
      <c r="B144" s="5" t="n">
        <v>0</v>
      </c>
      <c r="C144" s="5" t="n">
        <v>0</v>
      </c>
    </row>
    <row r="145">
      <c r="A145" s="4" t="inlineStr">
        <is>
          <t>Recurring [Member] | Level 3 [Member] | Government Agency Collateralized Mortgage Obligations [Member]</t>
        </is>
      </c>
    </row>
    <row r="146">
      <c r="A146" s="3" t="inlineStr">
        <is>
          <t>Available-for-sale investment securities [Abstract]</t>
        </is>
      </c>
    </row>
    <row r="147">
      <c r="A147" s="4" t="inlineStr">
        <is>
          <t>Available-for-sale investment securities</t>
        </is>
      </c>
      <c r="B147" s="6" t="n">
        <v>0</v>
      </c>
      <c r="C14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41" customWidth="1" min="2" max="2"/>
    <col width="36" customWidth="1" min="3" max="3"/>
    <col width="36" customWidth="1" min="4" max="4"/>
    <col width="27" customWidth="1" min="5" max="5"/>
    <col width="55" customWidth="1" min="6" max="6"/>
    <col width="24" customWidth="1" min="7" max="7"/>
    <col width="44" customWidth="1" min="8" max="8"/>
    <col width="13" customWidth="1" min="9" max="9"/>
    <col width="80" customWidth="1" min="10" max="10"/>
    <col width="59" customWidth="1" min="11" max="11"/>
  </cols>
  <sheetData>
    <row r="1">
      <c r="A1" s="1" t="inlineStr">
        <is>
          <t>CONSOLIDATED STATEMENTS OF CHANGES IN SHAREHOLDERS' EQUITY (Unaudited) - USD ($) $ in Thousands</t>
        </is>
      </c>
      <c r="B1" s="2" t="inlineStr">
        <is>
          <t>Common Stock Shares Outstanding [Member]</t>
        </is>
      </c>
      <c r="C1" s="2" t="inlineStr">
        <is>
          <t>Common Stock Amount Issued [Member]</t>
        </is>
      </c>
      <c r="D1" s="2" t="inlineStr">
        <is>
          <t>Additional Paid-In Capital [Member]</t>
        </is>
      </c>
      <c r="E1" s="2" t="inlineStr">
        <is>
          <t>Retained Earnings [Member]</t>
        </is>
      </c>
      <c r="F1" s="2" t="inlineStr">
        <is>
          <t>Accumulated Other Comprehensive (Loss) Income [Member]</t>
        </is>
      </c>
      <c r="G1" s="2" t="inlineStr">
        <is>
          <t>Treasury Stock [Member]</t>
        </is>
      </c>
      <c r="H1" s="2" t="inlineStr">
        <is>
          <t>Deferred Compensation Arrangements [Member]</t>
        </is>
      </c>
      <c r="I1" s="2" t="inlineStr">
        <is>
          <t>Total</t>
        </is>
      </c>
      <c r="J1" s="2" t="inlineStr">
        <is>
          <t>Cumulative Effect, Period of Adoption, Adjustment [Member]Retained Earnings [Member]</t>
        </is>
      </c>
      <c r="K1" s="2" t="inlineStr">
        <is>
          <t>Cumulative Effect, Period of Adoption, Adjustment [Member]</t>
        </is>
      </c>
    </row>
    <row r="2">
      <c r="A2" s="4" t="inlineStr">
        <is>
          <t>Balance at Dec. 31, 2018</t>
        </is>
      </c>
      <c r="C2" s="6" t="n">
        <v>51577</v>
      </c>
      <c r="D2" s="6" t="n">
        <v>911748</v>
      </c>
      <c r="E2" s="6" t="n">
        <v>795563</v>
      </c>
      <c r="F2" s="6" t="n">
        <v>-45305</v>
      </c>
      <c r="G2" s="6" t="n">
        <v>-11528</v>
      </c>
      <c r="H2" s="6" t="n">
        <v>11728</v>
      </c>
      <c r="I2" s="6" t="n">
        <v>1713783</v>
      </c>
    </row>
    <row r="3">
      <c r="A3" s="4" t="inlineStr">
        <is>
          <t>Balance (in shares) at Dec. 31, 2018</t>
        </is>
      </c>
      <c r="B3" s="5" t="n">
        <v>51257824</v>
      </c>
    </row>
    <row r="4">
      <c r="A4" s="3" t="inlineStr">
        <is>
          <t>Increase (Decrease) in Stockholders' Equity [Roll Forward]</t>
        </is>
      </c>
    </row>
    <row r="5">
      <c r="A5" s="4" t="inlineStr">
        <is>
          <t>Net income</t>
        </is>
      </c>
      <c r="E5" s="5" t="n">
        <v>86961</v>
      </c>
      <c r="I5" s="5" t="n">
        <v>86961</v>
      </c>
    </row>
    <row r="6">
      <c r="A6" s="4" t="inlineStr">
        <is>
          <t>Other comprehensive income, net of tax</t>
        </is>
      </c>
      <c r="F6" s="5" t="n">
        <v>40684</v>
      </c>
      <c r="I6" s="5" t="n">
        <v>40684</v>
      </c>
    </row>
    <row r="7">
      <c r="A7" s="3" t="inlineStr">
        <is>
          <t>Cash dividends declared:</t>
        </is>
      </c>
    </row>
    <row r="8">
      <c r="A8" s="4" t="inlineStr">
        <is>
          <t>Common</t>
        </is>
      </c>
      <c r="E8" s="5" t="n">
        <v>-39236</v>
      </c>
      <c r="I8" s="5" t="n">
        <v>-39236</v>
      </c>
    </row>
    <row r="9">
      <c r="A9" s="4" t="inlineStr">
        <is>
          <t>Common stock activity under employee stock ownership plan</t>
        </is>
      </c>
      <c r="C9" s="5" t="n">
        <v>229</v>
      </c>
      <c r="D9" s="5" t="n">
        <v>992</v>
      </c>
      <c r="I9" s="5" t="n">
        <v>1221</v>
      </c>
    </row>
    <row r="10">
      <c r="A10" s="4" t="inlineStr">
        <is>
          <t>Common stock activity under employee stock ownership plan (in shares)</t>
        </is>
      </c>
      <c r="B10" s="5" t="n">
        <v>228585</v>
      </c>
    </row>
    <row r="11">
      <c r="A11" s="4" t="inlineStr">
        <is>
          <t>Stock-based compensation</t>
        </is>
      </c>
      <c r="D11" s="5" t="n">
        <v>2757</v>
      </c>
      <c r="I11" s="5" t="n">
        <v>2757</v>
      </c>
    </row>
    <row r="12">
      <c r="A12" s="4" t="inlineStr">
        <is>
          <t>Distribution of stock under deferred compensation arrangements</t>
        </is>
      </c>
      <c r="D12" s="5" t="n">
        <v>1064</v>
      </c>
      <c r="G12" s="5" t="n">
        <v>830</v>
      </c>
      <c r="H12" s="5" t="n">
        <v>-1894</v>
      </c>
      <c r="I12" s="5" t="n">
        <v>0</v>
      </c>
    </row>
    <row r="13">
      <c r="A13" s="4" t="inlineStr">
        <is>
          <t>Distribution of stock under deferred compensation arrangements (in shares)</t>
        </is>
      </c>
      <c r="B13" s="5" t="n">
        <v>32431</v>
      </c>
    </row>
    <row r="14">
      <c r="A14" s="4" t="inlineStr">
        <is>
          <t>Treasury stock issued to benefit plans, net</t>
        </is>
      </c>
      <c r="D14" s="5" t="n">
        <v>1294</v>
      </c>
      <c r="G14" s="5" t="n">
        <v>1901</v>
      </c>
      <c r="H14" s="5" t="n">
        <v>145</v>
      </c>
      <c r="I14" s="5" t="n">
        <v>3340</v>
      </c>
    </row>
    <row r="15">
      <c r="A15" s="4" t="inlineStr">
        <is>
          <t>Treasury stock issued to benefit plans, net (in shares)</t>
        </is>
      </c>
      <c r="B15" s="5" t="n">
        <v>51768</v>
      </c>
    </row>
    <row r="16">
      <c r="A16" s="4" t="inlineStr">
        <is>
          <t>Balance at Jun. 30, 2019</t>
        </is>
      </c>
      <c r="C16" s="5" t="n">
        <v>51806</v>
      </c>
      <c r="D16" s="5" t="n">
        <v>917855</v>
      </c>
      <c r="E16" s="5" t="n">
        <v>843288</v>
      </c>
      <c r="F16" s="5" t="n">
        <v>-4621</v>
      </c>
      <c r="G16" s="5" t="n">
        <v>-8797</v>
      </c>
      <c r="H16" s="5" t="n">
        <v>9979</v>
      </c>
      <c r="I16" s="5" t="n">
        <v>1809510</v>
      </c>
    </row>
    <row r="17">
      <c r="A17" s="4" t="inlineStr">
        <is>
          <t>Balance (in shares) at Jun. 30, 2019</t>
        </is>
      </c>
      <c r="B17" s="5" t="n">
        <v>51570608</v>
      </c>
    </row>
    <row r="18">
      <c r="A18" s="4" t="inlineStr">
        <is>
          <t>Balance at Mar. 31, 2019</t>
        </is>
      </c>
      <c r="C18" s="5" t="n">
        <v>51728</v>
      </c>
      <c r="D18" s="5" t="n">
        <v>913917</v>
      </c>
      <c r="E18" s="5" t="n">
        <v>817933</v>
      </c>
      <c r="F18" s="5" t="n">
        <v>-26762</v>
      </c>
      <c r="G18" s="5" t="n">
        <v>-9601</v>
      </c>
      <c r="H18" s="5" t="n">
        <v>9913</v>
      </c>
      <c r="I18" s="5" t="n">
        <v>1757128</v>
      </c>
    </row>
    <row r="19">
      <c r="A19" s="4" t="inlineStr">
        <is>
          <t>Balance (in shares) at Mar. 31, 2019</t>
        </is>
      </c>
      <c r="B19" s="5" t="n">
        <v>51471371</v>
      </c>
    </row>
    <row r="20">
      <c r="A20" s="3" t="inlineStr">
        <is>
          <t>Increase (Decrease) in Stockholders' Equity [Roll Forward]</t>
        </is>
      </c>
    </row>
    <row r="21">
      <c r="A21" s="4" t="inlineStr">
        <is>
          <t>Net income</t>
        </is>
      </c>
      <c r="E21" s="5" t="n">
        <v>45015</v>
      </c>
      <c r="I21" s="5" t="n">
        <v>45015</v>
      </c>
    </row>
    <row r="22">
      <c r="A22" s="4" t="inlineStr">
        <is>
          <t>Other comprehensive income, net of tax</t>
        </is>
      </c>
      <c r="F22" s="5" t="n">
        <v>22141</v>
      </c>
      <c r="I22" s="5" t="n">
        <v>22141</v>
      </c>
    </row>
    <row r="23">
      <c r="A23" s="3" t="inlineStr">
        <is>
          <t>Cash dividends declared:</t>
        </is>
      </c>
    </row>
    <row r="24">
      <c r="A24" s="4" t="inlineStr">
        <is>
          <t>Common</t>
        </is>
      </c>
      <c r="E24" s="5" t="n">
        <v>-19660</v>
      </c>
      <c r="I24" s="5" t="n">
        <v>-19660</v>
      </c>
    </row>
    <row r="25">
      <c r="A25" s="4" t="inlineStr">
        <is>
          <t>Common stock activity under employee stock ownership plan</t>
        </is>
      </c>
      <c r="C25" s="5" t="n">
        <v>78</v>
      </c>
      <c r="D25" s="5" t="n">
        <v>1987</v>
      </c>
      <c r="I25" s="5" t="n">
        <v>2065</v>
      </c>
    </row>
    <row r="26">
      <c r="A26" s="4" t="inlineStr">
        <is>
          <t>Common stock activity under employee stock ownership plan (in shares)</t>
        </is>
      </c>
      <c r="B26" s="5" t="n">
        <v>77666</v>
      </c>
    </row>
    <row r="27">
      <c r="A27" s="4" t="inlineStr">
        <is>
          <t>Stock-based compensation</t>
        </is>
      </c>
      <c r="D27" s="5" t="n">
        <v>1366</v>
      </c>
      <c r="I27" s="5" t="n">
        <v>1366</v>
      </c>
    </row>
    <row r="28">
      <c r="A28" s="4" t="inlineStr">
        <is>
          <t>Treasury stock issued to benefit plans, net</t>
        </is>
      </c>
      <c r="D28" s="5" t="n">
        <v>585</v>
      </c>
      <c r="G28" s="5" t="n">
        <v>804</v>
      </c>
      <c r="H28" s="5" t="n">
        <v>66</v>
      </c>
      <c r="I28" s="5" t="n">
        <v>1455</v>
      </c>
    </row>
    <row r="29">
      <c r="A29" s="4" t="inlineStr">
        <is>
          <t>Treasury stock issued to benefit plans, net (in shares)</t>
        </is>
      </c>
      <c r="B29" s="5" t="n">
        <v>21571</v>
      </c>
    </row>
    <row r="30">
      <c r="A30" s="4" t="inlineStr">
        <is>
          <t>Balance at Jun. 30, 2019</t>
        </is>
      </c>
      <c r="C30" s="5" t="n">
        <v>51806</v>
      </c>
      <c r="D30" s="5" t="n">
        <v>917855</v>
      </c>
      <c r="E30" s="5" t="n">
        <v>843288</v>
      </c>
      <c r="F30" s="5" t="n">
        <v>-4621</v>
      </c>
      <c r="G30" s="5" t="n">
        <v>-8797</v>
      </c>
      <c r="H30" s="5" t="n">
        <v>9979</v>
      </c>
      <c r="I30" s="5" t="n">
        <v>1809510</v>
      </c>
    </row>
    <row r="31">
      <c r="A31" s="4" t="inlineStr">
        <is>
          <t>Balance (in shares) at Jun. 30, 2019</t>
        </is>
      </c>
      <c r="B31" s="5" t="n">
        <v>51570608</v>
      </c>
    </row>
    <row r="32">
      <c r="A32" s="4" t="inlineStr">
        <is>
          <t>Balance at Dec. 31, 2019</t>
        </is>
      </c>
      <c r="C32" s="5" t="n">
        <v>51975</v>
      </c>
      <c r="D32" s="5" t="n">
        <v>927337</v>
      </c>
      <c r="E32" s="5" t="n">
        <v>882851</v>
      </c>
      <c r="F32" s="5" t="n">
        <v>-10226</v>
      </c>
      <c r="G32" s="5" t="n">
        <v>-6823</v>
      </c>
      <c r="H32" s="5" t="n">
        <v>10120</v>
      </c>
      <c r="I32" s="5" t="n">
        <v>1855234</v>
      </c>
    </row>
    <row r="33">
      <c r="A33" s="4" t="inlineStr">
        <is>
          <t>Balance (ASU 2016-13 [Member]) at Dec. 31, 2019</t>
        </is>
      </c>
      <c r="J33" s="6" t="n">
        <v>530</v>
      </c>
      <c r="K33" s="6" t="n">
        <v>530</v>
      </c>
    </row>
    <row r="34">
      <c r="A34" s="4" t="inlineStr">
        <is>
          <t>Balance (in shares) at Dec. 31, 2019</t>
        </is>
      </c>
      <c r="B34" s="5" t="n">
        <v>51793923</v>
      </c>
    </row>
    <row r="35">
      <c r="A35" s="3" t="inlineStr">
        <is>
          <t>Increase (Decrease) in Stockholders' Equity [Roll Forward]</t>
        </is>
      </c>
    </row>
    <row r="36">
      <c r="A36" s="4" t="inlineStr">
        <is>
          <t>Net income</t>
        </is>
      </c>
      <c r="E36" s="5" t="n">
        <v>75382</v>
      </c>
      <c r="I36" s="5" t="n">
        <v>75382</v>
      </c>
    </row>
    <row r="37">
      <c r="A37" s="4" t="inlineStr">
        <is>
          <t>Other comprehensive income, net of tax</t>
        </is>
      </c>
      <c r="F37" s="5" t="n">
        <v>100257</v>
      </c>
      <c r="I37" s="5" t="n">
        <v>100257</v>
      </c>
    </row>
    <row r="38">
      <c r="A38" s="3" t="inlineStr">
        <is>
          <t>Cash dividends declared:</t>
        </is>
      </c>
    </row>
    <row r="39">
      <c r="A39" s="4" t="inlineStr">
        <is>
          <t>Common</t>
        </is>
      </c>
      <c r="E39" s="5" t="n">
        <v>-43371</v>
      </c>
      <c r="I39" s="5" t="n">
        <v>-43371</v>
      </c>
    </row>
    <row r="40">
      <c r="A40" s="4" t="inlineStr">
        <is>
          <t>Common stock activity under employee stock ownership plan</t>
        </is>
      </c>
      <c r="C40" s="5" t="n">
        <v>334</v>
      </c>
      <c r="D40" s="5" t="n">
        <v>12689</v>
      </c>
      <c r="I40" s="5" t="n">
        <v>13023</v>
      </c>
    </row>
    <row r="41">
      <c r="A41" s="4" t="inlineStr">
        <is>
          <t>Common stock activity under employee stock ownership plan (in shares)</t>
        </is>
      </c>
      <c r="B41" s="5" t="n">
        <v>333556</v>
      </c>
    </row>
    <row r="42">
      <c r="A42" s="4" t="inlineStr">
        <is>
          <t>Stock-based compensation</t>
        </is>
      </c>
      <c r="D42" s="5" t="n">
        <v>3233</v>
      </c>
      <c r="I42" s="5" t="n">
        <v>3233</v>
      </c>
    </row>
    <row r="43">
      <c r="A43" s="4" t="inlineStr">
        <is>
          <t>Stock issued for acquisition</t>
        </is>
      </c>
      <c r="C43" s="5" t="n">
        <v>1363</v>
      </c>
      <c r="D43" s="5" t="n">
        <v>75579</v>
      </c>
      <c r="I43" s="5" t="n">
        <v>76942</v>
      </c>
    </row>
    <row r="44">
      <c r="A44" s="4" t="inlineStr">
        <is>
          <t>Stock issued for acquisition (in shares)</t>
        </is>
      </c>
      <c r="B44" s="5" t="n">
        <v>1363259</v>
      </c>
    </row>
    <row r="45">
      <c r="A45" s="4" t="inlineStr">
        <is>
          <t>Distribution of stock under deferred compensation arrangements</t>
        </is>
      </c>
      <c r="D45" s="5" t="n">
        <v>415</v>
      </c>
      <c r="G45" s="5" t="n">
        <v>849</v>
      </c>
      <c r="H45" s="5" t="n">
        <v>-1264</v>
      </c>
      <c r="I45" s="5" t="n">
        <v>0</v>
      </c>
    </row>
    <row r="46">
      <c r="A46" s="4" t="inlineStr">
        <is>
          <t>Distribution of stock under deferred compensation arrangements (in shares)</t>
        </is>
      </c>
      <c r="B46" s="5" t="n">
        <v>22497</v>
      </c>
    </row>
    <row r="47">
      <c r="A47" s="4" t="inlineStr">
        <is>
          <t>Treasury stock issued to benefit plans, net</t>
        </is>
      </c>
      <c r="D47" s="5" t="n">
        <v>38</v>
      </c>
      <c r="G47" s="5" t="n">
        <v>-92</v>
      </c>
      <c r="H47" s="5" t="n">
        <v>139</v>
      </c>
      <c r="I47" s="5" t="n">
        <v>85</v>
      </c>
    </row>
    <row r="48">
      <c r="A48" s="4" t="inlineStr">
        <is>
          <t>Treasury stock issued to benefit plans, net (in shares)</t>
        </is>
      </c>
      <c r="B48" s="5" t="n">
        <v>981</v>
      </c>
    </row>
    <row r="49">
      <c r="A49" s="4" t="inlineStr">
        <is>
          <t>Balance at Jun. 30, 2020</t>
        </is>
      </c>
      <c r="C49" s="5" t="n">
        <v>53672</v>
      </c>
      <c r="D49" s="5" t="n">
        <v>1019291</v>
      </c>
      <c r="E49" s="5" t="n">
        <v>915392</v>
      </c>
      <c r="F49" s="5" t="n">
        <v>90031</v>
      </c>
      <c r="G49" s="5" t="n">
        <v>-6066</v>
      </c>
      <c r="H49" s="5" t="n">
        <v>8995</v>
      </c>
      <c r="I49" s="5" t="n">
        <v>2081315</v>
      </c>
    </row>
    <row r="50">
      <c r="A50" s="4" t="inlineStr">
        <is>
          <t>Balance (in shares) at Jun. 30, 2020</t>
        </is>
      </c>
      <c r="B50" s="5" t="n">
        <v>53514216</v>
      </c>
    </row>
    <row r="51">
      <c r="A51" s="4" t="inlineStr">
        <is>
          <t>Balance at Mar. 31, 2020</t>
        </is>
      </c>
      <c r="C51" s="5" t="n">
        <v>52190</v>
      </c>
      <c r="D51" s="5" t="n">
        <v>935924</v>
      </c>
      <c r="E51" s="5" t="n">
        <v>902148</v>
      </c>
      <c r="F51" s="5" t="n">
        <v>83444</v>
      </c>
      <c r="G51" s="5" t="n">
        <v>-6005</v>
      </c>
      <c r="H51" s="5" t="n">
        <v>8930</v>
      </c>
      <c r="I51" s="5" t="n">
        <v>1976631</v>
      </c>
    </row>
    <row r="52">
      <c r="A52" s="4" t="inlineStr">
        <is>
          <t>Balance (in shares) at Mar. 31, 2020</t>
        </is>
      </c>
      <c r="B52" s="5" t="n">
        <v>52031092</v>
      </c>
    </row>
    <row r="53">
      <c r="A53" s="3" t="inlineStr">
        <is>
          <t>Increase (Decrease) in Stockholders' Equity [Roll Forward]</t>
        </is>
      </c>
    </row>
    <row r="54">
      <c r="A54" s="4" t="inlineStr">
        <is>
          <t>Net income</t>
        </is>
      </c>
      <c r="E54" s="5" t="n">
        <v>35248</v>
      </c>
      <c r="I54" s="5" t="n">
        <v>35248</v>
      </c>
    </row>
    <row r="55">
      <c r="A55" s="4" t="inlineStr">
        <is>
          <t>Other comprehensive income, net of tax</t>
        </is>
      </c>
      <c r="F55" s="5" t="n">
        <v>6587</v>
      </c>
      <c r="I55" s="5" t="n">
        <v>6587</v>
      </c>
    </row>
    <row r="56">
      <c r="A56" s="3" t="inlineStr">
        <is>
          <t>Cash dividends declared:</t>
        </is>
      </c>
    </row>
    <row r="57">
      <c r="A57" s="4" t="inlineStr">
        <is>
          <t>Common</t>
        </is>
      </c>
      <c r="E57" s="5" t="n">
        <v>-22004</v>
      </c>
      <c r="I57" s="5" t="n">
        <v>-22004</v>
      </c>
    </row>
    <row r="58">
      <c r="A58" s="4" t="inlineStr">
        <is>
          <t>Common stock activity under employee stock ownership plan</t>
        </is>
      </c>
      <c r="C58" s="5" t="n">
        <v>119</v>
      </c>
      <c r="D58" s="5" t="n">
        <v>6505</v>
      </c>
      <c r="I58" s="5" t="n">
        <v>6624</v>
      </c>
    </row>
    <row r="59">
      <c r="A59" s="4" t="inlineStr">
        <is>
          <t>Common stock activity under employee stock ownership plan (in shares)</t>
        </is>
      </c>
      <c r="B59" s="5" t="n">
        <v>118968</v>
      </c>
    </row>
    <row r="60">
      <c r="A60" s="4" t="inlineStr">
        <is>
          <t>Stock-based compensation</t>
        </is>
      </c>
      <c r="D60" s="5" t="n">
        <v>1281</v>
      </c>
      <c r="I60" s="5" t="n">
        <v>1281</v>
      </c>
    </row>
    <row r="61">
      <c r="A61" s="4" t="inlineStr">
        <is>
          <t>Stock issued for acquisition</t>
        </is>
      </c>
      <c r="C61" s="5" t="n">
        <v>1363</v>
      </c>
      <c r="D61" s="5" t="n">
        <v>75579</v>
      </c>
      <c r="I61" s="5" t="n">
        <v>76942</v>
      </c>
    </row>
    <row r="62">
      <c r="A62" s="4" t="inlineStr">
        <is>
          <t>Stock issued for acquisition (in shares)</t>
        </is>
      </c>
      <c r="B62" s="5" t="n">
        <v>1363259</v>
      </c>
    </row>
    <row r="63">
      <c r="A63" s="4" t="inlineStr">
        <is>
          <t>Treasury stock issued to benefit plans, net</t>
        </is>
      </c>
      <c r="D63" s="5" t="n">
        <v>2</v>
      </c>
      <c r="G63" s="5" t="n">
        <v>-61</v>
      </c>
      <c r="H63" s="5" t="n">
        <v>65</v>
      </c>
      <c r="I63" s="5" t="n">
        <v>6</v>
      </c>
    </row>
    <row r="64">
      <c r="A64" s="4" t="inlineStr">
        <is>
          <t>Treasury stock issued to benefit plans, net (in shares)</t>
        </is>
      </c>
      <c r="B64" s="5" t="n">
        <v>897</v>
      </c>
    </row>
    <row r="65">
      <c r="A65" s="4" t="inlineStr">
        <is>
          <t>Balance at Jun. 30, 2020</t>
        </is>
      </c>
      <c r="C65" s="6" t="n">
        <v>53672</v>
      </c>
      <c r="D65" s="6" t="n">
        <v>1019291</v>
      </c>
      <c r="E65" s="6" t="n">
        <v>915392</v>
      </c>
      <c r="F65" s="6" t="n">
        <v>90031</v>
      </c>
      <c r="G65" s="6" t="n">
        <v>-6066</v>
      </c>
      <c r="H65" s="6" t="n">
        <v>8995</v>
      </c>
      <c r="I65" s="6" t="n">
        <v>2081315</v>
      </c>
    </row>
    <row r="66">
      <c r="A66" s="4" t="inlineStr">
        <is>
          <t>Balance (in shares) at Jun. 30, 2020</t>
        </is>
      </c>
      <c r="B66" s="5" t="n">
        <v>535142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on Nonrecurring Basis (Details) - USD ($) $ in Thousands</t>
        </is>
      </c>
      <c r="B1" s="2" t="inlineStr">
        <is>
          <t>Jun. 30, 2020</t>
        </is>
      </c>
      <c r="C1" s="2" t="inlineStr">
        <is>
          <t>Dec. 31, 2019</t>
        </is>
      </c>
    </row>
    <row r="2">
      <c r="A2" s="3" t="inlineStr">
        <is>
          <t>Assets and Liabilities Measured on Nonrecurring Basis [Abstract]</t>
        </is>
      </c>
    </row>
    <row r="3">
      <c r="A3" s="4" t="inlineStr">
        <is>
          <t>Impaired loans</t>
        </is>
      </c>
      <c r="B3" s="6" t="n">
        <v>848</v>
      </c>
      <c r="C3" s="6" t="n">
        <v>848</v>
      </c>
    </row>
    <row r="4">
      <c r="A4" s="4" t="inlineStr">
        <is>
          <t>Other real estate owned</t>
        </is>
      </c>
      <c r="B4" s="5" t="n">
        <v>3186</v>
      </c>
      <c r="C4" s="5" t="n">
        <v>1270</v>
      </c>
    </row>
    <row r="5">
      <c r="A5" s="4" t="inlineStr">
        <is>
          <t>Mortgage servicing rights</t>
        </is>
      </c>
      <c r="B5" s="5" t="n">
        <v>122</v>
      </c>
      <c r="C5" s="5" t="n">
        <v>56</v>
      </c>
    </row>
    <row r="6">
      <c r="A6" s="4" t="inlineStr">
        <is>
          <t>Valuation allowance</t>
        </is>
      </c>
      <c r="B6" s="5" t="n">
        <v>0</v>
      </c>
      <c r="C6" s="5" t="n">
        <v>0</v>
      </c>
    </row>
    <row r="7">
      <c r="A7" s="4" t="inlineStr">
        <is>
          <t>Mortgage Servicing Rights [Member]</t>
        </is>
      </c>
    </row>
    <row r="8">
      <c r="A8" s="3" t="inlineStr">
        <is>
          <t>Assets and Liabilities Measured on Nonrecurring Basis [Abstract]</t>
        </is>
      </c>
    </row>
    <row r="9">
      <c r="A9" s="4" t="inlineStr">
        <is>
          <t>Valuation allowance</t>
        </is>
      </c>
      <c r="B9" s="5" t="n">
        <v>400</v>
      </c>
      <c r="C9" s="5" t="n">
        <v>300</v>
      </c>
    </row>
    <row r="10">
      <c r="A10" s="4" t="inlineStr">
        <is>
          <t>Non-recurring [Member]</t>
        </is>
      </c>
    </row>
    <row r="11">
      <c r="A11" s="3" t="inlineStr">
        <is>
          <t>Assets and Liabilities Measured on Nonrecurring Basis [Abstract]</t>
        </is>
      </c>
    </row>
    <row r="12">
      <c r="A12" s="4" t="inlineStr">
        <is>
          <t>Impaired loans</t>
        </is>
      </c>
      <c r="B12" s="5" t="n">
        <v>848</v>
      </c>
      <c r="C12" s="5" t="n">
        <v>848</v>
      </c>
    </row>
    <row r="13">
      <c r="A13" s="4" t="inlineStr">
        <is>
          <t>Other real estate owned</t>
        </is>
      </c>
      <c r="B13" s="5" t="n">
        <v>3186</v>
      </c>
      <c r="C13" s="5" t="n">
        <v>1270</v>
      </c>
    </row>
    <row r="14">
      <c r="A14" s="4" t="inlineStr">
        <is>
          <t>Mortgage servicing rights</t>
        </is>
      </c>
      <c r="B14" s="5" t="n">
        <v>122</v>
      </c>
      <c r="C14" s="5" t="n">
        <v>56</v>
      </c>
    </row>
    <row r="15">
      <c r="A15" s="4" t="inlineStr">
        <is>
          <t>Total</t>
        </is>
      </c>
      <c r="B15" s="5" t="n">
        <v>4156</v>
      </c>
      <c r="C15" s="5" t="n">
        <v>2174</v>
      </c>
    </row>
    <row r="16">
      <c r="A16" s="4" t="inlineStr">
        <is>
          <t>Non-recurring [Member] | Level 1 [Member]</t>
        </is>
      </c>
    </row>
    <row r="17">
      <c r="A17" s="3" t="inlineStr">
        <is>
          <t>Assets and Liabilities Measured on Nonrecurring Basis [Abstract]</t>
        </is>
      </c>
    </row>
    <row r="18">
      <c r="A18" s="4" t="inlineStr">
        <is>
          <t>Impaired loans</t>
        </is>
      </c>
      <c r="B18" s="5" t="n">
        <v>0</v>
      </c>
      <c r="C18" s="5" t="n">
        <v>0</v>
      </c>
    </row>
    <row r="19">
      <c r="A19" s="4" t="inlineStr">
        <is>
          <t>Other real estate owned</t>
        </is>
      </c>
      <c r="B19" s="5" t="n">
        <v>0</v>
      </c>
      <c r="C19" s="5" t="n">
        <v>0</v>
      </c>
    </row>
    <row r="20">
      <c r="A20" s="4" t="inlineStr">
        <is>
          <t>Mortgage servicing rights</t>
        </is>
      </c>
      <c r="B20" s="5" t="n">
        <v>0</v>
      </c>
      <c r="C20" s="5" t="n">
        <v>0</v>
      </c>
    </row>
    <row r="21">
      <c r="A21" s="4" t="inlineStr">
        <is>
          <t>Total</t>
        </is>
      </c>
      <c r="B21" s="5" t="n">
        <v>0</v>
      </c>
      <c r="C21" s="5" t="n">
        <v>0</v>
      </c>
    </row>
    <row r="22">
      <c r="A22" s="4" t="inlineStr">
        <is>
          <t>Non-recurring [Member] | Level 2 [Member]</t>
        </is>
      </c>
    </row>
    <row r="23">
      <c r="A23" s="3" t="inlineStr">
        <is>
          <t>Assets and Liabilities Measured on Nonrecurring Basis [Abstract]</t>
        </is>
      </c>
    </row>
    <row r="24">
      <c r="A24" s="4" t="inlineStr">
        <is>
          <t>Impaired loans</t>
        </is>
      </c>
      <c r="B24" s="5" t="n">
        <v>0</v>
      </c>
      <c r="C24" s="5" t="n">
        <v>0</v>
      </c>
    </row>
    <row r="25">
      <c r="A25" s="4" t="inlineStr">
        <is>
          <t>Other real estate owned</t>
        </is>
      </c>
      <c r="B25" s="5" t="n">
        <v>0</v>
      </c>
      <c r="C25" s="5" t="n">
        <v>0</v>
      </c>
    </row>
    <row r="26">
      <c r="A26" s="4" t="inlineStr">
        <is>
          <t>Mortgage servicing rights</t>
        </is>
      </c>
      <c r="B26" s="5" t="n">
        <v>0</v>
      </c>
      <c r="C26" s="5" t="n">
        <v>0</v>
      </c>
    </row>
    <row r="27">
      <c r="A27" s="4" t="inlineStr">
        <is>
          <t>Total</t>
        </is>
      </c>
      <c r="B27" s="5" t="n">
        <v>0</v>
      </c>
      <c r="C27" s="5" t="n">
        <v>0</v>
      </c>
    </row>
    <row r="28">
      <c r="A28" s="4" t="inlineStr">
        <is>
          <t>Non-recurring [Member] | Level 3 [Member]</t>
        </is>
      </c>
    </row>
    <row r="29">
      <c r="A29" s="3" t="inlineStr">
        <is>
          <t>Assets and Liabilities Measured on Nonrecurring Basis [Abstract]</t>
        </is>
      </c>
    </row>
    <row r="30">
      <c r="A30" s="4" t="inlineStr">
        <is>
          <t>Impaired loans</t>
        </is>
      </c>
      <c r="B30" s="5" t="n">
        <v>848</v>
      </c>
      <c r="C30" s="5" t="n">
        <v>848</v>
      </c>
    </row>
    <row r="31">
      <c r="A31" s="4" t="inlineStr">
        <is>
          <t>Other real estate owned</t>
        </is>
      </c>
      <c r="B31" s="5" t="n">
        <v>3186</v>
      </c>
      <c r="C31" s="5" t="n">
        <v>1270</v>
      </c>
    </row>
    <row r="32">
      <c r="A32" s="4" t="inlineStr">
        <is>
          <t>Mortgage servicing rights</t>
        </is>
      </c>
      <c r="B32" s="5" t="n">
        <v>122</v>
      </c>
      <c r="C32" s="5" t="n">
        <v>56</v>
      </c>
    </row>
    <row r="33">
      <c r="A33" s="4" t="inlineStr">
        <is>
          <t>Total</t>
        </is>
      </c>
      <c r="B33" s="6" t="n">
        <v>4156</v>
      </c>
      <c r="C33" s="6" t="n">
        <v>21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51" customWidth="1" min="2" max="2"/>
    <col width="47" customWidth="1" min="3" max="3"/>
  </cols>
  <sheetData>
    <row r="1">
      <c r="A1" s="1" t="inlineStr">
        <is>
          <t>FAIR VALUE, Significant Unobservable Inputs (Details) $ in Thousands</t>
        </is>
      </c>
      <c r="B1" s="2" t="inlineStr">
        <is>
          <t>6 Months Ended</t>
        </is>
      </c>
      <c r="C1" s="2" t="inlineStr">
        <is>
          <t>12 Months Ended</t>
        </is>
      </c>
    </row>
    <row r="2">
      <c r="B2" s="2" t="inlineStr">
        <is>
          <t>Jun. 30, 2020USD ($)</t>
        </is>
      </c>
      <c r="C2" s="2" t="inlineStr">
        <is>
          <t>Dec. 31, 2019USD ($)</t>
        </is>
      </c>
    </row>
    <row r="3">
      <c r="A3" s="3" t="inlineStr">
        <is>
          <t>Significant Unobservable Inputs used in determination of Fair Value of Assets Classified as Level 3 [Abstract]</t>
        </is>
      </c>
    </row>
    <row r="4">
      <c r="A4" s="4" t="inlineStr">
        <is>
          <t>Impaired loans</t>
        </is>
      </c>
      <c r="B4" s="6" t="n">
        <v>848</v>
      </c>
      <c r="C4" s="6" t="n">
        <v>848</v>
      </c>
    </row>
    <row r="5">
      <c r="A5" s="4" t="inlineStr">
        <is>
          <t>Other real estate owned</t>
        </is>
      </c>
      <c r="B5" s="6" t="n">
        <v>3186</v>
      </c>
      <c r="C5" s="6" t="n">
        <v>1270</v>
      </c>
    </row>
    <row r="6">
      <c r="A6" s="4" t="inlineStr">
        <is>
          <t>Other real estate owned, Valuation Technique [Extensible List]</t>
        </is>
      </c>
      <c r="B6" s="4" t="inlineStr">
        <is>
          <t>us-gaap:MarketApproachValuationTechniqueMember</t>
        </is>
      </c>
      <c r="C6" s="4" t="inlineStr">
        <is>
          <t>us-gaap:MarketApproachValuationTechniqueMember</t>
        </is>
      </c>
    </row>
    <row r="7">
      <c r="A7" s="4" t="inlineStr">
        <is>
          <t>Other real estate owned, Measurement Input [Extensible List]</t>
        </is>
      </c>
      <c r="B7" s="4" t="inlineStr">
        <is>
          <t>us-gaap:MeasurementInputCostToSellMember</t>
        </is>
      </c>
      <c r="C7" s="4" t="inlineStr">
        <is>
          <t>us-gaap:MeasurementInputCostToSellMember</t>
        </is>
      </c>
    </row>
    <row r="8">
      <c r="A8" s="4" t="inlineStr">
        <is>
          <t>Mortgage servicing rights</t>
        </is>
      </c>
      <c r="B8" s="6" t="n">
        <v>122</v>
      </c>
      <c r="C8" s="6" t="n">
        <v>56</v>
      </c>
    </row>
    <row r="9">
      <c r="A9" s="4" t="inlineStr">
        <is>
          <t>us-gaap_ValuationTechniqueDiscountedCashFlowMember | Weighted Average Constant Prepayment Rate [Member]</t>
        </is>
      </c>
    </row>
    <row r="10">
      <c r="A10" s="3" t="inlineStr">
        <is>
          <t>Significant Unobservable Inputs used in determination of Fair Value of Assets Classified as Level 3 [Abstract]</t>
        </is>
      </c>
    </row>
    <row r="11">
      <c r="A11" s="4" t="inlineStr">
        <is>
          <t>Mortgage servicing rights, measurement input</t>
        </is>
      </c>
      <c r="B11" s="10" t="n">
        <v>0.528</v>
      </c>
      <c r="C11" s="10" t="n">
        <v>0.528</v>
      </c>
    </row>
    <row r="12">
      <c r="A12" s="4" t="inlineStr">
        <is>
          <t>us-gaap_ValuationTechniqueDiscountedCashFlowMember | Weighted Average Discount Rate [Member]</t>
        </is>
      </c>
    </row>
    <row r="13">
      <c r="A13" s="3" t="inlineStr">
        <is>
          <t>Significant Unobservable Inputs used in determination of Fair Value of Assets Classified as Level 3 [Abstract]</t>
        </is>
      </c>
    </row>
    <row r="14">
      <c r="A14" s="4" t="inlineStr">
        <is>
          <t>Mortgage servicing rights, measurement input</t>
        </is>
      </c>
      <c r="B14" s="8" t="n">
        <v>0.0193</v>
      </c>
      <c r="C14" s="8" t="n">
        <v>0.03</v>
      </c>
    </row>
    <row r="15">
      <c r="A15" s="4" t="inlineStr">
        <is>
          <t>us-gaap_ValuationTechniqueDiscountedCashFlowMember | Adequate Compensation [Member]</t>
        </is>
      </c>
    </row>
    <row r="16">
      <c r="A16" s="3" t="inlineStr">
        <is>
          <t>Significant Unobservable Inputs used in determination of Fair Value of Assets Classified as Level 3 [Abstract]</t>
        </is>
      </c>
    </row>
    <row r="17">
      <c r="A17" s="4" t="inlineStr">
        <is>
          <t>Mortgage servicing rights, measurement input</t>
        </is>
      </c>
      <c r="B17" s="5" t="n">
        <v>7</v>
      </c>
      <c r="C17" s="5" t="n">
        <v>7</v>
      </c>
    </row>
    <row r="18">
      <c r="A18" s="4" t="inlineStr">
        <is>
          <t>Minimum [Member] | Fair Value of Collateral [Member] | Estimated Cost of Disposal/Market Adjustment [Member]</t>
        </is>
      </c>
    </row>
    <row r="19">
      <c r="A19" s="3" t="inlineStr">
        <is>
          <t>Significant Unobservable Inputs used in determination of Fair Value of Assets Classified as Level 3 [Abstract]</t>
        </is>
      </c>
    </row>
    <row r="20">
      <c r="A20" s="4" t="inlineStr">
        <is>
          <t>Impaired loans, measurement input</t>
        </is>
      </c>
      <c r="B20" s="10" t="n">
        <v>0.09</v>
      </c>
      <c r="C20" s="10" t="n">
        <v>0.09</v>
      </c>
    </row>
    <row r="21">
      <c r="A21" s="4" t="inlineStr">
        <is>
          <t>Other real estate owned, measurement input</t>
        </is>
      </c>
      <c r="B21" s="10" t="n">
        <v>0.094</v>
      </c>
      <c r="C21" s="10" t="n">
        <v>0.09</v>
      </c>
    </row>
    <row r="22">
      <c r="A22" s="4" t="inlineStr">
        <is>
          <t>Maximum [Member] | Fair Value of Collateral [Member] | Estimated Cost of Disposal/Market Adjustment [Member]</t>
        </is>
      </c>
    </row>
    <row r="23">
      <c r="A23" s="3" t="inlineStr">
        <is>
          <t>Significant Unobservable Inputs used in determination of Fair Value of Assets Classified as Level 3 [Abstract]</t>
        </is>
      </c>
    </row>
    <row r="24">
      <c r="A24" s="4" t="inlineStr">
        <is>
          <t>Impaired loans, measurement input</t>
        </is>
      </c>
      <c r="B24" s="10" t="n">
        <v>0.35</v>
      </c>
      <c r="C24" s="10" t="n">
        <v>0.35</v>
      </c>
    </row>
    <row r="25">
      <c r="A25" s="4" t="inlineStr">
        <is>
          <t>Other real estate owned, measurement input</t>
        </is>
      </c>
      <c r="B25" s="10" t="n">
        <v>0.857</v>
      </c>
      <c r="C25" s="10" t="n">
        <v>0.857</v>
      </c>
    </row>
    <row r="26">
      <c r="A26" s="4" t="inlineStr">
        <is>
          <t>Weighted Average [Member] | Fair Value of Collateral [Member] | Estimated Cost of Disposal/Market Adjustment [Member]</t>
        </is>
      </c>
    </row>
    <row r="27">
      <c r="A27" s="3" t="inlineStr">
        <is>
          <t>Significant Unobservable Inputs used in determination of Fair Value of Assets Classified as Level 3 [Abstract]</t>
        </is>
      </c>
    </row>
    <row r="28">
      <c r="A28" s="4" t="inlineStr">
        <is>
          <t>Impaired loans, measurement input</t>
        </is>
      </c>
      <c r="B28" s="10" t="n">
        <v>0.279</v>
      </c>
      <c r="C28" s="10" t="n">
        <v>0.279</v>
      </c>
    </row>
    <row r="29">
      <c r="A29" s="4" t="inlineStr">
        <is>
          <t>Other real estate owned, measurement input</t>
        </is>
      </c>
      <c r="B29" s="10" t="n">
        <v>0.265</v>
      </c>
      <c r="C29" s="10" t="n">
        <v>0.371</v>
      </c>
    </row>
    <row r="30">
      <c r="A30" s="4" t="inlineStr">
        <is>
          <t>Commitments to Originate Real Estate Loans for Sale [Member]</t>
        </is>
      </c>
    </row>
    <row r="31">
      <c r="A31" s="3" t="inlineStr">
        <is>
          <t>Significant Unobservable Inputs used in determination of Fair Value of Assets Classified as Level 3 [Abstract]</t>
        </is>
      </c>
    </row>
    <row r="32">
      <c r="A32" s="4" t="inlineStr">
        <is>
          <t>Commitments to originate real estate loans for sale</t>
        </is>
      </c>
      <c r="B32" s="6" t="n">
        <v>859</v>
      </c>
    </row>
    <row r="33">
      <c r="A33" s="4" t="inlineStr">
        <is>
          <t>Commitments to originate real estate loans for sale, Valuation Technique [Extensible List]</t>
        </is>
      </c>
      <c r="B33" s="4" t="inlineStr">
        <is>
          <t>us-gaap:ValuationTechniqueDiscountedCashFlowMember</t>
        </is>
      </c>
    </row>
    <row r="34">
      <c r="A34" s="4" t="inlineStr">
        <is>
          <t>Commitments to originate real estate loans for sale, Measurement Input [Extensible List]</t>
        </is>
      </c>
      <c r="B34" s="4" t="inlineStr">
        <is>
          <t>cbu:MeasurementInputEmbeddedServicingValueMember</t>
        </is>
      </c>
    </row>
    <row r="35">
      <c r="A35" s="4" t="inlineStr">
        <is>
          <t>Commitments to originate real estate loans for sale, measurement input</t>
        </is>
      </c>
      <c r="B35" s="10" t="n">
        <v>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Other Financial Instruments (Details) - USD ($) $ in Thousands</t>
        </is>
      </c>
      <c r="B1" s="2" t="inlineStr">
        <is>
          <t>Jun. 30, 2020</t>
        </is>
      </c>
      <c r="C1" s="2" t="inlineStr">
        <is>
          <t>Dec. 31, 2019</t>
        </is>
      </c>
    </row>
    <row r="2">
      <c r="A2" s="4" t="inlineStr">
        <is>
          <t>Carrying Value [Member]</t>
        </is>
      </c>
    </row>
    <row r="3">
      <c r="A3" s="3" t="inlineStr">
        <is>
          <t>Financial assets [Abstract]</t>
        </is>
      </c>
    </row>
    <row r="4">
      <c r="A4" s="4" t="inlineStr">
        <is>
          <t>Net loans</t>
        </is>
      </c>
      <c r="B4" s="6" t="n">
        <v>7463602</v>
      </c>
      <c r="C4" s="6" t="n">
        <v>6840632</v>
      </c>
    </row>
    <row r="5">
      <c r="A5" s="3" t="inlineStr">
        <is>
          <t>Financial liabilities [Abstract]</t>
        </is>
      </c>
    </row>
    <row r="6">
      <c r="A6" s="4" t="inlineStr">
        <is>
          <t>Deposits</t>
        </is>
      </c>
      <c r="B6" s="5" t="n">
        <v>10846673</v>
      </c>
      <c r="C6" s="5" t="n">
        <v>8994967</v>
      </c>
    </row>
    <row r="7">
      <c r="A7" s="4" t="inlineStr">
        <is>
          <t>Overnight Federal Home Loan Bank borrowings</t>
        </is>
      </c>
      <c r="B7" s="5" t="n">
        <v>0</v>
      </c>
      <c r="C7" s="5" t="n">
        <v>8300</v>
      </c>
    </row>
    <row r="8">
      <c r="A8" s="4" t="inlineStr">
        <is>
          <t>Securities sold under agreement to repurchase, short-term</t>
        </is>
      </c>
      <c r="B8" s="5" t="n">
        <v>168491</v>
      </c>
      <c r="C8" s="5" t="n">
        <v>241708</v>
      </c>
    </row>
    <row r="9">
      <c r="A9" s="4" t="inlineStr">
        <is>
          <t>Other Federal Home Loan Bank borrowings</t>
        </is>
      </c>
      <c r="B9" s="5" t="n">
        <v>7704</v>
      </c>
      <c r="C9" s="5" t="n">
        <v>3750</v>
      </c>
    </row>
    <row r="10">
      <c r="A10" s="4" t="inlineStr">
        <is>
          <t>Subordinated notes payable</t>
        </is>
      </c>
      <c r="B10" s="5" t="n">
        <v>13755</v>
      </c>
      <c r="C10" s="5" t="n">
        <v>13795</v>
      </c>
    </row>
    <row r="11">
      <c r="A11" s="4" t="inlineStr">
        <is>
          <t>Subordinated debt held by unconsolidated subsidiary trusts</t>
        </is>
      </c>
      <c r="B11" s="5" t="n">
        <v>79382</v>
      </c>
      <c r="C11" s="5" t="n">
        <v>77320</v>
      </c>
    </row>
    <row r="12">
      <c r="A12" s="4" t="inlineStr">
        <is>
          <t>Fair Value [Member]</t>
        </is>
      </c>
    </row>
    <row r="13">
      <c r="A13" s="3" t="inlineStr">
        <is>
          <t>Financial assets [Abstract]</t>
        </is>
      </c>
    </row>
    <row r="14">
      <c r="A14" s="4" t="inlineStr">
        <is>
          <t>Net loans</t>
        </is>
      </c>
      <c r="B14" s="5" t="n">
        <v>7801009</v>
      </c>
      <c r="C14" s="5" t="n">
        <v>7028663</v>
      </c>
    </row>
    <row r="15">
      <c r="A15" s="3" t="inlineStr">
        <is>
          <t>Financial liabilities [Abstract]</t>
        </is>
      </c>
    </row>
    <row r="16">
      <c r="A16" s="4" t="inlineStr">
        <is>
          <t>Deposits</t>
        </is>
      </c>
      <c r="B16" s="5" t="n">
        <v>10864309</v>
      </c>
      <c r="C16" s="5" t="n">
        <v>8997551</v>
      </c>
    </row>
    <row r="17">
      <c r="A17" s="4" t="inlineStr">
        <is>
          <t>Overnight Federal Home Loan Bank borrowings</t>
        </is>
      </c>
      <c r="B17" s="5" t="n">
        <v>0</v>
      </c>
      <c r="C17" s="5" t="n">
        <v>8300</v>
      </c>
    </row>
    <row r="18">
      <c r="A18" s="4" t="inlineStr">
        <is>
          <t>Securities sold under agreement to repurchase, short-term</t>
        </is>
      </c>
      <c r="B18" s="5" t="n">
        <v>168491</v>
      </c>
      <c r="C18" s="5" t="n">
        <v>241708</v>
      </c>
    </row>
    <row r="19">
      <c r="A19" s="4" t="inlineStr">
        <is>
          <t>Other Federal Home Loan Bank borrowings</t>
        </is>
      </c>
      <c r="B19" s="5" t="n">
        <v>7860</v>
      </c>
      <c r="C19" s="5" t="n">
        <v>3755</v>
      </c>
    </row>
    <row r="20">
      <c r="A20" s="4" t="inlineStr">
        <is>
          <t>Subordinated notes payable</t>
        </is>
      </c>
      <c r="B20" s="5" t="n">
        <v>13755</v>
      </c>
      <c r="C20" s="5" t="n">
        <v>13795</v>
      </c>
    </row>
    <row r="21">
      <c r="A21" s="4" t="inlineStr">
        <is>
          <t>Subordinated debt held by unconsolidated subsidiary trusts</t>
        </is>
      </c>
      <c r="B21" s="6" t="n">
        <v>79382</v>
      </c>
      <c r="C21" s="6" t="n">
        <v>773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DERIVATIVE INSTRUMENTS (Details) - Interest Rate Swaps [Member] - USD ($) $ in Millions</t>
        </is>
      </c>
      <c r="B1" s="2" t="inlineStr">
        <is>
          <t>6 Months Ended</t>
        </is>
      </c>
      <c r="C1" s="2" t="inlineStr">
        <is>
          <t>12 Months Ended</t>
        </is>
      </c>
    </row>
    <row r="2">
      <c r="B2" s="2" t="inlineStr">
        <is>
          <t>Jun. 30, 2020</t>
        </is>
      </c>
      <c r="C2" s="2" t="inlineStr">
        <is>
          <t>Dec. 31, 2019</t>
        </is>
      </c>
    </row>
    <row r="3">
      <c r="A3" s="3" t="inlineStr">
        <is>
          <t>Derivative Instruments [Abstract]</t>
        </is>
      </c>
    </row>
    <row r="4">
      <c r="A4" s="4" t="inlineStr">
        <is>
          <t>Derivative, notional amount</t>
        </is>
      </c>
      <c r="B4" s="9" t="n">
        <v>15.6</v>
      </c>
      <c r="C4" s="9" t="n">
        <v>16.4</v>
      </c>
    </row>
    <row r="5">
      <c r="A5" s="4" t="inlineStr">
        <is>
          <t>Derivative weighted average receive rate</t>
        </is>
      </c>
      <c r="B5" s="4" t="inlineStr">
        <is>
          <t>2.14%</t>
        </is>
      </c>
      <c r="C5" s="4" t="inlineStr">
        <is>
          <t>3.72%</t>
        </is>
      </c>
    </row>
    <row r="6">
      <c r="A6" s="4" t="inlineStr">
        <is>
          <t>Derivative weighted average pay rate</t>
        </is>
      </c>
      <c r="B6" s="4" t="inlineStr">
        <is>
          <t>4.40%</t>
        </is>
      </c>
      <c r="C6" s="4" t="inlineStr">
        <is>
          <t>4.39%</t>
        </is>
      </c>
    </row>
    <row r="7">
      <c r="A7" s="4" t="inlineStr">
        <is>
          <t>Weighted average maturity period</t>
        </is>
      </c>
      <c r="B7" s="4" t="inlineStr">
        <is>
          <t>5 years 7 months 6 days</t>
        </is>
      </c>
      <c r="C7" s="4" t="inlineStr">
        <is>
          <t>6 years 1 month 6 days</t>
        </is>
      </c>
    </row>
    <row r="8">
      <c r="A8" s="4" t="inlineStr">
        <is>
          <t>Designated as Hedging Instrument [Member] | Fair Value Hedging [Member]</t>
        </is>
      </c>
    </row>
    <row r="9">
      <c r="A9" s="3" t="inlineStr">
        <is>
          <t>Derivative Instruments [Abstract]</t>
        </is>
      </c>
    </row>
    <row r="10">
      <c r="A10" s="4" t="inlineStr">
        <is>
          <t>Derivative, notional amount</t>
        </is>
      </c>
      <c r="B10" s="9" t="n">
        <v>5.8</v>
      </c>
      <c r="C10" s="9" t="n">
        <v>6.2</v>
      </c>
    </row>
    <row r="11">
      <c r="A11" s="4" t="inlineStr">
        <is>
          <t>Derivative weighted average receive rate</t>
        </is>
      </c>
      <c r="B11" s="4" t="inlineStr">
        <is>
          <t>1.45%</t>
        </is>
      </c>
      <c r="C11" s="4" t="inlineStr">
        <is>
          <t>2.47%</t>
        </is>
      </c>
    </row>
    <row r="12">
      <c r="A12" s="4" t="inlineStr">
        <is>
          <t>Derivative weighted average pay rate</t>
        </is>
      </c>
      <c r="B12" s="4" t="inlineStr">
        <is>
          <t>3.11%</t>
        </is>
      </c>
      <c r="C12" s="4" t="inlineStr">
        <is>
          <t>3.11%</t>
        </is>
      </c>
    </row>
    <row r="13">
      <c r="A13" s="4" t="inlineStr">
        <is>
          <t>Weighted average maturity period</t>
        </is>
      </c>
      <c r="B13" s="4" t="inlineStr">
        <is>
          <t>13 years</t>
        </is>
      </c>
      <c r="C13" s="4" t="inlineStr">
        <is>
          <t>13 years 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umulative Basis Adjustments for Fair Value Hedges (Details) - Loans [Member] - USD ($) $ in Thousands</t>
        </is>
      </c>
      <c r="B1" s="2" t="inlineStr">
        <is>
          <t>Jun. 30, 2020</t>
        </is>
      </c>
      <c r="C1" s="2" t="inlineStr">
        <is>
          <t>Dec. 31, 2019</t>
        </is>
      </c>
    </row>
    <row r="2">
      <c r="A2" s="3" t="inlineStr">
        <is>
          <t>Cumulative Basis Adjustments for Fair Value Hedges [Abstract]</t>
        </is>
      </c>
    </row>
    <row r="3">
      <c r="A3" s="4" t="inlineStr">
        <is>
          <t>Carrying amount of the hedged assets</t>
        </is>
      </c>
      <c r="B3" s="6" t="n">
        <v>5653</v>
      </c>
      <c r="C3" s="6" t="n">
        <v>6390</v>
      </c>
    </row>
    <row r="4">
      <c r="A4" s="4" t="inlineStr">
        <is>
          <t>Cumulative amount of fair value hedging adjustment included in the carrying amount of the hedged assets</t>
        </is>
      </c>
      <c r="B4" s="6" t="n">
        <v>-593</v>
      </c>
      <c r="C4" s="6" t="n">
        <v>-2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s of Derivative Instruments (Details) - USD ($) $ in Thousands</t>
        </is>
      </c>
      <c r="B1" s="2" t="inlineStr">
        <is>
          <t>Jun. 30, 2020</t>
        </is>
      </c>
      <c r="C1" s="2" t="inlineStr">
        <is>
          <t>Dec. 31, 2019</t>
        </is>
      </c>
    </row>
    <row r="2">
      <c r="A2" s="3" t="inlineStr">
        <is>
          <t>Fair Values of Derivative Instruments [Abstract]</t>
        </is>
      </c>
    </row>
    <row r="3">
      <c r="A3" s="4" t="inlineStr">
        <is>
          <t>Derivative assets</t>
        </is>
      </c>
      <c r="B3" s="6" t="n">
        <v>2824</v>
      </c>
      <c r="C3" s="6" t="n">
        <v>851</v>
      </c>
    </row>
    <row r="4">
      <c r="A4" s="4" t="inlineStr">
        <is>
          <t>Derivative liabilities</t>
        </is>
      </c>
      <c r="B4" s="5" t="n">
        <v>1289</v>
      </c>
      <c r="C4" s="5" t="n">
        <v>586</v>
      </c>
    </row>
    <row r="5">
      <c r="A5" s="4" t="inlineStr">
        <is>
          <t>Interest Rate Swaps [Member] | Designated as Hedging Instrument [Member] | Other Assets [Member]</t>
        </is>
      </c>
    </row>
    <row r="6">
      <c r="A6" s="3" t="inlineStr">
        <is>
          <t>Fair Values of Derivative Instruments [Abstract]</t>
        </is>
      </c>
    </row>
    <row r="7">
      <c r="A7" s="4" t="inlineStr">
        <is>
          <t>Derivative assets</t>
        </is>
      </c>
      <c r="B7" s="5" t="n">
        <v>593</v>
      </c>
      <c r="C7" s="5" t="n">
        <v>265</v>
      </c>
    </row>
    <row r="8">
      <c r="A8" s="4" t="inlineStr">
        <is>
          <t>Interest Rate Swaps [Member] | Not Designated as Hedging Instrument [Member] | Other Assets [Member]</t>
        </is>
      </c>
    </row>
    <row r="9">
      <c r="A9" s="3" t="inlineStr">
        <is>
          <t>Fair Values of Derivative Instruments [Abstract]</t>
        </is>
      </c>
    </row>
    <row r="10">
      <c r="A10" s="4" t="inlineStr">
        <is>
          <t>Derivative assets</t>
        </is>
      </c>
      <c r="B10" s="5" t="n">
        <v>1289</v>
      </c>
      <c r="C10" s="5" t="n">
        <v>586</v>
      </c>
    </row>
    <row r="11">
      <c r="A11" s="4" t="inlineStr">
        <is>
          <t>Interest Rate Swaps [Member] | Not Designated as Hedging Instrument [Member] | Accrued Interest and Other Liabilities [Member]</t>
        </is>
      </c>
    </row>
    <row r="12">
      <c r="A12" s="3" t="inlineStr">
        <is>
          <t>Fair Values of Derivative Instruments [Abstract]</t>
        </is>
      </c>
    </row>
    <row r="13">
      <c r="A13" s="4" t="inlineStr">
        <is>
          <t>Derivative liabilities</t>
        </is>
      </c>
      <c r="B13" s="5" t="n">
        <v>1289</v>
      </c>
      <c r="C13" s="6" t="n">
        <v>586</v>
      </c>
    </row>
    <row r="14">
      <c r="A14" s="4" t="inlineStr">
        <is>
          <t>Commitments to Originate Real Estate Loans for Sale [Member] | Not Designated as Hedging Instrument [Member] | Other Assets [Member]</t>
        </is>
      </c>
    </row>
    <row r="15">
      <c r="A15" s="3" t="inlineStr">
        <is>
          <t>Fair Values of Derivative Instruments [Abstract]</t>
        </is>
      </c>
    </row>
    <row r="16">
      <c r="A16" s="4" t="inlineStr">
        <is>
          <t>Derivative assets</t>
        </is>
      </c>
      <c r="B16" s="5" t="n">
        <v>859</v>
      </c>
    </row>
    <row r="17">
      <c r="A17" s="4" t="inlineStr">
        <is>
          <t>Forward Sales Commitments [Member] | Not Designated as Hedging Instrument [Member] | Other Assets [Member]</t>
        </is>
      </c>
    </row>
    <row r="18">
      <c r="A18" s="3" t="inlineStr">
        <is>
          <t>Fair Values of Derivative Instruments [Abstract]</t>
        </is>
      </c>
    </row>
    <row r="19">
      <c r="A19" s="4" t="inlineStr">
        <is>
          <t>Derivative assets</t>
        </is>
      </c>
      <c r="B19" s="6" t="n">
        <v>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ul. 12, 2019</t>
        </is>
      </c>
    </row>
    <row r="3">
      <c r="A3" s="3" t="inlineStr">
        <is>
          <t>Information about reportable segments [Abstract]</t>
        </is>
      </c>
    </row>
    <row r="4">
      <c r="A4" s="4" t="inlineStr">
        <is>
          <t>Net interest income</t>
        </is>
      </c>
      <c r="B4" s="6" t="n">
        <v>91951</v>
      </c>
      <c r="C4" s="6" t="n">
        <v>88300</v>
      </c>
      <c r="D4" s="6" t="n">
        <v>182005</v>
      </c>
      <c r="E4" s="6" t="n">
        <v>175159</v>
      </c>
    </row>
    <row r="5">
      <c r="A5" s="4" t="inlineStr">
        <is>
          <t>Provision for credit losses</t>
        </is>
      </c>
      <c r="B5" s="5" t="n">
        <v>9774</v>
      </c>
      <c r="C5" s="5" t="n">
        <v>1400</v>
      </c>
      <c r="D5" s="5" t="n">
        <v>15368</v>
      </c>
      <c r="E5" s="5" t="n">
        <v>3822</v>
      </c>
    </row>
    <row r="6">
      <c r="A6" s="4" t="inlineStr">
        <is>
          <t>Noninterest revenues</t>
        </is>
      </c>
      <c r="B6" s="5" t="n">
        <v>52938</v>
      </c>
      <c r="C6" s="5" t="n">
        <v>60706</v>
      </c>
      <c r="D6" s="5" t="n">
        <v>111560</v>
      </c>
      <c r="E6" s="5" t="n">
        <v>116402</v>
      </c>
    </row>
    <row r="7">
      <c r="A7" s="4" t="inlineStr">
        <is>
          <t>Amortization of intangible assets</t>
        </is>
      </c>
      <c r="B7" s="5" t="n">
        <v>3524</v>
      </c>
      <c r="C7" s="5" t="n">
        <v>3904</v>
      </c>
      <c r="D7" s="5" t="n">
        <v>7191</v>
      </c>
      <c r="E7" s="5" t="n">
        <v>8034</v>
      </c>
    </row>
    <row r="8">
      <c r="A8" s="4" t="inlineStr">
        <is>
          <t>Acquisition expenses</t>
        </is>
      </c>
      <c r="B8" s="5" t="n">
        <v>3372</v>
      </c>
      <c r="C8" s="5" t="n">
        <v>1194</v>
      </c>
      <c r="D8" s="5" t="n">
        <v>3741</v>
      </c>
      <c r="E8" s="5" t="n">
        <v>1728</v>
      </c>
    </row>
    <row r="9">
      <c r="A9" s="4" t="inlineStr">
        <is>
          <t>Other operating expenses</t>
        </is>
      </c>
      <c r="B9" s="5" t="n">
        <v>84007</v>
      </c>
      <c r="C9" s="5" t="n">
        <v>86078</v>
      </c>
      <c r="D9" s="5" t="n">
        <v>173634</v>
      </c>
      <c r="E9" s="5" t="n">
        <v>170066</v>
      </c>
    </row>
    <row r="10">
      <c r="A10" s="4" t="inlineStr">
        <is>
          <t>Income before income taxes</t>
        </is>
      </c>
      <c r="B10" s="5" t="n">
        <v>44212</v>
      </c>
      <c r="C10" s="5" t="n">
        <v>56430</v>
      </c>
      <c r="D10" s="5" t="n">
        <v>93631</v>
      </c>
      <c r="E10" s="5" t="n">
        <v>107911</v>
      </c>
    </row>
    <row r="11">
      <c r="A11" s="4" t="inlineStr">
        <is>
          <t>Assets</t>
        </is>
      </c>
      <c r="B11" s="5" t="n">
        <v>13444217</v>
      </c>
      <c r="C11" s="5" t="n">
        <v>10745388</v>
      </c>
      <c r="D11" s="5" t="n">
        <v>13444217</v>
      </c>
      <c r="E11" s="5" t="n">
        <v>10745388</v>
      </c>
      <c r="F11" s="6" t="n">
        <v>11410295</v>
      </c>
    </row>
    <row r="12">
      <c r="A12" s="4" t="inlineStr">
        <is>
          <t>Goodwill</t>
        </is>
      </c>
      <c r="B12" s="5" t="n">
        <v>792715</v>
      </c>
      <c r="C12" s="5" t="n">
        <v>733503</v>
      </c>
      <c r="D12" s="5" t="n">
        <v>792715</v>
      </c>
      <c r="E12" s="5" t="n">
        <v>733503</v>
      </c>
      <c r="F12" s="6" t="n">
        <v>773810</v>
      </c>
      <c r="G12" s="6" t="n">
        <v>39970</v>
      </c>
    </row>
    <row r="13">
      <c r="A13" s="4" t="inlineStr">
        <is>
          <t>Core deposit intangibles &amp; Other intangibles</t>
        </is>
      </c>
      <c r="B13" s="5" t="n">
        <v>60046</v>
      </c>
      <c r="C13" s="5" t="n">
        <v>67012</v>
      </c>
      <c r="D13" s="5" t="n">
        <v>60046</v>
      </c>
      <c r="E13" s="5" t="n">
        <v>67012</v>
      </c>
    </row>
    <row r="14">
      <c r="A14" s="4" t="inlineStr">
        <is>
          <t>Eliminations [Member]</t>
        </is>
      </c>
    </row>
    <row r="15">
      <c r="A15" s="3" t="inlineStr">
        <is>
          <t>Information about reportable segments [Abstract]</t>
        </is>
      </c>
    </row>
    <row r="16">
      <c r="A16" s="4" t="inlineStr">
        <is>
          <t>Net interest income</t>
        </is>
      </c>
      <c r="B16" s="5" t="n">
        <v>0</v>
      </c>
      <c r="C16" s="5" t="n">
        <v>0</v>
      </c>
      <c r="D16" s="5" t="n">
        <v>0</v>
      </c>
      <c r="E16" s="5" t="n">
        <v>0</v>
      </c>
    </row>
    <row r="17">
      <c r="A17" s="4" t="inlineStr">
        <is>
          <t>Provision for credit losses</t>
        </is>
      </c>
      <c r="B17" s="5" t="n">
        <v>0</v>
      </c>
      <c r="C17" s="5" t="n">
        <v>0</v>
      </c>
      <c r="D17" s="5" t="n">
        <v>0</v>
      </c>
      <c r="E17" s="5" t="n">
        <v>0</v>
      </c>
    </row>
    <row r="18">
      <c r="A18" s="4" t="inlineStr">
        <is>
          <t>Noninterest revenues</t>
        </is>
      </c>
      <c r="B18" s="5" t="n">
        <v>-1374</v>
      </c>
      <c r="C18" s="5" t="n">
        <v>-1213</v>
      </c>
      <c r="D18" s="5" t="n">
        <v>-2893</v>
      </c>
      <c r="E18" s="5" t="n">
        <v>-1982</v>
      </c>
    </row>
    <row r="19">
      <c r="A19" s="4" t="inlineStr">
        <is>
          <t>Amortization of intangible assets</t>
        </is>
      </c>
      <c r="B19" s="5" t="n">
        <v>0</v>
      </c>
      <c r="C19" s="5" t="n">
        <v>0</v>
      </c>
      <c r="D19" s="5" t="n">
        <v>0</v>
      </c>
      <c r="E19" s="5" t="n">
        <v>0</v>
      </c>
    </row>
    <row r="20">
      <c r="A20" s="4" t="inlineStr">
        <is>
          <t>Acquisition expenses</t>
        </is>
      </c>
      <c r="B20" s="5" t="n">
        <v>0</v>
      </c>
      <c r="C20" s="5" t="n">
        <v>0</v>
      </c>
      <c r="D20" s="5" t="n">
        <v>0</v>
      </c>
      <c r="E20" s="5" t="n">
        <v>0</v>
      </c>
    </row>
    <row r="21">
      <c r="A21" s="4" t="inlineStr">
        <is>
          <t>Other operating expenses</t>
        </is>
      </c>
      <c r="B21" s="5" t="n">
        <v>-1374</v>
      </c>
      <c r="C21" s="5" t="n">
        <v>-1213</v>
      </c>
      <c r="D21" s="5" t="n">
        <v>-2893</v>
      </c>
      <c r="E21" s="5" t="n">
        <v>-1982</v>
      </c>
    </row>
    <row r="22">
      <c r="A22" s="4" t="inlineStr">
        <is>
          <t>Income before income taxes</t>
        </is>
      </c>
      <c r="B22" s="5" t="n">
        <v>0</v>
      </c>
      <c r="C22" s="5" t="n">
        <v>0</v>
      </c>
      <c r="D22" s="5" t="n">
        <v>0</v>
      </c>
      <c r="E22" s="5" t="n">
        <v>0</v>
      </c>
    </row>
    <row r="23">
      <c r="A23" s="4" t="inlineStr">
        <is>
          <t>Assets</t>
        </is>
      </c>
      <c r="B23" s="5" t="n">
        <v>-122856</v>
      </c>
      <c r="C23" s="5" t="n">
        <v>-68207</v>
      </c>
      <c r="D23" s="5" t="n">
        <v>-122856</v>
      </c>
      <c r="E23" s="5" t="n">
        <v>-68207</v>
      </c>
    </row>
    <row r="24">
      <c r="A24" s="4" t="inlineStr">
        <is>
          <t>Goodwill</t>
        </is>
      </c>
      <c r="B24" s="5" t="n">
        <v>0</v>
      </c>
      <c r="C24" s="5" t="n">
        <v>0</v>
      </c>
      <c r="D24" s="5" t="n">
        <v>0</v>
      </c>
      <c r="E24" s="5" t="n">
        <v>0</v>
      </c>
    </row>
    <row r="25">
      <c r="A25" s="4" t="inlineStr">
        <is>
          <t>Core deposit intangibles &amp; Other intangibles</t>
        </is>
      </c>
      <c r="B25" s="5" t="n">
        <v>0</v>
      </c>
      <c r="C25" s="5" t="n">
        <v>0</v>
      </c>
      <c r="D25" s="5" t="n">
        <v>0</v>
      </c>
      <c r="E25" s="5" t="n">
        <v>0</v>
      </c>
    </row>
    <row r="26">
      <c r="A26" s="4" t="inlineStr">
        <is>
          <t>Banking [Member] | Operating Segments [Member]</t>
        </is>
      </c>
    </row>
    <row r="27">
      <c r="A27" s="3" t="inlineStr">
        <is>
          <t>Information about reportable segments [Abstract]</t>
        </is>
      </c>
    </row>
    <row r="28">
      <c r="A28" s="4" t="inlineStr">
        <is>
          <t>Net interest income</t>
        </is>
      </c>
      <c r="B28" s="5" t="n">
        <v>91645</v>
      </c>
      <c r="C28" s="5" t="n">
        <v>88127</v>
      </c>
      <c r="D28" s="5" t="n">
        <v>181409</v>
      </c>
      <c r="E28" s="5" t="n">
        <v>174842</v>
      </c>
    </row>
    <row r="29">
      <c r="A29" s="4" t="inlineStr">
        <is>
          <t>Provision for credit losses</t>
        </is>
      </c>
      <c r="B29" s="5" t="n">
        <v>9774</v>
      </c>
      <c r="C29" s="5" t="n">
        <v>1400</v>
      </c>
      <c r="D29" s="5" t="n">
        <v>15368</v>
      </c>
      <c r="E29" s="5" t="n">
        <v>3822</v>
      </c>
    </row>
    <row r="30">
      <c r="A30" s="4" t="inlineStr">
        <is>
          <t>Noninterest revenues</t>
        </is>
      </c>
      <c r="B30" s="5" t="n">
        <v>14991</v>
      </c>
      <c r="C30" s="5" t="n">
        <v>21921</v>
      </c>
      <c r="D30" s="5" t="n">
        <v>33672</v>
      </c>
      <c r="E30" s="5" t="n">
        <v>39269</v>
      </c>
    </row>
    <row r="31">
      <c r="A31" s="4" t="inlineStr">
        <is>
          <t>Amortization of intangible assets</t>
        </is>
      </c>
      <c r="B31" s="5" t="n">
        <v>1364</v>
      </c>
      <c r="C31" s="5" t="n">
        <v>1375</v>
      </c>
      <c r="D31" s="5" t="n">
        <v>2781</v>
      </c>
      <c r="E31" s="5" t="n">
        <v>2858</v>
      </c>
    </row>
    <row r="32">
      <c r="A32" s="4" t="inlineStr">
        <is>
          <t>Acquisition expenses</t>
        </is>
      </c>
      <c r="B32" s="5" t="n">
        <v>3372</v>
      </c>
      <c r="C32" s="5" t="n">
        <v>1194</v>
      </c>
      <c r="D32" s="5" t="n">
        <v>3741</v>
      </c>
      <c r="E32" s="5" t="n">
        <v>1728</v>
      </c>
    </row>
    <row r="33">
      <c r="A33" s="4" t="inlineStr">
        <is>
          <t>Other operating expenses</t>
        </is>
      </c>
      <c r="B33" s="5" t="n">
        <v>59130</v>
      </c>
      <c r="C33" s="5" t="n">
        <v>60578</v>
      </c>
      <c r="D33" s="5" t="n">
        <v>123330</v>
      </c>
      <c r="E33" s="5" t="n">
        <v>120347</v>
      </c>
    </row>
    <row r="34">
      <c r="A34" s="4" t="inlineStr">
        <is>
          <t>Income before income taxes</t>
        </is>
      </c>
      <c r="B34" s="5" t="n">
        <v>32996</v>
      </c>
      <c r="C34" s="5" t="n">
        <v>45501</v>
      </c>
      <c r="D34" s="5" t="n">
        <v>69861</v>
      </c>
      <c r="E34" s="5" t="n">
        <v>85356</v>
      </c>
    </row>
    <row r="35">
      <c r="A35" s="4" t="inlineStr">
        <is>
          <t>Assets</t>
        </is>
      </c>
      <c r="B35" s="5" t="n">
        <v>13272929</v>
      </c>
      <c r="C35" s="5" t="n">
        <v>10534555</v>
      </c>
      <c r="D35" s="5" t="n">
        <v>13272929</v>
      </c>
      <c r="E35" s="5" t="n">
        <v>10534555</v>
      </c>
    </row>
    <row r="36">
      <c r="A36" s="4" t="inlineStr">
        <is>
          <t>Goodwill</t>
        </is>
      </c>
      <c r="B36" s="5" t="n">
        <v>689128</v>
      </c>
      <c r="C36" s="5" t="n">
        <v>629916</v>
      </c>
      <c r="D36" s="5" t="n">
        <v>689128</v>
      </c>
      <c r="E36" s="5" t="n">
        <v>629916</v>
      </c>
    </row>
    <row r="37">
      <c r="A37" s="4" t="inlineStr">
        <is>
          <t>Core deposit intangibles &amp; Other intangibles</t>
        </is>
      </c>
      <c r="B37" s="5" t="n">
        <v>16565</v>
      </c>
      <c r="C37" s="5" t="n">
        <v>15738</v>
      </c>
      <c r="D37" s="5" t="n">
        <v>16565</v>
      </c>
      <c r="E37" s="5" t="n">
        <v>15738</v>
      </c>
    </row>
    <row r="38">
      <c r="A38" s="4" t="inlineStr">
        <is>
          <t>Employee Benefit Services [Member] | Operating Segments [Member]</t>
        </is>
      </c>
    </row>
    <row r="39">
      <c r="A39" s="3" t="inlineStr">
        <is>
          <t>Information about reportable segments [Abstract]</t>
        </is>
      </c>
    </row>
    <row r="40">
      <c r="A40" s="4" t="inlineStr">
        <is>
          <t>Net interest income</t>
        </is>
      </c>
      <c r="B40" s="5" t="n">
        <v>246</v>
      </c>
      <c r="C40" s="5" t="n">
        <v>131</v>
      </c>
      <c r="D40" s="5" t="n">
        <v>486</v>
      </c>
      <c r="E40" s="5" t="n">
        <v>239</v>
      </c>
    </row>
    <row r="41">
      <c r="A41" s="4" t="inlineStr">
        <is>
          <t>Provision for credit losses</t>
        </is>
      </c>
      <c r="B41" s="5" t="n">
        <v>0</v>
      </c>
      <c r="C41" s="5" t="n">
        <v>0</v>
      </c>
      <c r="D41" s="5" t="n">
        <v>0</v>
      </c>
      <c r="E41" s="5" t="n">
        <v>0</v>
      </c>
    </row>
    <row r="42">
      <c r="A42" s="4" t="inlineStr">
        <is>
          <t>Noninterest revenues</t>
        </is>
      </c>
      <c r="B42" s="5" t="n">
        <v>24504</v>
      </c>
      <c r="C42" s="5" t="n">
        <v>24839</v>
      </c>
      <c r="D42" s="5" t="n">
        <v>50429</v>
      </c>
      <c r="E42" s="5" t="n">
        <v>49509</v>
      </c>
    </row>
    <row r="43">
      <c r="A43" s="4" t="inlineStr">
        <is>
          <t>Amortization of intangible assets</t>
        </is>
      </c>
      <c r="B43" s="5" t="n">
        <v>1411</v>
      </c>
      <c r="C43" s="5" t="n">
        <v>1669</v>
      </c>
      <c r="D43" s="5" t="n">
        <v>2905</v>
      </c>
      <c r="E43" s="5" t="n">
        <v>3438</v>
      </c>
    </row>
    <row r="44">
      <c r="A44" s="4" t="inlineStr">
        <is>
          <t>Acquisition expenses</t>
        </is>
      </c>
      <c r="B44" s="5" t="n">
        <v>0</v>
      </c>
      <c r="C44" s="5" t="n">
        <v>0</v>
      </c>
      <c r="D44" s="5" t="n">
        <v>0</v>
      </c>
      <c r="E44" s="5" t="n">
        <v>0</v>
      </c>
    </row>
    <row r="45">
      <c r="A45" s="4" t="inlineStr">
        <is>
          <t>Other operating expenses</t>
        </is>
      </c>
      <c r="B45" s="5" t="n">
        <v>14948</v>
      </c>
      <c r="C45" s="5" t="n">
        <v>15405</v>
      </c>
      <c r="D45" s="5" t="n">
        <v>30079</v>
      </c>
      <c r="E45" s="5" t="n">
        <v>29684</v>
      </c>
    </row>
    <row r="46">
      <c r="A46" s="4" t="inlineStr">
        <is>
          <t>Income before income taxes</t>
        </is>
      </c>
      <c r="B46" s="5" t="n">
        <v>8391</v>
      </c>
      <c r="C46" s="5" t="n">
        <v>7896</v>
      </c>
      <c r="D46" s="5" t="n">
        <v>17931</v>
      </c>
      <c r="E46" s="5" t="n">
        <v>16626</v>
      </c>
    </row>
    <row r="47">
      <c r="A47" s="4" t="inlineStr">
        <is>
          <t>Assets</t>
        </is>
      </c>
      <c r="B47" s="5" t="n">
        <v>216122</v>
      </c>
      <c r="C47" s="5" t="n">
        <v>206178</v>
      </c>
      <c r="D47" s="5" t="n">
        <v>216122</v>
      </c>
      <c r="E47" s="5" t="n">
        <v>206178</v>
      </c>
    </row>
    <row r="48">
      <c r="A48" s="4" t="inlineStr">
        <is>
          <t>Goodwill</t>
        </is>
      </c>
      <c r="B48" s="5" t="n">
        <v>83275</v>
      </c>
      <c r="C48" s="5" t="n">
        <v>83275</v>
      </c>
      <c r="D48" s="5" t="n">
        <v>83275</v>
      </c>
      <c r="E48" s="5" t="n">
        <v>83275</v>
      </c>
    </row>
    <row r="49">
      <c r="A49" s="4" t="inlineStr">
        <is>
          <t>Core deposit intangibles &amp; Other intangibles</t>
        </is>
      </c>
      <c r="B49" s="5" t="n">
        <v>34870</v>
      </c>
      <c r="C49" s="5" t="n">
        <v>41107</v>
      </c>
      <c r="D49" s="5" t="n">
        <v>34870</v>
      </c>
      <c r="E49" s="5" t="n">
        <v>41107</v>
      </c>
    </row>
    <row r="50">
      <c r="A50" s="4" t="inlineStr">
        <is>
          <t>All Other [Member] | Operating Segments [Member]</t>
        </is>
      </c>
    </row>
    <row r="51">
      <c r="A51" s="3" t="inlineStr">
        <is>
          <t>Information about reportable segments [Abstract]</t>
        </is>
      </c>
    </row>
    <row r="52">
      <c r="A52" s="4" t="inlineStr">
        <is>
          <t>Net interest income</t>
        </is>
      </c>
      <c r="B52" s="5" t="n">
        <v>60</v>
      </c>
      <c r="C52" s="5" t="n">
        <v>42</v>
      </c>
      <c r="D52" s="5" t="n">
        <v>110</v>
      </c>
      <c r="E52" s="5" t="n">
        <v>78</v>
      </c>
    </row>
    <row r="53">
      <c r="A53" s="4" t="inlineStr">
        <is>
          <t>Provision for credit losses</t>
        </is>
      </c>
      <c r="B53" s="5" t="n">
        <v>0</v>
      </c>
      <c r="C53" s="5" t="n">
        <v>0</v>
      </c>
      <c r="D53" s="5" t="n">
        <v>0</v>
      </c>
      <c r="E53" s="5" t="n">
        <v>0</v>
      </c>
    </row>
    <row r="54">
      <c r="A54" s="4" t="inlineStr">
        <is>
          <t>Noninterest revenues</t>
        </is>
      </c>
      <c r="B54" s="5" t="n">
        <v>14817</v>
      </c>
      <c r="C54" s="5" t="n">
        <v>15159</v>
      </c>
      <c r="D54" s="5" t="n">
        <v>30352</v>
      </c>
      <c r="E54" s="5" t="n">
        <v>29606</v>
      </c>
    </row>
    <row r="55">
      <c r="A55" s="4" t="inlineStr">
        <is>
          <t>Amortization of intangible assets</t>
        </is>
      </c>
      <c r="B55" s="5" t="n">
        <v>749</v>
      </c>
      <c r="C55" s="5" t="n">
        <v>860</v>
      </c>
      <c r="D55" s="5" t="n">
        <v>1505</v>
      </c>
      <c r="E55" s="5" t="n">
        <v>1738</v>
      </c>
    </row>
    <row r="56">
      <c r="A56" s="4" t="inlineStr">
        <is>
          <t>Acquisition expenses</t>
        </is>
      </c>
      <c r="B56" s="5" t="n">
        <v>0</v>
      </c>
      <c r="C56" s="5" t="n">
        <v>0</v>
      </c>
      <c r="D56" s="5" t="n">
        <v>0</v>
      </c>
      <c r="E56" s="5" t="n">
        <v>0</v>
      </c>
    </row>
    <row r="57">
      <c r="A57" s="4" t="inlineStr">
        <is>
          <t>Other operating expenses</t>
        </is>
      </c>
      <c r="B57" s="5" t="n">
        <v>11303</v>
      </c>
      <c r="C57" s="5" t="n">
        <v>11308</v>
      </c>
      <c r="D57" s="5" t="n">
        <v>23118</v>
      </c>
      <c r="E57" s="5" t="n">
        <v>22017</v>
      </c>
    </row>
    <row r="58">
      <c r="A58" s="4" t="inlineStr">
        <is>
          <t>Income before income taxes</t>
        </is>
      </c>
      <c r="B58" s="5" t="n">
        <v>2825</v>
      </c>
      <c r="C58" s="5" t="n">
        <v>3033</v>
      </c>
      <c r="D58" s="5" t="n">
        <v>5839</v>
      </c>
      <c r="E58" s="5" t="n">
        <v>5929</v>
      </c>
    </row>
    <row r="59">
      <c r="A59" s="4" t="inlineStr">
        <is>
          <t>Assets</t>
        </is>
      </c>
      <c r="B59" s="5" t="n">
        <v>78022</v>
      </c>
      <c r="C59" s="5" t="n">
        <v>72862</v>
      </c>
      <c r="D59" s="5" t="n">
        <v>78022</v>
      </c>
      <c r="E59" s="5" t="n">
        <v>72862</v>
      </c>
    </row>
    <row r="60">
      <c r="A60" s="4" t="inlineStr">
        <is>
          <t>Goodwill</t>
        </is>
      </c>
      <c r="B60" s="5" t="n">
        <v>20312</v>
      </c>
      <c r="C60" s="5" t="n">
        <v>20312</v>
      </c>
      <c r="D60" s="5" t="n">
        <v>20312</v>
      </c>
      <c r="E60" s="5" t="n">
        <v>20312</v>
      </c>
    </row>
    <row r="61">
      <c r="A61" s="4" t="inlineStr">
        <is>
          <t>Core deposit intangibles &amp; Other intangibles</t>
        </is>
      </c>
      <c r="B61" s="6" t="n">
        <v>8611</v>
      </c>
      <c r="C61" s="6" t="n">
        <v>10167</v>
      </c>
      <c r="D61" s="6" t="n">
        <v>8611</v>
      </c>
      <c r="E61" s="6" t="n">
        <v>1016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dividends declared:</t>
        </is>
      </c>
    </row>
    <row r="4">
      <c r="A4" s="4" t="inlineStr">
        <is>
          <t>Dividends declared per common share (in dollars per share)</t>
        </is>
      </c>
      <c r="B4" s="7" t="n">
        <v>0.41</v>
      </c>
      <c r="C4" s="7" t="n">
        <v>0.38</v>
      </c>
      <c r="D4" s="7" t="n">
        <v>0.82</v>
      </c>
      <c r="E4" s="7" t="n">
        <v>0.7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75382</v>
      </c>
      <c r="C4" s="6" t="n">
        <v>86961</v>
      </c>
    </row>
    <row r="5">
      <c r="A5" s="3" t="inlineStr">
        <is>
          <t>Adjustments to reconcile net income to net cash provided by operating activities:</t>
        </is>
      </c>
    </row>
    <row r="6">
      <c r="A6" s="4" t="inlineStr">
        <is>
          <t>Depreciation</t>
        </is>
      </c>
      <c r="B6" s="5" t="n">
        <v>7995</v>
      </c>
      <c r="C6" s="5" t="n">
        <v>7680</v>
      </c>
    </row>
    <row r="7">
      <c r="A7" s="4" t="inlineStr">
        <is>
          <t>Amortization of intangible assets</t>
        </is>
      </c>
      <c r="B7" s="5" t="n">
        <v>7191</v>
      </c>
      <c r="C7" s="5" t="n">
        <v>8034</v>
      </c>
    </row>
    <row r="8">
      <c r="A8" s="4" t="inlineStr">
        <is>
          <t>Net accretion on securities, loans and borrowings</t>
        </is>
      </c>
      <c r="B8" s="5" t="n">
        <v>-5902</v>
      </c>
      <c r="C8" s="5" t="n">
        <v>-3462</v>
      </c>
    </row>
    <row r="9">
      <c r="A9" s="4" t="inlineStr">
        <is>
          <t>Stock-based compensation</t>
        </is>
      </c>
      <c r="B9" s="5" t="n">
        <v>3233</v>
      </c>
      <c r="C9" s="5" t="n">
        <v>2757</v>
      </c>
    </row>
    <row r="10">
      <c r="A10" s="4" t="inlineStr">
        <is>
          <t>Provision for credit losses</t>
        </is>
      </c>
      <c r="B10" s="5" t="n">
        <v>15368</v>
      </c>
      <c r="C10" s="5" t="n">
        <v>3822</v>
      </c>
    </row>
    <row r="11">
      <c r="A11" s="4" t="inlineStr">
        <is>
          <t>Amortization of mortgage servicing rights</t>
        </is>
      </c>
      <c r="B11" s="5" t="n">
        <v>166</v>
      </c>
      <c r="C11" s="5" t="n">
        <v>188</v>
      </c>
    </row>
    <row r="12">
      <c r="A12" s="4" t="inlineStr">
        <is>
          <t>Gain on sale of investment securities, net</t>
        </is>
      </c>
      <c r="B12" s="5" t="n">
        <v>0</v>
      </c>
      <c r="C12" s="5" t="n">
        <v>-4882</v>
      </c>
    </row>
    <row r="13">
      <c r="A13" s="4" t="inlineStr">
        <is>
          <t>Unrealized loss (gain) on equity securities</t>
        </is>
      </c>
      <c r="B13" s="5" t="n">
        <v>18</v>
      </c>
      <c r="C13" s="5" t="n">
        <v>-18</v>
      </c>
    </row>
    <row r="14">
      <c r="A14" s="4" t="inlineStr">
        <is>
          <t>Income from bank-owned life insurance policies</t>
        </is>
      </c>
      <c r="B14" s="5" t="n">
        <v>-866</v>
      </c>
      <c r="C14" s="5" t="n">
        <v>-769</v>
      </c>
    </row>
    <row r="15">
      <c r="A15" s="4" t="inlineStr">
        <is>
          <t>Net (gain) loss on sale of loans and other assets</t>
        </is>
      </c>
      <c r="B15" s="5" t="n">
        <v>-529</v>
      </c>
      <c r="C15" s="5" t="n">
        <v>19</v>
      </c>
    </row>
    <row r="16">
      <c r="A16" s="4" t="inlineStr">
        <is>
          <t>Change in other assets and other liabilities</t>
        </is>
      </c>
      <c r="B16" s="5" t="n">
        <v>-6701</v>
      </c>
      <c r="C16" s="5" t="n">
        <v>-10406</v>
      </c>
    </row>
    <row r="17">
      <c r="A17" s="4" t="inlineStr">
        <is>
          <t>Net cash provided by operating activities</t>
        </is>
      </c>
      <c r="B17" s="5" t="n">
        <v>95355</v>
      </c>
      <c r="C17" s="5" t="n">
        <v>89924</v>
      </c>
    </row>
    <row r="18">
      <c r="A18" s="3" t="inlineStr">
        <is>
          <t>Investing activities:</t>
        </is>
      </c>
    </row>
    <row r="19">
      <c r="A19" s="4" t="inlineStr">
        <is>
          <t>Proceeds from sales of available-for-sale investment securities</t>
        </is>
      </c>
      <c r="B19" s="5" t="n">
        <v>0</v>
      </c>
      <c r="C19" s="5" t="n">
        <v>590179</v>
      </c>
    </row>
    <row r="20">
      <c r="A20" s="4" t="inlineStr">
        <is>
          <t>Proceeds from maturities, calls, and paydowns of available-for-sale investment securities</t>
        </is>
      </c>
      <c r="B20" s="5" t="n">
        <v>130739</v>
      </c>
      <c r="C20" s="5" t="n">
        <v>99105</v>
      </c>
    </row>
    <row r="21">
      <c r="A21" s="4" t="inlineStr">
        <is>
          <t>Proceeds from maturities and redemptions of equity and other investment securities</t>
        </is>
      </c>
      <c r="B21" s="5" t="n">
        <v>406</v>
      </c>
      <c r="C21" s="5" t="n">
        <v>2537</v>
      </c>
    </row>
    <row r="22">
      <c r="A22" s="4" t="inlineStr">
        <is>
          <t>Purchases of available-for-sale investment securities</t>
        </is>
      </c>
      <c r="B22" s="5" t="n">
        <v>-65211</v>
      </c>
      <c r="C22" s="5" t="n">
        <v>-60826</v>
      </c>
    </row>
    <row r="23">
      <c r="A23" s="4" t="inlineStr">
        <is>
          <t>Purchases of equity and other securities</t>
        </is>
      </c>
      <c r="B23" s="5" t="n">
        <v>-24</v>
      </c>
      <c r="C23" s="5" t="n">
        <v>-144</v>
      </c>
    </row>
    <row r="24">
      <c r="A24" s="4" t="inlineStr">
        <is>
          <t>Net increase in loans</t>
        </is>
      </c>
      <c r="B24" s="5" t="n">
        <v>-296873</v>
      </c>
      <c r="C24" s="5" t="n">
        <v>-8457</v>
      </c>
    </row>
    <row r="25">
      <c r="A25" s="4" t="inlineStr">
        <is>
          <t>Cash received (paid) for acquisitions, net of cash acquired of $55,973 and $0, respectively</t>
        </is>
      </c>
      <c r="B25" s="5" t="n">
        <v>34360</v>
      </c>
      <c r="C25" s="5" t="n">
        <v>-1200</v>
      </c>
    </row>
    <row r="26">
      <c r="A26" s="4" t="inlineStr">
        <is>
          <t>Purchases of premises and equipment, net</t>
        </is>
      </c>
      <c r="B26" s="5" t="n">
        <v>-4641</v>
      </c>
      <c r="C26" s="5" t="n">
        <v>-3963</v>
      </c>
    </row>
    <row r="27">
      <c r="A27" s="4" t="inlineStr">
        <is>
          <t>Real estate tax credit investments</t>
        </is>
      </c>
      <c r="B27" s="5" t="n">
        <v>-550</v>
      </c>
      <c r="C27" s="5" t="n">
        <v>-564</v>
      </c>
    </row>
    <row r="28">
      <c r="A28" s="4" t="inlineStr">
        <is>
          <t>Net cash (used in) provided by investing activities</t>
        </is>
      </c>
      <c r="B28" s="5" t="n">
        <v>-201794</v>
      </c>
      <c r="C28" s="5" t="n">
        <v>616667</v>
      </c>
    </row>
    <row r="29">
      <c r="A29" s="3" t="inlineStr">
        <is>
          <t>Financing activities:</t>
        </is>
      </c>
    </row>
    <row r="30">
      <c r="A30" s="4" t="inlineStr">
        <is>
          <t>Net increase in deposits</t>
        </is>
      </c>
      <c r="B30" s="5" t="n">
        <v>1335437</v>
      </c>
      <c r="C30" s="5" t="n">
        <v>165834</v>
      </c>
    </row>
    <row r="31">
      <c r="A31" s="4" t="inlineStr">
        <is>
          <t>Net decrease in borrowings</t>
        </is>
      </c>
      <c r="B31" s="5" t="n">
        <v>-83563</v>
      </c>
      <c r="C31" s="5" t="n">
        <v>-171453</v>
      </c>
    </row>
    <row r="32">
      <c r="A32" s="4" t="inlineStr">
        <is>
          <t>Issuance of common stock</t>
        </is>
      </c>
      <c r="B32" s="5" t="n">
        <v>13023</v>
      </c>
      <c r="C32" s="5" t="n">
        <v>1221</v>
      </c>
    </row>
    <row r="33">
      <c r="A33" s="4" t="inlineStr">
        <is>
          <t>Purchases of treasury stock</t>
        </is>
      </c>
      <c r="B33" s="5" t="n">
        <v>-139</v>
      </c>
      <c r="C33" s="5" t="n">
        <v>-145</v>
      </c>
    </row>
    <row r="34">
      <c r="A34" s="4" t="inlineStr">
        <is>
          <t>Sales of treasury stock</t>
        </is>
      </c>
      <c r="B34" s="5" t="n">
        <v>85</v>
      </c>
      <c r="C34" s="5" t="n">
        <v>3340</v>
      </c>
    </row>
    <row r="35">
      <c r="A35" s="4" t="inlineStr">
        <is>
          <t>Increase in deferred compensation arrangements</t>
        </is>
      </c>
      <c r="B35" s="5" t="n">
        <v>139</v>
      </c>
      <c r="C35" s="5" t="n">
        <v>145</v>
      </c>
    </row>
    <row r="36">
      <c r="A36" s="4" t="inlineStr">
        <is>
          <t>Cash dividends paid</t>
        </is>
      </c>
      <c r="B36" s="5" t="n">
        <v>-42609</v>
      </c>
      <c r="C36" s="5" t="n">
        <v>-39381</v>
      </c>
    </row>
    <row r="37">
      <c r="A37" s="4" t="inlineStr">
        <is>
          <t>Withholding taxes paid on share-based compensation</t>
        </is>
      </c>
      <c r="B37" s="5" t="n">
        <v>-1084</v>
      </c>
      <c r="C37" s="5" t="n">
        <v>-3150</v>
      </c>
    </row>
    <row r="38">
      <c r="A38" s="4" t="inlineStr">
        <is>
          <t>Net cash provided by (used in) financing activities</t>
        </is>
      </c>
      <c r="B38" s="5" t="n">
        <v>1221289</v>
      </c>
      <c r="C38" s="5" t="n">
        <v>-43589</v>
      </c>
    </row>
    <row r="39">
      <c r="A39" s="4" t="inlineStr">
        <is>
          <t>Change in cash and cash equivalents</t>
        </is>
      </c>
      <c r="B39" s="5" t="n">
        <v>1114850</v>
      </c>
      <c r="C39" s="5" t="n">
        <v>663002</v>
      </c>
    </row>
    <row r="40">
      <c r="A40" s="4" t="inlineStr">
        <is>
          <t>Cash and cash equivalents at beginning of period</t>
        </is>
      </c>
      <c r="B40" s="5" t="n">
        <v>205030</v>
      </c>
      <c r="C40" s="5" t="n">
        <v>211834</v>
      </c>
    </row>
    <row r="41">
      <c r="A41" s="4" t="inlineStr">
        <is>
          <t>Cash and cash equivalents at end of period</t>
        </is>
      </c>
      <c r="B41" s="5" t="n">
        <v>1319880</v>
      </c>
      <c r="C41" s="5" t="n">
        <v>874836</v>
      </c>
    </row>
    <row r="42">
      <c r="A42" s="3" t="inlineStr">
        <is>
          <t>Supplemental disclosures of cash flow information:</t>
        </is>
      </c>
    </row>
    <row r="43">
      <c r="A43" s="4" t="inlineStr">
        <is>
          <t>Cash paid for interest</t>
        </is>
      </c>
      <c r="B43" s="5" t="n">
        <v>12336</v>
      </c>
      <c r="C43" s="5" t="n">
        <v>11725</v>
      </c>
    </row>
    <row r="44">
      <c r="A44" s="4" t="inlineStr">
        <is>
          <t>Cash paid for income taxes</t>
        </is>
      </c>
      <c r="B44" s="5" t="n">
        <v>10459</v>
      </c>
      <c r="C44" s="5" t="n">
        <v>21775</v>
      </c>
    </row>
    <row r="45">
      <c r="A45" s="3" t="inlineStr">
        <is>
          <t>Supplemental disclosures of noncash financing and investing activities:</t>
        </is>
      </c>
    </row>
    <row r="46">
      <c r="A46" s="4" t="inlineStr">
        <is>
          <t>Dividends declared and unpaid</t>
        </is>
      </c>
      <c r="B46" s="5" t="n">
        <v>22104</v>
      </c>
      <c r="C46" s="5" t="n">
        <v>19663</v>
      </c>
    </row>
    <row r="47">
      <c r="A47" s="4" t="inlineStr">
        <is>
          <t>Transfers from loans to other real estate</t>
        </is>
      </c>
      <c r="B47" s="5" t="n">
        <v>990</v>
      </c>
      <c r="C47" s="5" t="n">
        <v>1179</v>
      </c>
    </row>
    <row r="48">
      <c r="A48" s="3" t="inlineStr">
        <is>
          <t>Acquisitions:</t>
        </is>
      </c>
    </row>
    <row r="49">
      <c r="A49" s="4" t="inlineStr">
        <is>
          <t>Common stock issued</t>
        </is>
      </c>
      <c r="B49" s="5" t="n">
        <v>76942</v>
      </c>
      <c r="C49" s="5" t="n">
        <v>0</v>
      </c>
    </row>
    <row r="50">
      <c r="A50" s="4" t="inlineStr">
        <is>
          <t>Fair value of assets acquired, excluding acquired cash and intangibles</t>
        </is>
      </c>
      <c r="B50" s="5" t="n">
        <v>549983</v>
      </c>
      <c r="C50" s="5" t="n">
        <v>0</v>
      </c>
    </row>
    <row r="51">
      <c r="A51" s="4" t="inlineStr">
        <is>
          <t>Fair value of liabilities assumed</t>
        </is>
      </c>
      <c r="B51" s="6" t="n">
        <v>530767</v>
      </c>
      <c r="C5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6 Months Ended</t>
        </is>
      </c>
    </row>
    <row r="2">
      <c r="B2" s="2" t="inlineStr">
        <is>
          <t>Jun. 30, 2020</t>
        </is>
      </c>
      <c r="C2" s="2" t="inlineStr">
        <is>
          <t>Jun. 30, 2019</t>
        </is>
      </c>
    </row>
    <row r="3">
      <c r="A3" s="3" t="inlineStr">
        <is>
          <t>Investing activities:</t>
        </is>
      </c>
    </row>
    <row r="4">
      <c r="A4" s="4" t="inlineStr">
        <is>
          <t>Cash acquired from acquisition</t>
        </is>
      </c>
      <c r="B4" s="6" t="n">
        <v>55973</v>
      </c>
      <c r="C4"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32:11Z</dcterms:created>
  <dcterms:modified xmlns:dcterms="http://purl.org/dc/terms/" xmlns:xsi="http://www.w3.org/2001/XMLSchema-instance" xsi:type="dcterms:W3CDTF">2020-08-10T16:32:11Z</dcterms:modified>
</cp:coreProperties>
</file>